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and principal acti" sheetId="9" state="visible" r:id="rId9"/>
    <sheet xmlns:r="http://schemas.openxmlformats.org/officeDocument/2006/relationships" name="Summary of Significant Accounti" sheetId="10" state="visible" r:id="rId10"/>
    <sheet xmlns:r="http://schemas.openxmlformats.org/officeDocument/2006/relationships" name="Significant acquisition and equ" sheetId="11" state="visible" r:id="rId11"/>
    <sheet xmlns:r="http://schemas.openxmlformats.org/officeDocument/2006/relationships" name="Accounts Receivable, net" sheetId="12" state="visible" r:id="rId12"/>
    <sheet xmlns:r="http://schemas.openxmlformats.org/officeDocument/2006/relationships" name="Other Receivables and Prepaymen" sheetId="13" state="visible" r:id="rId13"/>
    <sheet xmlns:r="http://schemas.openxmlformats.org/officeDocument/2006/relationships" name="Held-to-Maturity Investments" sheetId="14" state="visible" r:id="rId14"/>
    <sheet xmlns:r="http://schemas.openxmlformats.org/officeDocument/2006/relationships" name="Property and Equipment, net" sheetId="15" state="visible" r:id="rId15"/>
    <sheet xmlns:r="http://schemas.openxmlformats.org/officeDocument/2006/relationships" name="Land Use Rights, net" sheetId="16" state="visible" r:id="rId16"/>
    <sheet xmlns:r="http://schemas.openxmlformats.org/officeDocument/2006/relationships" name="Intangible Assets, Net" sheetId="17" state="visible" r:id="rId17"/>
    <sheet xmlns:r="http://schemas.openxmlformats.org/officeDocument/2006/relationships" name="Investment in Affiliates" sheetId="18" state="visible" r:id="rId18"/>
    <sheet xmlns:r="http://schemas.openxmlformats.org/officeDocument/2006/relationships" name="Other Investments" sheetId="19" state="visible" r:id="rId19"/>
    <sheet xmlns:r="http://schemas.openxmlformats.org/officeDocument/2006/relationships" name="Available-for-Sale Investments" sheetId="20" state="visible" r:id="rId20"/>
    <sheet xmlns:r="http://schemas.openxmlformats.org/officeDocument/2006/relationships" name="Other Long-Term Assets" sheetId="21" state="visible" r:id="rId21"/>
    <sheet xmlns:r="http://schemas.openxmlformats.org/officeDocument/2006/relationships" name="Goodwill" sheetId="22" state="visible" r:id="rId22"/>
    <sheet xmlns:r="http://schemas.openxmlformats.org/officeDocument/2006/relationships" name="Accrued Expenses and Other Curr" sheetId="23" state="visible" r:id="rId23"/>
    <sheet xmlns:r="http://schemas.openxmlformats.org/officeDocument/2006/relationships" name="Employee Retirement Benefit" sheetId="24" state="visible" r:id="rId24"/>
    <sheet xmlns:r="http://schemas.openxmlformats.org/officeDocument/2006/relationships" name="Short term loans and securitiza" sheetId="25" state="visible" r:id="rId25"/>
    <sheet xmlns:r="http://schemas.openxmlformats.org/officeDocument/2006/relationships" name="Convertible Senior Notes" sheetId="26" state="visible" r:id="rId26"/>
    <sheet xmlns:r="http://schemas.openxmlformats.org/officeDocument/2006/relationships" name="Distribution of Profit" sheetId="27" state="visible" r:id="rId27"/>
    <sheet xmlns:r="http://schemas.openxmlformats.org/officeDocument/2006/relationships" name="Capital Structure" sheetId="28" state="visible" r:id="rId28"/>
    <sheet xmlns:r="http://schemas.openxmlformats.org/officeDocument/2006/relationships" name="Treasury Stock" sheetId="29" state="visible" r:id="rId29"/>
    <sheet xmlns:r="http://schemas.openxmlformats.org/officeDocument/2006/relationships" name="Other Operating Income" sheetId="30" state="visible" r:id="rId30"/>
    <sheet xmlns:r="http://schemas.openxmlformats.org/officeDocument/2006/relationships" name="Income Taxes" sheetId="31" state="visible" r:id="rId31"/>
    <sheet xmlns:r="http://schemas.openxmlformats.org/officeDocument/2006/relationships" name="Earnings Per Share" sheetId="32" state="visible" r:id="rId32"/>
    <sheet xmlns:r="http://schemas.openxmlformats.org/officeDocument/2006/relationships" name="Commitments and contingencies" sheetId="33" state="visible" r:id="rId33"/>
    <sheet xmlns:r="http://schemas.openxmlformats.org/officeDocument/2006/relationships" name="Related Party Transactions" sheetId="34" state="visible" r:id="rId34"/>
    <sheet xmlns:r="http://schemas.openxmlformats.org/officeDocument/2006/relationships" name="Share-based Payments" sheetId="35" state="visible" r:id="rId35"/>
    <sheet xmlns:r="http://schemas.openxmlformats.org/officeDocument/2006/relationships" name="Segment information" sheetId="36" state="visible" r:id="rId36"/>
    <sheet xmlns:r="http://schemas.openxmlformats.org/officeDocument/2006/relationships" name="Subsequent event" sheetId="37" state="visible" r:id="rId37"/>
    <sheet xmlns:r="http://schemas.openxmlformats.org/officeDocument/2006/relationships" name="Schedule I-Condensed Financial " sheetId="38" state="visible" r:id="rId38"/>
    <sheet xmlns:r="http://schemas.openxmlformats.org/officeDocument/2006/relationships" name="Summary of Significant Accoun39" sheetId="39" state="visible" r:id="rId39"/>
    <sheet xmlns:r="http://schemas.openxmlformats.org/officeDocument/2006/relationships" name="Organization and principal ac40" sheetId="40" state="visible" r:id="rId40"/>
    <sheet xmlns:r="http://schemas.openxmlformats.org/officeDocument/2006/relationships" name="Summary of Significant Accoun41" sheetId="41" state="visible" r:id="rId41"/>
    <sheet xmlns:r="http://schemas.openxmlformats.org/officeDocument/2006/relationships" name="Significant acquisition and e42" sheetId="42" state="visible" r:id="rId42"/>
    <sheet xmlns:r="http://schemas.openxmlformats.org/officeDocument/2006/relationships" name="Accounts Receivable, net (Table" sheetId="43" state="visible" r:id="rId43"/>
    <sheet xmlns:r="http://schemas.openxmlformats.org/officeDocument/2006/relationships" name="Other Receivables and Prepaym44" sheetId="44" state="visible" r:id="rId44"/>
    <sheet xmlns:r="http://schemas.openxmlformats.org/officeDocument/2006/relationships" name="Property and Equipment, net (Ta" sheetId="45" state="visible" r:id="rId45"/>
    <sheet xmlns:r="http://schemas.openxmlformats.org/officeDocument/2006/relationships" name="Land Use Rights, net (Tables)" sheetId="46" state="visible" r:id="rId46"/>
    <sheet xmlns:r="http://schemas.openxmlformats.org/officeDocument/2006/relationships" name="Intangible Assets, Net (Tables)" sheetId="47" state="visible" r:id="rId47"/>
    <sheet xmlns:r="http://schemas.openxmlformats.org/officeDocument/2006/relationships" name="Investment in Affiliates (Table" sheetId="48" state="visible" r:id="rId48"/>
    <sheet xmlns:r="http://schemas.openxmlformats.org/officeDocument/2006/relationships" name="Other Investments (Tables)" sheetId="49" state="visible" r:id="rId49"/>
    <sheet xmlns:r="http://schemas.openxmlformats.org/officeDocument/2006/relationships" name="Available-for-Sale Investments " sheetId="50" state="visible" r:id="rId50"/>
    <sheet xmlns:r="http://schemas.openxmlformats.org/officeDocument/2006/relationships" name="Other Long-Term Assets (Tables)" sheetId="51" state="visible" r:id="rId51"/>
    <sheet xmlns:r="http://schemas.openxmlformats.org/officeDocument/2006/relationships" name="Goodwill (Tables)" sheetId="52" state="visible" r:id="rId52"/>
    <sheet xmlns:r="http://schemas.openxmlformats.org/officeDocument/2006/relationships" name="Accrued Expenses and Other Cu53" sheetId="53" state="visible" r:id="rId53"/>
    <sheet xmlns:r="http://schemas.openxmlformats.org/officeDocument/2006/relationships" name="Other Operating Income (Tables)" sheetId="54" state="visible" r:id="rId54"/>
    <sheet xmlns:r="http://schemas.openxmlformats.org/officeDocument/2006/relationships" name="Income Taxes (Tables)" sheetId="55" state="visible" r:id="rId55"/>
    <sheet xmlns:r="http://schemas.openxmlformats.org/officeDocument/2006/relationships" name="Earnings Per Share (Tables)" sheetId="56" state="visible" r:id="rId56"/>
    <sheet xmlns:r="http://schemas.openxmlformats.org/officeDocument/2006/relationships" name="Commitments and contingencies (" sheetId="57" state="visible" r:id="rId57"/>
    <sheet xmlns:r="http://schemas.openxmlformats.org/officeDocument/2006/relationships" name="Related Party Transactions (Tab" sheetId="58" state="visible" r:id="rId58"/>
    <sheet xmlns:r="http://schemas.openxmlformats.org/officeDocument/2006/relationships" name="Share-based Payments (Tables)" sheetId="59" state="visible" r:id="rId59"/>
    <sheet xmlns:r="http://schemas.openxmlformats.org/officeDocument/2006/relationships" name="Segment information (Tables)" sheetId="60" state="visible" r:id="rId60"/>
    <sheet xmlns:r="http://schemas.openxmlformats.org/officeDocument/2006/relationships" name="Organization and principal ac61"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Summary of Significant Accoun64" sheetId="64" state="visible" r:id="rId64"/>
    <sheet xmlns:r="http://schemas.openxmlformats.org/officeDocument/2006/relationships" name="Summary of Significant Accoun65" sheetId="65" state="visible" r:id="rId65"/>
    <sheet xmlns:r="http://schemas.openxmlformats.org/officeDocument/2006/relationships" name="Significant acquisition and e66" sheetId="66" state="visible" r:id="rId66"/>
    <sheet xmlns:r="http://schemas.openxmlformats.org/officeDocument/2006/relationships" name="Accounts Receivable, net (Detai" sheetId="67" state="visible" r:id="rId67"/>
    <sheet xmlns:r="http://schemas.openxmlformats.org/officeDocument/2006/relationships" name="Other Receivables and Prepaym68" sheetId="68" state="visible" r:id="rId68"/>
    <sheet xmlns:r="http://schemas.openxmlformats.org/officeDocument/2006/relationships" name="Held-to-Maturity Investments (D" sheetId="69" state="visible" r:id="rId69"/>
    <sheet xmlns:r="http://schemas.openxmlformats.org/officeDocument/2006/relationships" name="Property and Equipment, net (De" sheetId="70" state="visible" r:id="rId70"/>
    <sheet xmlns:r="http://schemas.openxmlformats.org/officeDocument/2006/relationships" name="Land Use Rights, net (Details)" sheetId="71" state="visible" r:id="rId71"/>
    <sheet xmlns:r="http://schemas.openxmlformats.org/officeDocument/2006/relationships" name="Intangible Assets, Net (Details" sheetId="72" state="visible" r:id="rId72"/>
    <sheet xmlns:r="http://schemas.openxmlformats.org/officeDocument/2006/relationships" name="Investment in Affiliates (Detai" sheetId="73" state="visible" r:id="rId73"/>
    <sheet xmlns:r="http://schemas.openxmlformats.org/officeDocument/2006/relationships" name="Other Investments (Details)" sheetId="74" state="visible" r:id="rId74"/>
    <sheet xmlns:r="http://schemas.openxmlformats.org/officeDocument/2006/relationships" name="Available-for-Sale Investment75" sheetId="75" state="visible" r:id="rId75"/>
    <sheet xmlns:r="http://schemas.openxmlformats.org/officeDocument/2006/relationships" name="Other Long-Term Assets (Details" sheetId="76" state="visible" r:id="rId76"/>
    <sheet xmlns:r="http://schemas.openxmlformats.org/officeDocument/2006/relationships" name="Goodwill (Details)" sheetId="77" state="visible" r:id="rId77"/>
    <sheet xmlns:r="http://schemas.openxmlformats.org/officeDocument/2006/relationships" name="Accrued Expenses and Other Cu78" sheetId="78" state="visible" r:id="rId78"/>
    <sheet xmlns:r="http://schemas.openxmlformats.org/officeDocument/2006/relationships" name="Employee Retirement Benefit (De" sheetId="79" state="visible" r:id="rId79"/>
    <sheet xmlns:r="http://schemas.openxmlformats.org/officeDocument/2006/relationships" name="Short term loans and securiti80" sheetId="80" state="visible" r:id="rId80"/>
    <sheet xmlns:r="http://schemas.openxmlformats.org/officeDocument/2006/relationships" name="Convertible Senior Notes (Detai" sheetId="81" state="visible" r:id="rId81"/>
    <sheet xmlns:r="http://schemas.openxmlformats.org/officeDocument/2006/relationships" name="Distribution of Profit (Details" sheetId="82" state="visible" r:id="rId82"/>
    <sheet xmlns:r="http://schemas.openxmlformats.org/officeDocument/2006/relationships" name="Capital Structure (Details)" sheetId="83" state="visible" r:id="rId83"/>
    <sheet xmlns:r="http://schemas.openxmlformats.org/officeDocument/2006/relationships" name="Treasury Stock (Details)" sheetId="84" state="visible" r:id="rId84"/>
    <sheet xmlns:r="http://schemas.openxmlformats.org/officeDocument/2006/relationships" name="Other Operating Income (Details" sheetId="85" state="visible" r:id="rId85"/>
    <sheet xmlns:r="http://schemas.openxmlformats.org/officeDocument/2006/relationships" name="Income Taxes (Details)" sheetId="86" state="visible" r:id="rId86"/>
    <sheet xmlns:r="http://schemas.openxmlformats.org/officeDocument/2006/relationships" name="Earnings Per Share (Details)" sheetId="87" state="visible" r:id="rId87"/>
    <sheet xmlns:r="http://schemas.openxmlformats.org/officeDocument/2006/relationships" name="Commitments and contingencies88" sheetId="88" state="visible" r:id="rId88"/>
    <sheet xmlns:r="http://schemas.openxmlformats.org/officeDocument/2006/relationships" name="Related Party Transactions (Det" sheetId="89" state="visible" r:id="rId89"/>
    <sheet xmlns:r="http://schemas.openxmlformats.org/officeDocument/2006/relationships" name="Share-based Payments (Details)" sheetId="90" state="visible" r:id="rId90"/>
    <sheet xmlns:r="http://schemas.openxmlformats.org/officeDocument/2006/relationships" name="Share-based Payments - Expenses" sheetId="91" state="visible" r:id="rId91"/>
    <sheet xmlns:r="http://schemas.openxmlformats.org/officeDocument/2006/relationships" name="Share-based Payments - Non-vest" sheetId="92" state="visible" r:id="rId92"/>
    <sheet xmlns:r="http://schemas.openxmlformats.org/officeDocument/2006/relationships" name="Share-based Payments - Share-ba" sheetId="93" state="visible" r:id="rId93"/>
    <sheet xmlns:r="http://schemas.openxmlformats.org/officeDocument/2006/relationships" name="Segment information (Details)" sheetId="94" state="visible" r:id="rId94"/>
    <sheet xmlns:r="http://schemas.openxmlformats.org/officeDocument/2006/relationships" name="Other segment information (Deta" sheetId="95" state="visible" r:id="rId95"/>
    <sheet xmlns:r="http://schemas.openxmlformats.org/officeDocument/2006/relationships" name="Subsequent event (Details)" sheetId="96" state="visible" r:id="rId96"/>
    <sheet xmlns:r="http://schemas.openxmlformats.org/officeDocument/2006/relationships" name="Schedule I-Condensed Financia97" sheetId="97" state="visible" r:id="rId97"/>
    <sheet xmlns:r="http://schemas.openxmlformats.org/officeDocument/2006/relationships" name="Schedule I-Condensed Financia98" sheetId="98" state="visible" r:id="rId98"/>
    <sheet xmlns:r="http://schemas.openxmlformats.org/officeDocument/2006/relationships" name="Schedule I-Condensed Financia99" sheetId="99" state="visible" r:id="rId99"/>
  </sheets>
  <definedNames/>
  <calcPr calcId="124519" fullCalcOnLoad="1"/>
</workbook>
</file>

<file path=xl/sharedStrings.xml><?xml version="1.0" encoding="utf-8"?>
<sst xmlns="http://schemas.openxmlformats.org/spreadsheetml/2006/main" uniqueCount="1148">
  <si>
    <t>Document and Entity Information</t>
  </si>
  <si>
    <t>12 Months Ended</t>
  </si>
  <si>
    <t>Dec. 31, 2017shares</t>
  </si>
  <si>
    <t>Entity Registrant Name</t>
  </si>
  <si>
    <t>Vipshop Holdings Ltd</t>
  </si>
  <si>
    <t>Entity Central Index Key</t>
  </si>
  <si>
    <t>Document Type</t>
  </si>
  <si>
    <t>20-F</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Document Fiscal Year Focus</t>
  </si>
  <si>
    <t>Document Fiscal Period Focus</t>
  </si>
  <si>
    <t>FY</t>
  </si>
  <si>
    <t>Class A ordinary shares</t>
  </si>
  <si>
    <t>Entity Common Stock, Shares Outstanding</t>
  </si>
  <si>
    <t>Class B ordinary shares</t>
  </si>
  <si>
    <t>CONSOLIDATED BALANCE SHEETS ¥ in Thousands, $ in Thousands</t>
  </si>
  <si>
    <t>Dec. 31, 2017USD ($)</t>
  </si>
  <si>
    <t>Dec. 31, 2017CNY (¥)</t>
  </si>
  <si>
    <t>Dec. 31, 2016CNY (¥)</t>
  </si>
  <si>
    <t>CURRENT ASSETS</t>
  </si>
  <si>
    <t>Cash and cash equivalents</t>
  </si>
  <si>
    <t>Restricted cash</t>
  </si>
  <si>
    <t>Held-to-maturity investments (Note 6)</t>
  </si>
  <si>
    <t>Accounts receivable, net (Note 4)</t>
  </si>
  <si>
    <t>Amounts due from related parties (Note 26(a))</t>
  </si>
  <si>
    <t>Other receivables and prepayments, net (Note 5)</t>
  </si>
  <si>
    <t>Inventories</t>
  </si>
  <si>
    <t>Deferred tax assets (Note 23)</t>
  </si>
  <si>
    <t>Total current assets</t>
  </si>
  <si>
    <t>NON-CURRENT ASSETS</t>
  </si>
  <si>
    <t>Property and equipment, net (Note 7)</t>
  </si>
  <si>
    <t>Deposits for property and equipment</t>
  </si>
  <si>
    <t>Land use rights, net (Note 8)</t>
  </si>
  <si>
    <t>Intangible assets, net (Note 9)</t>
  </si>
  <si>
    <t>Investment in affiliates (Note 10)</t>
  </si>
  <si>
    <t>Other investments (Note 11)</t>
  </si>
  <si>
    <t>Available-for-sale investments (Note 12)</t>
  </si>
  <si>
    <t>Other long-term assets (Note 13)</t>
  </si>
  <si>
    <t>Goodwill (Note 14)</t>
  </si>
  <si>
    <t>Total non-current assets</t>
  </si>
  <si>
    <t>Total assets</t>
  </si>
  <si>
    <t>CURRENT LIABILITIES</t>
  </si>
  <si>
    <t>Accounts payable (Including accounts payable of the consolidated VIEs and VIEs' subsidiaries without recourse to the Company of RMB22,471 and RMB87,926 as of December 31, 2016 and 2017, respectively)</t>
  </si>
  <si>
    <t>Advances from customers (Including advances from customers of the consolidated VIEs and VIEs' subsidiaries without recourse to the Company of RMB1,211,643 and RMB965,275 as of December 31, 2016 and 2017, respectively)</t>
  </si>
  <si>
    <t>Accrued expenses and other current liabilities (Note 15) (Including accrued expenses and other current liabilities of the consolidated VIEs and VIEs' subsidiaries without recourse to the Company of RMB1,257,667 and RMB1,618,716 as of December 31, 2016 and 2017, respectively).</t>
  </si>
  <si>
    <t>Amounts due to related parties (Note 26(b)) (Including amounts due to related parties of the consolidated VIEs and VIEs' subsidiaries without recourse to the Company of RMB591 and RMB616 as of December 31, 2016 and 2017, respectively)</t>
  </si>
  <si>
    <t>Deferred income (Including deferred income of the consolidated VIEs and VIEs' subsidiaries without recourse to the Company of RMB16,222 and RMB54,543 as of December 31, 2016 and 2017, respectively)</t>
  </si>
  <si>
    <t>Securitization debt (Note 17) (Including securitization debt of the consolidated VIEs and VIEs' subsidiaries without recourse to the Company of nil and nil as of December 31, 2016 and 2017, respectively)</t>
  </si>
  <si>
    <t>Short term loans (Note 17) (Including short term loans of the consolidated VIEs and VIEs' subsidiaries without recourse to the Company of nil and nil as of December 31, 2016 and 2017, respectively)</t>
  </si>
  <si>
    <t>Total current liabilities</t>
  </si>
  <si>
    <t>NON-CURRENT LIABILITIES</t>
  </si>
  <si>
    <t>Deferred tax liability (Note 23) (Including deferred tax liability of the consolidated VIEs and VIEs' subsidiaries without recourse to the Company of RMB4,904 and RMB4,224 as of December 31, 2016 and 2017, respectively)</t>
  </si>
  <si>
    <t>Deferred income (Including deferred income of the consolidated VIEs and VIEs' subsidiaries without recourse to the Company of RMB1,928 and RMB838 as of December 31, 2016 and 2017, respectively)</t>
  </si>
  <si>
    <t>Convertible senior notes (Note 18)</t>
  </si>
  <si>
    <t>Total non-current liabilities</t>
  </si>
  <si>
    <t>Total liabilities</t>
  </si>
  <si>
    <t>COMMITMENTS AND CONTINGENCIES (Note 25)</t>
  </si>
  <si>
    <t xml:space="preserve"> </t>
  </si>
  <si>
    <t>SHAREHOLDERS' EQUITY:</t>
  </si>
  <si>
    <t>Treasury shares, at cost (1,356,918 and nil Class A shares as of December 31, 2016 and 2017, respectively)</t>
  </si>
  <si>
    <t>Additional paid-in capital</t>
  </si>
  <si>
    <t>Retained earnings</t>
  </si>
  <si>
    <t>Accumulated other comprehensive loss</t>
  </si>
  <si>
    <t>Total Vipshop Holdings Limited shareholders' equity</t>
  </si>
  <si>
    <t>Non-controlling interests</t>
  </si>
  <si>
    <t>Total shareholders' equity</t>
  </si>
  <si>
    <t>TOTAL LIABILITIES AND SHAREHOLDERS' EQUITY</t>
  </si>
  <si>
    <t>Ordinary shares</t>
  </si>
  <si>
    <t>CONSOLIDATED BALANCE SHEETS (Parenthetical) ¥ in Thousands, $ in Thousands</t>
  </si>
  <si>
    <t>Dec. 31, 2017CNY (¥)shares</t>
  </si>
  <si>
    <t>Dec. 31, 2016CNY (¥)shares</t>
  </si>
  <si>
    <t>Accounts payable of the consolidated VIEs and VIEs' subsidiaries without recourse to the Company</t>
  </si>
  <si>
    <t>Advances from customers of the consolidated VIEs and VIEs' subsidiaries without recourse to the Company</t>
  </si>
  <si>
    <t>Accrued expenses and other current liabilities of the consolidated VIEs and VIEs' subsidiaries without recourse to the Company</t>
  </si>
  <si>
    <t>Amounts due to related parties of the consolidated VIEs and VIEs' subsidiaries without recourse to the Company</t>
  </si>
  <si>
    <t>Deferred income of the consolidated VIEs and VIEs' subsidiaries without recourse to the Company</t>
  </si>
  <si>
    <t>Securitization debt of the consolidated VIEs and VIEs' subsidiaries without recourse to the company</t>
  </si>
  <si>
    <t>Short term loans of the consolidated VIEs and VIEs' subsidiaries without recourse to the Company</t>
  </si>
  <si>
    <t>Deferred tax liability of the consolidated VIEs and VIEs' subsidiaries without recourse to the Company</t>
  </si>
  <si>
    <t>Deferred income-non current of the consolidated VIEs and VIEs' subsidiaries without recourse to the Company</t>
  </si>
  <si>
    <t>Treasury shares (in shares) | shares</t>
  </si>
  <si>
    <t>Common shares, shares authorized | shares</t>
  </si>
  <si>
    <t>Common shares, shares issued | shares</t>
  </si>
  <si>
    <t>Common shares, shares outstanding | shares</t>
  </si>
  <si>
    <t>Consolidated VIEs and VIEs' subsidiaries</t>
  </si>
  <si>
    <t>CONSOLIDATED STATEMENTS OF INCOME AND COMPREHENSIVE INCOME ¥ in Thousands, $ in Thousands</t>
  </si>
  <si>
    <t>Dec. 31, 2017USD ($)$ / sharesshares</t>
  </si>
  <si>
    <t>Dec. 31, 2017CNY (¥)¥ / sharesshares</t>
  </si>
  <si>
    <t>Dec. 31, 2016CNY (¥)¥ / sharesshares</t>
  </si>
  <si>
    <t>Dec. 31, 2015CNY (¥)¥ / sharesshares</t>
  </si>
  <si>
    <t>CONSOLIDATED STATEMENTS OF INCOME AND COMPREHENSIVE INCOME</t>
  </si>
  <si>
    <t>Product revenues</t>
  </si>
  <si>
    <t>Other revenues</t>
  </si>
  <si>
    <t>Total net revenues</t>
  </si>
  <si>
    <t>Cost of revenues (including inventory write-down of RMB293,946, RMB303,233 and RMB206,733 for the years ended December 31, 2015, 2016 and 2017, respectively)</t>
  </si>
  <si>
    <t>Gross profit</t>
  </si>
  <si>
    <t>Fulfillment expenses (Note 27(c)) (including shipping and handling expenses of RMB1,714,606, RMB2,578,491 and RMB3,830,229 for the years ended December 31, 2015, 2016 and 2017, respectively)</t>
  </si>
  <si>
    <t>Marketing expenses (Note 27(c))</t>
  </si>
  <si>
    <t>Technology and content expenses (Note 27(c))</t>
  </si>
  <si>
    <t>General and administrative expenses (Note 27(c))</t>
  </si>
  <si>
    <t>Total operating expenses</t>
  </si>
  <si>
    <t>Other operating income (Note 22)</t>
  </si>
  <si>
    <t>Income (loss) from operations</t>
  </si>
  <si>
    <t>Impairment loss of investments</t>
  </si>
  <si>
    <t>Interest expenses</t>
  </si>
  <si>
    <t>Interest income</t>
  </si>
  <si>
    <t>Exchange (loss) gain</t>
  </si>
  <si>
    <t>Gain on disposal of an investment</t>
  </si>
  <si>
    <t>Income before income taxes and share of loss of affiliates</t>
  </si>
  <si>
    <t>Income tax expense (Note 23)</t>
  </si>
  <si>
    <t>Share of loss of affiliates</t>
  </si>
  <si>
    <t>Net income</t>
  </si>
  <si>
    <t>Net loss attributable to non-controlling interests</t>
  </si>
  <si>
    <t>Net income attributable to Vipshop Holdings Limited's shareholders</t>
  </si>
  <si>
    <t>Weighted average number of Class A and Class B ordinary shares for computing earnings per Class A and Class B ordinary share:</t>
  </si>
  <si>
    <t>- Basic (in shares)</t>
  </si>
  <si>
    <t>- Diluted (in shares)</t>
  </si>
  <si>
    <t>Net earnings per Class A and Class B ordinary share (Note 24)</t>
  </si>
  <si>
    <t>- Basic (in dollars per share) | (per share)</t>
  </si>
  <si>
    <t>- Diluted (in dollars per share) | (per share)</t>
  </si>
  <si>
    <t>Other comprehensive loss, net of tax of nil:</t>
  </si>
  <si>
    <t>Foreign currency translation adjustments</t>
  </si>
  <si>
    <t>(Loss)/gain of available-for-sale investments</t>
  </si>
  <si>
    <t>Reclassification adjustments for losses (gains) included in net income</t>
  </si>
  <si>
    <t>Comprehensive income</t>
  </si>
  <si>
    <t>Less: Comprehensive loss attributable to non-controlling interests</t>
  </si>
  <si>
    <t>Comprehensive income attributable to Vipshop Holdings Limited's shareholders</t>
  </si>
  <si>
    <t>CONSOLIDATED STATEMENTS OF INCOME AND COMPREHENSIVE INCOME (Parenthetical) ¥ in Thousands, $ in Thousands</t>
  </si>
  <si>
    <t>Dec. 31, 2015CNY (¥)</t>
  </si>
  <si>
    <t>Inventory write-down</t>
  </si>
  <si>
    <t>Shipping and handling expenses</t>
  </si>
  <si>
    <t>Other comprehensive loss, tax</t>
  </si>
  <si>
    <t>CONSOLIDATED STATEMENTS OF SHAREHOLDERS' EQUITY ¥ in Thousands, $ in Thousands</t>
  </si>
  <si>
    <t>Class A ordinary sharesOrdinary sharesCNY (¥)shares</t>
  </si>
  <si>
    <t>Class A ordinary sharesshares</t>
  </si>
  <si>
    <t>Class B ordinary sharesOrdinary sharesCNY (¥)shares</t>
  </si>
  <si>
    <t>Additional Paid-in capitalCNY (¥)</t>
  </si>
  <si>
    <t>Treasury StockCNY (¥)shares</t>
  </si>
  <si>
    <t>Retained EarningsCNY (¥)</t>
  </si>
  <si>
    <t>Accumulated other comprehensive income (loss)CNY (¥)</t>
  </si>
  <si>
    <t>Non-controlling interestCNY (¥)</t>
  </si>
  <si>
    <t>USD ($)shares</t>
  </si>
  <si>
    <t>CNY (¥)shares</t>
  </si>
  <si>
    <t>Balance at Dec. 31, 2014</t>
  </si>
  <si>
    <t>Balance (in shares) at Dec. 31, 2014 | shares</t>
  </si>
  <si>
    <t>Increase (Decrease) in Shareholders' Equity</t>
  </si>
  <si>
    <t>Issuance of ordinary shares upon exercise of stock options (Note 20)</t>
  </si>
  <si>
    <t>Issuance of ordinary shares upon exercise of stock options (Note 20) (in shares) | shares</t>
  </si>
  <si>
    <t>Issuance of ordinary shares upon vesting of shares awards (Note 20) (in shares) | shares</t>
  </si>
  <si>
    <t>Share-based compensation expense</t>
  </si>
  <si>
    <t>Non-controlling interests arising from business combinations</t>
  </si>
  <si>
    <t>Purchase additional ownership interests in a subsidiaries</t>
  </si>
  <si>
    <t>Foreign currency translation</t>
  </si>
  <si>
    <t>Fair value changes of available-for-sale investments</t>
  </si>
  <si>
    <t>Repurchase of ordinary shares (Note 21)</t>
  </si>
  <si>
    <t>Repurchase of ordinary shares (in shares) | shares</t>
  </si>
  <si>
    <t>Balance at Dec. 31, 2015</t>
  </si>
  <si>
    <t>Balance (in shares) at Dec. 31, 2015 | shares</t>
  </si>
  <si>
    <t>Issuance of ordinary shares upon vesting of shares awards (Note 20)</t>
  </si>
  <si>
    <t>Re-issuance of treasury stock upon vesting of shares awards (Note 21)</t>
  </si>
  <si>
    <t>Re-issuance of treasury stock upon vesting of shares awards (Note 21) (in shares) | shares</t>
  </si>
  <si>
    <t>Capital contribution from non-controlling interest shareholders</t>
  </si>
  <si>
    <t>Balance at Dec. 31, 2016</t>
  </si>
  <si>
    <t>Balance (in shares) at Dec. 31, 2016 | shares</t>
  </si>
  <si>
    <t>Issuance of ordinary shares to new investors (Note 20)</t>
  </si>
  <si>
    <t>Issuance of ordinary shares to new investors (Note 20) (in shares) | shares</t>
  </si>
  <si>
    <t>Re-issuance of treasury stock upon exercise of stock options (Note 20)</t>
  </si>
  <si>
    <t>Re-issuance of treasury stock upon exercise of stock options (Note 20) (in shares) | shares</t>
  </si>
  <si>
    <t>Balance at Dec. 31, 2017</t>
  </si>
  <si>
    <t>Balance (in shares) at Dec. 31, 2017 | shares</t>
  </si>
  <si>
    <t>CONSOLIDATED STATEMENTS OF CASH FLOWS ¥ in Thousands, $ in Thousands</t>
  </si>
  <si>
    <t>Cash flows from operating activities:</t>
  </si>
  <si>
    <t>Adjustments to reconcile net income to net cash by operating activities:</t>
  </si>
  <si>
    <t>Provision for allowance for doubtful accounts</t>
  </si>
  <si>
    <t>Depreciation of property and equipment</t>
  </si>
  <si>
    <t>Amortization of intangible assets</t>
  </si>
  <si>
    <t>Amortization of land use rights</t>
  </si>
  <si>
    <t>Losses (gains) on disposal of property and equipment and other assets</t>
  </si>
  <si>
    <t>Share-based compensation expenses</t>
  </si>
  <si>
    <t>Interest income on held-to-maturity investments</t>
  </si>
  <si>
    <t>Amortization of debt issuance costs</t>
  </si>
  <si>
    <t>Gain on disposal of an available-for-sale investment</t>
  </si>
  <si>
    <t>Changes in operating assets and liabilities:</t>
  </si>
  <si>
    <t>Accounts receivable</t>
  </si>
  <si>
    <t>Amounts due from related parties</t>
  </si>
  <si>
    <t>Other receivables and prepayments</t>
  </si>
  <si>
    <t>Deferred tax assets</t>
  </si>
  <si>
    <t>Accounts payable</t>
  </si>
  <si>
    <t>Advances from customers</t>
  </si>
  <si>
    <t>Accrued expenses and other current liabilities</t>
  </si>
  <si>
    <t>[1]</t>
  </si>
  <si>
    <t>Amounts due to related parties</t>
  </si>
  <si>
    <t>Deferred income</t>
  </si>
  <si>
    <t>Deferred tax liability</t>
  </si>
  <si>
    <t>Net cash generated from operating activities</t>
  </si>
  <si>
    <t>Cash flows from investing activities:</t>
  </si>
  <si>
    <t>Purchases of property and equipment</t>
  </si>
  <si>
    <t>Purchases of land use rights</t>
  </si>
  <si>
    <t>Government subsidies received for land use rights</t>
  </si>
  <si>
    <t>Deposits paid for acquisition of land use rights</t>
  </si>
  <si>
    <t>Proceed from disposal of property and equipment and other assets</t>
  </si>
  <si>
    <t>Purchases of other assets</t>
  </si>
  <si>
    <t>Purchases of held-to-maturity investments</t>
  </si>
  <si>
    <t>Redemption of held-to-maturity investments upon maturities</t>
  </si>
  <si>
    <t>Investment in affiliates and other investments</t>
  </si>
  <si>
    <t>Acquisition of subsidiaries, net of cash acquired of RMB30,303, RMB19,490 and RMB174 in 2015, 2016 and 2017, respectively</t>
  </si>
  <si>
    <t>Purchases of available-for-sale investments</t>
  </si>
  <si>
    <t>Deposits for investment in affiliates and other investments</t>
  </si>
  <si>
    <t>Disposal of an available-for-sale investment</t>
  </si>
  <si>
    <t>Cash paid for loan originations</t>
  </si>
  <si>
    <t>Cash received from loan repayments</t>
  </si>
  <si>
    <t>Other investing activities</t>
  </si>
  <si>
    <t>Net cash used in investing activities</t>
  </si>
  <si>
    <t>Cash flows from financing activities:</t>
  </si>
  <si>
    <t>Proceeds from bank and other borrowings</t>
  </si>
  <si>
    <t>Repayment of bank and other borrowings</t>
  </si>
  <si>
    <t>Capital contributions from non-controlling interests</t>
  </si>
  <si>
    <t>Acquisition of non-controlling interests</t>
  </si>
  <si>
    <t>Partial redemption of convertible senior notes</t>
  </si>
  <si>
    <t>Repurchase of ordinary shares</t>
  </si>
  <si>
    <t>Proceeds from issuance of securitization debt</t>
  </si>
  <si>
    <t>Proceeds from issuance of ordinary shares to new investors</t>
  </si>
  <si>
    <t>Proceeds from issuance of ordinary shares upon exercise of stock options</t>
  </si>
  <si>
    <t>Deferred settlement of acquisition of subsidiaries</t>
  </si>
  <si>
    <t>Other financing activities</t>
  </si>
  <si>
    <t>Net cash (used in) provided by financing activities</t>
  </si>
  <si>
    <t>Effect of exchange rate changes on cash, cash equivalents and restricted cash</t>
  </si>
  <si>
    <t>Net (decrease) increase in cash, cash equivalents and restricted cash</t>
  </si>
  <si>
    <t>Cash, cash equivalents and restricted cash at beginning of the period</t>
  </si>
  <si>
    <t>Cash, cash equivalents and restricted cash at end of the period</t>
  </si>
  <si>
    <t>Reconciliation in amounts on the consolidated balance sheets</t>
  </si>
  <si>
    <t>Total cash, cash equivalents and restricted cash at end of the period</t>
  </si>
  <si>
    <t>Supplemental disclosures of cash flow information:</t>
  </si>
  <si>
    <t>Interest paid, net of amount capitalized</t>
  </si>
  <si>
    <t>Income tax paid</t>
  </si>
  <si>
    <t>Supplemental disclosure of non-cash investing and financing activities:</t>
  </si>
  <si>
    <t>Payables incurred for purchase of property and equipment</t>
  </si>
  <si>
    <t>Payables for acquisition of subsidiaries</t>
  </si>
  <si>
    <t>CONSOLIDATED STATEMENTS OF CASH FLOWS (Parenthetical) - CNY (¥) ¥ in Thousands</t>
  </si>
  <si>
    <t>Dec. 31, 2017</t>
  </si>
  <si>
    <t>Dec. 31, 2016</t>
  </si>
  <si>
    <t>Dec. 31, 2015</t>
  </si>
  <si>
    <t>CONSOLIDATED STATEMENTS OF CASH FLOWS</t>
  </si>
  <si>
    <t>Acquisition of subsidiaries, cash acquired</t>
  </si>
  <si>
    <t>Organization and principal activities</t>
  </si>
  <si>
    <t>1. Organization and principal activities
Vipshop Holdings Limited (the "Company") was incorporated in the Cayman Islands on August 27, 2010. The Company, through its subsidiaries, variable interest entities ("VIEs") and VIEs' subsidiaries (collectively, the "Group"), operate online platforms that offer high-quality branded products to consumers in the People's Republic of China (the "PRC") through flash sales on its vipshop.com, vip.com and lefeng.com online platforms. Flash sale represents an online retail format combining the advantages of e-commerce and discount sales through selling a finite quantity of discounted products or services online for a limited period of time.
As of December 31, 2017, the Company's significant subsidiaries and consolidated VIEs consist of the following:
Name of subsidiaries
Date of
Place of
Percentage of
Principal activities
Vipshop International Holdings Limited ("Vipshop HK")
October 22, 2010
Hong Kong
%
Investment holding and online retail
Vipshop (China) Co., Ltd. (the "WFOE")
January 20, 2011
China
%
Warehousing, logistics, procurement, research and development, consulting
Vipshop (Kunshan) E-Commerce Co., Ltd. ("Vipshop Kunshan")
August 2, 2011
China
%
Warehousing and logistics
Vipshop (Jianyang) E-Commerce Co., Ltd. ("Vipshop Jianyang")
February 22, 2012
China
%
Warehousing and logistics
Vipshop (Tianjin) E-Commerce Co., Ltd. ("Vipshop Tianjin")
July 31, 2012
China
%
Warehousing and logistics
Guangzhou Pinwei Software Co., Ltd. ("Pinwei Software")
December 6, 2012
China
%
Software development and information technology support
Vipshop (Zhuhai) E-Commerce Co., Ltd. ("Vipshop Zhuhai")
July 16, 2013
China
%
Warehousing and logistics
Vipshop (Hubei) E-Commerce Co., Ltd. ("Vipshop Hubei")
July 4, 2013
China
%
Warehousing and logistics
Shanghai Pinzhong Commercial Factoring Co., Ltd. ("Pinzhong Factoring")
August 1, 2013
China
%
Business financing
Chongqing Vipshop E-Commerce Co., Ltd. ("Vipshop Chongqing")
October 22, 2013
China
%
Warehousing and logistics
Vipshop (Zhaoqing) E-Commerce Co., Ltd. ("Vipshop Zhaoqing")
November 22, 2013
China
%
Warehousing and logistics
Name of VIEs
Date of
Place of
Economic
Principal activities
Guangzhou Vipshop Information Technology Co., Ltd.("Vipshop Information")
August 22, 2008
China
VIE
Online retail</t>
  </si>
  <si>
    <t>Summary of Significant Accounting Policies</t>
  </si>
  <si>
    <t xml:space="preserve">2. Summary of Significant Accounting Policies
(a) Basis of Presentation
The consolidated financial statements have been prepared in accordance with accounting principles generally accepted in the United States of America ("U.S. GAAP").
(b) Principles of consolidation
The consolidated financial statements include the financial statements of the Company, its subsidiaries, VIEs and VIEs' subsidiaries for which the Company is the primary beneficiary. All intercompany transactions, balances and unrealized profit and losses have been eliminated on consolidation.
The Company evaluates the need to consolidate its VIEs and VIEs' subsidiaries in which equity investors do not have the characteristics of a controlling financial interest or do not have sufficient equity at risk for the entity to finance its activities without additional subordinated financial support.
As foreign-invested companies engaged in internet-based businesses is subject to significant restrictions under current PRC laws and regulations, the Company and its PRC subsidiary, Vipshop China, as a wholly foreign owned enterprise ("WFOE"), are both restricted from holding the licenses that are necessary for the online operation in China. To comply with these restrictions, The Company conducts the online operations principally through Vipshop Information. Vipshop Information holds the licenses necessary to conduct the Internet-related operations of vipshop.com and vip.com in China.
Since the Company does not have any equity interests in Vipshop Information, in order to exercise effective control over its operations, the Company, through its wholly foreign owned subsidiary, the WFOE, entered into a series of contractual arrangements with Vipshop Information and its shareholders, pursuant to which the Company is entitled to receive effectively all economic benefits generated from Vipshop Information shareholders' equity interests in it. Details of certain key agreements entered into between the WFOE, Vipshop Information and each of its individual shareholders on January 20, 2011 and amended on October 8, 2011 are as follows:
Power of Attorney Agreements: Each equity holder of Vipshop Information irrevocably authorized the WFOE to exercise the rights related to their shareholdings, including attending shareholders' meetings and voting on their behalf on all matters, including but not limited to matters related to the transfer, pledge or disposition of their respective equity interests in Vipshop Information, and appointment of the executive directors and senior management of Vipshop Information. The WFOE has the right to appoint any individual or entity to exercise the power of attorney on its behalf. Each power of attorney will remain in effect until the shareholder ceases to hold any equity interest in Vipshop Information.
Amended and Restated Exclusive Business Cooperation Agreement: The WFOE entered into an agreement with Vipshop Information to provide Vipshop Information with technical, consulting and other services. In considerations of these services, Vipshop Information shall pay the WFOE fees equal to 100% of its net income of Vipshop Information, provided that the WFOE, at its sole discretion, shall have the right to adjust the rate of the service through written notice. The WFOE is the exclusive provider of these services for a term of 10 years and may be extended for a period to be determined by the WFOE. The WFOE may terminate this agreement at any time by giving 30 days prior written notice. Vipshop Information has no right to terminate this agreement unless the WFOE commits gross negligence or fraud.
Amended and Restated Equity Interest Pledge Agreements: Each equity holder of Vipshop Information pledged all their respective equity interests in Vipshop Information as security to ensure that Vipshop Information fully performs its obligations under the Exclusive Business Cooperation Agreement, and pays the consulting and service fees to the WFOE when the fees becomes due. The agreement will remain in effect until all of the obligations of Vipshop Information under the Amended and Restated Exclusive Business Cooperation Agreement have been duly performed or terminated.
Amended and Restated Exclusive Option Agreements: Each equity holder of Vipshop Information granted the WFOE an irrevocable and exclusive right to purchase, or designate one or more persons to purchase, their equity interest in Vipshop Information at the WFOE's sole and absolute discretion to the extent permitted by the PRC laws. The purchase price is 10 Renminbi ("RMB"); if appraisal is required by laws of the PRC at the time when the WFOE exercises the option, the parties shall negotiate in good faith, to make necessary adjustments to the purchase price based on the appraisal result to comply with applicable laws of the PRC. The term of this agreement is ten years from the execution date of October 8, 2011, which may be extended for a period to be determined by the WFOE.
Exclusive Purchase Framework Agreement: The WFOE and Vipshop Information entered into this agreement during the third quarter of fiscal 2011. Under this agreement, Vipshop Information agrees to purchase products or services exclusively from the WFOE or its subsidiaries. Vipshop Information and its subsidiaries must not purchase from any third party products or services which the WFOE is capable of providing. The term of this agreement is ten years from September 1, 2011. If neither party objects in writing nor both parties remain cooperating at the expiration of the agreement, the parties will continue to be bound by this agreement until a new agreement is entered into. Vipshop Information must pay the WFOE for its products an amount, which includes a service fee, based on the unit price and the quantity of the products ordered by Vipshop Information. The WFOE may terminate this agreement at any time by giving 15 days' prior written notice. Vipshop Information has no right to terminate this agreement unless the WFOE commits gross negligence or fraud.
In October 2012, the Company effected a transfer of 10.4% of equity interest from one of the former shareholders of Vipshop Information to Mr. Shen, an existing shareholder of Vipshop Information. In August 2015, the Company effected transfer of 22.0% of equity interest from two of the former shareholders of Vipshop Information to Mr. Shen and a concurrent capital increase of Vipshop Information from RMB24.5 million to RMB274.5 million as contributed by Mr. Shen. In December 2015, the Company effected a concurrent capital increase of Vipshop Information to RMB824.5 million as contributed by Mr. Shen. The Company amended the contractual arrangements the relevant entities had as explained above with Mr. Shen and Mr. Arthur Xiaobo Hong to reflect each transfer. As of December 31, 2017, shareholders of Vipshop Information include Mr. Shen and Mr. Arthur Xiaobo Hong, holding 99.2% and 0.8% of the total equity interests in Vipshop Information, respectively.
The Company participated significantly in the design of Vipshop Information. Based on the Amended and Restated Equity Pledge Agreements, the Amended and Restated Exclusive Option Agreement, and the Power of Attorney Agreements dated January 20, 2011, the Company has the ability to effectively control Vipshop Information through the WFOE. The Company is also able to receive a majority of the economic benefits of Vipshop Information, because of its ability to effectively determine the service fees payable by Vipshop Information to the WFOE under the Amended and Restated Exclusive Business Cooperation Agreement, and through the Exclusive Purchase Framework Agreement. Therefore, the Company has determined that it is the primary beneficiary of Vipshop Information and has consolidated its respective results for the periods presented.
The Company has another set of contractual arrangements among Lefeng Shanghai, Lefeng Information, and shareholders of Lefeng Information, under which Lefeng Shanghai is the primary beneficiary of Lefeng Information and the Company consolidates Lefeng Information through Lefeng Shanghai. The contractual arrangements thereunder are substantially similar to the set with Vipshop Information described above.
Risks in relation to the VIE structure
The Group believes that the VIE arrangements are in compliance with PRC law and are legally enforceable. The equity holders of the VIEs are also shareholders of the Company and therefore have no current interest in seeking to act contrary to the contractual arrangements. However, there are certain risks related to the VIE arrangements, which include but are not limited to the following:
•
If the Group's ownership structure, are found to be in violation of any existing or future PRC laws or regulations, the relevant governmental authorities, including the China Securities Regulatory Commission, would have broad discretion in dealing with such violation, including levying fines, confiscating its income or the income of the WFOE, Vipshop Information, Guangzhou Vipshop E-commerce Co., Ltd. ("Vipshop E-commerce"), Pin Jun Tong Enterprise Management &amp; Consulting Co., Ltd. ("Pin Jun Tong"), Lefeng Shanghai, or Lefeng Information, revoking the business licenses or operating licenses of the WFOE, Vipshop Information, Vipshop E-commerce, Pin Jun Tong, Lefeng Shanghai, or Lefeng Information, shutting down the Group's servers or blocking the Group's websites, discontinuing or placing restrictions or onerous conditions on the Group's operations, requiring the Group to undergo a costly and disruptive restructuring, restricting or prohibiting the Group's use of various funding to finance its business and operations in China, and taking other regulatory or enforcement actions that could be harmful to the Group's business;
•
The Group relies on contractual arrangements with the VIEs and their equity holders for a majority all of its PRC operations, which may not be as effective as direct ownership in providing operational control;
•
The Group may have to incur significant cost to enforce, or may not be able to effectively enforce, the contractual arrangements with the VIEs and their equity holders in the event of a breach or non-compliance by the VIEs or their equity holders; and
•
Each of the shareholders of the VIEs is also a director of the Company or its subsidiaries, and has a duty of care and loyalty to the Company and its shareholders as a whole under Cayman Islands law. Under the contractual arrangements with the VIEs and their shareholders, (a) the Company may replace any such individual as a shareholder of the VIEs at the Company's discretion, and (b) each of these individuals has executed a power of attorney to appoint the WFOE or its designated third party to vote on their behalf and exercise shareholder rights of the VIE. However, the Company cannot assure that these individuals will act in the best interests of the Company should any conflicts of interest arise, or that any conflicts of interest will be resolved in the Company's favor. These individuals may breach or cause the VIE to breach the existing contractual arrangements. If the Company cannot resolve any conflicts of interest or disputes between the Company and any of these individuals, the Company would have to rely on legal proceedings, which may be expensive, time-consuming and disruptive to its operations. There is also substantial uncertainty as to the outcome of any such legal proceedings.
•
There are, however, substantial uncertainties regarding the interpretation and application of current or future PRC laws and regulations. Particularly, in January 2015, the Ministry of Commerce published a discussion draft of the proposed Foreign Investment Law for public review and comments. Under the draft Foreign Investment Law, variable interest entities would also be deemed as foreign-invested enterprises, if they are ultimately "controlled" by foreign investors, and be subject to restrictions on foreign investments. The draft Foreign Investment Law, if enacted as proposed, may materially impact the entire legal framework regulating the foreign investments in China as well as the viability of the Group's current corporate structure, corporate governance and business operations in many aspects.
The financial information of the Company's VIEs and VIEs' subsidiaries, including total assets, total liabilities, net revenues, total operating expenses, net income and cash flows after intercompany eliminations are as follows:
As of December 31,
2016
2017
RMB
RMB
Total assets
Current Liabilities:
Accounts payable
)
)
Advances from customers
)
)
Accrued expenses and other current liabilities
)
)
Amounts due to related parties
)
)
Deferred income
)
)
​
​
​
​
​
​
​
​
Total current liabilities
)
)
​
​
​
​
​
​
​
​
Deferred tax liability
)
)
Deferred income
)
)
​
​
​
​
​
​
​
​
Total liabilities
)
)
​
​
​
​
​
​
​
​
Year ended December 31,
2015
2016
2017
RMB
RMB
RMB
Net revenues
Total operating expenses
)
)
)
Net income
)
​
​
​
​
​
​
​
​
​
​
​
​
​
​
​
​
​
​
​
​
​
​
Year ended December 31,
2015
2016
2017
RMB
RMB
RMB
Net cash used in operating activities (Note a)
)
)
)
Net cash provided by investing activities
Net cash provided by (used in) financing activities
)
​
​
​
​
​
​
​
​
​
​
​
​
​
​
​
​
​
​
​
​
​
​
Note a:
Cash flows used in operating activities in 2015, 2016 and 2017 include amounts due from (to) the Group's subsidiaries of RMB1,649,956, RMB(994,474) and RMB1,526,148.
There are no consolidated VIEs' assets that are collateral for the VIEs' obligations or are restricted solely to settle the VIEs' obligations. The Company has not provided any financial support that it was not previously contractually required to provide to the VIEs.
(c) Use of Estimates
The preparation of financial statements in conformity with U.S. GAAP requires management of the Group to make estimates and assumptions that affect the reported amounts of assets and liabilities and the disclosure of contingent assets and liabilities at the date of the financial statements, and reported amounts of revenues and expenses during the reporting periods. Actual results may differ from these estimates. The Group's management based their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inventory write-down, valuation of goodwill and intangible assets acquired in the business acquisitions, impairment of other investments and valuation of receivables arising from consumer financing. Changes in facts and circumstances may result in revised estimates.
(d) Cash and cash equivalents
Cash and cash equivalents consist of cash on hand, demand deposits and highly liquid investments with maturity of less than three months.
Cash and cash equivalents are placed with financial institutions with high-credit ratings and quality.
(e) Restricted cash
The Group's restricted cash mainly represents 1) deposits held in a designated bank account under the cooperative lending arrangement with a bank in which the Company is required to maintain at all times a certain percentage of the outstanding principal of total lending amount with a bank; and 2) deposits that are pledged for short-term bank loans.
(f) Held-to-maturity investments
The Group invests in debt securities which have fixed maturity dates, pay a fixed return on the amount invested and early redemption of these securities is not allowed. The Group classifies these investments as held-to-maturity as it has both the positive intent and ability to hold them until maturity.
(g) Inventories
Inventory was previously stated at the lower of cost or market before 2016. The Group adopted Accounting Standard Update ("ASU") 2015-11, Inventory (Topic 330): Simplifying the Measurement of Inventory and applied the ASU prospectively from 2016. Upon the adoption of this accounting guidance, inventory is stated at the lower of cost or net realisable value. Cost of inventory is determined using the weighted average cost method. Net realizable value is the estimated selling prices in the ordinary course of business, less reasonably predictable costs of disposal and transportation. Adjustments are recorded to write down the cost of inventory to the estimated net realizable value for slow-moving merchandise and damaged goods. The amount of write down is also dependent upon factors such as whether the goods are returnable to vendors, inventory aging, historical and forecasted consumer demand, and promotional environment.
The Group assesses the inventory write-down based on different product categories and applies a certain percentages based on aging. The Group classifies all goods into the following two categories: non-returnable goods and returnable goods. Non-returnable goods cannot be returned to suppliers and general inventory write-down of different percentages are applied to these goods within the different aging categories. These percentages were developed based on historical write-down on these different types of goods. In addition to general write-down, specific write-down will also be applied to non-returnable goods if assessed to be needed based on the factors mentioned above. Returnable goods will have no general write-down based on aging but specific write down will be made at the end of each reporting periods based on forecast sales, conditions of the goods and planned promotions.
Write downs are recorded in cost of revenues in the consolidated statements of income and comprehensive income.
(h) Accounts receivable
Accounts receivable are mainly receivables from consumer financing business, which are stated at the historical carrying amount net of allowance for uncollectible accounts. The Group establishes an allowance for uncollectible accounts receivable based on estimates, historical experience and other factors surrounding the credit risk of specific customers. Uncollectible accounts receivable are written off when a settlement is reached for an amount that is less than the outstanding historical balance or when the Group has determined the balance will not be collected.
(i) Other receivables
Other receivables are mainly consisted of advances to suppliers relating to financial activities, loans to staff and others, which are stated at the historical carrying amounts. The Group establishes an allowance for uncollectible other receivables based on estimates, historical experience and other factors surrounding the credit risk of specific accounts. Uncollectible other receivables are written off when a settlement is reached for an amount that is less than the outstanding historical balance or when the Group has determined the balance will not be collected.
(j) Property and Equipment, net
Property and equipment are stated at cost less accumulated depreciation and impairment losses. Gains or losses on dispositions of property and equipment are included in operating income. Major additions, renewals and betterments are capitalized, while maintenance and repairs are expensed as incurred.
Depreciation and amortization are provided over the estimated useful lives of the assets using the straight-line method from the time the assets are placed in service. Estimated useful lives are as follows:
Classification
Estimated useful life
Buildings
20 years
Furniture, fixtures and equipment
2 to 10 years
Leasehold improvements
Shorter of lease term or the estimated useful life of lease improvements
Motor vehicles
5 years
Software
3 years
Direct and incremental costs related to the construction of assets, including costs under the construction contracts, duties and tariffs, equipment installation and shipping costs, are capitalized. Management estimates the residual value of its furniture, fixtures and equipment and motor vehicles to be 5%.
(k) Capitalization of interest
Interest and amortization of deferred financing costs incurred on funds used to construct the Group's warehouses during the active construction period are capitalized. Interest subject to capitalization primarily includes interest paid or payable on the Group's convertible senior notes due 2019 at interest of 1.5%. The capitalization of interest and amortization of deferred financing costs ceases once a project is substantially completed or development activity is suspended for more than a brief period. The amount to be capitalized is determined by applying the weighted average interest rate of the Group's outstanding borrowings to the average amount of accumulated capital expenditures for assets under construction during the year and is added to the cost of the underlying assets and amortized over their respective useful lives. Total interest expenses incurred amounted to RMB94,077, RMB99,437 and RMB97,024, of which RMB8,315, RMB14,242 and RMB14,589 were capitalized for the years ended December 31, 2015, 2016 and 2017, respectively.
(l) Land use rights, net
Land use rights represent amounts paid for the Group's leases for the use right of lands located in Zhaoqing City, Tianjin City, Qingdao City, Ezhou City, Zhengzhou City, Guangzhou City, Jianyang City, Shenyang City, Xi'an City, Urumqi City, Tai'an City, Hengyang City, Chongqing City and Kunshan City of PRC. Amounts are charged to earnings ratably over the term of the lease of 50 years.
(m) Intangible assets, net
Acquired intangible assets mainly consist of domain names, customer relationships, non-compete agreements, trademarks and payment license acquired from third parties and from business combination.
Domain names and trademarks
Domain name and trademarks purchased from third parties are initially recorded at cost and amortized on a straight-line basis over the estimated economic lives of approximately two to five years.
Intangible assets arising from business combination
Identifiable intangibles assets are required to be determined separately from goodwill based on their fair values. In particular, an intangible asset acquired in a business combination should be recognized as an asset separate from goodwill if it satisfies either the "contractual-legal" or "separability" criterion.
Intangible assets with a definite economic life are carried at cost less accumulated amortization. Amortization for identifiable intangibles assets are computed using the straight-line method over the intangible assets' economic lives.
Alternatively, intangible assets acquired in a business combination with indefinite lives are carried out cost less than subsequent accumulated impairment loss. Cost to renew or extend the term of a recognized intangible asset is charged to profit or loss as incurred in the consolidated statements of income and comprehensive income.
Estimated economic lives of the intangible assets are as follows:
Classification
Estimated economic life
Customer relationships
4 - 14 years
Trademarks
2 - 5 years
Non-compete agreement
3 years
Domain names
2 - 3 years
Payment license
Indefinite life
(n) Investment in affiliates
Affiliated companies are entities over which the Group has significant influence, but which it does not control. The Group generally considers an ownership interest of 20% or higher to represent significant influence.
Investments in affiliates are accounted for by the equity method of accounting. Under this method, the Group's share of the post-acquisition profits or losses of the affiliated companies is recognized in the statement of income and comprehensive income and its shares of post-acquisition movements in other comprehensive income are recognized in other comprehensive income. Unrealized gains on transactions between the Group and its affiliated companies are eliminated to the extent of the Group's interest in the affiliated companies; unrealized losses are also eliminated unless the transaction provides evidence of an impairment of the asset transferred. When the Group's share of losses in an affiliated company equals or exceeds its interest in the affiliated company, the Company does not recognize further losses, unless the Group has incurred obligations or made payments on behalf of the affiliated company.
The Group is required to perform an impairment assessment of its investments whenever events or changes in business circumstances indicate that the carrying value of the investment may not be fully recoverable. An impairment loss is recorded when there has been a loss in value of the investment that is other than temporary. The Group assess its equity investments for other-than-temporary impairment by considering all relevant and available information including, but not limited to, current economic and market conditions, the operating performance of the companies including current earnings trends and other company-specific information such as financing needs, the Group's intent and ability to retain the investment for a period of time sufficient to allow for any anticipated recovery in market value, and the severity and duration of the impairment.
(o) Other investments
Other investments represent equity investments in private companies in which the Group exerts no significant influence and are measured initially at cost.
The Group reviews the investments for impairment whenever events or changes in circumstances indicate that the carrying amount of the investments may not be recoverable. Certain of the Group's investments are in development stage companies whose success depends on factors including the ability of the investee companies to raise additional funds in financial markets that can be volatile and other key business factors, any of which may impact the Company's ability to recover its investments.
(p) Available-for-sale investments
The Group invests in marketable equity securities and debt securities to meet business objectives. These marketable securities are reported at fair value, classified and accounted for as available-for-sale in investment.
The assessment of a decline in the fair value of an individual security is based on whether the decline is other-than-temporary. The Group assesses its available-for-sale investments for other-than-temporary impairment by considering factors including, but not limited to, its ability and intent to hold the individual security, severity of the impairment, expected duration of the impairment and forecasted recovery of fair values. Investments classified as available-for-sale securities are reported at fair value with unrealized gains or losses, if any, recorded in accumulated other comprehensive income in shareholders' equity. If the Group determines a decline in fair value is other-than-temporary, the cost basis of the individual security is written down to fair value as a new cost basis and the amount of the write-down is accounted for as a realized loss charged in the consolidated statement of income and comprehensive income. The fair values of the investments would not be adjusted for subsequent recoveries in fair values.
(q) Impairment of long-lived assets (other than goodwill and intangible assets with indefinite life)
The Group evaluates its long-lived assets for impairment whenever events or changes in circumstances indicate that the carrying amount of the assets may not be recoverable. When these events occur, the Group assesses the recoverability of these long-lived assets by comparing the carrying amount of the assets to the future undiscounted cash flows expected to result from the use of the assets and their eventual disposition. If the future undiscounted cash flow is less than the carrying amount of the assets, the Group recognizes an impairment equal to the difference between the carrying amount and fair value of these assets. The Group recorded no impairment for the years ended December 31, 2015, 2016 and 2017.
(r) Goodwill
Goodwill represents the excess of the purchase price over the fair value of the identifiable assets and liabilities acquired in a business combination.
Goodwill is not amortized but is tested for impairment on an annual basis as of December 31, and in between annual tests when an event occurs or circumstances change that could indicate that the asset might be impaired. In accordance with Accounting Standards Codification ("ASC") 350-20 "Goodwill", a company firstly has the option to assess qualitative factors to determine whether it is more likely than not that the fair value of a reporting unit is less than its carrying amount. If the Company decides, as a result of its qualitative assessment, that it is more likely than not that the fair value of a reporting unit is less than its carrying amount, a two-step quantitative impairment test is mandatory. The Company may also elect to proceed directly to the two-step impairment test without considering qualitative factors. The quantitative impairment test consists of a comparison of the fair value of each reporting unit with its carrying amount. If the carrying amount of each reporting unit exceeds its fair value, an impairment loss equal to the difference between the implied fair value of the reporting unit and their carrying amounts will be recorded.
Application of impairment test for goodwill requires significant management judgment, including the identification of the reporting unit, assigning assets, liabilities and goodwill to each reporting unit, and determining the fair value of each reporting unit. The fair value of each reporting unit is determined by analysis of discounted cash flows. The significant assumptions regarding the reporting unit's future operating performance are revenue growth rates, costs of goods and operating expenses growth rates, discount rates and terminal values. Changes in these estimates and assumptions could materially affect the determination of fair value for each reporting unit.
In 2015, management has conducted step 1 of the quantitative impairment test to compare the carrying value of the reporting unit, including assigned goodwill, to its respective fair value. The fair value of the reporting unit was estimated by using the income approach. Based on the quantitative test, it was determined that the fair value of the reporting unit tested exceeded its carrying amount and, therefore, step two of the two step goodwill impairment test was not required. The management concluded that goodwill was not impaired as of December 31, 2015.
In 2016 and 2017, management has conducted the qualitative impairment test to compare the carrying value of the reporting units, including assigned goodwill, to its respective fair value.
Based on the qualitative impairment assessment, it was determined that it is more likely than not the fair values of the reporting units tested exceeded their carrying amounts and, therefore a quantitative impairment test for goodwill was not required. The management concluded that goodwill was not impaired as of December 31, 2016 and 2017.
(s) Intangible assets with indefinite lives
Intangible assets with indefinite lives represents the purchase price of the payment license in a business combination in 2016.
The payment license was determined to have an indefinite life. In determining its indefinite life, the Company considered the following: the expected use of the intangible; the longevity of the license; the legal, regulatory and contractual provisions that affect their maximum useful life; the Company's ability to renew or extend the asset's legal or contractual life without substantial costs; effects of the regulatory environment; maintenance expenditures required to obtain the expected future cash flows from the asset; and considerations for obsolescence, demand, competition and other economic factors.
Intangible assets with indefinite lives is not amortized but is tested for impairment on an annual basis as of December 31, and in between annual tests when an event occurs or circumstances change that could indicate that the asset might be impaired.
In 2016 and 2017, management has conducted the qualitative impairment test and the qualitative assessment indicated that it is more likely than not that the Company's indefinite lived intangible assets are not impaired.
(t) Business combinations and non-controlling interests
The Group accounts for its business combinations using the acquisition method of accounting in accordance with ASC 805 "Business Combinations". The cost of an acquisition is measured as the aggregate of the acquisition date fair values of the assets transferred and liabilities incurred by the Group to the sellers </t>
  </si>
  <si>
    <t>Significant acquisition and equity transactions</t>
  </si>
  <si>
    <t>3. Significant acquisition and equity transactions
(a) Acquisitions in 2016
In February 2015, the Group acquired a 42.61% equity interest of Feiyuan Logistic Company Ltd. and its subsidiaries ("Feiyuan") and obtained significant influence over it. As a result, Feiyuan become an equity affiliate of the Group. Feiyuan is a company principally providing warehousing, express, transportation and distribution services to E-commerce companies in southeast China.
In January 2016, the Group acquired additional equity interest of 26.18% in Feiyuan with a cash consideration of RMB65,452 and Feiyuan became a subsidiary of the Group since then, as the Group had control over its operating and financing decisions. The Group recorded RMB210,669 in goodwill related to the acquisitions of Feiyuan that was allocated to the logistic reporting unit.
The acquisition was accounted for as a business combination, and the results of operations of Feiyuan are included in the Group's consolidated financial statements from the acquisition date. The Group made estimates and judgments in determining the fair values of acquired assets and liabilities, based on an independent valuation report and management's experiences with similar assets and liabilities. The following table summarizes the estimated fair values for major classes of assets acquired and liabilities assumed at the date of acquisition:
RMB
Weighted average amortization
Net tangible liabilities acquired
)
Intangible assets—customer relationship
Goodwill
Non-controlling interest
)
Deferred tax liabilities
)
​
​
​
​
​
​
​
​
Total consideration
​
​
​
​
​
​
​
​
​
​
​
​
​
​
​
​
Consideration transferred
Cash
Fair value of the Group's previously held equity interests in Feiyuan
​
​
​
​
​
​
​
​
Total consideration
​
​
​
​
​
​
​
​
​
​
​
​
​
​
​
​
The fair value of the Group's previously held equity interests in Feiyuan as at the acquisition date was determined by using the discounted cash flow model. The key inputs from this valuation include a risk-adjusted discount rate and discount of lack of control. No gain or loss was recognized as a result of remeasuring to fair value of the previously held equity interests in Feiyuan.
In May 2016, the Group acquired additional non-controlling equity interest of 28.19% in Feiyuan with a cash consideration of RMB110,001, which did not result in change in control and was accounted for as equity transaction. After these transactions, the Group held 96.98% equity interest of Feiyuan.
In September 2016, the Group completed the acquisition of Zhejiang Ebatong Technology Co. ("Ebatong"), following the completion of the transaction, Ebatong became a wholly-owned subsidiary of the Group. Ebatong is a company which principally provides third party payment service to customers, acquisition of Ebatong was primarily for the purpose of developing the Company's internet payment channel. After the acquisition, Ebatong changed its business registration into Zhejaing Vipshop Payment Co., Ltd. The Group recorded RMB13,291 in goodwill related to the acquisitions of Ebatong that was allocated to the Internet finance reporting unit.
The total cash consideration was RMB410,417 in which RMB336,065 and RMB56,571 were paid during the year ended December 31, 2016 and 2017, respectively. The remaining amounts of RMB74,352 and RMB17,781 were included in the other payables as of December 31, 2016 and 2017, respectively.
The acquisition cost amounted to RMB4,000 was recorded in general and administrative expenses when it incurred.
The acquisition had been accounted for as a business combination and the results of operations of Ebatong have been included in the Group's consolidated financial statements from the acquisition date. The Group made estimates and judgments in determining the fair value of acquired assets and liabilities, based on an independent valuation report and management's experiences with similar assets and liabilities. The following table summarizes the estimated fair values for major classes of assets acquired and liabilities assumed at the date of acquisition:
RMB
Weighted average amortization
Net tangible assets acquired
Intangible assets—Payment license
Indefinite life
Goodwill
​
​
​
​
​
​
Total consideration
​
​
​
​
​
​
​
​
​
​
​
​
Consideration transferred and liabilities assumed
Cash
Other receivables
​
​
​
​
​
​
Total consideration
​
​
​
​
​
​
​
​
​
​
​
​
During the year ended December 31, 2016, the Group acquired additional equity interests of certain logistic companies and obtained over 50% voting right. The acquisitions are not individually or in aggregate significant to the Group's net assets and results of operations. These acquisitions have an aggregate purchase price of RMB50,218. The acquisitions were accounted for under purchase accounting and the results of these logistic companies are included in the Group's consolidated results from the acquisition dates. The Group recorded RMB34,365 in goodwill related to the acquisitions of these logistic companies allocated to the logistic reporting unit. No additional intangible asset was identified during these acquisitions.
Based on the assessment of the acquired companies' financial performance made by the Group, the acquired companies, including its subsidiary during 2016 are not considered material to the consolidated results of operations both individually and in aggregate. Thus pro forma results of operations for these acquisitions in 2016 as well as the results of operations since the date of acquisitions to the period end have not been presented. None of the goodwill recognized during the acquisitions is expected to be deductible for income tax purposes.</t>
  </si>
  <si>
    <t>Accounts Receivable, net</t>
  </si>
  <si>
    <t>4. Accounts Receivable, net
Components of accounts receivable are as follows:
As of December 31,
2016
2017
RMB
RMB
Other trade receivables (Note a)
Delivery service providers (Note b)
Other
​
​
​
​
​
​
​
​
Subtotal
​
​
​
​
​
​
​
​
Less: allowance for doubtful accounts
)
)
​
​
​
​
​
​
​
​
Total
​
​
​
​
​
​
​
​
​
​
​
​
​
​
​
​
Note a:
The Group provides consumer financing to certain customers as part of the Group's Internet financing business. These receivables usually have a repayment term up to 18 months. As of December 31, 2017, RMB1 billion receivables from customer financing were collateralized for the issuance of asset-back debts, details of the securitization debt are set out in Note 17.
Note b:
For certain sales transactions, third party delivery service providers will collect payments from the Group's customers upon delivery of goods, and remit such payments back to the Group on a periodic basis.
The movement of allowance for doubtful accounts during the years are as follows:
Year ended December 31,
2015
2016
2017
RMB
RMB
RMB
Balance at beginning of the year
—
—
)
Provision for allowance during the year
—
)
)
Write-offs during the year
—
​
​
​
​
​
​
​
​
​
​
​
Balance at end of the year
—
)
)
​
​
​
​
​
​
​
​
​
​
​
​
​
​
​
​
​
​
​
​
​
​</t>
  </si>
  <si>
    <t>Other Receivables and Prepayments, net</t>
  </si>
  <si>
    <t>5. Other Receivables and Prepayments, net
Components of other receivables and prepayments are as follows:
As of December 31,
2016
2017
RMB
RMB
Deposits (Note a)
Cash advanced to staff
Loans to staff
VAT receivable
Interest receivable
Advances to suppliers related to financing activities (Note b)
Advances to suppliers related to procurement activities
Prepaid expense
Others
​
​
​
​
​
​
​
​
Total
​
​
​
​
​
​
​
​
​
​
​
​
​
​
​
​
Note a
Deposits consist of amounts paid to vendors for advertising and rentals.
Note b
The Group provides financing to some of its suppliers by advancing them cash, and held portions of accounts payables the Group owed to them as pledges.</t>
  </si>
  <si>
    <t>Held-to-Maturity Investments</t>
  </si>
  <si>
    <t>6. Held-to-Maturity Investments
As of December 31, 2016 and 2017, the Group's held-to-maturity investments consist of debt securities carried at amortized cost of RMB671,776 and RMB245,981 respectively, which approximate the aggregate fair value. All of these securities mature within one year and are classified as current assets. The amount of unrealized holding gain as of December 31, 2016 and 2017 was RMB1,776 and RMB5,981, respectively.
All the held-to-maturity investments consist of wealth management products purchased from third-party financial institutions with high credit ratings in China. These debt securities have fixed maturity dates and pay a target return on the amount invested. In addition, the principals of these securities are fully guaranteed and early redemption is not allowed.
There has been no impairment recognized and no sales of any held-to-maturity investments before maturities during the periods presented.</t>
  </si>
  <si>
    <t>Property and Equipment, net</t>
  </si>
  <si>
    <t>7. Property and Equipment, net
As of December 31,
2016
2017
RMB
RMB
Cost:
Buildings
Furniture, fixtures and equipment
Leasehold improvements
Motor vehicles
Software
Construction in process
​
​
​
​
​
​
​
​
Sub-total
Less: accumulated depreciation
)
)
​
​
​
​
​
​
​
​
Property and equipment, net
​
​
​
​
​
​
​
​
​
​
​
​
​
​
​
​
Year ended December 31,
2015
2016
2017
RMB
RMB
RMB
Depreciation expenses were charged to:
Fulfillment expenses
Marketing expenses
Technology and content expenses
General and administrative expenses
​
​
​
​
​
​
​
​
​
​
​
Total
​
​
​
​
​
​
​
​
​
​
​
​
​
​
​
​
​
​
​
​
​
​</t>
  </si>
  <si>
    <t>Land Use Rights, net</t>
  </si>
  <si>
    <t>8. Land Use Rights, net
As of December 31,
2016
2017
RMB
RMB
Cost:
Land in Zhaoqing City
Land in Tianjin City
Land in Jianyang City
Land in Ezhou City
Land in Zhengzhou City
Land in Qingdao City
Land in Guangzhou City
Land in Shenyang City
—
Land in Xi'an City
—
Land in Urumqi City
—
Land in Tai'an City
—
Land in Hengyang City
—
Land in other cities
—
​
​
​
​
​
​
​
​
Sub-total
​
​
​
​
​
​
​
​
Less: Accumulated amortization
)
)
​
​
​
​
​
​
​
​
Land use rights, net
​
​
​
​
​
​
​
​
​
​
​
​
​
​
​
​
The expiry dates of the land use rights are from October 2064 to April 2067.
Amortization expenses charged were RMB2,785, RMB37,657 and RMB55,545 for the years ended December 31, 2015, 2016 and 2017, respectively.</t>
  </si>
  <si>
    <t>Intangible Assets, Net</t>
  </si>
  <si>
    <t>9. Intangible Assets, Net
As of December 31, 2016
As of December 31, 2017
Cost
Accumulated
Impairment
Net
Cost
Accumulated
Impairment
Net
RMB
RMB
RMB
RMB
RMB
RMB
RMB
RMB
Domain names
)
—
—
)
—
—
Customer Relationships
)
—
)
—
Trademarks
)
—
)
—
Non-compete agreement
)
—
)
—
—
Payment license (Note b)
—
—
—
—
Others
)
)
)
)
​
​
​
​
​
​
​
​
​
​
​
​
​
​
​
​
​
​
​
​
​
​
​
​
​
​
Total
)
)
)
)
​
​
​
​
​
​
​
​
​
​
​
​
​
​
​
​
​
​
​
​
​
​
​
​
​
​
​
​
​
​
​
​
​
​
​
​
​
​
​
​
​
​
​
​
​
​
​
​
​
​
​
​
Note:
a.
Amortization expenses for intangible assets were RMB289,644, RMB363,977 and RMB340,816 for the years ended December 31, 2015, 2016 and 2017, respectively. The Group expects to record amortization expenses of RMB47,146, RMB3,059, RMB2,360, RMB1,602 and RMB1,271 for the years ending December 31, 2018, 2019, 2020, 2021 and 2022 respectively.
b.
Payment license enables the Group to provide payment services and qualifies as a paying institution, has a legal life of 5 years. The Group renewed the license during the year ended December 31, 2017 and the expiry date will be June 2022. The Group believes it would be able to renew the payment license at minimal cost continuously and has the ability to do so. As a result, the payment license is considered by the Group as having an indefinite life because it is expected to contribute to net cash inflow indefinitely.</t>
  </si>
  <si>
    <t>Investment in Affiliates</t>
  </si>
  <si>
    <t>10. Investment in Affiliates
Investment in affiliates as of December 31, 2016 and 2017 were as follows:
As of
2016
2017
RMB
RMB
Equity-method investments:
Ovation (i)
Other (ii)
​
​
​
​
​
​
​
​
Total
​
​
​
​
​
​
​
​
​
​
​
​
​
​
​
​
Details of the significant investments are as follows:
(i)
On February 21, 2014, the Group acquired a 23% equity interest in Ovation, which is a British Virgin Island ("BVI") company that engages in research and development, and distribution of beauty products and production and publication of TV programme, for a total consideration of approximately US$55,777 (approximately RMB339,303) pursuant to a share purchase and subscription agreement with Ovation and certain of its existing shareholders.
(ii)
Other investment in affiliate represents investment in a private company that engages in cosmetic sales which the Group owns 20% voting right or higher and has significant influences.
During the years ended December 31, 2015, 2016 and 2017, the Group recognized its share of loss of affiliates in the amount of RMB84,063, RMB71,489 and RMB22,280, respectively. The total impairment losses on equity method investments were RMB58,510, nil and nil during the years ended December 31, 2015, 2016 and 2017, respectively. The amount of impairment in 2015 is related to Ovation and is recorded as impairment loss of investments in the consolidated statements of income and comprehensive income.</t>
  </si>
  <si>
    <t>Other Investments</t>
  </si>
  <si>
    <t>11. Other Investments
Other investments comprise of investments in private companies which the Group owns equity interest of less than 20%, including certain E-commence companies and PRC registered companies that provide technology services.
The movements in the carrying amount of other investments are as follows:
Other
RMB
Balance at December 31, 2015
Additions
Less: impairment loss
)
Foreign currency translation adjustments
​
​
​
​
​
Balance as of December 31, 2016
Additions
Less: impairment loss
)
Foreign currency translation adjustments
)
​
​
​
​
​
Balance as of December 31, 2017
​
​
​
​
​
​
​
​
​
​
The impairment losses on cost method investments were RMB41,239, RMB65,940 and RMB118,026 during the years ended December 31, 2015, 2016 and 2017, respectively.</t>
  </si>
  <si>
    <t>Available-for-Sale Investments</t>
  </si>
  <si>
    <t>12. Available-for-Sale Investments
The carrying amount and fair value of the Group's available-for-sale investments were as follows:
As of December 31, 2016
Amortized
Gross
Gross
Fair
RMB
RMB
RMB
RMB
Listed equity securities
—
Debt securities
—
—
​
​
​
​
​
​
​
​
​
​
​
​
​
​
Total
—
​
​
​
​
​
​
​
​
​
​
​
​
​
​
​
​
​
​
​
​
​
​
​
​
​
​
​
​
As of December 31, 2017
Amortized
Gross
Gross
Fair
RMB
RMB
RMB
RMB
Listed equity securities
—
)
Debt securities
—
—
​
​
​
​
​
​
​
​
​
​
​
​
​
​
Total
—
)
​
​
​
​
​
​
​
​
​
​
​
​
​
​
​
​
​
​
​
​
​
​
​
​
​
​
​
​
The Group reviews its available-for-sale investments regularly to determine if an investment is other-than-temporarily impaired due to changes in quoted market price or other impairment indicators such as market condition for the investees' industry and products and services.
As of December 31, 2016 and 2017, gross unrealized gains of RMB11,742 and nil and gross unrealized losses of nil and RMB442 were recorded on available-for-sale investments, respectively. Impairment charges of nil, RMB48,634 and RMB15,000 were recorded for years ended December 31, 2015, 2016 and 2017, respectively. The gain on disposal of an investment of RMB55,615 was recognized for the year ended December 31, 2017.</t>
  </si>
  <si>
    <t>Other Long-Term Assets</t>
  </si>
  <si>
    <t>13. Other Long-Term Assets
As of December 31,
2016
2017
RMB
RMB
Deposit for land use rights (Note a)
—
Prepayment for investments (Note b)
Long term trade receivables (Note c)
—
Others
​
​
​
​
​
​
​
​
Total
​
​
​
​
​
​
​
​
​
​
​
​
​
​
​
​
Note a:
During the year ended December 31, 2016, the Group paid certain deposits in relation to the purchase of land use rights located in Chongqing City, Xinjiang Autonomous Region, Liaoning Province, Hengyang City, Tianjin City, Shanxi Province and Guangzhou City. During the year ended December 31, 2017, the deposits were transferred to the land use rights as the lands are ready for use.
Note b:
The amount as of December 31, 2017 represented deposit paid to an escrow account for formation of an insurance company with other independent parties. The Group will hold approximately 16% of the equity interest of the investee and will be able to appoint a director to the board. Up to the date of these financial statements, the establishment process is not yet completed. There is no purchase commitment for the Group in accordance with the equity owners' agreement.
Note c:
The Company provides consumer financing to certain customers as part of the Group's internet financing business with instalment payment up to 18 months. The Group recorded the consumer financing receivables with a repayment term of over twelve months in the amounts of nil and RMB63,872 for the years ended December 31, 2016 and 2017, respectively.</t>
  </si>
  <si>
    <t>Goodwill</t>
  </si>
  <si>
    <t>14. Goodwill
The movements in the carrying amount of goodwill are as follows:
Total
RMB
Balance as of January 1, 2016
Addition for acquisition—Feiyuan (Note 3(a))
Addition for acquisition—Ebatong (Note 3(b))
Addition for acquisition—Others
​
​
​
​
​
Balance as of December 31, 2016 and 2017
​
​
​
​
​
​
​
​
​
​
As stated in Note 3, the Group has acquired certain businesses during 2016. The excess of purchase price over net tangible assets and identifiable intangible assets acquired were recorded as goodwill accordingly.
The Group performed the annual impairment analysis as of the balance sheet date. There has been no impairment recognized in goodwill during the periods presented.</t>
  </si>
  <si>
    <t>Accrued Expenses and Other Current Liabilities</t>
  </si>
  <si>
    <t>15. Accrued Expenses and Other Current Liabilities
As of December 31,
2016
2017
RMB
RMB
Accrued advertising expense
Accrued shipping and handling expenses
Accrued payroll and social benefit
Deposits from delivery service providers
Taxes payables (Note a)
Accrued rental expenses
Accrued administrative expenses
Amounts received on behalf of third-party merchants (Note b)
Interest payable
Others
​
​
​
​
​
​
​
​
Total
​
​
​
​
​
​
​
​
​
​
​
​
​
​
​
​
Note a:
Amounts represent income tax payable, VAT and related surcharges and PRC individual income tax of employees withheld by the Company.
Note b:
Amounts relate to the cash collected on behalf of third-party merchants which the Group provides platform access for sales of their products.</t>
  </si>
  <si>
    <t>Employee Retirement Benefit</t>
  </si>
  <si>
    <t>16. Employee Retirement Benefit
Full time employees in the PRC participate in a government-mandated defined contribution plan pursuant to which certain pension benefits, medical care, unemployment insurance, employee housing fund and other welfare benefits are provided to employees. PRC labor regulations require the Group to make contributions based on certain percentages of the employees' basic salaries. Other than the contribution, there is no further obligation under these plans. The total contributions and accruals made for such employee benefits were RMB337,762, RMB585,073 and RMB808,925 for the years ended December 31, 2015, 2016 and 2017, respectively.</t>
  </si>
  <si>
    <t>Short term loans and securitization debt</t>
  </si>
  <si>
    <t>17. Short term loans and securitization debt
Short term loans
During the year ended December 31, 2017, the Group entered into a US$ denominated short term bank facility agreement with an overseas bank for up to US$100,000 (approximately RMB650,630), in which US$50,000 (approximately RMB326,710) was drawn down during the year. The facility was pledged by the Group's restricted cash amounting to RMB35,412 and was guaranteed by the Company. The borrowing carries floating interest rate based on the 3-month London Inter-Bank Offered Rate plus 1.05% per annum.
During the year ended December 31, 2017, the Group entered into a RMB denominated short term bank facility agreement with a PRC bank for up to RMB179,000 and the borrowing carries floating interest rate based on the 3-month People's Bank of China's Deposit Benchmarking Rate plus 3.25% per annum. The facility was fully drawn down during the year. The Group also entered into a short term loan agreement with the same bank for a loan of RMB172,000, which is secured by the Group's held-to-maturity investments amounting to RMB200,000 and carries fixed interest rate of 4.35%.
During the year ended December 31, 2017, the Group also entered into a RMB denominated short term bank facility agreement with a PRC bank for up to RMB1.20 billion. Up to December 31, 2017, the facility was not yet utilized.
In addition, during the year ended December 31, 2017, the Group entered into a loan agreement with a PRC bank for a loan of RMB29,600. The loan is secured by the Group's held-to-maturity investments amounting to RMB30,000 and carries fixed interest rate of 5.75% per annum.
The weighted average interest rates for the outstanding short term loans as of December 31, 2017 were approximately 3.84%.
There is no financial covenants in respect of the Group's short terms loans as of December 31, 2017.
Securitization debt
During the year ended December 31, 2017, the Group started to securitize accounts receivable arising from its consumer financing business. The securitization securities are recorded as securitization debt.
These securitization debt amounting to RMB760,000 as of December 31, 2017 is denominated in RMB and has a weighted average interest rate of approximately 5.36%. The debt is securitized by the Group's accounts receivables as disclosed in Note 4. The securitization debt will mature in 2018.</t>
  </si>
  <si>
    <t>Convertible Senior Notes</t>
  </si>
  <si>
    <t>18. Convertible Senior Notes
On March 17, 2014, the Company issued US$632,500 (approximately RMB4,391,448) in aggregate principal amount of 1.5% Convertible Senior Notes due 2019 (the "Notes"). The Notes can be converted into the Company's ADSs, each representing 1/5 Class A ordinary share of the Company, par value 0.001 per share (the "ordinary shares"), at the option of the holders, based on an initial conversion rate of 49.693 of the Company's American depositary shares ("ADSs") (4.9693 ADSs before the ADS ratio change effective November 3, 2014) per US$1,000 principal amount of Notes (US$20.124 per ADS, or $201.24 per ADSs before the ADS ratio change). Holders of the Notes have the right to require the Company to repurchase for cash all or part of their Notes on March 15, 2017 or upon the occurrence of certain fundamental changes at a repurchase price equal to 100% of the principal amount of the Notes to be repurchased, plus accrued and unpaid interest to, but excluding, the repurchase date. The Notes bear interest at a rate of 1.5% per year, payable semiannually in arrears on March 15 and September 15 of each year, beginning on September 15, 2014. The Notes will mature on March 15, 2019, unless previously repurchased or converted in accordance with their terms prior to such date.
The net proceeds from the Notes offering were US$617,191 (approximately RMB4,285,157), after deducting discounts to the initial purchaser of US$14,231(approximately RMB98,806) and debt issuance costs of US$1,078 (approximately RMB7,485). Debt issuance costs and debt discounts are recorded as a direct deduction from the face amount of Convertible Senior Notes, and amortized as interest expenses, using the effective interest method, from issuance date to the first put date of the Notes (March 15, 2017).
On March 15, 2017, part of the Notes holders exercised their option to redeem the Notes, the total redemption amount was US$3,125 (approximately RMB21,697). The remaining amount of the Notes will mature on March 15, 2019.</t>
  </si>
  <si>
    <t>Distribution of Profit</t>
  </si>
  <si>
    <t>19. Distribution of Profit
Pursuant to the laws applicable to entities incorporated in the PRC, the PRC subsidiaries are prohibited from distributing their statutory capital and are required to appropriate from profit after tax under accounting principles generally accepted in the PRC to other non-distributable reserve funds after offsetting accumulated losses from prior years, until the cumulative amount of such reserve fund reaches 50% of their registered capital. These reserve funds include one or more of the following: (i) a general reserve, (ii) an enterprise expansion fund and (iii) a staff bonus and welfare fund. Subject to certain cumulative limits, the general reserve fund requires annual appropriation at 10% of after tax profit (as determined under accounting principles generally accepted in the PRC at each year-end); the appropriation to the other fund are at the discretion of the subsidiaries.
The general reserve is used to offset future extraordinary losses. A subsidiary may, upon a resolution passed by the shareholders, convert the general reserve into capital. The staff welfare and bonus reserve is used for the collective welfare of the employees of the subsidiary. The enterprise expansion reserve is for the expansion of the subsidiary's operations and can be converted to capital subject to approval by the relevant authorities. These reserves represent appropriations of the retained earnings determined in accordance with Chinese law, and are not distributable as cash dividends to the Group.
Relevant PRC statutory laws and regulations permit payment of dividends by the Company's PRC subsidiaries only out of their retained earnings, if any, as determined in accordance with PRC accounting standards and regulations. The Company's PRC subsidiaries transferred RMB234,425, RMB84,873 and RMB95,617 to the general reserve during the years ended December 31, 2015, 2016 and 2017, respectively.
The balance of restricted net assets was RMB4,278,531 and RMB6,112,334 of which RMB829,500 and RMB2,039,500 was attributed to the net assets of the VIEs and VIEs' subsidiaries, and RMB1,128,029 and RMB1,128,029 was attributed to the paid in capital of the WFOE, as of December 31, 2016 and 2017, respectively.</t>
  </si>
  <si>
    <t>Capital Structure</t>
  </si>
  <si>
    <t>20. Capital Structure
Issuance of convertible senior notes
On March 17, 2014, the Company completed a public offering of 1,140,000 ADSs by certain of the Company's selling shareholders, representing 2,280,000 ordinary shares, at a public offering price of US$143.74 per ADS, and US$550,000 (approximately RMB3,818,650) aggregate principal amount of the Company's 1.50% convertible senior notes due 2019. Concurrently, the underwriters exercised in full the option to purchase an aggregate of 171,000 additional ADSs from certain selling shareholders at the public offering price of the offering and up to an additional US$82,500 (approximately RMB572,798) aggregate principal amount of the Company's 1.50% convertible senior notes due 2019.
Dual-class share structure
On September 15, 2014, the Company's shareholders voted in favor of a proposal to adopt a dual-class share structure, pursuant to which the Company's authorized share capital was reclassified and re-designated into Class A ordinary shares and Class B ordinary shares, with each Class A ordinary share being entitled to one vote and each Class B ordinary share being entitled to ten votes on all matters that are subject to shareholder vote. Both Class A ordinary shares and Class B ordinary shares are entitled to the same dividend right. The holders of the Group's ordinary shares are entitled to such dividends as may be declared by the board of directors subject to the Companies Law. The computation of net earnings per Class A ordinary shares and Class B ordinary shares have been adjusted retroactively for all periods presented to reflect this change. As of December 31, 2016 and 2017, all Class B ordinary shares were held by the Chairman of the Company.
ADS Ratio Change
Effective November 3, 2014, the Company changed its ADS to Class A ordinary share ratio from one ADS representing two Class A ordinary shares to five ADSs representing one Class A ordinary share. The computation of net earnings per ADS have been adjusted retroactively for all periods presented to reflect this change.
Issuance of ordinary shares
In December 2017, the Company issued 9,229,437 and 3,955,473 Class A ordinary shares to Tencent Holdings Limited ("Tencent") and JD.com, Inc. ("JD.com"), in the amount of approximately US$603,605 (approximately RMB3,927,236) and US$258,688 (approximately RMB1,683,101), respectively.
Exercise of stock options
During the years ended December 31, 2015 and 2016, 956,587 and 560,930 Class A ordinary shares were issued respectively as a result of exercises of stock options by employees and a consultant. During the year ended December 31, 2017, 454,708 Class A ordinary shares were re-issued from treasury stock as a result of exercise of stock options by employees.
Vesting of shares awards
During the years ended December 31, 2015, 2016 and 2017, 1,100,618, 861,815 and 23,413 Class A ordinary shares were issued respectively as a result of vesting of shares awards granted to employees and consultants. In addition, 902,210 Class A ordinary shares were re-issued from treasury stock as a result of vesting of shares awards granted to employees and consultants.</t>
  </si>
  <si>
    <t>Treasury Stock</t>
  </si>
  <si>
    <t>21. Treasury Stock
On November 17, 2015, the Company's board of directors approved a share repurchase program whereby the Company may purchase its own ADSs with an aggregate value of up to US$300 million over the following 24-month period, ending on November 16, 2017. As of December 31, 2016, the Company has repurchased 1,614,135 shares from the market in the consideration of approximately RMB844,711 in aggregate. Part of the considerations for the repurchase of shares in the amount RMB194, 514 were only settled during the year ended December 31, 2016. As of December 31, 2017, the Company has no outstanding treasury stock.
During the year ended December 31, 2016 and 2017, 257,217 and 1,356,918, representing the full amount of the treasury stock in aggregate respectively, was re-issued to employees of the Group for the purpose of share awards.</t>
  </si>
  <si>
    <t>Other Operating Income</t>
  </si>
  <si>
    <t>Other Operating Income.</t>
  </si>
  <si>
    <t>22. Other Operating Income
Other operating income consists of government grants and other miscellaneous income. Government grants represent rewards provided by the relevant PRC municipal government authorities to the Group for business achievements made by the Group, tax refunds, or subsidies for asset related investments made by the Group. Government grants are recognized in profit or loss on a systematic basis over the periods in which the Group recognizes as expenses the related costs for which the grants are intended to compensate. A government grant will only be recognized as other operating income when it is probable that any future economic benefit associated with an item will flow to the Group, and the grant has been received because the amount of such government grants are determined solely at the discretion of the relevant government authorities and there is no assurance that the Group will continue to receive these government grants in the future. Grants related to depreciable assets are recognized in profit or loss over the periods in which depreciation expense on those assets is recognized, corresponding to the useful lives of the assets.
Other operating income is comprised of:
Year ended December 31,
2015
2016
2017
RMB
RMB
RMB
Government grants
Claims for goods insurance
ADR reimbursement
—
—
Others
​
​
​
​
​
​
​
​
​
​
​
Total other operating income
​
​
​
​
​
​
​
​
​
​
​
​
​
​
​
​
​
​
​
​
​
​</t>
  </si>
  <si>
    <t>Income Taxes</t>
  </si>
  <si>
    <t>23. Income Taxes
Cayman Islands
Under the current laws of the Cayman Islands, the Company is not subject to tax on its income or capital gains. In addition, upon payments of dividends by the Company to its shareholders, no Cayman Islands withholding tax will be imposed.
Hong Kong
The provision for current income taxes of the subsidiaries operating in Hong Kong has been calculated by applying the current rate of taxation of 16.5% for the years ended December 31, 2015, 2016 and 2017, if applicable.
People's Republic of China
Under the Law of the People's Republic of China on Enterprise Income Tax ("EIT Law"), domestically owned enterprises and foreign invested enterprises (the "FIEs") are subject to a uniform tax rate of 25%. While the EIT Law equalizes the tax rates for FIEs and domestically-owned enterprises, preferential tax treatment may continue to be given to companies in certain encouraged sectors and to entities classified as high-technology companies, regardless of whether these are domestically-owned enterprises or FIEs. The Group's subsidiaries and the variable interest entities in the PRC are all subject to the tax rate of 25% for the periods presented except for some subsidiaries, mainly including Vipshop Jianyang, Vipshop Chongqing, Vipshop Zhuhai, Pinwei Software and Guangzhou Vipshop Internet Technology Co., Ltd. ("Vipshop Internet Technology"), that were entitled to the following preferential tax treatment on an annual renewal basis:
Vipshop Jianyang and Vipshop Chongqing were classified as encouraged enterprises in the western region in an industry sector encouraged by the PRC government and entitled to a preferential tax rate of 15%. Vipshop Jianyang has obtained the final approval from the State Administration of Taxation and been entitled to a preferential tax rate of 15% for the period from February 22, 2012 to December 31, 2020.
Vipshop Zhuhai was entitled to a preferential tax rate of 15% as it is located in an economy development zone in the PRC and its primary business falls into the scopes of the encouraged industries stipulated in the existing related policies.
The term "encouraged enterprise in an industry sector encouraged by the PRC government" as used herein refers to an enterprise incorporated in certain region whose that its primary business falls into the scopes of the encouraged industries stipulated in the existing related policies, including Catalogue of Encouraged Industries in the Western Region, Industrial Restructuring Guidance Catalogue (2011, revised in 2013), Catalogue for the Guidance of Foreign Investment Industries (Revised in 2017), Catalogue of Foreign-invested Advantage Industries in Central-Western Region (Revised in 2017), Circular of the Ministry of Finance and the State Administration of Taxation on the Preferential Enterprise Income Tax Policies and Catalogue for Hengqin New Area of Guangdong Province, Pingtan Comprehensive Experimental Area of Fujian Province and Qianhai Shenzhen-Hong Kong Modern Service Industry Cooperation Zone of Shenzhen City.
Pinwei Software was classified as a high and new technology enterprise and entitled to a preferential tax rate of 15% pursuant to Article 28 of the EIT Law for the periods from January 1, 2015 to December 31, 2016. Subsequent to the year ended December 31, 2017, Pinwei Software applied and was classified as "State Planning Key Software Enterprise" by the local tax authority and entitled to a preferential tax rate of 10% pursuant to Circular Caishui (2012) 27 for the period from January 1, 2017 to December 31, 2017 on a retrospective basis.
Vipshop Internet Technology was classified as a high and new technology enterprise and entitled to a preferential tax rate of 15% pursuant to Article 28 of the EIT Law for the period from January 1, 2017 to December 31, 2017.
The Group evaluates the level of authority for each uncertain tax position (including the potential application of interest and penalties) based on the technical merits, and measures the unrecognized benefits associated with the tax positions. As of December 31, 2016 and 2017, the Group had no unrecognized tax benefits. The Group does not anticipate any significant increase to its liability for unrecognized tax benefit within the next 12 months. The Group will classify interest and penalties related to income tax matters, if any, in income tax expense.
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100 (US$14) is specifically listed as a special circumstance. In the case of a transfer pricing related adjustment, the statute of limitations is ten years. There is no statute of limitations in the case of tax evasion, refusal to pay tax and tax fraud.
Income tax expense is comprised of:
Year ended December 31,
2015
2016
2017
RMB
RMB
RMB
Income from China operations
Loss from non-China operations
)
)
)
​
​
​
​
​
​
​
​
​
​
​
Total income before tax and share of loss of affiliates
​
​
​
​
​
​
​
​
​
​
​
​
​
​
​
​
​
​
​
​
​
​
Year ended December 31,
2015
2016
2017
RMB
RMB
RMB
Income tax expenses applicable to China and Hong Kong operations
Current tax (Note)
Deferred tax
)
)
)
​
​
​
​
​
​
​
​
​
​
​
Total tax expenses
​
​
​
​
​
​
​
​
​
​
​
​
​
​
​
​
​
​
​
​
​
​
Note: All current tax was related to income tax in PRC and Hong Kong.
Under the EIT Law, enterprises are classified as either resident or non-resident. A resident enterprise refers to one that is incorporated under the PRC law or under the law of a jurisdiction outside the PRC with its "de facto management organization" located within the PRC. Non-residential enterprise refers to one that is incorporated under the law of a jurisdiction outside the PRC with its "de facto management organization" located also outside the PRC, but which has either set up institutions or establishments in the PRC or has income originating from the PRC without setting up any institution or establishments in the PRC. Under the current EIT Implementation Regulations, "de facto management organization" is defined as the organization of an enterprise through which substantial and comprehensive management and control over the business, operations, personnel, accounting and properties of the enterprise are exercised. Under the Enterprises Income Tax Law of the People's Republic of China which was promulgated on March 16, 2007 and took effect as of January 1, 2008 (the "New Tax Law") and the New EIT Implementation Regulations, a resident enterprise's global net income will be subject to a 25% enterprise income tax rate. Uncertainties exist with respect to how the New Tax Law and New EIT Implementation Regulations apply to the Group's overall operations, and more specifically, with regard to tax residency status. On April 22, 2009, the State Administration of Taxation, or the SAT, issued SAT Circular 82, which provides certain specific criteria for determining whether the "de facto management body" of a PRC-controlled enterprise that is incorporated offshore is located in China. In addition, the SAT issued a bulletin on July 27, 2011 providing more guidance on the implementation of Circular 82 and clarifies matters such as resident status determination. Due to the present uncertainties resulting from the limited PRC tax guidance on this issue, it is unclear that the legal entities organized outside of PRC should be treated as residents for New Tax Law purposes. Nevertheless, even if one or more of its legal entities organized outside of the PRC were characterized as PRC tax residents, most of them are still in accumulated loss position and no significant impact would be expected on the net current tax payable balance and the net deferred tax balance.
If the entity were to be non-resident for PRC tax purpose, dividends paid to it out of profits earned after January 1, 2008 would be subject to a withholding tax. In the case of dividends paid by PRC subsidiaries the withholding tax would be 10% and in the case of a subsidiary 25% or more directly owned by residents which meet the criteria of beneficial owner in the Hong Kong Special Administrative Region ("Hong Kong SAR"), the withholding tax would be 5%.
Aggregate undistributed earnings of the Group's subsidiaries and the VIEs in the PRC that are available for distribution to the Group of approximately RMB6,993.1 million and RMB9,981.8 million as of December 31, 2016 and 2017 respectively are considered to be indefinitely reinvested under ASC 740-30, Accounting for Income Taxes—Special Areas , and accordingly, no provision has been made for the Chinese dividend withholding taxes that would be payable upon the distribution of those amounts to the Group. If those earnings were to be distributed or they were determined to be no longer permanently reinvested, the Group would have to record a deferred income tax liability in respect of those undistributed earnings of approximately RMB349.7 million and RMB499.1 million as of December 31, 2016 and 2017 respectively.
A reconciliation of the income tax expense to income before income tax and share of loss of affiliates computed by applying the PRC statutory income tax rate of 25% per the consolidated statements of income and comprehensive income is as follows:
Year ended December 31,
2015
2016
2017
RMB
RMB
RMB
Income before income tax and share of loss of affiliates
Computed income tax expense at PRC EIT tax rate
Effect of non-deductible expenses, including:
—Share-based compensation expenses
—Other non-deductible expenses
Effect of different tax rates of subsidiaries operating in other jurisdiction
Effect of tax holidays on concessionary rates granted to PRC subsidiaries
)
)
)
Effect of non-taxable income
)
)
)
Change in valuation allowance
Others
—
​
​
​
​
​
​
​
​
​
​
​
Income tax expenses
​
​
​
​
​
​
​
​
​
​
​
​
​
​
​
​
​
​
​
​
​
​
The aggregate amount and per share effect of the tax holidays and tax concessions are as follows:
Year ended December 31,
2015
2016
2017
RMB
RMB
RMB
The aggregate effect
Per share effect:
Class A and Class B ordinary share:
—basic
—diluted
The principal components of deferred tax assets are as follows:
As of December 31,
2016
2017
RMB
RMB
Deferred tax assets:
Net operating loss carry forwards
Allowance for doubtful accounts
Impairment for other investments
Inventory write-down
Payroll payable and other accruals
Deferred revenue
Others
Less: valuation allowance
)
)
​
​
​
​
​
​
​
​
Total deferred tax assets-current
​
​
​
​
​
​
​
​
​
​
​
​
​
​
​
​
Deferred tax liability:
Intangible assets
​
​
​
​
​
​
​
​
Total deferred tax liability-non-current
​
​
​
​
​
​
​
​
​
​
​
​
​
​
​
​
The amount of tax loss carried forward was RMB702,705 and RMB1,253,624 as of December 31, 2016 and 2017, respectively, for the Group's certain subsidiaries and VIEs.
The Group has provided a valuation allowance for the deferred tax assets relating to the future benefit of net operating loss carry forwards and other deferred tax assets of certain subsidiaries as of December 31, 2016 and 2017, respectively, as management is not able to conclude that the future realization of some of those net operating loss carry forwards and other deferred tax assets are more likely than not.</t>
  </si>
  <si>
    <t>Earnings Per Share</t>
  </si>
  <si>
    <t>24. Earnings Per Share
As of December 31, 2015, 2016 and 2017, there are nil, 909,568 and 846,952 employee stock options or non-vested ordinary shares, respectively, which could potentially dilute basic net earnings per share in the future, but were excluded from the computation of diluted net earnings per share in the periods presented, as their effects would have been anti-dilutive. The effect of conversion of the convertible senior notes has been excluded from the computation of diluted earnings per share for the year ended 2015 as the effect would be anti-dilutive.
Basic net earnings per share is based on the weighted average number of ordinary shares outstanding during each period. Diluted net earnings per share is based on the weighted average number of ordinary shares outstanding and incremental weighted average number of ordinary shares from assumed vesting of non-vested shares and exercise of share options, and conversion of the convertible senior notes during each period.
As economic rights and obligations are applied equally to both Class A and Class B ordinary shares, earnings are allocated between the two classes of ordinary shares evenly with the same allocation on a per share basis.
Basic earnings per share and diluted earnings per share have been calculated for the years ended December 31, 2015, 2016 and 2017 as follows:
Year ended December 31,
2015
2016
2017
Class A and Class B
Class A and Class B
Class A and Class B
RMB
RMB
RMB
Basic earnings per share attributable to Vipshop Holdings Limited's ordinary shareholders:
Numerator:
Earnings attributable to Class A and Class B ordinary shareholders for computing basic earnings per Class A and Class B ordinary share
​
​
​
​
​
​
​
​
​
​
​
​
​
​
​
​
​
​
​
​
​
​
Denominator:
Weighted average number of Class A and Class B ordinary shares outstanding for computing basic earnings per Class A and Class B ordinary share
​
​
​
​
​
​
​
​
​
​
​
Basic earnings per Class A and Class B ordinary shares
Diluted earnings per share for the years ended December 31, 2015, 2016 and 2017 are calculated as follows:
Year ended December 31,
2015
2016
2017
Class A and Class B
Class A and Class B
Class A and Class B
Diluted earnings per share:
Numerator:
Earnings attributable to Class A and Class B ordinary shareholders for computing basic earnings per Class A and Class B ordinary share
Interest expenses from Convertible Senior Notes
—
Net earnings attributable to Class A and Class B ordinary shareholders for computing diluted earnings per Class A and Class B ordinary share
​
​
​
​
​
​
​
​
​
​
​
​
​
​
​
​
​
​
​
​
​
​
Denominator:
Weighted average number of Class A and Class B ordinary shares outstanding for computing basic earnings per Class A and Class B ordinary share
Dilutive employee share options and non-vested ordinary shares
Dilutive convertible senior notes
—
​
​
​
​
​
​
​
​
​
​
​
Weighted average number of Class A and Class B ordinary shares outstanding for computing diluted earnings per Class A and Class B ordinary share
​
​
​
​
​
​
​
​
​
​
​
​
​
​
​
​
​
​
​
​
​
​
Diluted earnings per Class A and Class B ordinary shares
The Company granted a number of non-vested ordinary shares to certain executive officers and employees during 2015, 2016 and 2017 (refer to Note 27 (b)), these non-vested shares are not included in the computation of basic earnings per share as these non-vested shares do not contain any unforfeitable rights to dividends or dividend equivalents.</t>
  </si>
  <si>
    <t>Commitments and contingencies</t>
  </si>
  <si>
    <t>25. Commitments and contingencies
Operating Leases Agreements
The Group leases office space and certain equipment under non-cancellable operating lease agreements that expire at various dates through June 2026. Those lease agreements provide for periodic rental increases based on both contractual incremental rates and inflation rates adjustments over the leased periods. Some of these lease agreements include terms of renewal ranging from one to ten years upon expiry of their respective original lease terms, without purchase options or escalation clause. If these lease agreements are not renewed, the Company is obligated to remove the facilities constructed under certain of its warehouse space lease contracts, although the Company expects such related removal costs to be not significant.
During the three years ended December 31, 2015, 2016 and 2017, the Company incurred rental expenses amounting to RMB191,253, RMB248,264 and RMB493,248, respectively.
As of December 31, 2017, minimum lease payments under all non-cancellable leases were as follows:
RMB
Year ending December 31, 2018
Year ending December 31, 2019
Year ending December 31, 2020
Year ending December 31, 2021
Year ending December 31, 2022
Thereafter
​
​
​
​
​
Total minimum lease payments
​
​
​
​
​
​
​
​
​
​
Capital commitment
As of December 31, 2017, the Group has contracted for capital expenditures of RMB2,345,658.
Other commitment
During the year ended December 31, 2017, the Group entered into a cooperative lending arrangement with a bank, whereby the Group and the bank will jointly fund financing to individuals. Under this arrangement, the Group is obligated to compensate the bank, if the bank's lending portion becomes overdue by more than 80 days. The bank's lending portion under the arrangement was approximately RMB326.0 million as of December 31, 2017. The Group is also contracted to purchase certain sevices from its business partners in an aggregate amount of US$60.0 million (approximately RMB390.4 million).
Contingencies
The Company and certain of the Company's officers and directors were named as defendants in two putative securities class actions filed in the U.S. District Court for the Southern District of New York: Heller v. Vipshop Holdings Limited et al., Civil Action No. 1:15-cv-03870-LTS (S.D.N.Y.)(filed on May 19, 2015) and Schwartz v. Vipshop Holdings Limited et al., Civil Action No. 1:15-cv-05097-LTS (S.D.N.Y.)(filed on June 30, 2015). The complaints in both putative class actions allege that certain of the Company's financial statements and other public disclosures contained misstatements or omissions and assert claims under the U.S. securities laws. On September 15, 2015, the court consolidated the two actions, and appointed a lead plaintiff and approved the lead plaintiff's selection of lead counsel for the consolidated action. On November 24, 2015, the lead plaintiff filed a Notice of Voluntary Dismissal without Prejudice which was entered by the court, voluntarily dismissing, without prejudice, all claims in the consolidated action.
The Group is subject to periodic legal or administrative proceedings in the ordinary course of business. The Group does not believe that any currently pending legal proceeding to which the Group is a party will have a material effect on its business, results of operations or cash flows.</t>
  </si>
  <si>
    <t>Related Party Transactions</t>
  </si>
  <si>
    <t>26. Related Party Transactions
For the years ended December 31, 2015, 2016 and 2017, the Group entered into the following material related party transactions:
Year ended December 31,
2015
2016
2017
RMB
RMB
RMB
Purchase of goods (Note a)
Logistic services (Note b)
—
Other operating income
Other expense
—
Note a:
The goods were purchased from companies either or significantly influenced by the Company, or controlled by its shareholders and directors.
Note b:
The Group engages certain of the Group's affiliates to deliver the goods to its customers.
In December 2017, the Group entered into strategic cooperation framework agreement and business cooperation framework agreement with a Tencent subsidiary and JD.com, respectively, to establish a cooperative relationship. Under these agreements, Tencent granted the Group an access interface on Weixin Wallet, and JD.com granted the Group access interfaces on JD.com's mobile application and JD.com's Weixin Discovery shopping application, to utilize the traffic from such platforms.
Details of the balances of those material related party transactions provided in the table above are as follows:
(a) Amounts due from related parties
Amounts due from related parties consist of amounts due from companies controlled or significantly influenced by the Company, its shareholders and directors.
Amounts due from related parties as of December 31, 2016 and 2017 amounted to RMB8,352 and RMB10,191, respectively, mainly including prepayments placed by the Group related to purchases of goods from companies significantly influenced by the Company, its shareholders and directors.
(b) Amounts due to related parties
The amounts due to companies controlled or significantly influenced by the Company, its shareholders and directors as of December 31, 2016 and 2017 amounted to RMB52,729 and RMB65,022, respectively, and were unsecured and interest free. These amounts are all related to purchases of goods, logistic and other services from these parties.</t>
  </si>
  <si>
    <t>Share-based Payments</t>
  </si>
  <si>
    <t>27. Share-based Payments
(a) Stock incentive plan
In March 2011, the Company adopted the Vipshop Holdings Limited 2011 Stock Incentive Plan (the "2011 Plan"), which provide up to an aggregate of 7,350,000 Class A ordinary shares of the Company as stock based compensation to employees, directors, officers and consultants and other eligible personal of the Group.
In 2012, the Company adopted the 2012 Stock Incentive Plan (the "2012 Plan"), which provide up to an aggregate of 9,000,000 Class A ordinary shares of the Company, and the maximum aggregate number of shares that may be issued per calendar year is 1,500,000 from 2012 until the termination of the 2012 Plan.
In July 2014, the Company adopted the 2014 Stock Incentive Plan (the "2014 Plan"), in which the maximum aggregate number of ordinary shares may be issued under the 2014 Plan is (i) 5,366,998 Class A ordinary shares, and (ii) an automatic increase on January 1 of each year after the effective date of the 2014 Plan by that number of shares representing 1.5% of the Company's then total issued and outstanding share capital as of December 31 of the preceding year, or such less number as determined by the board of directors.
During the years ended December 31, 2015 and 2016, no stock option were granted to executive officers, employees and non-employees of the Group under the 2011, 2012 and 2014 Plans.
In January 2017, the Company granted 900,000 restricted shares to its senior management, and on the same date, the Company also granted 1,320,000 stock options to its senior management at an exercise price of US$68.35 (approximately RMB444.71) per ordinary share pursuant to the Company's 2014 Share Incentive plan.
In the event of termination of the option holders' continuous service for cause, the option holders' right to exercise the option shall terminate concurrently, except otherwise determined by the plan administrator, and the Company shall have the rights to repurchase all vested options purchased by the option holders at a discount price determined by the plan administrator. The stock option holders have waived any voting rights with regard to the shares and granted a power of attorney to the Board of Directors of the Company to exercise voting rights with respect to the shares.
The Company uses the Binomial model to determine the estimated fair value for each option granted below with the assistance of an independent valuation firm. The Group estimates that the forfeiture rate for key management and employees will be nil and 13% for both 2015 and 2016, respectively, and nil and 18% for 2017, respectively.
The assumptions used in determining the fair value of the share options on the grant date were as follows:
Assumptions
2017
Expected dividend yield
0%
Risk-free interest rate
1.96%
Expected volatility
61.0%
Expected life
5 years
Exercise multiples
2.80 times
Weighted average fair value of underlying ordinary shares (US$/share)
25.09
Notes:
(1)
Expected dividend yield:
The expected dividend yield was estimated by the Company based on its dividend policy over the expected life of the options.
(2)
Risk-free interest rate:
Risk-free interest rate was estimated based on the US Treasury Bond as of the valuation date.
(3)
Expected volatility:
The volatility of the underlying ordinary shares was estimated based on historical volatility of the Company for the period before the valuation date with length commensurate to contractual life of the options.
(4)
Expected life:
The expected life was the contractual life of the share options.
(5)
Exercise multiples:
The Company estimated the exercise multiple based on a consideration of various research studies regarding exercise pattern from historical statistical data.
(6)
Fair value of underlying ordinary shares:
After the Company's initial public offering in March 2012, the fair values of ordinary shares were determined based on the closing price in the market.
For the years ended December 31, 2015, 2016 and 2017, the share option movements were as follows:
Options
Weighted
Weighted
Weighted
Weighted
Aggregate
US$
US$
US$
US$
As of January 1, 2015
6.77 years
Exercised
)
5.45 years
Forfeited
)
5.96 years
​
​
​
​
​
​
​
​
​
​
​
​
​
​
​
​
​
​
​
Outstanding as of December 31, 2015
5.89 years
​
​
​
​
​
​
​
​
​
​
​
​
​
​
​
​
​
​
​
​
​
​
​
​
​
​
​
​
​
​
​
​
​
​
​
​
​
​
Exercised
)
4.61 years
Forfeited
)
4.92 years
​
​
​
​
​
​
​
​
​
​
​
​
​
​
​
​
​
​
​
Outstanding as of December 31, 2016
4.97 years
​
​
​
​
​
​
​
​
​
​
​
​
​
​
​
​
​
​
​
​
​
​
​
​
​
​
​
​
​
​
​
​
​
​
​
​
​
​
Granted
4.00 years
Exercised
)
3.75 years
​
​
​
​
​
​
​
​
​
​
​
​
​
​
​
​
​
​
​
Outstanding as of December 31, 2017
4.14 years
​
​
​
​
​
​
​
​
​
​
​
​
​
​
​
​
​
​
​
​
​
​
​
​
​
​
​
​
​
​
​
​
​
​
​
​
​
​
Non vested as of December 31, 2017
Options vested and expected to vest as of December 31, 2017
4.14 years
Exercisable as of December 31, 2017
4.27 years
For the years ended December 31, 2015, 2016 and 2017, the Group recognized share based compensation expenses of RMB23,366 RMB7,002 and RMB54,505 in connection with the share options granted to employees, respectively. The total fair value of shares vested during 2016 and 2017 was RMB7,621 and RMB236 respectively.
As of December 31, 2017, there was RMB162,949 unrecognized compensation expense related to unvested share options granted to executive and employees of the Group. The unvested share options expense relating to the stock options of the Group is expected to be recognized over a weighted average period of 3 years on a straight-line basis schedule as of December 31, 2017.
(b) Non-vested shares
During 2015, 2016 and 2017, a total of 951,684, 1,815,919 and 2,900,580 non-vested shares were granted to executive officers, employees, members of Audit Committee and consultants of the Group under the 2012 and 2014 Plan, respectively.
Most of the non-vested shares granted have a vesting period of four years of employment services with the first one-fourth vesting on the first anniversary from grant date, and the remaining three fourth vesting on a monthly basis over a three-year period ending on the fourth anniversary of the grant date. The non-vested shares are not transferable and may not be sold or pledged and the holder has no voting or dividend right on the non-vested shares. In the event a non-vested shareholder's employment for the Company is terminated for any reason prior to the fourth anniversary of the grant date, the holder's right to the non-vested shares will terminate effectively. The outstanding non-vested shares shall be forfeited and automatically transferred to and reacquired by the Company without any consideration.
For the years ended December 31, 2016 and 2017, the non-vested shares movement was as follows:
Non-vested shares
Outstanding as of January 1, 2016
Granted
Vested
)
Forfeited
)
​
​
​
​
​
Outstanding as of December 31, 2016
Granted
Vested
)
Forfeited
)
​
​
​
​
​
Outstanding as of December 31, 2017
​
​
​
​
​
​
​
​
​
​
The Group recognized compensation expense over the four year service periods on a straight line basis, and applied a forfeiture rate of nil for key management for 2015, 2016 and 2017, while the forfeiture rate is 13%, 13% and 18% for employees for 2015, 2016 and 2017, respectively. The aggregate fair value of the non-vested shares at grant dates was RMB657,794, RMB824,474 and RMB1,082,797 during 2015, 2016 and 2017 respectively. The fair values of non-vested shares are measured at the respective fair values of the Company's ordinary shares on the grant-dates. For the years ended December 31, 2015, 2016 and 2017, the Group recognized share based compensation expenses of RMB279,575, RMB468,651 and RMB612,593 in connection with the non-vested shares granted to employees, respectively.
As of December 31, 2017 there was RMB1,432,463 unrecognized compensation expense related to non-vested shares which is expected to be recognized over a weighted average vesting period of 2.72 years. The weighted average granted fair value per share of non-vested shares granted during the years ended December 31, 2015, 2016 and 2017 was US$109.00 (approximately RMB706.08), US$67.66 (approximately RMB469.76) and US$55.51 (approximately RMB361.18) respectively.
(c) Share-based compensation expenses
For the years ended December 31, 2015, 2016 and 2017, share-based compensation expenses have been included in the following balances on the consolidated statements of income and comprehensive income:
Year ended December 31,
2015
2016
2017
RMB
RMB
RMB
Fulfillment expenses
)
)
)
Marketing expenses
)
)
)
Technology and content expenses
)
)
)
General and administrative expenses
)
)
)
​
​
​
​
​
​
​
​
​
​
​
)
)
)
​
​
​
​
​
​
​
​
​
​
​
​
​
​
​
​
​
​
​
​
​
​</t>
  </si>
  <si>
    <t>Segment information</t>
  </si>
  <si>
    <t>28. Segment information
Segment revenue and results
The Group has determined that it operates in two operating segments: (1) Vip.com, (2) Internet finance business.
The Group derives the results of the segments directly from its internal management reporting system. The CODM measures the performance of each segment based on metrics of revenue and income (loss) from operations and uses these results to evaluate the performance of, and to allocate resources to, each of the segments.
Segment revenue and results
The table below provides a summary of the Group's operating segment results for the years ended December 31, 2015, 2016 and 2017:
Year ended December 31,
2015
2016
2017
RMB
RMB
RMB
Net revenues
Vip.com
Internet finance business
Inter-segment revenues(1)
—
)
)
​
​
​
​
​
​
​
​
​
​
​
Total net revenues
Income (loss) from operations
Vip.com
Internet finance business(2)
)
)
Unallocated expenses(3)
)
)
)
​
​
​
​
​
​
​
​
​
​
​
Total income from operations
Total other expenses
)
)
)
​
​
​
​
​
​
​
​
​
​
​
Income before income taxes and share of loss of affiliates
​
​
​
​
​
​
​
​
​
​
​
​
​
​
​
​
​
​
​
​
​
​
Depreciation of property and equipment, net (included in the measurement of segment profit or loss):
Year ended December 31,
2015
2016
2017
RMB
RMB
RMB
Vip.com
Internet finance business
​
​
​
​
​
​
​
​
​
​
​
Total depreciation of property and equipment, net
​
​
​
​
​
​
​
​
​
​
​
​
​
​
​
​
​
​
​
​
​
​
(1)
Inter-segment revenues mainly consist of payment processing and financing services provided by the Internet finance business to Vip.com.
(2)
The operating loss of the Internet finance business includes the interest revenue of RMB15,525, RMB45,969 and RMB161,752 for the years ended December 31, 2015, 2016 and 2017, respectively, and interest expense of nil, RMB29, 426 and RMB121,793 for the years ended December 31, 2015, 2016 and 2017, respectively.
(3)
Unallocated expenses include share-based compensation and amortization of intangible assets resulting from assets and business acquisitions, which are not allocated to segments.
Segment assets
Year ended December 31,
2016
2017
RMB
RMB
Vip.com
Internet finance business
​
​
​
​
​
​
​
​
​
Total assets
​
​
​
​
​
​
​
​
​
​
​
​
​
​
​
​
​
​
Other segment information
Product revenues relate to sales of apparel, shoes and bags and other products.
Other revenues relate to revenues from product promotion and online advertising, and commission fees charged to third-party merchants which the Company provides platform access for sales of their product, and revenues from logistic and warehouse services provided to vendors of the Group.
Year ended December 31,
2015
2016
2017
RMB
RMB
RMB
Product revenues
Apparel
Shoes and bags
Cosmetics
Sportswear and sporting goods
Home goods and other lifestyle products
Toys, kids and baby
Other goods
​
​
​
​
​
​
​
​
​
​
​
Other revenues
​
​
​
​
​
​
​
​
​
​
​
Total net revenues
​
​
​
​
​
​
​
​
​
​
​
​
​
​
​
​
​
​
​
​
​
​
Geographic information
Substantially all revenues and long-lived assets of Group are derived from and located in the PRC.</t>
  </si>
  <si>
    <t>Subsequent event</t>
  </si>
  <si>
    <t>29. Subsequent event
On March 30, 2018, the Company has entered into definitive agreements and committed to invest up to US$250 million (approximately RMB1,626,575) into a private equity fund with consumer goods and supply chain as one of its key investment areas. The closing of this investment will be subject to regulatory approval and customary conditions.</t>
  </si>
  <si>
    <t>Schedule I-Condensed Financial Information</t>
  </si>
  <si>
    <t>VIPSHOP HOLDINGS LIMITED
Schedule I—Condensed Financial Information
Statements of Income and Comprehensive Income
(All amounts in thousands)
Year ended December 31,
2015
2016
2017
2017
RMB
RMB
RMB
US$
General and administrative expenses
)
)
)
)
Other operating income
—
—
​
​
​
​
​
​
​
​
​
​
​
​
​
​
Loss from operations
)
)
)
)
Interest expenses
)
)
)
)
Share of loss of affiliates
)
)
)
)
Impairment loss of investments
)
—
—
—
Equity income of subsidiaries and VIEs
​
​
​
​
​
​
​
​
​
​
​
​
​
​
Net income
​
​
​
​
​
​
​
​
​
​
​
​
​
​
​
​
​
​
​
​
​
​
​
​
​
​
​
​
Other comprehensive income, net of tax of nil:
Foreign currency translation adjustments
)
)
Share of comprehensive (loss)/income of subsidiaries
)
)
)
​
​
​
​
​
​
​
​
​
​
​
​
​
​
Comprehensive income attributable to Vipshop Holdings Limited's shareholders
​
​
​
​
​
​
​
​
​
​
​
​
​
​
​
​
​
​
​
​
​
​
​
​
​
​
​
​
VIPSHOP HOLDINGS LIMITED
Schedule I—Condensed Financial Information
Balance Sheets
(All amounts in thousands, except for share and per share data)
As of December 31,
2016
2017
2017
RMB
RMB
US$
ASSETS
Cash and cash equivalents
Investment in an affiliate
Available-for-sale investments
—
—
Investment in subsidiaries and VIEs
Amount due from subsidiaries and VIEs
​
​
​
​
​
​
​
​
​
​
​
TOTAL ASSETS
​
​
​
​
​
​
​
​
​
​
​
​
​
​
​
​
​
​
​
​
​
​
LIABILITIES AND EQUITY
Accrued expenses and other current liabilities
Convertible senior notes
Deferred income
—
—
​
​
​
​
​
​
​
​
​
​
​
Total liabilities
​
​
​
​
​
​
​
​
​
​
​
​
​
​
​
​
​
​
​
​
​
​
EQUITY
Class A ordinary shares (US$0.0001 par value, 483,489,642 shares authorized, and 101,508,264 and 114,716,587 shares issued and outstanding as of December 31, 2016 and 2017, respectively)
Class B ordinary shares (US$0.0001 par value, 16,510,358 shares authorized, and 16,510,358 and 16,510,358 shares issued and outstanding as of December 31, 2016 and 2017, respectively)
Treasury stock, at cost (1,356,918 and nil Class A shares as of December 31, 2016 and 2017, respectively)
)
—
—
Additional paid-in capital
Retained earnings
Accumulated other comprehensive loss
)
)
)
​
​
​
​
​
​
​
​
​
​
​
Total shareholders' equity
​
​
​
​
​
​
​
​
​
​
​
TOTAL LIABILITIES AND SHAREHOLDERS' EQUITY
​
​
​
​
​
​
​
​
​
​
​
​
​
​
​
​
​
​
​
​
​
​
VIPSHOP HOLDINGS LIMITED
Schedule I—Condensed Financial Information
STATEMENTS OF CASH FLOWS
(All amounts in thousands)
Year ended December 31,
2015
2016
2017
2017
RMB
RMB
RMB
US$
Cash flow from operating activities:
Net income
Adjustments to reconcile net income to net cash by operating activities:
Equity income of subsidiaries and variable interest entities
)
)
)
)
Share of loss of affiliates
Impairment loss of investments
—
—
—
Share-based compensation expenses
Amortization of debt issuance cost
Changes in operating assets and liabilities:
Accrued expenses and other current liabilities
)
Deferred income
)
)
​
​
​
​
​
​
​
​
​
​
​
​
​
​
Net cash (used in) generated from operating activities
)
)
​
​
​
​
​
​
​
​
​
​
​
​
​
​
Cash flows from investing activities:
Investment in affiliates and VIEs
)
—
—
—
Investment in available-for-sale investments
)
—
—
—
Amounts due (from) to subsidiaries and VIEs
)
)
​
​
​
​
​
​
​
​
​
​
​
​
​
​
Net cash (provided by) used in investing activities
)
)
​
​
​
​
​
​
​
​
​
​
​
​
​
​
Cash flows from financing activities:
Repurchase of ordinary shares
)
)
—
—
Proceeds from issuance of ordinary shares upon exercise of stock options
Partial redemption of convertible senior notes
—
—
)
)
Proceeds from issuance of ordinary shares to new investors
—
—
​
​
​
​
​
​
​
​
​
​
​
​
​
​
Net cash (used in) provided by financing activities
)
)
​
​
​
​
​
​
​
​
​
​
​
​
​
​
Effect of exchange rate changes on cash and cash equivalents
)
)
​
​
​
​
​
​
​
​
​
​
​
​
​
​
Net (decrease) increase in cash and cash equivalents
)
Cash and cash equivalents at beginning of the period
​
​
​
​
​
​
​
​
​
​
​
​
​
​
Cash and cash equivalents at end of the period
​
​
​
​
​
​
​
​
​
​
​
​
​
​
​
​
​
​
​
​
​
​
​
​
​
​
​
​
VIPSHOP HOLDINGS LIMITED
NOTE TO SCHEDULE I
(All amounts in thousands, except for share or per share data)
Schedule I has been provided pursuant to the requirement of Rule 12-04(a) and 4-08(e)(3) of Regulation S-X, which require condensed financial information as to financial position, cash flows and results of operations of a parent company as of the same dates and for the same periods for which audited consolidated financial statements have been presented when the restricted net assets of the consolidated and unconsolidated subsidiaries together exceed 25 percent of consolidated net assets as of end of the most recently completed fiscal year.
As of December 31, 2017, RMB6,112,334 of the restricted capital and reserves are not available for distribution respectively, and as such, the condensed financial information of Vipshop Holdings Limited ("Parent Company") has been presented. Relevant PRC laws and regulations also restrict the subsidiaries in PRC, the VIEs and VIEs' subsidiaries from transferring a portion of their net assets to the Company in the form of loans and advances or cash dividends. No dividends have been paid by the subsidiaries in the PRC of the Company or the VIEs to the Company during the periods presented. Total restricted net assets of the Group represent net assets of the subsidiaries in the PRC, the VIEs and VIE's subsidiaries. The balance of restricted net assets was RMB4,278,531 and RMB6,112,334 of which RMB829,500 and RMB2,039,500 was attributed to the net assets of the VIEs and VIEs' subsidiaries, and RMB1,128,029 and RMB1,128,029 was attributed to the paid in capital of the WFOE, as of December 31, 2016 and 2017, respectively.
During each of the three years in the period ended December 31, 2017, no cash dividend was declared and paid by the Parent Company.
As of December 31, 2017, there were no material contingencies, significant provisions of long-term obligations, and mandatory dividend or redemption requirements of redeemable shares or guarantees of the Company, except for those which have been separately disclosed in the Consolidated Financial Statement, if any.
Basis of preparation
The condensed financial information of the Parent Company has been prepared using the same accounting policies as set out in its consolidated financial statements, except that the Parent Company has used the equity method to account for its investment in its subsidiaries, VIEs and VIEs' subsidiaries. Accordingly, the condensed financial information presented herein represents the financial information of the Parent Company.
Certain information and footnote disclosures normally included in financial statements prepared in accordance with accounting principles generally accepted in the United States of America have been condensed or omitted. The footnote discloses certain supplemental information relating to the operations of the Company and, as such, these statements should be read in conjunction with the notes to the accompanying Consolidated Financial Statements.</t>
  </si>
  <si>
    <t>Summary of Significant Accounting Policies (Policies)</t>
  </si>
  <si>
    <t>Basis of Presentation</t>
  </si>
  <si>
    <t>(a) Basis of Presentation
The consolidated financial statements have been prepared in accordance with accounting principles generally accepted in the United States of America ("U.S. GAAP").</t>
  </si>
  <si>
    <t>Principles of consolidation</t>
  </si>
  <si>
    <t>(b) Principles of consolidation
The consolidated financial statements include the financial statements of the Company, its subsidiaries, VIEs and VIEs' subsidiaries for which the Company is the primary beneficiary. All intercompany transactions, balances and unrealized profit and losses have been eliminated on consolidation.
The Company evaluates the need to consolidate its VIEs and VIEs' subsidiaries in which equity investors do not have the characteristics of a controlling financial interest or do not have sufficient equity at risk for the entity to finance its activities without additional subordinated financial support.
As foreign-invested companies engaged in internet-based businesses is subject to significant restrictions under current PRC laws and regulations, the Company and its PRC subsidiary, Vipshop China, as a wholly foreign owned enterprise ("WFOE"), are both restricted from holding the licenses that are necessary for the online operation in China. To comply with these restrictions, The Company conducts the online operations principally through Vipshop Information. Vipshop Information holds the licenses necessary to conduct the Internet-related operations of vipshop.com and vip.com in China.
Since the Company does not have any equity interests in Vipshop Information, in order to exercise effective control over its operations, the Company, through its wholly foreign owned subsidiary, the WFOE, entered into a series of contractual arrangements with Vipshop Information and its shareholders, pursuant to which the Company is entitled to receive effectively all economic benefits generated from Vipshop Information shareholders' equity interests in it. Details of certain key agreements entered into between the WFOE, Vipshop Information and each of its individual shareholders on January 20, 2011 and amended on October 8, 2011 are as follows:
Power of Attorney Agreements: Each equity holder of Vipshop Information irrevocably authorized the WFOE to exercise the rights related to their shareholdings, including attending shareholders' meetings and voting on their behalf on all matters, including but not limited to matters related to the transfer, pledge or disposition of their respective equity interests in Vipshop Information, and appointment of the executive directors and senior management of Vipshop Information. The WFOE has the right to appoint any individual or entity to exercise the power of attorney on its behalf. Each power of attorney will remain in effect until the shareholder ceases to hold any equity interest in Vipshop Information.
Amended and Restated Exclusive Business Cooperation Agreement: The WFOE entered into an agreement with Vipshop Information to provide Vipshop Information with technical, consulting and other services. In considerations of these services, Vipshop Information shall pay the WFOE fees equal to 100% of its net income of Vipshop Information, provided that the WFOE, at its sole discretion, shall have the right to adjust the rate of the service through written notice. The WFOE is the exclusive provider of these services for a term of 10 years and may be extended for a period to be determined by the WFOE. The WFOE may terminate this agreement at any time by giving 30 days prior written notice. Vipshop Information has no right to terminate this agreement unless the WFOE commits gross negligence or fraud.
Amended and Restated Equity Interest Pledge Agreements: Each equity holder of Vipshop Information pledged all their respective equity interests in Vipshop Information as security to ensure that Vipshop Information fully performs its obligations under the Exclusive Business Cooperation Agreement, and pays the consulting and service fees to the WFOE when the fees becomes due. The agreement will remain in effect until all of the obligations of Vipshop Information under the Amended and Restated Exclusive Business Cooperation Agreement have been duly performed or terminated.
Amended and Restated Exclusive Option Agreements: Each equity holder of Vipshop Information granted the WFOE an irrevocable and exclusive right to purchase, or designate one or more persons to purchase, their equity interest in Vipshop Information at the WFOE's sole and absolute discretion to the extent permitted by the PRC laws. The purchase price is 10 Renminbi ("RMB"); if appraisal is required by laws of the PRC at the time when the WFOE exercises the option, the parties shall negotiate in good faith, to make necessary adjustments to the purchase price based on the appraisal result to comply with applicable laws of the PRC. The term of this agreement is ten years from the execution date of October 8, 2011, which may be extended for a period to be determined by the WFOE.
Exclusive Purchase Framework Agreement: The WFOE and Vipshop Information entered into this agreement during the third quarter of fiscal 2011. Under this agreement, Vipshop Information agrees to purchase products or services exclusively from the WFOE or its subsidiaries. Vipshop Information and its subsidiaries must not purchase from any third party products or services which the WFOE is capable of providing. The term of this agreement is ten years from September 1, 2011. If neither party objects in writing nor both parties remain cooperating at the expiration of the agreement, the parties will continue to be bound by this agreement until a new agreement is entered into. Vipshop Information must pay the WFOE for its products an amount, which includes a service fee, based on the unit price and the quantity of the products ordered by Vipshop Information. The WFOE may terminate this agreement at any time by giving 15 days' prior written notice. Vipshop Information has no right to terminate this agreement unless the WFOE commits gross negligence or fraud.
In October 2012, the Company effected a transfer of 10.4% of equity interest from one of the former shareholders of Vipshop Information to Mr. Shen, an existing shareholder of Vipshop Information. In August 2015, the Company effected transfer of 22.0% of equity interest from two of the former shareholders of Vipshop Information to Mr. Shen and a concurrent capital increase of Vipshop Information from RMB24.5 million to RMB274.5 million as contributed by Mr. Shen. In December 2015, the Company effected a concurrent capital increase of Vipshop Information to RMB824.5 million as contributed by Mr. Shen. The Company amended the contractual arrangements the relevant entities had as explained above with Mr. Shen and Mr. Arthur Xiaobo Hong to reflect each transfer. As of December 31, 2017, shareholders of Vipshop Information include Mr. Shen and Mr. Arthur Xiaobo Hong, holding 99.2% and 0.8% of the total equity interests in Vipshop Information, respectively.
The Company participated significantly in the design of Vipshop Information. Based on the Amended and Restated Equity Pledge Agreements, the Amended and Restated Exclusive Option Agreement, and the Power of Attorney Agreements dated January 20, 2011, the Company has the ability to effectively control Vipshop Information through the WFOE. The Company is also able to receive a majority of the economic benefits of Vipshop Information, because of its ability to effectively determine the service fees payable by Vipshop Information to the WFOE under the Amended and Restated Exclusive Business Cooperation Agreement, and through the Exclusive Purchase Framework Agreement. Therefore, the Company has determined that it is the primary beneficiary of Vipshop Information and has consolidated its respective results for the periods presented.
The Company has another set of contractual arrangements among Lefeng Shanghai, Lefeng Information, and shareholders of Lefeng Information, under which Lefeng Shanghai is the primary beneficiary of Lefeng Information and the Company consolidates Lefeng Information through Lefeng Shanghai. The contractual arrangements thereunder are substantially similar to the set with Vipshop Information described above.
Risks in relation to the VIE structure
The Group believes that the VIE arrangements are in compliance with PRC law and are legally enforceable. The equity holders of the VIEs are also shareholders of the Company and therefore have no current interest in seeking to act contrary to the contractual arrangements. However, there are certain risks related to the VIE arrangements, which include but are not limited to the following:
•
If the Group's ownership structure, are found to be in violation of any existing or future PRC laws or regulations, the relevant governmental authorities, including the China Securities Regulatory Commission, would have broad discretion in dealing with such violation, including levying fines, confiscating its income or the income of the WFOE, Vipshop Information, Guangzhou Vipshop E-commerce Co., Ltd. ("Vipshop E-commerce"), Pin Jun Tong Enterprise Management &amp; Consulting Co., Ltd. ("Pin Jun Tong"), Lefeng Shanghai, or Lefeng Information, revoking the business licenses or operating licenses of the WFOE, Vipshop Information, Vipshop E-commerce, Pin Jun Tong, Lefeng Shanghai, or Lefeng Information, shutting down the Group's servers or blocking the Group's websites, discontinuing or placing restrictions or onerous conditions on the Group's operations, requiring the Group to undergo a costly and disruptive restructuring, restricting or prohibiting the Group's use of various funding to finance its business and operations in China, and taking other regulatory or enforcement actions that could be harmful to the Group's business;
•
The Group relies on contractual arrangements with the VIEs and their equity holders for a majority all of its PRC operations, which may not be as effective as direct ownership in providing operational control;
•
The Group may have to incur significant cost to enforce, or may not be able to effectively enforce, the contractual arrangements with the VIEs and their equity holders in the event of a breach or non-compliance by the VIEs or their equity holders; and
•
Each of the shareholders of the VIEs is also a director of the Company or its subsidiaries, and has a duty of care and loyalty to the Company and its shareholders as a whole under Cayman Islands law. Under the contractual arrangements with the VIEs and their shareholders, (a) the Company may replace any such individual as a shareholder of the VIEs at the Company's discretion, and (b) each of these individuals has executed a power of attorney to appoint the WFOE or its designated third party to vote on their behalf and exercise shareholder rights of the VIE. However, the Company cannot assure that these individuals will act in the best interests of the Company should any conflicts of interest arise, or that any conflicts of interest will be resolved in the Company's favor. These individuals may breach or cause the VIE to breach the existing contractual arrangements. If the Company cannot resolve any conflicts of interest or disputes between the Company and any of these individuals, the Company would have to rely on legal proceedings, which may be expensive, time-consuming and disruptive to its operations. There is also substantial uncertainty as to the outcome of any such legal proceedings.
•
There are, however, substantial uncertainties regarding the interpretation and application of current or future PRC laws and regulations. Particularly, in January 2015, the Ministry of Commerce published a discussion draft of the proposed Foreign Investment Law for public review and comments. Under the draft Foreign Investment Law, variable interest entities would also be deemed as foreign-invested enterprises, if they are ultimately "controlled" by foreign investors, and be subject to restrictions on foreign investments. The draft Foreign Investment Law, if enacted as proposed, may materially impact the entire legal framework regulating the foreign investments in China as well as the viability of the Group's current corporate structure, corporate governance and business operations in many aspects.
The financial information of the Company's VIEs and VIEs' subsidiaries, including total assets, total liabilities, net revenues, total operating expenses, net income and cash flows after intercompany eliminations are as follows:
As of December 31,
2016
2017
RMB
RMB
Total assets
Current Liabilities:
Accounts payable
)
)
Advances from customers
)
)
Accrued expenses and other current liabilities
)
)
Amounts due to related parties
)
)
Deferred income
)
)
​
​
​
​
​
​
​
​
Total current liabilities
)
)
​
​
​
​
​
​
​
​
Deferred tax liability
)
)
Deferred income
)
)
​
​
​
​
​
​
​
​
Total liabilities
)
)
​
​
​
​
​
​
​
​
Year ended December 31,
2015
2016
2017
RMB
RMB
RMB
Net revenues
Total operating expenses
)
)
)
Net income
)
​
​
​
​
​
​
​
​
​
​
​
​
​
​
​
​
​
​
​
​
​
​
Year ended December 31,
2015
2016
2017
RMB
RMB
RMB
Net cash used in operating activities (Note a)
)
)
)
Net cash provided by investing activities
Net cash provided by (used in) financing activities
)
​
​
​
​
​
​
​
​
​
​
​
​
​
​
​
​
​
​
​
​
​
​
Note a:
Cash flows used in operating activities in 2015, 2016 and 2017 include amounts due from (to) the Group's subsidiaries of RMB1,649,956, RMB(994,474) and RMB1,526,148.
There are no consolidated VIEs' assets that are collateral for the VIEs' obligations or are restricted solely to settle the VIEs' obligations. The Company has not provided any financial support that it was not previously contractually required to provide to the VIEs.</t>
  </si>
  <si>
    <t>Use of Estimates</t>
  </si>
  <si>
    <t>(c) Use of Estimates
The preparation of financial statements in conformity with U.S. GAAP requires management of the Group to make estimates and assumptions that affect the reported amounts of assets and liabilities and the disclosure of contingent assets and liabilities at the date of the financial statements, and reported amounts of revenues and expenses during the reporting periods. Actual results may differ from these estimates. The Group's management based their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inventory write-down, valuation of goodwill and intangible assets acquired in the business acquisitions, impairment of other investments and valuation of receivables arising from consumer financing. Changes in facts and circumstances may result in revised estimates.</t>
  </si>
  <si>
    <t>(d) Cash and cash equivalents
Cash and cash equivalents consist of cash on hand, demand deposits and highly liquid investments with maturity of less than three months.
Cash and cash equivalents are placed with financial institutions with high-credit ratings and quality.</t>
  </si>
  <si>
    <t>(e) Restricted cash
The Group's restricted cash mainly represents 1) deposits held in a designated bank account under the cooperative lending arrangement with a bank in which the Company is required to maintain at all times a certain percentage of the outstanding principal of total lending amount with a bank; and 2) deposits that are pledged for short-term bank loans.</t>
  </si>
  <si>
    <t>Held-to-maturity investments</t>
  </si>
  <si>
    <t>(f) Held-to-maturity investments
The Group invests in debt securities which have fixed maturity dates, pay a fixed return on the amount invested and early redemption of these securities is not allowed. The Group classifies these investments as held-to-maturity as it has both the positive intent and ability to hold them until maturity.</t>
  </si>
  <si>
    <t>(g) Inventories
Inventory was previously stated at the lower of cost or market before 2016. The Group adopted Accounting Standard Update ("ASU") 2015-11, Inventory (Topic 330): Simplifying the Measurement of Inventory and applied the ASU prospectively from 2016. Upon the adoption of this accounting guidance, inventory is stated at the lower of cost or net realisable value. Cost of inventory is determined using the weighted average cost method. Net realizable value is the estimated selling prices in the ordinary course of business, less reasonably predictable costs of disposal and transportation. Adjustments are recorded to write down the cost of inventory to the estimated net realizable value for slow-moving merchandise and damaged goods. The amount of write down is also dependent upon factors such as whether the goods are returnable to vendors, inventory aging, historical and forecasted consumer demand, and promotional environment.
The Group assesses the inventory write-down based on different product categories and applies a certain percentages based on aging. The Group classifies all goods into the following two categories: non-returnable goods and returnable goods. Non-returnable goods cannot be returned to suppliers and general inventory write-down of different percentages are applied to these goods within the different aging categories. These percentages were developed based on historical write-down on these different types of goods. In addition to general write-down, specific write-down will also be applied to non-returnable goods if assessed to be needed based on the factors mentioned above. Returnable goods will have no general write-down based on aging but specific write down will be made at the end of each reporting periods based on forecast sales, conditions of the goods and planned promotions.
Write downs are recorded in cost of revenues in the consolidated statements of income and comprehensive income.</t>
  </si>
  <si>
    <t>(j) Property and Equipment, net
Property and equipment are stated at cost less accumulated depreciation and impairment losses. Gains or losses on dispositions of property and equipment are included in operating income. Major additions, renewals and betterments are capitalized, while maintenance and repairs are expensed as incurred.
Depreciation and amortization are provided over the estimated useful lives of the assets using the straight-line method from the time the assets are placed in service. Estimated useful lives are as follows:
Classification
Estimated useful life
Buildings
20 years
Furniture, fixtures and equipment
2 to 10 years
Leasehold improvements
Shorter of lease term or the estimated useful life of lease improvements
Motor vehicles
5 years
Software
3 years
Direct and incremental costs related to the construction of assets, including costs under the construction contracts, duties and tariffs, equipment installation and shipping costs, are capitalized. Management estimates the residual value of its furniture, fixtures and equipment and motor vehicles to be 5%.</t>
  </si>
  <si>
    <t>Capitalization of interest</t>
  </si>
  <si>
    <t>(k) Capitalization of interest
Interest and amortization of deferred financing costs incurred on funds used to construct the Group's warehouses during the active construction period are capitalized. Interest subject to capitalization primarily includes interest paid or payable on the Group's convertible senior notes due 2019 at interest of 1.5%. The capitalization of interest and amortization of deferred financing costs ceases once a project is substantially completed or development activity is suspended for more than a brief period. The amount to be capitalized is determined by applying the weighted average interest rate of the Group's outstanding borrowings to the average amount of accumulated capital expenditures for assets under construction during the year and is added to the cost of the underlying assets and amortized over their respective useful lives. Total interest expenses incurred amounted to RMB94,077, RMB99,437 and RMB97,024, of which RMB8,315, RMB14,242 and RMB14,589 were capitalized for the years ended December 31, 2015, 2016 and 2017, respectively.</t>
  </si>
  <si>
    <t>Land use rights, net</t>
  </si>
  <si>
    <t>(l) Land use rights, net
Land use rights represent amounts paid for the Group's leases for the use right of lands located in Zhaoqing City, Tianjin City, Qingdao City, Ezhou City, Zhengzhou City, Guangzhou City, Jianyang City, Shenyang City, Xi'an City, Urumqi City, Tai'an City, Hengyang City, Chongqing City and Kunshan City of PRC. Amounts are charged to earnings ratably over the term of the lease of 50 years.</t>
  </si>
  <si>
    <t>Intangible assets, net</t>
  </si>
  <si>
    <t>(m) Intangible assets, net
Acquired intangible assets mainly consist of domain names, customer relationships, non-compete agreements, trademarks and payment license acquired from third parties and from business combination.
Domain names and trademarks
Domain name and trademarks purchased from third parties are initially recorded at cost and amortized on a straight-line basis over the estimated economic lives of approximately two to five years.
Intangible assets arising from business combination
Identifiable intangibles assets are required to be determined separately from goodwill based on their fair values. In particular, an intangible asset acquired in a business combination should be recognized as an asset separate from goodwill if it satisfies either the "contractual-legal" or "separability" criterion.
Intangible assets with a definite economic life are carried at cost less accumulated amortization. Amortization for identifiable intangibles assets are computed using the straight-line method over the intangible assets' economic lives.
Alternatively, intangible assets acquired in a business combination with indefinite lives are carried out cost less than subsequent accumulated impairment loss. Cost to renew or extend the term of a recognized intangible asset is charged to profit or loss as incurred in the consolidated statements of income and comprehensive income.
Estimated economic lives of the intangible assets are as follows:
Classification
Estimated economic life
Customer relationships
4 - 14 years
Trademarks
2 - 5 years
Non-compete agreement
3 years
Domain names
2 - 3 years
Payment license
Indefinite life</t>
  </si>
  <si>
    <t>Investment in affiliates</t>
  </si>
  <si>
    <t>(n) Investment in affiliates
Affiliated companies are entities over which the Group has significant influence, but which it does not control. The Group generally considers an ownership interest of 20% or higher to represent significant influence.
Investments in affiliates are accounted for by the equity method of accounting. Under this method, the Group's share of the post-acquisition profits or losses of the affiliated companies is recognized in the statement of income and comprehensive income and its shares of post-acquisition movements in other comprehensive income are recognized in other comprehensive income. Unrealized gains on transactions between the Group and its affiliated companies are eliminated to the extent of the Group's interest in the affiliated companies; unrealized losses are also eliminated unless the transaction provides evidence of an impairment of the asset transferred. When the Group's share of losses in an affiliated company equals or exceeds its interest in the affiliated company, the Company does not recognize further losses, unless the Group has incurred obligations or made payments on behalf of the affiliated company.
The Group is required to perform an impairment assessment of its investments whenever events or changes in business circumstances indicate that the carrying value of the investment may not be fully recoverable. An impairment loss is recorded when there has been a loss in value of the investment that is other than temporary. The Group assess its equity investments for other-than-temporary impairment by considering all relevant and available information including, but not limited to, current economic and market conditions, the operating performance of the companies including current earnings trends and other company-specific information such as financing needs, the Group's intent and ability to retain the investment for a period of time sufficient to allow for any anticipated recovery in market value, and the severity and duration of the impairment.</t>
  </si>
  <si>
    <t>Other investments</t>
  </si>
  <si>
    <t>(o) Other investments
Other investments represent equity investments in private companies in which the Group exerts no significant influence and are measured initially at cost.
The Group reviews the investments for impairment whenever events or changes in circumstances indicate that the carrying amount of the investments may not be recoverable. Certain of the Group's investments are in development stage companies whose success depends on factors including the ability of the investee companies to raise additional funds in financial markets that can be volatile and other key business factors, any of which may impact the Company's ability to recover its investments.</t>
  </si>
  <si>
    <t>Available-for-sale investments</t>
  </si>
  <si>
    <t>(p) Available-for-sale investments
The Group invests in marketable equity securities and debt securities to meet business objectives. These marketable securities are reported at fair value, classified and accounted for as available-for-sale in investment.
The assessment of a decline in the fair value of an individual security is based on whether the decline is other-than-temporary. The Group assesses its available-for-sale investments for other-than-temporary impairment by considering factors including, but not limited to, its ability and intent to hold the individual security, severity of the impairment, expected duration of the impairment and forecasted recovery of fair values. Investments classified as available-for-sale securities are reported at fair value with unrealized gains or losses, if any, recorded in accumulated other comprehensive income in shareholders' equity. If the Group determines a decline in fair value is other-than-temporary, the cost basis of the individual security is written down to fair value as a new cost basis and the amount of the write-down is accounted for as a realized loss charged in the consolidated statement of income and comprehensive income. The fair values of the investments would not be adjusted for subsequent recoveries in fair values.</t>
  </si>
  <si>
    <t>Impairment of long-lived assets (other than goodwill and intangible assets with indefinite life)</t>
  </si>
  <si>
    <t>(q) Impairment of long-lived assets (other than goodwill and intangible assets with indefinite life)
The Group evaluates its long-lived assets for impairment whenever events or changes in circumstances indicate that the carrying amount of the assets may not be recoverable. When these events occur, the Group assesses the recoverability of these long-lived assets by comparing the carrying amount of the assets to the future undiscounted cash flows expected to result from the use of the assets and their eventual disposition. If the future undiscounted cash flow is less than the carrying amount of the assets, the Group recognizes an impairment equal to the difference between the carrying amount and fair value of these assets. The Group recorded no impairment for the years ended December 31, 2015, 2016 and 2017.</t>
  </si>
  <si>
    <t>(r) Goodwill
Goodwill represents the excess of the purchase price over the fair value of the identifiable assets and liabilities acquired in a business combination.
Goodwill is not amortized but is tested for impairment on an annual basis as of December 31, and in between annual tests when an event occurs or circumstances change that could indicate that the asset might be impaired. In accordance with Accounting Standards Codification ("ASC") 350-20 "Goodwill", a company firstly has the option to assess qualitative factors to determine whether it is more likely than not that the fair value of a reporting unit is less than its carrying amount. If the Company decides, as a result of its qualitative assessment, that it is more likely than not that the fair value of a reporting unit is less than its carrying amount, a two-step quantitative impairment test is mandatory. The Company may also elect to proceed directly to the two-step impairment test without considering qualitative factors. The quantitative impairment test consists of a comparison of the fair value of each reporting unit with its carrying amount. If the carrying amount of each reporting unit exceeds its fair value, an impairment loss equal to the difference between the implied fair value of the reporting unit and their carrying amounts will be recorded.
Application of impairment test for goodwill requires significant management judgment, including the identification of the reporting unit, assigning assets, liabilities and goodwill to each reporting unit, and determining the fair value of each reporting unit. The fair value of each reporting unit is determined by analysis of discounted cash flows. The significant assumptions regarding the reporting unit's future operating performance are revenue growth rates, costs of goods and operating expenses growth rates, discount rates and terminal values. Changes in these estimates and assumptions could materially affect the determination of fair value for each reporting unit.
In 2015, management has conducted step 1 of the quantitative impairment test to compare the carrying value of the reporting unit, including assigned goodwill, to its respective fair value. The fair value of the reporting unit was estimated by using the income approach. Based on the quantitative test, it was determined that the fair value of the reporting unit tested exceeded its carrying amount and, therefore, step two of the two step goodwill impairment test was not required. The management concluded that goodwill was not impaired as of December 31, 2015.
In 2016 and 2017, management has conducted the qualitative impairment test to compare the carrying value of the reporting units, including assigned goodwill, to its respective fair value.
Based on the qualitative impairment assessment, it was determined that it is more likely than not the fair values of the reporting units tested exceeded their carrying amounts and, therefore a quantitative impairment test for goodwill was not required. The management concluded that goodwill was not impaired as of December 31, 2016 and 2017.</t>
  </si>
  <si>
    <t>Intangible assets with indefinite lives</t>
  </si>
  <si>
    <t>(s) Intangible assets with indefinite lives
Intangible assets with indefinite lives represents the purchase price of the payment license in a business combination in 2016.
The payment license was determined to have an indefinite life. In determining its indefinite life, the Company considered the following: the expected use of the intangible; the longevity of the license; the legal, regulatory and contractual provisions that affect their maximum useful life; the Company's ability to renew or extend the asset's legal or contractual life without substantial costs; effects of the regulatory environment; maintenance expenditures required to obtain the expected future cash flows from the asset; and considerations for obsolescence, demand, competition and other economic factors.
Intangible assets with indefinite lives is not amortized but is tested for impairment on an annual basis as of December 31, and in between annual tests when an event occurs or circumstances change that could indicate that the asset might be impaired.
In 2016 and 2017, management has conducted the qualitative impairment test and the qualitative assessment indicated that it is more likely than not that the Company's indefinite lived intangible assets are not impaired.</t>
  </si>
  <si>
    <t>Business combinations and non-controlling interests</t>
  </si>
  <si>
    <t>(t) Business combinations and non-controlling interests
The Group accounts for its business combinations using the acquisition method of accounting in accordance with ASC 805 "Business Combinations". The cost of an acquisition is measured as the aggregate of the acquisition date fair values of the assets transferred and liabilities incurred by the Group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For the Group's majority-owned subsidiaries and subsidiaries of VIEs, a non-controlling interest is recognized to reflect the portion of their equity which is not attributable, directly or indirectly, to the Group. Consolidated net income on the consolidated statements of income and comprehensive income includes the net income (loss) attributable to non-controlling interests. The cumulative results of operations attributable to non-controlling interests, are recorded as non-controlling interests in the Group's consolidated balance sheets.</t>
  </si>
  <si>
    <t>Debt issuance costs and debt discounts</t>
  </si>
  <si>
    <t>(u) Debt issuance costs and debt discounts
Debt issuance costs and debt discounts are amortized as interest expense, using the effective interest method, through the earlier of the maturity date of the Convertible Senior Notes or the date of redemption, if any. Debt issuance costs and debt discounts are recorded as a direct deduction from the face amount of Convertible Senior Notes.</t>
  </si>
  <si>
    <t>Securitization debt</t>
  </si>
  <si>
    <t>(v) Securitization debt
During the year ended December 31, 2017, the Group started to securitize accounts receivable arising from its consumer financing businesses. The securitization debt securities issued to investors are collateralized by the specified pool of accounts receivable and are payable only out of collections on their respective underlying collateralized assets and guaranteed by WFOE. The securities can be retained in the form of senior or subordinated securities. The Group holds 100% of the subordinated securities. The securitization securities are reported as current and non-current liabilities in the consolidated balance sheets based on their respective expected repayment dates.</t>
  </si>
  <si>
    <t>Revenue recognition</t>
  </si>
  <si>
    <t>(w) Revenue recognition
The Group recognizes revenue from the sale of apparel, fashion goods, cosmetics, home goods and lifestyle products and other merchandise through its online platforms, including its internet website and cellular phone application. The Group recognizes revenue when persuasive evidence of an arrangement exists, products are delivered, the price to the buyer is fixed or determinable and collectability is reasonably assured.
The Group utilizes in-house and external delivery service providers to deliver goods to its customers directly from its own warehouses. The Group estimates and defers revenue and the related product costs for goods that are in-transit to the customers.
The Group offers customers with an unconditional right of return for a period of 7 days upon receipt of products on sales from vip.com and lefeng.com platforms. The Group defers revenue from sales of vip.com platforms until the return period expires as the Group cannot reasonably estimate the amount of future returns. The Group recognizes revenue from sales of lefeng.com platforms when products are delivered to customers because historical returns on sales on lefeng.com are insignificant.
Revenue was recorded net of surcharges and value added tax ("VAT") which is mainly 17% of gross sales. Surcharges are sales related taxes representing the City Maintenance and Construction Tax and Education Surtax.
The Group recorded revenue on a gross basis when the Group meets the following indicators for gross reporting: it is the primary obligor of the sales arrangements, is subject to inventory risks of physical loss, has latitude in establishing prices, has discretion in suppliers' selection and assumes credit risks on receivables from customers.
Discount coupons membership reward program
The Group voluntarily provides discount coupons through certain co-operative websites or through public distributions during its marketing activities. These coupons are not related to prior purchases, and can only be utilized in conjunction with subsequent purchases on the Group's platforms. These discount coupons are recorded as reduction of revenues at the time of use. The Group has established a membership reward program wherein customers earn one point for one RMB of purchase made on the Group's platforms. Membership reward points can be either exchanged into coupons to be used in connection with subsequent purchases, or exchanged into free gifts. The expiry dates of these reward points vary based on different individual promotional programs, while the coupons expire three months after redemption. Starting from 2014, the Group derecognized the deferred revenue liability and began to recognize revenue based on an estimated breakage rate as it has accumulated sufficient historical data to be able to reasonably estimate the usage rate of these reward points. All the reward points expired as of December 31, 2015.
Effective from January 1, 2015, the Company started to adopt a new membership reward points program (the "2015 Reward Program"). Under the 2015 Reward Program, the Company grants Weipin Coin to the customers when they purchase goods from vipshop.com platforms. Customers earn Weipin Coins for purchases made on the Group's platforms. Weipin Coin can be either exchanged into coupons to be used in connection with subsequent purchases, or directly offset against payments when customers make their future purchases. The Group accrued liabilities for the estimated value of the Weipin Coins earned and expected to be redeemed, which were based on all outstanding reward points related to prior purchases at the end of each reporting period, as the Group does not have sufficient historical data to reasonably estimate the usage rate of these new reward points.
As of December 31, 2016 and 2017, the Group recorded deferred revenue related to rewards earned from prior purchases of RMB117,617 and RMB138,863 respectively.
Other than the Super VIP program, we do not charge any membership fees to our registered members. New members who register on the Group's platforms or existing members introducing new members to the Group's website will be granted free Weipin Coins, which can be used to offset against payments for future purchases. These Weipin Coins are not related to prior purchases and are recorded as reduction of revenues at the time of use. In June 2017, in addition to the original membership, the Group launched a paid membership program, called Super VIP. With promotional membership fee from RMB99 to RMB149 according to different level membership per year at trial stage, customers would be able to enjoy privileges including free delivery service, extra membership points and privileged access to certain products. The revenue related to the membership fee is amortized over the life of the membership.
Credit sales and amounts collected by external delivery service providers but not yet remitted to the Group are classified as accounts receivable on the consolidated balance sheets. Payments received in advance of delivery and unused prepaid cards credits are classified as advances from customers. Revenues include fees charged to customers for shipping and handling expenses. The Company incurred expenses or pays fees to in-house and external delivery service providers, respectively, and records such expenses and fees as shipping and handling expenses.
Other revenues
Other revenues consist of fees charged to third-party merchants which the Group provides platform access for sales of their products. The Group is not the primary obligor on these transactions, it does not bear the inventory risk, does not have the ability to establish prices and does not provide any fulfillment services as the goods are directly shipped from third-party merchants to end customers. Upon successful sales on the Group's platforms, the Group will charge the third-party merchants commission fees. Commission fees are recognized on a net basis at the point of sales of products, net of return allowance.
The Group recognizes other revenue from providing logistic services to external customers, revenue from logistic services are recognized upon the completion of the performance of services.
The Group conducts product promotion activities for certain brands on its website, including advanced and prominent placement of vendors' products on its website, and technical consultations services related to on-line advertising. Moreover, the Group also provide inventory and warehouse management services to certain suppliers. These revenues are recognized over the period during which the services are provided and the revenues are earned, net of 6% or 11% VAT.</t>
  </si>
  <si>
    <t>Cost of revenues</t>
  </si>
  <si>
    <t>(x) Cost of revenues
Cost of revenues consist primarily of cost of merchandise sold and inventory write-down. The amounts of inventory write-down were RMB293,946, RMB303,233 and RMB206,733 for the years ended December 31, 2015, 2016 and 2017, respectively. Cost of revenues do not include fulfillment expenses, therefore the Group's cost of revenues may not be comparable to other companies which include such expenses in their cost of revenues.
The Group provides financing to some of its suppliers by advancing them cash for portions of accounts payables the Group owes to them, and receive interest over the financing periods which is presented as a reduction to cost of revenues. The advances to these suppliers related to the Group's financing activities have no offsetting rights against the Group's accounts payables to these suppliers, and are presented as part of other receivables and prepayments in the consolidated balance sheets (Note 5).</t>
  </si>
  <si>
    <t>Fulfillment expenses</t>
  </si>
  <si>
    <t>(y) Fulfillment expenses
Fulfillment expenses primarily consist of payroll, bonus and benefits of logistics staff, logistics centers rental expenses, shipping and handling expenses and packaging expenses.</t>
  </si>
  <si>
    <t>Marketing expenses</t>
  </si>
  <si>
    <t>(z) Marketing expenses
Marketing expenses primarily consist of payroll, bonus and benefits of marketing staff, advertising costs, agency fees and costs for promotional materials.
Advertising expenses are charged to the statements of income and comprehensive income in the period incurred. The amounts of advertising expenses incurred were RMB1,022,398, RMB1,671,779 and RMB1,526,815 for the years ended December 31, 2015, 2016 and 2017, respectively.</t>
  </si>
  <si>
    <t>Technology and content expenses</t>
  </si>
  <si>
    <t>(aa) Technology and content expenses
Technology and content expenses primarily consist of payroll, bonus and benefits of the staff in the technology and system department, telecommunications expenses, model fees and photography expenses.</t>
  </si>
  <si>
    <t>General and administrative expenses</t>
  </si>
  <si>
    <t>(ab) General and administrative expenses
General and administrative expenses primarily consist of payroll, bonus and benefit costs for retail and corporate employees, legal, finance, information systems, rental expenses and other corporate overhead costs.</t>
  </si>
  <si>
    <t>Foreign Currency Transactions and Translations</t>
  </si>
  <si>
    <t>(ac) Foreign Currency Transactions and Translations
The functional currency of the Company, Vipshop HK, Lefeng.com Limited and other offshores subsidiaries is the United States dollar ("US dollar"). The functional currency of all the other significant subsidiaries and the variable interest entities is RMB. Foreign currency denominated monetary assets and liabilities have been translated into the functional currency at the rates of exchange ruling at the balance sheet date. Transactions in foreign currencies have been translated into the functional currency at the applicable rates of exchange prevailing on the date transactions occurred. Transaction gains and losses are recognized in the consolidated statements of income and comprehensive income.
The RMB is not a freely convertible currency. The PRC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The Group's cash, cash equivalents and restricted cash denominated in RMB amounted to RMB4,021,551 and RMB4,287,900 at December 31, 2016 and 2017, respectively.</t>
  </si>
  <si>
    <t>Convenience translation</t>
  </si>
  <si>
    <t>(ad) Convenience translation
Translations of balances in the consolidated balance sheets, consolidated statements of income and comprehensive income, and consolidated statements of cash flows from RMB into US dollar as of and for the year ended December 31, 2017 are solely for the convenience of the readers and were calculated at the rate of 6.5063 representing the noon buying rate set forth in the H.10 statistical release of the U.S. Federal Reserve Board on December 29, 2017. No representation is made that the RMB amounts could have been, or could be, converted, realized or settled into US dollar at that rate on December 29, 2017, or at any other rate.</t>
  </si>
  <si>
    <t>Taxation</t>
  </si>
  <si>
    <t>(ae) Taxation
Current income taxes are provided for in accordance with the laws of the relevant taxing authorities. As part of the process of preparing financial statements, the Group is required to estimate its income taxes in each of the jurisdictions in which it operates. The Group accounts for income taxes using the liability method. Under this method, deferred income taxes are recognized for tax consequences in future years of differences between the tax bases of assets and liabilities and their reported amounts in the financial statements at each year-end and tax loss carry forwards. Deferred tax assets and liabilities are measured using enacted tax rates applicable for the differences that are expected to affect taxable income. Deferred tax assets are reduced by a valuation allowance when, based upon the weight of available evidence, it is more likely than not that some portion or all of the deferred tax assets will not be realized. During the year ended December 31, 2017, the Group adopted ASU 2015-17, "Income Taxes (Topic 740): Balance Sheet Classification of Deferred Taxes", upon the adoption of this ASU, deferred tax assets and deferred tax liabilities are classified to noncurrent on a prospective basis.</t>
  </si>
  <si>
    <t>Value added taxes</t>
  </si>
  <si>
    <t>(af) Value added taxes
The Company's PRC subsidiaries are subject to VAT at rates ranged from 6% to 17% on proceeds received from customers, and are entitled to a deduction for VAT already paid or borne on the goods purchased by it and utilized in the production of goods that have generated the gross sales proceeds and service incurred. The VAT balance is recorded either in other current liabilities or other current receivables on the consolidated balance sheets.</t>
  </si>
  <si>
    <t>Comprehensive income (loss)</t>
  </si>
  <si>
    <t>(ag) Comprehensive income (loss)
Comprehensive income (loss) is defined to include all changes in equity except those resulting from investments by owners and distributions to owners. During the periods presented, comprehensive income (loss) is reported in the consolidated statements of income and comprehensive income, and other comprehensive income (loss) includes foreign currency translation adjustments, unrealized gain or loss of available-for-sale investments and reclassification adjustments of available-for-sale investments.</t>
  </si>
  <si>
    <t>Concentration of credit risk</t>
  </si>
  <si>
    <t>(ah) Concentration of credit risk
Financial instruments that potentially expose the Group to concentrations of credit risk consist primarily of cash and cash equivalents, accounts receivable, held-to-maturity investments, amounts due from related parties, other receivables and prepayments. The Group places its cash and cash equivalents and held-to-maturity investments with financial institutions with high-credit ratings and quality. Accounts receivable primarily comprise of amounts receivable from product delivery service providers, receivables from consumer and supplier financing services. There are no significant credit risk concentrated with any specific delivery service providers, end customers under consumer financing or suppliers under financing service arrangements.
Account receivables from product delivery service providers relates to amounts collected from customers by the service providers when products are delivered. The Group conducts a credit evaluation of these service providers and require a certain amount of security deposits from them to manage its credit risk. The principal amounts of all held-to-maturity securities are guaranteed by the issuers. Amounts due from related parties are prepayments related to purchases of goods from the entities controlled by shareholders of the Company. Due to the nature of the relationship, the Company considers there to be no collection risks in regard to amounts due from related parties. With respect to advances to product suppliers, the Group performs on-going credit evaluations of the financial condition of its suppliers. The Group establishes an allowance for doubtful accounts based upon estimates of various factors surrounding the credit risk of delivery service providers, end customers and suppliers, such as credit rating, overdue date and collaterate.</t>
  </si>
  <si>
    <t>Fair value of financial instruments</t>
  </si>
  <si>
    <t>(ai) Fair value of financial instruments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Measured at fair value on a recurring basis
The Group's financial assets and liabilities that were required to be measured at fair value on a recurring basis as of December 31, 2016 and 2017 include available-for-sale investments. As of December 31, 2016 and 2017, information about inputs into the fair value measurements of the Group's assets that are measured at fair value on a recurring basis in periods subsequent to their initial recognition is as follows.
Fair Value Measurements at Reporting
Description
As of
Quoted Prices
Significant
Significant
RMB
RMB
RMB
RMB
Available-for-sale investments—marketable equity securities
—
—
Available-for-sale investments—debt security
—
—
Fair Value Measurements at Reporting
Description
As of
Quoted Prices
Significant
Significant
RMB
RMB
RMB
RMB
Available-for-sale investments—marketable equity securities
—
—
Available-for-sale investments—debt security
—
—
Available-for-sale investments represent the marketable equity securities and debt securities invested by the Group. The marketable equity securities are carried at fair values. The Group measures its listed equity securities using quoted prices for the underlying securities in active markets, and accordingly, the Group classifies the valuation techniques that use these inputs as Level 1. The debt securities consist of investments in private companies' redeemable shares that has stated maturity and pay a prospective fixed rate of return. The investments are recorded at fair value on a recurring basis. The fair value is measured using discounted cash flow model based on contractual cash flow and a discount rate of prevailing market yield for products with similar terms as of the measurement date, as such, it is classified within Level 2 measurement.
Measured at fair value on a non-recurring basis
Other than the impaired investment in affiliates (Note 10) and other investments (Note 11), the Group did not have any assets and liabilities that were measured at fair value on a nonrecurring basis. The estimated fair values of the investment in affiliates and other investments at the time of impairment test were estimated by applying unobservable inputs to the discounted cash flow valuation methodology that are significant to the measurement of the fair value of these assets (Level 3).
The carrying values of the Group's financial instruments, including cash and cash equivalents, restricted cash, accounts receivable, other receivables, accounts payable, other current liabilities, amounts due from and to related parties, short term loans and short term securitization debt approximate their fair values due to the short term nature of these instruments. The estimated fair value of convertible senior notes as of December 31, 2016 and 2017 were approximately RMB4,382,445 and RMB4,090,808, respectively, as compared to its carrying value of RMB4,381,698 and RMB4,094,903, respectively. Fair value was estimated using quoted market prices and represented a level 1 measurement.
The carrying value of the Group's short-term held-to-maturity investments approximates their fair values due to the short term nature and significant inputs are observable or can be derived principally from, or corroborated by, observable market data (Level 2).
The Group measures certain assets, including investment in affiliates and other investments, at fair value on a nonrecurring basis when they are deemed to be impaired. The fair values of these investments are determined based on valuation techniques using the best information available, and may include management judgments, future performance projections, etc. An impairment charge to these investments is recorded when the cost of the investment exceeds its fair value and this condition is determined to be other-than-temporary.</t>
  </si>
  <si>
    <t>Operating leases</t>
  </si>
  <si>
    <t>(aj) Operating leases
Leases where substantially all the rewards and risks of ownership of assets remain with the leasing company are accounted for as operating leases. Other leases are accounted for as capital leases. Payments made under operating leases, net of any incentives received by the Group from the leasing company, are charged to the statements of income and comprehensive income on a straight-line basis over the lease periods.</t>
  </si>
  <si>
    <t>Share-based Compensation</t>
  </si>
  <si>
    <t>(ak) Share-based Compensation
Employee share-based compensation
Share-based payments made to employees, including employee stock options, and non-vested shares issued to employees which the Company has a repurchase option, are recognized as compensation expenses over the requisite service periods. The Group measures the cost of employee services received in exchange for share-based compensation at the grant date fair value of the awards. The Company recognized compensation expense on a straight-line basis over the requisite service period for the entire award with graded vesting provided that the amount of compensation cost recognized at any date must at least equal the portion of the grant-date value of the award that is vested at that date.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hare-based compensation expense to be recognized in future periods.
Non-employee share-based compensation
Share-based compensation made to non-employees are recognized as compensation expenses ratably over the requisite service periods. The Group measures the cost of non-employee services received in exchange for share-based compensation based on the fair value of the equity instruments issued. The Group measures the fair value of the equity instruments in these transactions using the stock price and other measurement assumptions on the measurement date, which is determined as the earlier of the date at which a commitment for performance by the counterparty to earn the equity instruments is reached, or the date at which the counterparty's performance is complete.
As the quantity and terms of the equity instruments issued to non-employees are known up front, the Group recognizes the cost incurred during financial reporting periods before the measurement date. The Group measures the equity instruments at their then-current fair values at each of the financial reporting dates, and attributes the changes in those fair values over the future services period until the measurement date has been established.</t>
  </si>
  <si>
    <t>Earnings per share</t>
  </si>
  <si>
    <t>(al) Earnings per share
Basic earnings per share is computed by dividing net earnings attributable to ordinary shareholders by the weighted average number of ordinary shares outstanding during the year. Diluted earnings per share reflect the potential dilution that could occur if securities or other contracts to issue ordinary shares were exercised or converted into ordinary shares.</t>
  </si>
  <si>
    <t>Treasury stock</t>
  </si>
  <si>
    <t>(am) Treasury stock
Treasury stock represents ordinary shares repurchased by the Group that are no longer outstanding and are held by the Group. The repurchase of ordinary shares is accounted for under the cost method whereby the entire cost of the acquired stock is recorded as treasury stock. The cost of treasury stock is transferred to "additional paid-in capital" when it is re-issued for the purpose of stock options exercised and share awards.</t>
  </si>
  <si>
    <t>Segment reporting</t>
  </si>
  <si>
    <t>(an) Segment reporting
Operating segments are defined as components of an enterprise for which separate financial information is available that is evaluated regularly by the chief operating decision maker ("CODM"), or decision making group, in deciding how to allocate resources and in assessing performance. The Group's CODM is the Chief Executive Officer.
The Group historically had only one single reportable segment because the CODM formerly relied on the consolidated results of operations when making decisions about allocating resources and assessing performance of the Group. With the development of the new business initiatives, the CODM started to separately evaluate performance and allocate resources by different business segments, thus the Group changed its segment reporting in 2017. The Group's principal operations are currently organized into two major business segments, the Vip.com segment and the Internet finance businesses segment, which are defined based on the products and services provided. Vip.com represents the Group's e-commerce business, while the Internet finance businesses mainly includes the consumer financing, supplier financing and wealth management services. Accordingly, the Group updated the presentation of its reportable segments for prior years to conform to the current year's presentation in accordance with ASC 280, Segment Reporting.</t>
  </si>
  <si>
    <t>Recent Changes in Accounting Standards</t>
  </si>
  <si>
    <t>(ao) Recent Changes in Accounting Standards
In May 2014, the Financial Accounting Standards Board ("FASB") issued, ASU 2014-09, "Revenue from Contracts with Customers (Topic 606)", which supersedes the revenue recognition requirements in ASC 605,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he accounting guidance also requires additional disclosure regarding the nature, amount, timing and uncertainty of revenue and cash flows arising from customer contracts, including significant judgments and changes in judgments and assets recognized from costs incurred to obtain or fulfil a contract. ASU 2014-09 can be adopted using one of two retrospective application methods. In August 2015, the FASB issued ASU 2015-14, "Revenue from Contracts with Customers (Topic 606), Deferral of the Effective Date", which defers the effective date of ASU 2014-09 by one year, to fiscal years beginning after December 15, 2017, and interim periods therein.
Additionally, the FASB issued the following various updates affecting the guidance in ASU 2014-09. The effective dates and transition requirements are the same as those in ASC Topic 606 above. In March 2016, FASB issued an amendment to the standard, ASU 2016-08, "Revenue from Contracts with Customers (Topic 606): Principal versus Agent Considerations" Under the amendment, an entity is required to determine whether the nature of its promise is to provide the specified good or service itself (that is, the entity is a principal) or to arrange for that good or service to be provided by the other party (as an agent). In April 2016, FASB issued ASU 2016-10, "Revenue from Contracts with Customers (Topic 606): Identifying Performance Obligations and Licensing", to clarify identifying performance obligations and the licensing implementation guidance, which retaining the related principles for those areas. In May 2016, the FASB issued ASU 2016-12, "Revenue from Contracts with Customers (Topic 606): Narrow-Scope Improvements and Practical Expedients". This update addresses narrow-scope improvements to the guidance on collectability, noncash consideration and completed contracts at transition. The update provides a practical expedient for contract modifications at transition and an accounting policy election related to the presentation of sales taxes and other similar taxes collected from customers. Then, in December 2016, the FASB issued ASU 2016-20, "Technical Corrections and Improvements to Topic 606, Revenue from Contracts with Customers". The updates in ASU 2016-20 affect narrow aspects of the guidance issued in ASU 2014-09.
The Group will adopt the ASUs on January 1, 2018 using the modified retrospective approach with a cumulative adjustment that will change retained earnings rather than full retrospective approach which retrospectively adjust prior periods. The Group analyzed the impact of ASU 2014-09, and the related ASU's, across all revenue streams to evaluate the impact of the new standard on revenue contracts. This included reviewing current accounting policies and practices to identify potential differences that would result from applying the requirements under the new standard. The Group substantially completed contract reviews and validated the results of applying the new revenue guidance.
In addition to the enhanced footnote disclosures related to customer contracts, the Company anticipates that the most significant impact of the new standard will relate to the timing of revenue recognition for product sales contracts. In addition, ASC 606 is expected to change the Group's accounting for Weipin Coins. The adoption of ASC 606 is not expected to have a material effect on the Group's consolidated financial statements.
Product Revenue Recognition
The Group offers customers with an unconditional right of return for a period of 7 days upon receipt of products on sales from its platforms. The Group expects that the application of these ASUs will result in an earlier recognition of sales of goods at the point of time when the control of goods has been passed to the customers, with an adjustment of estimated returns for an amount that the Group expects it is probable that significant reversal will not occur when the uncertainty associated with expected returns is resolved at the end of the 7 days return period.
Weipin Coins
The Group also will change its policy on how Weipin Coins are recognised which are currently accrued as deferred revenue for the estimated value earned and expected to be redeemed based on all outstanding reward points related to prior purchases at the end of each reporting period. Upon adoption of the ASUs, Weipin Coins will be accounted for as a single performance obligation and identified as variable consideration. The Group will estimate the standalone selling price of the reward points on the basis of the likelihood of redemption and allocate the transaction price to the product and the reward points on a relative standalone selling price basis.
Other Revenue Streams
The Group derives other revenue from i) fees charged to third-party merchants which the Group provides platform access for sales of their products, ii) logistic services to external customers, iii) promotion activities for certain brands on its website, and iv) inventory and warehouse management services to certain suppliers. Aggregate revenue under these arrangement is less than 5% of consolidated revenues. Based on the completed analysis, the Group does not anticipate that the adoption of ASC 606 will have a material impact on these revenue streams.
In January 2016, the FASB issued ASU 2016-01, "Financial Instruments-Overall (Subtopic 825-10): Recognition and Measurement of Financial Assets and Financial Liabilities" ("ASU 2016-01"), which requires that equity investments, except for those accounted for under the equity method or those that result in consolidation of the investee, be measured at fair value, with subsequent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SU 2016-01 also impacts the presentation and disclosure requirements for financial instruments. ASU 2016-01 is effective for public business entities for annual periods, and interim periods within those annual periods, beginning after December 15, 2017. Early adoption is permitted only for certain provisions. The guidance should be applied prospectively upon its effective date. The Group plans to adopt this ASU beginning on January 1, 2018, and based on the Group's equity investments as of December 31, 2017, the application of ASU 2016-01 may result in the Group's cost method investments to be measured at fair value, with subsequent changes in fair value recognized in net income. The Group also expects that that it may elect to measure certain equity investments that do not have readily determinable fair values at cost minus impairment, with appropriate adjustments resulting from observable price changes in orderly and comparable transactions, if any.
In February 2016, the FASB issued ASU 2016-02, "Leases (Topic 842)", which requires lessees to recognize most leases on the balance sheet. This ASU requires lessees to recognize a right-of-use asset and lease liability for all leases with terms of more than 12 months. Lessees are permitted to make an accounting policy election to not recognize the asset and liability for leases with a term of twelve months or less. The ASU does not significantly change the lessees' recognition, measurement and presentation of expenses and cash flows from the previous accounting standard. Lessors' accounting under the ASC is largely unchanged from the previous accounting standard. In addition, the ASU expands the disclosure requirements of lease arrangements. Lessees and lessors will use a modified retrospective transition approach, which includes a number of practical expedients. The provisions of this guidance are effective for annual periods beginning after December 15, 2018, and interim periods within those years, with early adoption permitted. Upon the application of this ASU, in respect of the non-cancellable operating lease commitments in which the Group is a leasee, the Group expects to recognize a right-of-use asset and a corresponding liability in respect of all these leases unless they qualify for low value or short-term leases.
In June 2016, the FASB issued ASU 2016-13, "Financial Instruments—Credit Losses (Topic 326): Measurement of Credit Losses on Financial Instruments" which is intended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is effective for fiscal years, and interim periods within those fiscal years, beginning after December 15, 2019. Based on the Group's financial instruments and risk management policies as of December 31, 2017, application of this ASU in the future may have impact on the measurement of the Group's financial assets. The expected credit loss model may result in earlier provision of credit losses which are not yet incurred in relation to the Group's financial assets measured at amortized cost. It should be noted that the above assessments were made based on an analysis of the Group's financial assets and financial liabilities as of December 31, 2017 on the basis of the facts and circumstances that existed at that date. As facts and circumstances may change during the period leading up to the initial date of application of this ASU, the assessment of the potential impact is subject to change.
In August 2016, the FASB issued ASU 2016-15, "Statement of Cash Flows (Topic 230): Classification of Certain Cash Receipts and Cash Payments". The new guidance is intended to reduce diversity in practice in how certain transactions are classified in the statement of cash flows. This update requires that debt prepayments or debt extinguishment costs be classified as cash outflows for financing activities and provides additional classification guidance for the statement of cash flows. The update also requires that the classification of cash receipts and payments that have aspects of more than one class of cash flows to be determined by applying specific guidance under generally accepted accounting principles. The update also requires that each separately identifiable source or use within the cash receipts and payments be classified on the basis of their nature in financing, investing or operating activities. The update is effective for fiscal years beginning after December 15, 2017, including interim periods within those fiscal years. This guidance will be adopted retrospectively by the Group to all periods presented. The Group does not anticipate that the adoption of ASU 2016-15 will have a material impact on the consolidated financial statements.
In October 2016, FASB issued ASU 2016-16, "Income Taxes (Topic 740): Intra-Entity Transfers of Assets Other Than Inventory". Current U.S. GAAP prohibits the recognition of current and deferred income taxes for an intra-entity asset transfer until the asset has been sold to an outside party. Under the new standard, an entity is to recognize the income tax consequences of an intra-entity transfer of an asset other than inventory when the transfer occurs. The new standard does not include new disclosure requirements; however, existing disclosure requirements might be applicable when accounting for the current and deferred income taxes for an intra-entity transfer of an asset other than inventory. The new standard is effective for annual periods beginning after December 15, 2017, including interim reporting periods within those annual periods. This guidance will be applied on a modified retrospective basis through a cumulative-effect adjustment directly to retained earnings as of the beginning of the period of adoption. The Group does not anticipate that the adoption of ASU 2016-16 will have a material impact on the consolidated financial statements.
In November 2016, the FASB issued ASU 2016-18, "Statement of Cash Flows (Topic 230): Restricted Cash", which amends ASC 230 to clarify guidance and presentation related to restricted cash in the consolidated statements of cash flows as well as increased disclosure requirements. This update requires beginning-of-period and end-of-period total amounts shown on the statements of cash flows to include cash and cash equivalents as well as restricted cash and restricted cash equivalents. The update is effective for fiscal years beginning after December 15, 2017, including interim periods within those fiscal years. Early adoption is permitted, including adoption in an interim period. The Group early adopted this ASU from the year ended December 31, 2017, using the retrospective transition approach.
In January 2017, the FASB issued ASU 2017-01, "Business Combinations (Topic 805): Clarifying the Definition of a Business". The update affects all companies and other reporting organizations that must determine whether they have acquired or sold a business. The definition of a business affects many areas of accounting including acquisitions, disposals, goodwill, and consolidation. The update is intended to help companies and other organizations evaluate whether transactions should be accounted for as acquisitions (or disposals) of assets or businesses. The update provides a more robust framework to use in determining when a set of assets and activities is a business, and also provides more consistency in applying the guidance, reduce the costs of application, and make the definition of a business more operable. The update is effective for annual periods beginning after December 15, 2017, including interim periods within those periods. The guidance should be applied prospectively upon its effective date. The effect of ASU 2017-01 on the consolidated financial statements will be dependent on any future acquisitions.
In January 2017, the FASB issued ASU 2017-04, "Intangibles—Goodwill and Other (Topic 350): Simplifying the Test for Goodwill Impairment". The update simplifies the subsequent measurement of goodwill by eliminating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The update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update should be applied on a prospective basis. The nature of and reason for the change in accounting principle should be disclosed upon transition. The update is effective for any annual or interim goodwill impairment tests in fiscal years beginning after December 15, 2019. Early adoption is permitted for interim or annual goodwill impairment tests performed on testing dates after January 1, 2017. The guidance should be applied prospectively upon its effective date. The Group does not anticipate that the adoption of ASU 2017-04 will have a material impact on the consolidated financial statements.
In May 2017, the FASB issued ASU 2017-09, "Compensation—Stock Compensation (Topic 718): Scope of Modification Accounting". The ASU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For all entities, the ASU is effective for annual reporting periods, including interim periods within those annual reporting periods, beginning after December 15, 2017. Early adoption is permitted, including adoption in any interim period. The Group does not anticipate that the adoption of ASU 2017-09 will have a material impact on the consolidated financial statements.
In November 2017, the FASB issued a new pronouncement, ASU 2017-14, which amends the Codification to incorporate SEC Staff Accounting Bulletin (SAB) No. 116 and SEC Interpretive Release on Vaccines for Federal Government Stockpiles (SEC Release No. 33-10403) that bring existing SEC staff guidance into conformity with the FASB's adoption of and amendments to ASC Topic 606, Revenue from Contracts with Customers. The SEC issued SAB 116 to bring existing SEC staff guidance into conformity with the FASB's adoption of and amendments to ASC Topic 606, Revenue from Contracts with Customers. The SAB modified SAB Topic 13, Revenue Recognition, SAB Topic 8, Retail Companies, and Section A, Operating-Differential Subsidies, of SAB Topic 11, Miscellaneous Disclosure. SEC Interpretive Release on Vaccines for Federal Government Stockpiles (SEC Release No. 33-10403) was issued to update its 2005 Commission Guidance Regarding Accounting for Sales of Vaccines and Bioterror Countermeasures to the Federal Government for Placement into the Pediatric Vaccine Stockpile or the Strategic National Stockpile. For all entities, the ASU is effective upon adoption of ASC 606, Revenue From Contracts with Customers.</t>
  </si>
  <si>
    <t>Accounts receivable and other receivable</t>
  </si>
  <si>
    <t>(h) Accounts receivable
Accounts receivable are mainly receivables from consumer financing business, which are stated at the historical carrying amount net of allowance for uncollectible accounts. The Group establishes an allowance for uncollectible accounts receivable based on estimates, historical experience and other factors surrounding the credit risk of specific customers. Uncollectible accounts receivable are written off when a settlement is reached for an amount that is less than the outstanding historical balance or when the Group has determined the balance will not be collected.</t>
  </si>
  <si>
    <t>Other receivable</t>
  </si>
  <si>
    <t>(i) Other receivables
Other receivables are mainly consisted of advances to suppliers relating to financial activities, loans to staff and others, which are stated at the historical carrying amounts. The Group establishes an allowance for uncollectible other receivables based on estimates, historical experience and other factors surrounding the credit risk of specific accounts. Uncollectible other receivables are written off when a settlement is reached for an amount that is less than the outstanding historical balance or when the Group has determined the balance will not be collected.</t>
  </si>
  <si>
    <t>Organization and principal activities (Tables)</t>
  </si>
  <si>
    <t>Schedule of subsidiaries, consolidated VIEs and VIEs' subsidiaries</t>
  </si>
  <si>
    <t>As of December 31, 2017, the Company's significant subsidiaries and consolidated VIEs consist of the following:
Name of subsidiaries
Date of
Place of
Percentage of
Principal activities
Vipshop International Holdings Limited ("Vipshop HK")
October 22, 2010
Hong Kong
%
Investment holding and online retail
Vipshop (China) Co., Ltd. (the "WFOE")
January 20, 2011
China
%
Warehousing, logistics, procurement, research and development, consulting
Vipshop (Kunshan) E-Commerce Co., Ltd. ("Vipshop Kunshan")
August 2, 2011
China
%
Warehousing and logistics
Vipshop (Jianyang) E-Commerce Co., Ltd. ("Vipshop Jianyang")
February 22, 2012
China
%
Warehousing and logistics
Vipshop (Tianjin) E-Commerce Co., Ltd. ("Vipshop Tianjin")
July 31, 2012
China
%
Warehousing and logistics
Guangzhou Pinwei Software Co., Ltd. ("Pinwei Software")
December 6, 2012
China
%
Software development and information technology support
Vipshop (Zhuhai) E-Commerce Co., Ltd. ("Vipshop Zhuhai")
July 16, 2013
China
%
Warehousing and logistics
Vipshop (Hubei) E-Commerce Co., Ltd. ("Vipshop Hubei")
July 4, 2013
China
%
Warehousing and logistics
Shanghai Pinzhong Commercial Factoring Co., Ltd. ("Pinzhong Factoring")
August 1, 2013
China
%
Business financing
Chongqing Vipshop E-Commerce Co., Ltd. ("Vipshop Chongqing")
October 22, 2013
China
%
Warehousing and logistics
Vipshop (Zhaoqing) E-Commerce Co., Ltd. ("Vipshop Zhaoqing")
November 22, 2013
China
%
Warehousing and logistics
Name of VIEs
Date of
Place of
Economic
Principal activities
Guangzhou Vipshop Information Technology Co., Ltd.("Vipshop Information")
August 22, 2008
China
VIE
Online retail</t>
  </si>
  <si>
    <t>Summary of Significant Accounting Policies (Tables)</t>
  </si>
  <si>
    <t>Schedule of financial information of the Company's VIEs and VIEs' subsidiaries, including total assets, total liabilities, total equity, net revenues, total operating expenses, net income attributable to the Company and cash flows after intercompany eliminations</t>
  </si>
  <si>
    <t>As of December 31,
2016
2017
RMB
RMB
Total assets
Current Liabilities:
Accounts payable
)
)
Advances from customers
)
)
Accrued expenses and other current liabilities
)
)
Amounts due to related parties
)
)
Deferred income
)
)
​
​
​
​
​
​
​
​
Total current liabilities
)
)
​
​
​
​
​
​
​
​
Deferred tax liability
)
)
Deferred income
)
)
​
​
​
​
​
​
​
​
Total liabilities
)
)
​
​
​
​
​
​
​
​
Year ended December 31,
2015
2016
2017
RMB
RMB
RMB
Net revenues
Total operating expenses
)
)
)
Net income
)
​
​
​
​
​
​
​
​
​
​
​
​
​
​
​
​
​
​
​
​
​
​
Year ended December 31,
2015
2016
2017
RMB
RMB
RMB
Net cash used in operating activities (Note a)
)
)
)
Net cash provided by investing activities
Net cash provided by (used in) financing activities
)
​
​
​
​
​
​
​
​
​
​
​
​
​
​
​
​
​
​
​
​
​
​
Note a:
Cash flows used in operating activities in 2015, 2016 and 2017 include amounts due from (to) the Group's subsidiaries of RMB1,649,956, RMB(994,474) and RMB1,526,148.</t>
  </si>
  <si>
    <t>Schedule of classification and estimated useful lives of plant and equipment</t>
  </si>
  <si>
    <t>Classification
Estimated useful life
Buildings
20 years
Furniture, fixtures and equipment
2 to 10 years
Leasehold improvements
Shorter of lease term or the estimated useful life of lease improvements
Motor vehicles
5 years
Software
3 years</t>
  </si>
  <si>
    <t>Schedule of estimated economic lives of the intangible assets</t>
  </si>
  <si>
    <t>Classification
Estimated economic life
Customer relationships
4 - 14 years
Trademarks
2 - 5 years
Non-compete agreement
3 years
Domain names
2 - 3 years
Payment license
Indefinite life</t>
  </si>
  <si>
    <t>Schedule of fair value measurements of the Group's assets and liabilities that are measured at fair value on a recurring basis in periods subsequent to their initial recognition</t>
  </si>
  <si>
    <t>Fair Value Measurements at Reporting
Description
As of
Quoted Prices
Significant
Significant
RMB
RMB
RMB
RMB
Available-for-sale investments—marketable equity securities
—
—
Available-for-sale investments—debt security
—
—
Fair Value Measurements at Reporting
Description
As of
Quoted Prices
Significant
Significant
RMB
RMB
RMB
RMB
Available-for-sale investments—marketable equity securities
—
—
Available-for-sale investments—debt security
—
—</t>
  </si>
  <si>
    <t>Significant acquisition and equity transactions (Tables)</t>
  </si>
  <si>
    <t>Zhejaing Vipshop Payment Co., Ltd (formerly known as Ebatong)</t>
  </si>
  <si>
    <t>Schedule of estimated fair values for major classes of assets acquired and liabilities assumed</t>
  </si>
  <si>
    <t>RMB
Weighted average amortization
Net tangible liabilities acquired
)
Intangible assets—customer relationship
Goodwill
Non-controlling interest
)
Deferred tax liabilities
)
​
​
​
​
​
​
​
​
Total consideration
​
​
​
​
​
​
​
​
​
​
​
​
​
​
​
​
Consideration transferred
Cash
Fair value of the Group's previously held equity interests in Feiyuan
​
​
​
​
​
​
​
​
Total consideration
​
​
​
​
​
​
​
​
​
​
​
​
​
​
​
​</t>
  </si>
  <si>
    <t>Feiyuan</t>
  </si>
  <si>
    <t>RMB
Weighted average amortization
Net tangible assets acquired
Intangible assets—Payment license
Indefinite life
Goodwill
​
​
​
​
​
​
Total consideration
​
​
​
​
​
​
​
​
​
​
​
​
Consideration transferred and liabilities assumed
Cash
Other receivables
​
​
​
​
​
​
Total consideration
​
​
​
​
​
​
​
​
​
​
​
​</t>
  </si>
  <si>
    <t>Accounts Receivable, net (Tables)</t>
  </si>
  <si>
    <t>Schedule of components of accounts receivable, net</t>
  </si>
  <si>
    <t>As of December 31,
2016
2017
RMB
RMB
Other trade receivables (Note a)
Delivery service providers (Note b)
Other
​
​
​
​
​
​
​
​
Subtotal
​
​
​
​
​
​
​
​
Less: allowance for doubtful accounts
)
)
​
​
​
​
​
​
​
​
Total
​
​
​
​
​
​
​
​
​
​
​
​
​
​
​
​
Note a:
The Group provides consumer financing to certain customers as part of the Group's Internet financing business. These receivables usually have a repayment term up to 18 months. As of December 31, 2017, RMB1 billion receivables from customer financing were collateralized for the issuance of asset-back debts, details of the securitization debt are set out in Note 17.
Note b:
For certain sales transactions, third party delivery service providers will collect payments from the Group's customers upon delivery of goods, and remit such payments back to the Group on a periodic basis.</t>
  </si>
  <si>
    <t>Schedule of movement of allowance for doubtful accounts</t>
  </si>
  <si>
    <t>Year ended December 31,
2015
2016
2017
RMB
RMB
RMB
Balance at beginning of the year
—
—
)
Provision for allowance during the year
—
)
)
Write-offs during the year
—
​
​
​
​
​
​
​
​
​
​
​
Balance at end of the year
—
)
)
​
​
​
​
​
​
​
​
​
​
​
​
​
​
​
​
​
​
​
​
​
​</t>
  </si>
  <si>
    <t>Other Receivables and Prepayments, net (Tables)</t>
  </si>
  <si>
    <t>Schedule of components of other receivables and prepayments, net</t>
  </si>
  <si>
    <t>As of December 31,
2016
2017
RMB
RMB
Deposits (Note a)
Cash advanced to staff
Loans to staff
VAT receivable
Interest receivable
Advances to suppliers related to financing activities (Note b)
Advances to suppliers related to procurement activities
Prepaid expense
Others
​
​
​
​
​
​
​
​
Total
​
​
​
​
​
​
​
​
​
​
​
​
​
​
​
​
Note a
Deposits consist of amounts paid to vendors for advertising and rentals.
Note b
The Group provides financing to some of its suppliers by advancing them cash, and held portions of accounts payables the Group owed to them as pledges.</t>
  </si>
  <si>
    <t>Property and Equipment, net (Tables)</t>
  </si>
  <si>
    <t>Schedule of property and equipment, net</t>
  </si>
  <si>
    <t>As of December 31,
2016
2017
RMB
RMB
Cost:
Buildings
Furniture, fixtures and equipment
Leasehold improvements
Motor vehicles
Software
Construction in process
​
​
​
​
​
​
​
​
Sub-total
Less: accumulated depreciation
)
)
​
​
​
​
​
​
​
​
Property and equipment, net
​
​
​
​
​
​
​
​
​
​
​
​
​
​
​
​</t>
  </si>
  <si>
    <t>Schedule of depreciation expenses charged into income statement</t>
  </si>
  <si>
    <t>Year ended December 31,
2015
2016
2017
RMB
RMB
RMB
Depreciation expenses were charged to:
Fulfillment expenses
Marketing expenses
Technology and content expenses
General and administrative expenses
​
​
​
​
​
​
​
​
​
​
​
Total
​
​
​
​
​
​
​
​
​
​
​
​
​
​
​
​
​
​
​
​
​
​</t>
  </si>
  <si>
    <t>Land Use Rights, net (Tables)</t>
  </si>
  <si>
    <t>Schedule of land use rights, net</t>
  </si>
  <si>
    <t>As of December 31,
2016
2017
RMB
RMB
Cost:
Land in Zhaoqing City
Land in Tianjin City
Land in Jianyang City
Land in Ezhou City
Land in Zhengzhou City
Land in Qingdao City
Land in Guangzhou City
Land in Shenyang City
—
Land in Xi'an City
—
Land in Urumqi City
—
Land in Tai'an City
—
Land in Hengyang City
—
Land in other cities
—
​
​
​
​
​
​
​
​
Sub-total
​
​
​
​
​
​
​
​
Less: Accumulated amortization
)
)
​
​
​
​
​
​
​
​
Land use rights, net
​
​
​
​
​
​
​
​
​
​
​
​
​
​
​
​</t>
  </si>
  <si>
    <t>Intangible Assets, Net (Tables)</t>
  </si>
  <si>
    <t>Schedule of intangible assets, net</t>
  </si>
  <si>
    <t>As of December 31, 2016
As of December 31, 2017
Cost
Accumulated
Impairment
Net
Cost
Accumulated
Impairment
Net
RMB
RMB
RMB
RMB
RMB
RMB
RMB
RMB
Domain names
)
—
—
)
—
—
Customer Relationships
)
—
)
—
Trademarks
)
—
)
—
Non-compete agreement
)
—
)
—
—
Payment license (Note b)
—
—
—
—
Others
)
)
)
)
​
​
​
​
​
​
​
​
​
​
​
​
​
​
​
​
​
​
​
​
​
​
​
​
​
​
Total
)
)
)
)
​
​
​
​
​
​
​
​
​
​
​
​
​
​
​
​
​
​
​
​
​
​
​
​
​
​
​
​
​
​
​
​
​
​
​
​
​
​
​
​
​
​
​
​
​
​
​
​
​
​
​
​
Note:
a.
Amortization expenses for intangible assets were RMB289,644, RMB363,977 and RMB340,816 for the years ended December 31, 2015, 2016 and 2017, respectively. The Group expects to record amortization expenses of RMB47,146, RMB3,059, RMB2,360, RMB1,602 and RMB1,271 for the years ending December 31, 2018, 2019, 2020, 2021 and 2022 respectively.
b.
Payment license enables the Group to provide payment services and qualifies as a paying institution, has a legal life of 5 years. The Group renewed the license during the year ended December 31, 2017 and the expiry date will be June 2022. The Group believes it would be able to renew the payment license at minimal cost continuously and has the ability to do so. As a result, the payment license is considered by the Group as having an indefinite life because it is expected to contribute to net cash inflow indefinitely.</t>
  </si>
  <si>
    <t>Investment in Affiliates (Tables)</t>
  </si>
  <si>
    <t>Schedule of investment in affiliates</t>
  </si>
  <si>
    <t>As of
2016
2017
RMB
RMB
Equity-method investments:
Ovation (i)
Other (ii)
​
​
​
​
​
​
​
​
Total
​
​
​
​
​
​
​
​
​
​
​
​
​
​
​
​
Details of the significant investments are as follows:
(i)
On February 21, 2014, the Group acquired a 23% equity interest in Ovation, which is a British Virgin Island ("BVI") company that engages in research and development, and distribution of beauty products and production and publication of TV programme, for a total consideration of approximately US$55,777 (approximately RMB339,303) pursuant to a share purchase and subscription agreement with Ovation and certain of its existing shareholders.
(ii)
Other investment in affiliate represents investment in a private company that engages in cosmetic sales which the Group owns 20% voting right or higher and has significant influences.</t>
  </si>
  <si>
    <t>Other Investments (Tables)</t>
  </si>
  <si>
    <t>Schedule of movements in the carrying amount of other investments</t>
  </si>
  <si>
    <t>Other
RMB
Balance at December 31, 2015
Additions
Less: impairment loss
)
Foreign currency translation adjustments
​
​
​
​
​
Balance as of December 31, 2016
Additions
Less: impairment loss
)
Foreign currency translation adjustments
)
​
​
​
​
​
Balance as of December 31, 2017
​
​
​
​
​
​
​
​
​
​</t>
  </si>
  <si>
    <t>Available-for-Sale Investments (Tables)</t>
  </si>
  <si>
    <t>Schedule of available-for-sale investments</t>
  </si>
  <si>
    <t>As of December 31, 2016
Amortized
Gross
Gross
Fair
RMB
RMB
RMB
RMB
Listed equity securities
—
Debt securities
—
—
​
​
​
​
​
​
​
​
​
​
​
​
​
​
Total
—
​
​
​
​
​
​
​
​
​
​
​
​
​
​
​
​
​
​
​
​
​
​
​
​
​
​
​
​
As of December 31, 2017
Amortized
Gross
Gross
Fair
RMB
RMB
RMB
RMB
Listed equity securities
—
)
Debt securities
—
—
​
​
​
​
​
​
​
​
​
​
​
​
​
​
Total
—
)
​
​
​
​
​
​
​
​
​
​
​
​
​
​
​
​
​
​
​
​
​
​
​
​
​
​
​
​</t>
  </si>
  <si>
    <t>Other Long-Term Assets (Tables)</t>
  </si>
  <si>
    <t>Schedule of other long-term assets</t>
  </si>
  <si>
    <t>As of December 31,
2016
2017
RMB
RMB
Deposit for land use rights (Note a)
—
Prepayment for investments (Note b)
Long term trade receivables (Note c)
—
Others
​
​
​
​
​
​
​
​
Total
​
​
​
​
​
​
​
​
​
​
​
​
​
​
​
​
Note a:
During the year ended December 31, 2016, the Group paid certain deposits in relation to the purchase of land use rights located in Chongqing City, Xinjiang Autonomous Region, Liaoning Province, Hengyang City, Tianjin City, Shanxi Province and Guangzhou City. During the year ended December 31, 2017, the deposits were transferred to the land use rights as the lands are ready for use.
Note b:
The amount as of December 31, 2017 represented deposit paid to an escrow account for formation of an insurance company with other independent parties. The Group will hold approximately 16% of the equity interest of the investee and will be able to appoint a director to the board. Up to the date of these financial statements, the establishment process is not yet completed. There is no purchase commitment for the Group in accordance with the equity owners' agreement.
Note c:
The Company provides consumer financing to certain customers as part of the Group's internet financing business with instalment payment up to 18 months. The Group recorded the consumer financing receivables with a repayment term of over twelve months in the amounts of nil and RMB63,872 for the years ended December 31, 2016 and 2017, respectively.</t>
  </si>
  <si>
    <t>Goodwill (Tables)</t>
  </si>
  <si>
    <t>Schedule of movements in the carrying amount of goodwill by reportable unit</t>
  </si>
  <si>
    <t>Total
RMB
Balance as of January 1, 2016
Addition for acquisition—Feiyuan (Note 3(a))
Addition for acquisition—Ebatong (Note 3(b))
Addition for acquisition—Others
​
​
​
​
​
Balance as of December 31, 2016 and 2017
​
​
​
​
​
​
​
​
​
​</t>
  </si>
  <si>
    <t>Accrued Expenses and Other Current Liabilities (Tables)</t>
  </si>
  <si>
    <t>Schedule of accrued expenses and other current liabilities</t>
  </si>
  <si>
    <t>As of December 31,
2016
2017
RMB
RMB
Accrued advertising expense
Accrued shipping and handling expenses
Accrued payroll and social benefit
Deposits from delivery service providers
Taxes payables (Note a)
Accrued rental expenses
Accrued administrative expenses
Amounts received on behalf of third-party merchants (Note b)
Interest payable
Others
​
​
​
​
​
​
​
​
Total
​
​
​
​
​
​
​
​
​
​
​
​
​
​
​
​
Note a:
Amounts represent income tax payable, VAT and related surcharges and PRC individual income tax of employees withheld by the Company.
Note b:
Amounts relate to the cash collected on behalf of third-party merchants which the Group provides platform access for sales of their products.</t>
  </si>
  <si>
    <t>Other Operating Income (Tables)</t>
  </si>
  <si>
    <t>Schedule of components of other operating income</t>
  </si>
  <si>
    <t>Year ended December 31,
2015
2016
2017
RMB
RMB
RMB
Government grants
Claims for goods insurance
ADR reimbursement
—
—
Others
​
​
​
​
​
​
​
​
​
​
​
Total other operating income
​
​
​
​
​
​
​
​
​
​
​
​
​
​
​
​
​
​
​
​
​
​</t>
  </si>
  <si>
    <t>Income Taxes (Tables)</t>
  </si>
  <si>
    <t>Schedule of components of income tax expense</t>
  </si>
  <si>
    <t>Year ended December 31,
2015
2016
2017
RMB
RMB
RMB
Income from China operations
Loss from non-China operations
)
)
)
​
​
​
​
​
​
​
​
​
​
​
Total income before tax and share of loss of affiliates
​
​
​
​
​
​
​
​
​
​
​
​
​
​
​
​
​
​
​
​
​
​
Year ended December 31,
2015
2016
2017
RMB
RMB
RMB
Income tax expenses applicable to China and Hong Kong operations
Current tax (Note)
Deferred tax
)
)
)
​
​
​
​
​
​
​
​
​
​
​
Total tax expenses
​
​
​
​
​
​
​
​
​
​
​
​
​
​
​
​
​
​
​
​
​
​
Note: All current tax was related to income tax in PRC and Hong Kong.</t>
  </si>
  <si>
    <t>Schedule of reconciliation of the income tax expense to income before income tax and share of loss of affiliates</t>
  </si>
  <si>
    <t>Year ended December 31,
2015
2016
2017
RMB
RMB
RMB
Income before income tax and share of loss of affiliates
Computed income tax expense at PRC EIT tax rate
Effect of non-deductible expenses, including:
—Share-based compensation expenses
—Other non-deductible expenses
Effect of different tax rates of subsidiaries operating in other jurisdiction
Effect of tax holidays on concessionary rates granted to PRC subsidiaries
)
)
)
Effect of non-taxable income
)
)
)
Change in valuation allowance
Others
—
​
​
​
​
​
​
​
​
​
​
​
Income tax expenses
​
​
​
​
​
​
​
​
​
​
​
​
​
​
​
​
​
​
​
​
​
​</t>
  </si>
  <si>
    <t>Schedule of aggregate amount and per share effect of the tax holidays and tax concessions</t>
  </si>
  <si>
    <t>Year ended December 31,
2015
2016
2017
RMB
RMB
RMB
The aggregate effect
Per share effect:
Class A and Class B ordinary share:
—basic
—diluted</t>
  </si>
  <si>
    <t>Schedule of the principal components of deferred tax assets</t>
  </si>
  <si>
    <t>As of December 31,
2016
2017
RMB
RMB
Deferred tax assets:
Net operating loss carry forwards
Allowance for doubtful accounts
Impairment for other investments
Inventory write-down
Payroll payable and other accruals
Deferred revenue
Others
Less: valuation allowance
)
)
​
​
​
​
​
​
​
​
Total deferred tax assets-current
​
​
​
​
​
​
​
​
​
​
​
​
​
​
​
​
Deferred tax liability:
Intangible assets
​
​
​
​
​
​
​
​
Total deferred tax liability-non-current
​
​
​
​
​
​
​
​
​
​
​
​
​
​
​
​</t>
  </si>
  <si>
    <t>Earnings Per Share (Tables)</t>
  </si>
  <si>
    <t>Schedule of calculations of basic earnings per share and diluted earnings per share</t>
  </si>
  <si>
    <t>Year ended December 31,
2015
2016
2017
Class A and Class B
Class A and Class B
Class A and Class B
RMB
RMB
RMB
Basic earnings per share attributable to Vipshop Holdings Limited's ordinary shareholders:
Numerator:
Earnings attributable to Class A and Class B ordinary shareholders for computing basic earnings per Class A and Class B ordinary share
​
​
​
​
​
​
​
​
​
​
​
​
​
​
​
​
​
​
​
​
​
​
Denominator:
Weighted average number of Class A and Class B ordinary shares outstanding for computing basic earnings per Class A and Class B ordinary share
​
​
​
​
​
​
​
​
​
​
​
Basic earnings per Class A and Class B ordinary shares
Year ended December 31,
2015
2016
2017
Class A and Class B
Class A and Class B
Class A and Class B
Diluted earnings per share:
Numerator:
Earnings attributable to Class A and Class B ordinary shareholders for computing basic earnings per Class A and Class B ordinary share
Interest expenses from Convertible Senior Notes
—
Net earnings attributable to Class A and Class B ordinary shareholders for computing diluted earnings per Class A and Class B ordinary share
​
​
​
​
​
​
​
​
​
​
​
​
​
​
​
​
​
​
​
​
​
​
Denominator:
Weighted average number of Class A and Class B ordinary shares outstanding for computing basic earnings per Class A and Class B ordinary share
Dilutive employee share options and non-vested ordinary shares
Dilutive convertible senior notes
—
​
​
​
​
​
​
​
​
​
​
​
Weighted average number of Class A and Class B ordinary shares outstanding for computing diluted earnings per Class A and Class B ordinary share
​
​
​
​
​
​
​
​
​
​
​
​
​
​
​
​
​
​
​
​
​
​
Diluted earnings per Class A and Class B ordinary shares</t>
  </si>
  <si>
    <t>Commitments and contingencies (Tables)</t>
  </si>
  <si>
    <t>Schedule of minimum lease payments under all non-cancellable leases</t>
  </si>
  <si>
    <t>As of December 31, 2017, minimum lease payments under all non-cancellable leases were as follows:
RMB
Year ending December 31, 2018
Year ending December 31, 2019
Year ending December 31, 2020
Year ending December 31, 2021
Year ending December 31, 2022
Thereafter
​
​
​
​
​
Total minimum lease payments
​
​
​
​
​
​
​
​
​
​</t>
  </si>
  <si>
    <t>Related Party Transactions (Tables)</t>
  </si>
  <si>
    <t>Schedule of material related party transactions</t>
  </si>
  <si>
    <t>Year ended December 31,
2015
2016
2017
RMB
RMB
RMB
Purchase of goods (Note a)
Logistic services (Note b)
—
Other operating income
Other expense
—
Note a:
The goods were purchased from companies either or significantly influenced by the Company, or controlled by its shareholders and directors.
Note b:
The Group engages certain of the Group's affiliates to deliver the goods to its customers.</t>
  </si>
  <si>
    <t>Share-based Payments (Tables)</t>
  </si>
  <si>
    <t>Schedule of assumptions used in determining the fair value of the share options</t>
  </si>
  <si>
    <t>Assumptions
2017
Expected dividend yield
0%
Risk-free interest rate
1.96%
Expected volatility
61.0%
Expected life
5 years
Exercise multiples
2.80 times
Weighted average fair value of underlying ordinary shares (US$/share)
25.09</t>
  </si>
  <si>
    <t>Schedule of share option movements</t>
  </si>
  <si>
    <t>Options
Weighted
Weighted
Weighted
Weighted
Aggregate
US$
US$
US$
US$
As of January 1, 2015
6.77 years
Exercised
)
5.45 years
Forfeited
)
5.96 years
​
​
​
​
​
​
​
​
​
​
​
​
​
​
​
​
​
​
​
Outstanding as of December 31, 2015
5.89 years
​
​
​
​
​
​
​
​
​
​
​
​
​
​
​
​
​
​
​
​
​
​
​
​
​
​
​
​
​
​
​
​
​
​
​
​
​
​
Exercised
)
4.61 years
Forfeited
)
4.92 years
​
​
​
​
​
​
​
​
​
​
​
​
​
​
​
​
​
​
​
Outstanding as of December 31, 2016
4.97 years
​
​
​
​
​
​
​
​
​
​
​
​
​
​
​
​
​
​
​
​
​
​
​
​
​
​
​
​
​
​
​
​
​
​
​
​
​
​
Granted
4.00 years
Exercised
)
3.75 years
​
​
​
​
​
​
​
​
​
​
​
​
​
​
​
​
​
​
​
Outstanding as of December 31, 2017
4.14 years
​
​
​
​
​
​
​
​
​
​
​
​
​
​
​
​
​
​
​
​
​
​
​
​
​
​
​
​
​
​
​
​
​
​
​
​
​
​
Non vested as of December 31, 2017
Options vested and expected to vest as of December 31, 2017
4.14 years
Exercisable as of December 31, 2017
4.27 years</t>
  </si>
  <si>
    <t>Schedule of non-vested shares movement</t>
  </si>
  <si>
    <t>Non-vested shares
Outstanding as of January 1, 2016
Granted
Vested
)
Forfeited
)
​
​
​
​
​
Outstanding as of December 31, 2016
Granted
Vested
)
Forfeited
)
​
​
​
​
​
Outstanding as of December 31, 2017
​
​
​
​
​
​
​
​
​
​</t>
  </si>
  <si>
    <t>Schedule of share-based compensation expenses</t>
  </si>
  <si>
    <t>Year ended December 31,
2015
2016
2017
RMB
RMB
RMB
Fulfillment expenses
)
)
)
Marketing expenses
)
)
)
Technology and content expenses
)
)
)
General and administrative expenses
)
)
)
​
​
​
​
​
​
​
​
​
​
​
)
)
)
​
​
​
​
​
​
​
​
​
​
​
​
​
​
​
​
​
​
​
​
​
​</t>
  </si>
  <si>
    <t>Segment information (Tables)</t>
  </si>
  <si>
    <t>Summary of operating segment results</t>
  </si>
  <si>
    <t>Year ended December 31,
2015
2016
2017
RMB
RMB
RMB
Net revenues
Vip.com
Internet finance business
Inter-segment revenues(1)
—
)
)
​
​
​
​
​
​
​
​
​
​
​
Total net revenues
Income (loss) from operations
Vip.com
Internet finance business(2)
)
)
Unallocated expenses(3)
)
)
)
​
​
​
​
​
​
​
​
​
​
​
Total income from operations
Total other expenses
)
)
)
​
​
​
​
​
​
​
​
​
​
​
Income before income taxes and share of loss of affiliates
​
​
​
​
​
​
​
​
​
​
​
​
​
​
​
​
​
​
​
​
​
​</t>
  </si>
  <si>
    <t>Schedule of depreciation of property and equipment, net (included in the measurement of segment profit or loss)</t>
  </si>
  <si>
    <t>Year ended December 31,
2015
2016
2017
RMB
RMB
RMB
Vip.com
Internet finance business
​
​
​
​
​
​
​
​
​
​
​
Total depreciation of property and equipment, net
​
​
​
​
​
​
​
​
​
​
​
​
​
​
​
​
​
​
​
​
​
​
(1)
Inter-segment revenues mainly consist of payment processing and financing services provided by the Internet finance business to Vip.com.
(2)
The operating loss of the Internet finance business includes the interest revenue of RMB15,525, RMB45,969 and RMB161,752 for the years ended December 31, 2015, 2016 and 2017, respectively, and interest expense of nil, RMB29, 426 and RMB121,793 for the years ended December 31, 2015, 2016 and 2017, respectively.
(3)
Unallocated expenses include share-based compensation and amortization of intangible assets resulting from assets and business acquisitions, which are not allocated to segments.</t>
  </si>
  <si>
    <t>Schedule of information about segment assets</t>
  </si>
  <si>
    <t>Year ended December 31,
2016
2017
RMB
RMB
Vip.com
Internet finance business
​
​
​
​
​
​
​
​
​
Total assets
​
​
​
​
​
​
​
​
​
​
​
​
​
​
​
​
​
​</t>
  </si>
  <si>
    <t>Schedule of revenues from different product groups and services</t>
  </si>
  <si>
    <t>Year ended December 31,
2015
2016
2017
RMB
RMB
RMB
Product revenues
Apparel
Shoes and bags
Cosmetics
Sportswear and sporting goods
Home goods and other lifestyle products
Toys, kids and baby
Other goods
​
​
​
​
​
​
​
​
​
​
​
Other revenues
​
​
​
​
​
​
​
​
​
​
​
Total net revenues
​
​
​
​
​
​
​
​
​
​
​
​
​
​
​
​
​
​
​
​
​
​</t>
  </si>
  <si>
    <t>Organization and principal activities (Details)</t>
  </si>
  <si>
    <t>Vipshop HK</t>
  </si>
  <si>
    <t>Percentage of shareholdings</t>
  </si>
  <si>
    <t>100.00%</t>
  </si>
  <si>
    <t>WFOE</t>
  </si>
  <si>
    <t>Vipshop Kunshan</t>
  </si>
  <si>
    <t>Vipshop Jianyang</t>
  </si>
  <si>
    <t>Vipshop Tianjin</t>
  </si>
  <si>
    <t>Pinwei Software</t>
  </si>
  <si>
    <t>Vipshop Zhuhai</t>
  </si>
  <si>
    <t>Vipshop Hubei</t>
  </si>
  <si>
    <t>Pinzhong Factoring</t>
  </si>
  <si>
    <t>Vipshop Chongqing</t>
  </si>
  <si>
    <t>Vipshop Zhaoqing</t>
  </si>
  <si>
    <t>Summary of Significant Accounting Policies (Details)</t>
  </si>
  <si>
    <t>1 Months Ended</t>
  </si>
  <si>
    <t>Aug. 31, 2015CNY (¥)item</t>
  </si>
  <si>
    <t>Oct. 31, 2012item</t>
  </si>
  <si>
    <t>Dec. 31, 2016USD ($)</t>
  </si>
  <si>
    <t>Dec. 31, 2015USD ($)</t>
  </si>
  <si>
    <t>Jul. 31, 2015CNY (¥)</t>
  </si>
  <si>
    <t>Dec. 31, 2014CNY (¥)</t>
  </si>
  <si>
    <t>Concurrent capital</t>
  </si>
  <si>
    <t>Current Liabilities:</t>
  </si>
  <si>
    <t>Results of operation of the VIE</t>
  </si>
  <si>
    <t>Net revenues</t>
  </si>
  <si>
    <t>Net cash used in operating activities (Note a)</t>
  </si>
  <si>
    <t>Net cash provided by investing activities</t>
  </si>
  <si>
    <t>Net cash provided by (used in) financing activities</t>
  </si>
  <si>
    <t>General write-down | $</t>
  </si>
  <si>
    <t>Financial position of the VIE</t>
  </si>
  <si>
    <t>Assets collateralizing obligations of variable interest entity</t>
  </si>
  <si>
    <t>Consolidated VIEs and VIEs' subsidiaries | Group's subsidiaries</t>
  </si>
  <si>
    <t>Amounts due from (to) related parties</t>
  </si>
  <si>
    <t>Vipshop Information</t>
  </si>
  <si>
    <t>Vipshop Information | Mr. Shen</t>
  </si>
  <si>
    <t>Equity interest transferred from former shareholder to an existing shareholder (as a percent)</t>
  </si>
  <si>
    <t>22.00%</t>
  </si>
  <si>
    <t>10.40%</t>
  </si>
  <si>
    <t>Number of former shareholders of Vipshop transfer equity interest to Mr. Shen | item</t>
  </si>
  <si>
    <t>Equity interest (as a percent)</t>
  </si>
  <si>
    <t>99.20%</t>
  </si>
  <si>
    <t>Vipshop Information | Mr. Arthur Xiaobo Hong</t>
  </si>
  <si>
    <t>0.80%</t>
  </si>
  <si>
    <t>Vipshop Information | WFOE | Exclusive Business Cooperation Agreement</t>
  </si>
  <si>
    <t>Fees payable in consideration of services, as a percentage of net income</t>
  </si>
  <si>
    <t>Vipshop Information | WFOE | Exclusive Option Agreements</t>
  </si>
  <si>
    <t>Purchase price of the right to purchase equity interest of each equity holder of VIE</t>
  </si>
  <si>
    <t>Vipshop Information | WFOE | Amended and Restated Exclusive Business Cooperation Agreement</t>
  </si>
  <si>
    <t>Term of agreement</t>
  </si>
  <si>
    <t>10 years</t>
  </si>
  <si>
    <t>Number of days of which a prior written notice is required to terminate the agreement</t>
  </si>
  <si>
    <t>30 days</t>
  </si>
  <si>
    <t>Vipshop Information | WFOE | Amended and Restated Exclusive Option Agreement</t>
  </si>
  <si>
    <t>Vipshop Information | WFOE | Exclusive Purchase Framework Agreement</t>
  </si>
  <si>
    <t>15 days</t>
  </si>
  <si>
    <t>Summary of Significant Accounting Policies - Intangible assets, net (Details) ¥ in Thousands, $ in Thousands</t>
  </si>
  <si>
    <t>Jun. 30, 2017CNY (¥)</t>
  </si>
  <si>
    <t>Dec. 31, 2017USD ($)item</t>
  </si>
  <si>
    <t>Dec. 31, 2017CNY (¥)item</t>
  </si>
  <si>
    <t>Mar. 17, 2014</t>
  </si>
  <si>
    <t>Residual value of furniture, fixtures and equipment and motor vehicles (as a percent)</t>
  </si>
  <si>
    <t>5.00%</t>
  </si>
  <si>
    <t>Amortization period for prepaid land use rights</t>
  </si>
  <si>
    <t>50 years</t>
  </si>
  <si>
    <t>Impairments</t>
  </si>
  <si>
    <t>Period of unconditional right of return offered to customers</t>
  </si>
  <si>
    <t>7 days</t>
  </si>
  <si>
    <t>Rate of value added tax as a percentage of gross sales</t>
  </si>
  <si>
    <t>17.00%</t>
  </si>
  <si>
    <t>Number of points that can be earned by customers for one RMB of purchase made | item</t>
  </si>
  <si>
    <t>Period of expiration of discount coupons after redemption</t>
  </si>
  <si>
    <t>3 months</t>
  </si>
  <si>
    <t>Deferred revenue related to reward points earned from prior purchases</t>
  </si>
  <si>
    <t>Rate of business tax as a percentage of service revenues earned</t>
  </si>
  <si>
    <t>6.00%</t>
  </si>
  <si>
    <t>Rate of business tax as a percentage of value-added tax</t>
  </si>
  <si>
    <t>11.00%</t>
  </si>
  <si>
    <t>Cost of goods sold</t>
  </si>
  <si>
    <t>Advertising expenses</t>
  </si>
  <si>
    <t>Non-compete agreement</t>
  </si>
  <si>
    <t>Estimated economic life</t>
  </si>
  <si>
    <t>3 years</t>
  </si>
  <si>
    <t>Minimum</t>
  </si>
  <si>
    <t>Promotional membership fee</t>
  </si>
  <si>
    <t>Minimum | Customer relationships</t>
  </si>
  <si>
    <t>4 years</t>
  </si>
  <si>
    <t>Minimum | Trademarks</t>
  </si>
  <si>
    <t>2 years</t>
  </si>
  <si>
    <t>Minimum | Domain names</t>
  </si>
  <si>
    <t>Maximum</t>
  </si>
  <si>
    <t>Maximum | Customer relationships</t>
  </si>
  <si>
    <t>14 years</t>
  </si>
  <si>
    <t>Maximum | Trademarks</t>
  </si>
  <si>
    <t>5 years</t>
  </si>
  <si>
    <t>Maximum | Domain names</t>
  </si>
  <si>
    <t>Notes</t>
  </si>
  <si>
    <t>Interest rate (as a percent)</t>
  </si>
  <si>
    <t>1.50%</t>
  </si>
  <si>
    <t>Interest expenses incurred</t>
  </si>
  <si>
    <t>Interest expenses capitalized</t>
  </si>
  <si>
    <t>Vip.com</t>
  </si>
  <si>
    <t>Lefeng.com</t>
  </si>
  <si>
    <t>Buildings</t>
  </si>
  <si>
    <t>Estimated useful life</t>
  </si>
  <si>
    <t>20 years</t>
  </si>
  <si>
    <t>Furniture, fixtures and equipment | Minimum</t>
  </si>
  <si>
    <t>Furniture, fixtures and equipment | Maximum</t>
  </si>
  <si>
    <t>Motor vehicles</t>
  </si>
  <si>
    <t>Software</t>
  </si>
  <si>
    <t>Summary of Significant Accounting Policies - Foreign Currency Transactions and Translations (Details) ¥ in Thousands, $ in Thousands</t>
  </si>
  <si>
    <t>Dec. 31, 2017USD ($)segment</t>
  </si>
  <si>
    <t>Foreign currency transactions and translations</t>
  </si>
  <si>
    <t>Cash, cash equivalents and restricted cash</t>
  </si>
  <si>
    <t>Convenience translation calculated at the rate of US$1.00</t>
  </si>
  <si>
    <t>Rate of VAT levied on PRC subsidiaries of the company (as a percent)</t>
  </si>
  <si>
    <t>Number of reportable segments</t>
  </si>
  <si>
    <t>Number of operating segments</t>
  </si>
  <si>
    <t>Foreign currency risk | Denominated in RMB</t>
  </si>
  <si>
    <t>Cash, cash equivalents and restricted cash | ¥</t>
  </si>
  <si>
    <t>Summary of Significant Accounting Policies - Fair Value of Financial Instruments (Details) ¥ in Thousands, $ in Thousands</t>
  </si>
  <si>
    <t>Fair value of convertible senior notes</t>
  </si>
  <si>
    <t>Convertible senior notes</t>
  </si>
  <si>
    <t>Expected returns period (in days)</t>
  </si>
  <si>
    <t>Recurring</t>
  </si>
  <si>
    <t>Available-for-sale investments- marketable equity securities</t>
  </si>
  <si>
    <t>Available-for-sale investments-debt security</t>
  </si>
  <si>
    <t>Recurring | Level 1</t>
  </si>
  <si>
    <t>Recurring | Level 2</t>
  </si>
  <si>
    <t>Significant acquisition and equity transactions - Acquisitions in 2016 (Details) ¥ in Thousands, $ in Thousands</t>
  </si>
  <si>
    <t>Sep. 30, 2016CNY (¥)</t>
  </si>
  <si>
    <t>May 31, 2016CNY (¥)</t>
  </si>
  <si>
    <t>Jan. 31, 2016CNY (¥)</t>
  </si>
  <si>
    <t>Jun. 01, 2016</t>
  </si>
  <si>
    <t>Feb. 28, 2015</t>
  </si>
  <si>
    <t>Fair values for major classes of assets acquired and liabilities assumed</t>
  </si>
  <si>
    <t>Acquisitions in 2016</t>
  </si>
  <si>
    <t>Consideration transferred</t>
  </si>
  <si>
    <t>Goodwill expected to be deductible for income tax purposes</t>
  </si>
  <si>
    <t>Certain logistic companies</t>
  </si>
  <si>
    <t>Intangible assets</t>
  </si>
  <si>
    <t>Total consideration</t>
  </si>
  <si>
    <t>Certain logistic companies | Minimum</t>
  </si>
  <si>
    <t>Percentage of equity interest acquired</t>
  </si>
  <si>
    <t>50.00%</t>
  </si>
  <si>
    <t>Net tangible assets (liabilities) acquired</t>
  </si>
  <si>
    <t>Deferred tax liabilities</t>
  </si>
  <si>
    <t>Noncontrolling interest</t>
  </si>
  <si>
    <t>Cash consideration paid</t>
  </si>
  <si>
    <t>Fair value of the Group's previously held equity interests in Feiyuan</t>
  </si>
  <si>
    <t>Gain (loss) from remeasuring to fair value of the previously held equity interests in acquiree</t>
  </si>
  <si>
    <t>Total equity interest held after acquisition (as a percent)</t>
  </si>
  <si>
    <t>96.98%</t>
  </si>
  <si>
    <t>28.19%</t>
  </si>
  <si>
    <t>26.18%</t>
  </si>
  <si>
    <t>42.61%</t>
  </si>
  <si>
    <t>Feiyuan | Customer relationships</t>
  </si>
  <si>
    <t>Weighted average amortization period at the acquisition date</t>
  </si>
  <si>
    <t>Business Acquisition</t>
  </si>
  <si>
    <t>Remaining consideration payable</t>
  </si>
  <si>
    <t>Acquisition cost amounted in general and administrative expenses</t>
  </si>
  <si>
    <t>Cash</t>
  </si>
  <si>
    <t>Other receivables</t>
  </si>
  <si>
    <t>Zhejaing Vipshop Payment Co., Ltd (formerly known as Ebatong) | Payment license</t>
  </si>
  <si>
    <t>Accounts Receivable, net (Details) ¥ in Thousands, $ in Thousands</t>
  </si>
  <si>
    <t>Accounts receivable, net</t>
  </si>
  <si>
    <t>Subtotal</t>
  </si>
  <si>
    <t>Less: allowance for doubtful debts</t>
  </si>
  <si>
    <t>Total</t>
  </si>
  <si>
    <t>Allowance for doubtful accounts:</t>
  </si>
  <si>
    <t>Provision for allowance during the year</t>
  </si>
  <si>
    <t>Balance at beginning of the year</t>
  </si>
  <si>
    <t>Write-offs for doubtful accounts</t>
  </si>
  <si>
    <t>Balance at end of the year</t>
  </si>
  <si>
    <t>Other trade receivables</t>
  </si>
  <si>
    <t>Repayment terms</t>
  </si>
  <si>
    <t>Collateralized accounts receivables</t>
  </si>
  <si>
    <t>Delivery service providers</t>
  </si>
  <si>
    <t>Other Receivables and Prepayments, net (Details) ¥ in Thousands, $ in Thousands</t>
  </si>
  <si>
    <t>Deposits (Note a)</t>
  </si>
  <si>
    <t>Cash advanced to staff</t>
  </si>
  <si>
    <t>Loans to staff</t>
  </si>
  <si>
    <t>VAT receivable</t>
  </si>
  <si>
    <t>Interest receivable</t>
  </si>
  <si>
    <t>Advances to suppliers related to financing activities (Note b)</t>
  </si>
  <si>
    <t>Advances to suppliers related to procurement activities</t>
  </si>
  <si>
    <t>Prepaid expenses</t>
  </si>
  <si>
    <t>Others</t>
  </si>
  <si>
    <t>Held-to-Maturity Investments (Details) - Debt securities - CNY (¥) ¥ in Thousands</t>
  </si>
  <si>
    <t>Held-to-Maturity Securities</t>
  </si>
  <si>
    <t>Amortized cost</t>
  </si>
  <si>
    <t>Amount of unrealized holding gain</t>
  </si>
  <si>
    <t>Amount of impairment recognized for held-to-maturity investments</t>
  </si>
  <si>
    <t>Amount of held-to-maturity investments sold</t>
  </si>
  <si>
    <t>Property and Equipment, net (Details) ¥ in Thousands, $ in Thousands</t>
  </si>
  <si>
    <t>Property and equipment, gross</t>
  </si>
  <si>
    <t>Less: accumulated depreciation</t>
  </si>
  <si>
    <t>Property and equipment, net</t>
  </si>
  <si>
    <t>Depreciation expenses</t>
  </si>
  <si>
    <t>Furniture, fixtures and equipment</t>
  </si>
  <si>
    <t>Leasehold improvements</t>
  </si>
  <si>
    <t>Construction in process</t>
  </si>
  <si>
    <t>Land Use Rights, net (Details) ¥ in Thousands, $ in Thousands</t>
  </si>
  <si>
    <t>Land use rights, cost</t>
  </si>
  <si>
    <t>Less: Accumulated amortization</t>
  </si>
  <si>
    <t>Amortization expenses for land use rights</t>
  </si>
  <si>
    <t>Land in Zhaoqing City</t>
  </si>
  <si>
    <t>Land in Tianjin City</t>
  </si>
  <si>
    <t>Land in Jianyang City</t>
  </si>
  <si>
    <t>Land in Ezhou City</t>
  </si>
  <si>
    <t>Land in Zhengzhou City</t>
  </si>
  <si>
    <t>Land in Qungdao City</t>
  </si>
  <si>
    <t>Land in Guangzhou City</t>
  </si>
  <si>
    <t>Land in Shenyang City</t>
  </si>
  <si>
    <t>Land in Xi'an City</t>
  </si>
  <si>
    <t>Land in Urumqi City</t>
  </si>
  <si>
    <t>Land in Tai'an City</t>
  </si>
  <si>
    <t>Land in Hengyang City</t>
  </si>
  <si>
    <t>Land in other cities</t>
  </si>
  <si>
    <t>Intangible Assets, Net (Details) ¥ in Thousands, $ in Thousands</t>
  </si>
  <si>
    <t>Cost</t>
  </si>
  <si>
    <t>Accumulated amortization</t>
  </si>
  <si>
    <t>Impairment (note)</t>
  </si>
  <si>
    <t>Net amount</t>
  </si>
  <si>
    <t>Amortization expenses for intangible assets</t>
  </si>
  <si>
    <t>Expected amortization expenses</t>
  </si>
  <si>
    <t>Domain names</t>
  </si>
  <si>
    <t>Customer relationships</t>
  </si>
  <si>
    <t>Trademarks</t>
  </si>
  <si>
    <t>Payment license</t>
  </si>
  <si>
    <t>Investment in Affiliates (Details) ¥ in Thousands, $ in Thousands</t>
  </si>
  <si>
    <t>Feb. 21, 2014USD ($)</t>
  </si>
  <si>
    <t>Feb. 21, 2014CNY (¥)</t>
  </si>
  <si>
    <t>Equity method ownership interest percentage</t>
  </si>
  <si>
    <t>16.00%</t>
  </si>
  <si>
    <t>Impairment loss for investment in affiliate</t>
  </si>
  <si>
    <t>Other</t>
  </si>
  <si>
    <t>Ovation</t>
  </si>
  <si>
    <t>23.00%</t>
  </si>
  <si>
    <t>Consideration for equity method investment</t>
  </si>
  <si>
    <t>Other Investments (Details) - CNY (¥) ¥ in Thousands</t>
  </si>
  <si>
    <t>Balance at the begining of the year</t>
  </si>
  <si>
    <t>Additions</t>
  </si>
  <si>
    <t>Less: impairment loss</t>
  </si>
  <si>
    <t>Balance at the end of the year</t>
  </si>
  <si>
    <t>Available-for-Sale Investments (Details) ¥ in Thousands, $ in Thousands</t>
  </si>
  <si>
    <t>Listed equity securities, Amortized cost</t>
  </si>
  <si>
    <t>Listed equity securities, Gross unrealized gains</t>
  </si>
  <si>
    <t>Listed equity securities, Gross unrealized losses</t>
  </si>
  <si>
    <t>Listed equity securities, Fair value</t>
  </si>
  <si>
    <t>Debt securities, Amortized cost</t>
  </si>
  <si>
    <t>Debt securities, Fair value</t>
  </si>
  <si>
    <t>Gross unrealized gains</t>
  </si>
  <si>
    <t>Gross unrealized losses</t>
  </si>
  <si>
    <t>Fair value</t>
  </si>
  <si>
    <t>Impairments of available-for-sale securities</t>
  </si>
  <si>
    <t>Other Long-Term Assets (Details) ¥ in Thousands, $ in Thousands</t>
  </si>
  <si>
    <t>Deposit for land use rights (Note a)</t>
  </si>
  <si>
    <t>Prepayment for investments (Note b)</t>
  </si>
  <si>
    <t>Long term trade receivables (Note c)</t>
  </si>
  <si>
    <t>Number of instalment payment</t>
  </si>
  <si>
    <t>18 months</t>
  </si>
  <si>
    <t>Goodwill (Details) ¥ in Thousands, $ in Thousands</t>
  </si>
  <si>
    <t>Carrying amount of goodwill</t>
  </si>
  <si>
    <t>Balance at beginning of period</t>
  </si>
  <si>
    <t>Balance at end of period</t>
  </si>
  <si>
    <t>Impairment loss in goodwill recognized</t>
  </si>
  <si>
    <t>Addition for acquisition</t>
  </si>
  <si>
    <t>Ebatong</t>
  </si>
  <si>
    <t>Accrued Expenses and Other Current Liabilities (Details) ¥ in Thousands, $ in Thousands</t>
  </si>
  <si>
    <t>Accrued advertising expense</t>
  </si>
  <si>
    <t>Accrued shipping and handling expenses</t>
  </si>
  <si>
    <t>Accrued payroll and social benefit</t>
  </si>
  <si>
    <t>Deposits from delivery service providers</t>
  </si>
  <si>
    <t>Taxes payables (Note a)</t>
  </si>
  <si>
    <t>Accrued rental expenses</t>
  </si>
  <si>
    <t>Accrued administrative expenses</t>
  </si>
  <si>
    <t>Amounts received on behalf of third-party merchants (Note b)</t>
  </si>
  <si>
    <t>Interest payable</t>
  </si>
  <si>
    <t>Employee Retirement Benefit (Details) - CNY (¥) ¥ in Thousands</t>
  </si>
  <si>
    <t>Contributions and accruals to employee retirement benefit plan</t>
  </si>
  <si>
    <t>Short term loans and securitization debt (Details) - 12 months ended Dec. 31, 2017 ¥ in Thousands, $ in Thousands</t>
  </si>
  <si>
    <t>USD ($)</t>
  </si>
  <si>
    <t>CNY (¥)</t>
  </si>
  <si>
    <t>Weighted average interest rate for the outstanding borrowings</t>
  </si>
  <si>
    <t>3.84%</t>
  </si>
  <si>
    <t>Financial covenants in respect of short-term borrowings</t>
  </si>
  <si>
    <t>Short-term loan agreement with PRC bank</t>
  </si>
  <si>
    <t>Principal amount</t>
  </si>
  <si>
    <t>Amount of loan pledged by assets</t>
  </si>
  <si>
    <t>4.35%</t>
  </si>
  <si>
    <t>Loan agreement with PRC bank</t>
  </si>
  <si>
    <t>5.75%</t>
  </si>
  <si>
    <t>United States of America, Dollars | Short-term bank facility agreement with oversears bank</t>
  </si>
  <si>
    <t>Maximum credit facility</t>
  </si>
  <si>
    <t>Drawn down from debt</t>
  </si>
  <si>
    <t>United States of America, Dollars | Short-term bank facility agreement with oversears bank | Base Rate</t>
  </si>
  <si>
    <t>Basis spread (as a percent)</t>
  </si>
  <si>
    <t>1.05%</t>
  </si>
  <si>
    <t>United States of America, Dollars | Short-term bank facility agreement with oversears bank | 3 Month People's Bank of China's Deposit Benchmarking Rate, 3 Month</t>
  </si>
  <si>
    <t>Reference rate</t>
  </si>
  <si>
    <t>3-month London Inter-Bank Offered Rate</t>
  </si>
  <si>
    <t>Denominated in RMB | Short-term bank facility agreement with PRC bank</t>
  </si>
  <si>
    <t>Denominated in RMB | Short-term bank facility agreement with PRC bank | Base Rate</t>
  </si>
  <si>
    <t>3.25%</t>
  </si>
  <si>
    <t>Denominated in RMB | Short-term bank facility agreement with PRC bank | 3 Month People's Bank of China's Deposit Benchmarking Rate, 3 Month</t>
  </si>
  <si>
    <t>3-month People's Bank of China's Deposit Benchmarking Rate</t>
  </si>
  <si>
    <t>Denominated in RMB | Short-term bank facility agreement with PRC bank, two</t>
  </si>
  <si>
    <t>Denominated in RMB | Securitization Debt</t>
  </si>
  <si>
    <t>Weighted average interest rate of securitization debt</t>
  </si>
  <si>
    <t>Convertible Senior Notes (Details) $ / shares in Units, ¥ in Thousands, $ in Thousands</t>
  </si>
  <si>
    <t>Nov. 04, 2014</t>
  </si>
  <si>
    <t>Nov. 03, 2014$ / shares</t>
  </si>
  <si>
    <t>Mar. 15, 2017USD ($)</t>
  </si>
  <si>
    <t>Mar. 15, 2017CNY (¥)</t>
  </si>
  <si>
    <t>Nov. 02, 2014</t>
  </si>
  <si>
    <t>Mar. 17, 2014USD ($)$ / shares</t>
  </si>
  <si>
    <t>Mar. 17, 2014CNY (¥)</t>
  </si>
  <si>
    <t>Mar. 16, 2013$ / shares</t>
  </si>
  <si>
    <t>ADS</t>
  </si>
  <si>
    <t>ADS ratio to ordinary shares</t>
  </si>
  <si>
    <t>Ordinary shares, par value</t>
  </si>
  <si>
    <t>Aggregate principal amount of convertible notes</t>
  </si>
  <si>
    <t>Redemption price due to fundamental change as percentage of principal amount</t>
  </si>
  <si>
    <t>Net proceeds from the Notes offering</t>
  </si>
  <si>
    <t>Discounts to initial purchaser</t>
  </si>
  <si>
    <t>Debt issuance costs</t>
  </si>
  <si>
    <t>Redemption amount of debt</t>
  </si>
  <si>
    <t>Notes | ADS</t>
  </si>
  <si>
    <t>Conversion ratio</t>
  </si>
  <si>
    <t>Conversion price per US$1,000 of principal amount</t>
  </si>
  <si>
    <t>Distribution of Profit (Details) - CNY (¥) ¥ in Thousands</t>
  </si>
  <si>
    <t>Reserve level threshold for mandatory transfer requirement (as a percent)</t>
  </si>
  <si>
    <t>Percentage of annual appropriation to general reserve fund required</t>
  </si>
  <si>
    <t>10.00%</t>
  </si>
  <si>
    <t>Transferred to general reserve</t>
  </si>
  <si>
    <t>Amount of restricted capital and reserves not available for dividend distribution</t>
  </si>
  <si>
    <t>Capital Structure (Details) $ / shares in Units, ¥ in Thousands, $ in Thousands</t>
  </si>
  <si>
    <t>Sep. 15, 2014item</t>
  </si>
  <si>
    <t>Mar. 17, 2014USD ($)$ / sharesshares</t>
  </si>
  <si>
    <t>Dec. 31, 2017USD ($)shares</t>
  </si>
  <si>
    <t>Dec. 31, 2016shares</t>
  </si>
  <si>
    <t>Dec. 31, 2015shares</t>
  </si>
  <si>
    <t>Nov. 03, 2014</t>
  </si>
  <si>
    <t>Number of additional ADSs from certain selling shareholders</t>
  </si>
  <si>
    <t>Total consideration for shares issued to investors | ¥</t>
  </si>
  <si>
    <t>Shares issued as a result of exercises of share options by employees and a consultant</t>
  </si>
  <si>
    <t>Treasury stock re-issued to employees for share awards (in shares)</t>
  </si>
  <si>
    <t>Tencent Holdings Limited</t>
  </si>
  <si>
    <t>Total consideration for shares issued to investors</t>
  </si>
  <si>
    <t>JD.com, Inc.</t>
  </si>
  <si>
    <t>Initial public offering</t>
  </si>
  <si>
    <t>Number of shares issued to investors</t>
  </si>
  <si>
    <t>Initial public offering | Notes</t>
  </si>
  <si>
    <t>Follow-on offering | Notes</t>
  </si>
  <si>
    <t>Number of votes entitled per share | item</t>
  </si>
  <si>
    <t>Public offering price (per ADS) | $ / shares</t>
  </si>
  <si>
    <t>ADS | Notes</t>
  </si>
  <si>
    <t>ADS | Initial public offering</t>
  </si>
  <si>
    <t>Re-issuance of treasury stock as a result of exercise of stock options (in shares)</t>
  </si>
  <si>
    <t>Issuance of ordinary shares as a result of vesting of shares awards (in shares)</t>
  </si>
  <si>
    <t>Class A ordinary shares | Tencent Holdings Limited</t>
  </si>
  <si>
    <t>Class A ordinary shares | JD.com, Inc.</t>
  </si>
  <si>
    <t>Treasury Stock (Details) ¥ in Thousands, $ in Millions</t>
  </si>
  <si>
    <t>Nov. 17, 2015USD ($)</t>
  </si>
  <si>
    <t>Repurchase of treasury stock (in shares)</t>
  </si>
  <si>
    <t>Repurchase of treasury stock | ¥</t>
  </si>
  <si>
    <t>Treasury stock, shares</t>
  </si>
  <si>
    <t>Payables for repurchase of ordinary shares | ¥</t>
  </si>
  <si>
    <t>Term of share repurchase program</t>
  </si>
  <si>
    <t>24 months</t>
  </si>
  <si>
    <t>ADS | Maximum</t>
  </si>
  <si>
    <t>Stock repurchase program, authorized amount | $</t>
  </si>
  <si>
    <t>Other Operating Income (Details) ¥ in Thousands, $ in Thousands</t>
  </si>
  <si>
    <t>Government grants</t>
  </si>
  <si>
    <t>Claims for goods insurance</t>
  </si>
  <si>
    <t>ADR reimbursement</t>
  </si>
  <si>
    <t>Total other operating income</t>
  </si>
  <si>
    <t>Income Taxes (Details) ¥ / shares in Units, ¥ in Thousands, $ in Thousands</t>
  </si>
  <si>
    <t>36 Months Ended</t>
  </si>
  <si>
    <t>Dec. 31, 2017CNY (¥)¥ / shares</t>
  </si>
  <si>
    <t>Dec. 31, 2016CNY (¥)¥ / shares</t>
  </si>
  <si>
    <t>Dec. 31, 2015CNY (¥)¥ / shares</t>
  </si>
  <si>
    <t>Unrecognized tax benefits</t>
  </si>
  <si>
    <t>Components of income tax expense</t>
  </si>
  <si>
    <t>Total tax expenses</t>
  </si>
  <si>
    <t>Undistributed earnings of the Group's subsidiaries and the VIEs in the PRC</t>
  </si>
  <si>
    <t>Provision for the Chinese dividend withholding taxes</t>
  </si>
  <si>
    <t>Deferred income tax liability not recorded in respect of undistributed earnings</t>
  </si>
  <si>
    <t>Reconciliation of the income tax expense to income before income tax and share of loss of affiliates</t>
  </si>
  <si>
    <t>Income before income tax and share of loss of affiliates</t>
  </si>
  <si>
    <t>Computed income tax expense at PRC EIT tax rate</t>
  </si>
  <si>
    <t>Effect of non-deductible expenses, including:</t>
  </si>
  <si>
    <t>Other non-deductible expenses</t>
  </si>
  <si>
    <t>Effect of different tax rates of subsidiaries operating in other jurisdiction</t>
  </si>
  <si>
    <t>Effect of tax holidays on concessionary rates granted to PRC subsidiaries</t>
  </si>
  <si>
    <t>Effect of non-taxable income</t>
  </si>
  <si>
    <t>Change in valuation allowance</t>
  </si>
  <si>
    <t>Aggregate amount and per share effect of the tax holidays and tax concessions</t>
  </si>
  <si>
    <t>The aggregate effect</t>
  </si>
  <si>
    <t>Deferred tax assets:</t>
  </si>
  <si>
    <t>Net operating loss carry forwards</t>
  </si>
  <si>
    <t>Allowance for doubtful accounts</t>
  </si>
  <si>
    <t>Impairment for other investments</t>
  </si>
  <si>
    <t>Payroll payable and other accruals</t>
  </si>
  <si>
    <t>Deferred revenue</t>
  </si>
  <si>
    <t>Less: valuation allowance</t>
  </si>
  <si>
    <t>Total deferred tax assets-current</t>
  </si>
  <si>
    <t>Deferred tax liability:</t>
  </si>
  <si>
    <t>Total deferred tax liability-non-current</t>
  </si>
  <si>
    <t>China operations</t>
  </si>
  <si>
    <t>Current tax (Note)</t>
  </si>
  <si>
    <t>Deferred tax</t>
  </si>
  <si>
    <t>Non-China operations</t>
  </si>
  <si>
    <t>Preferential tax rate (as a percent)</t>
  </si>
  <si>
    <t>Cayman Islands</t>
  </si>
  <si>
    <t>Withholding tax upon payments of dividends (as a percent)</t>
  </si>
  <si>
    <t>0.00%</t>
  </si>
  <si>
    <t>Hong Kong</t>
  </si>
  <si>
    <t>Current rate of taxation (as a percent)</t>
  </si>
  <si>
    <t>16.50%</t>
  </si>
  <si>
    <t>People's Republic of China</t>
  </si>
  <si>
    <t>Income tax rate (as a percent)</t>
  </si>
  <si>
    <t>25.00%</t>
  </si>
  <si>
    <t>Period of statute of limitations, if underpayment of income taxes is due to computational errors</t>
  </si>
  <si>
    <t>Period of statute of limitations under special circumstances not clearly defined</t>
  </si>
  <si>
    <t>Minimum underpayment of income tax liability subject to five years statute of limitations</t>
  </si>
  <si>
    <t>Period of statute of limitations in case of transfer pricing related adjustment</t>
  </si>
  <si>
    <t>Withholding tax rate for dividends paid by PRC subsidiaries (as a percent)</t>
  </si>
  <si>
    <t>Threshold percentage ownership by residents which meet the criteria of beneficial owner in the Hong Kong SAR for withholding tax (as a percent)</t>
  </si>
  <si>
    <t>Withholding tax rate for subsidiary 25% or more directly owned by residents which meet the criteria of beneficial owner in Hong Kong SAR (as a percent)</t>
  </si>
  <si>
    <t>Tax loss carried forward of certain subsidiaries and VIEs</t>
  </si>
  <si>
    <t>People's Republic of China | Vipshop Jianyang</t>
  </si>
  <si>
    <t>15.00%</t>
  </si>
  <si>
    <t>People's Republic of China | Vipshop Chongqing</t>
  </si>
  <si>
    <t>People's Republic of China | Vipshop Zhuhai</t>
  </si>
  <si>
    <t>People's Republic of China | Vipshop Internet Technology</t>
  </si>
  <si>
    <t>People's Republic of China | Pinwei Software</t>
  </si>
  <si>
    <t>Class A and Class B ordinary share</t>
  </si>
  <si>
    <t>Per share effect - basic (in dollars per share) | ¥ / shares</t>
  </si>
  <si>
    <t>Per share effect - diluted (in dollars per share) | ¥ / shares</t>
  </si>
  <si>
    <t>Earnings Per Share (Details) ¥ / shares in Units, $ / shares in Units, ¥ in Thousands, $ in Thousands</t>
  </si>
  <si>
    <t>Securities excluded from the computation of diluted net earnings per share (in shares)</t>
  </si>
  <si>
    <t>Numerator:</t>
  </si>
  <si>
    <t>Earnings attributable to Class A and Class B ordinary shareholders for computing basic earnings per Class A and Class B ordinary share</t>
  </si>
  <si>
    <t>Denominator:</t>
  </si>
  <si>
    <t>Weighted average number of Class A and Class B ordinary shares outstanding for computing basic earnings per Class A and Class B ordinary share</t>
  </si>
  <si>
    <t>Weighted average number of Class A and Class B ordinary shares outstanding for computing diluted earnings per Class A and Class B ordinary share</t>
  </si>
  <si>
    <t>Basic earnings per Class A and Class B ordinary shares (in dollars per share) | (per share)</t>
  </si>
  <si>
    <t>Diluted earnings per Class A and Class B ordinary shares (in dollars per share) | (per share)</t>
  </si>
  <si>
    <t>Common Class A and B shares</t>
  </si>
  <si>
    <t>Earnings attributable to Class A and Class B ordinary shareholders for computing basic earnings per Class A and Class B ordinary share | ¥</t>
  </si>
  <si>
    <t>Interest expenses from Convertible Senior Notes | ¥</t>
  </si>
  <si>
    <t>Net earnings attributable to Class A and Class B ordinary shareholders for computing diluted earnings per Class A and Class B ordinary share | ¥</t>
  </si>
  <si>
    <t>Dilutive employee share options and non-vested ordinary shares</t>
  </si>
  <si>
    <t>Dilutive convertible senior notes</t>
  </si>
  <si>
    <t>Basic earnings per Class A and Class B ordinary shares (in dollars per share) | ¥ / shares</t>
  </si>
  <si>
    <t>Diluted earnings per Class A and Class B ordinary shares (in dollars per share) | ¥ / shares</t>
  </si>
  <si>
    <t>Commitments and contingencies (Details) ¥ in Thousands, $ in Millions</t>
  </si>
  <si>
    <t>Jun. 30, 2015action</t>
  </si>
  <si>
    <t>Rental expenses</t>
  </si>
  <si>
    <t>Minimum lease payments under non-cancellable leases</t>
  </si>
  <si>
    <t>Year ending December 31, 2018</t>
  </si>
  <si>
    <t>Year ending December 31, 2019</t>
  </si>
  <si>
    <t>Year ending December 31, 2020</t>
  </si>
  <si>
    <t>Year ending December 31, 2021</t>
  </si>
  <si>
    <t>Year ending December 31, 2022</t>
  </si>
  <si>
    <t>Thereafter</t>
  </si>
  <si>
    <t>Total minimum lease payments</t>
  </si>
  <si>
    <t>Capital commitment</t>
  </si>
  <si>
    <t>Commitment capital expenditures</t>
  </si>
  <si>
    <t>Other commitments</t>
  </si>
  <si>
    <t>Bank's lending portion under the arrangement</t>
  </si>
  <si>
    <t>Purchase certain services from business partners</t>
  </si>
  <si>
    <t>Contingencies</t>
  </si>
  <si>
    <t>Number of putative securities class actions filed | action</t>
  </si>
  <si>
    <t>Term of renewal</t>
  </si>
  <si>
    <t>1 year</t>
  </si>
  <si>
    <t>Overdue period (days)</t>
  </si>
  <si>
    <t>80 days</t>
  </si>
  <si>
    <t>Related Party Transactions (Details) ¥ in Thousands, $ in Thousands</t>
  </si>
  <si>
    <t>Purchase of goods (Note a)</t>
  </si>
  <si>
    <t>Logistic services (Note b)</t>
  </si>
  <si>
    <t>Other operating income</t>
  </si>
  <si>
    <t>Other expense</t>
  </si>
  <si>
    <t>Amounts due to affiliates and companies controlled or significantly influenced by shareholders related to purchases of goods, logistic and other services</t>
  </si>
  <si>
    <t>Share-based Payments (Details)</t>
  </si>
  <si>
    <t>Jan. 31, 2018$ / sharesshares</t>
  </si>
  <si>
    <t>Jan. 31, 2017¥ / sharesshares</t>
  </si>
  <si>
    <t>Dec. 31, 2016$ / sharesshares</t>
  </si>
  <si>
    <t>Dec. 31, 2015$ / sharesshares</t>
  </si>
  <si>
    <t>Dec. 31, 2014$ / sharesshares</t>
  </si>
  <si>
    <t>Dec. 31, 2012shares</t>
  </si>
  <si>
    <t>Jul. 31, 2014shares</t>
  </si>
  <si>
    <t>Mar. 31, 2011shares</t>
  </si>
  <si>
    <t>Number of options granted to executive officers, employees and a non-employee of the Group (in shares)</t>
  </si>
  <si>
    <t>Assumptions used in valuation of the fair value of the share options</t>
  </si>
  <si>
    <t>Expected dividend yield (as a percent)</t>
  </si>
  <si>
    <t>Exercise multiples</t>
  </si>
  <si>
    <t>Options outstanding</t>
  </si>
  <si>
    <t>Outstanding at the beginning of the period (in shares)</t>
  </si>
  <si>
    <t>Granted (in shares)</t>
  </si>
  <si>
    <t>Exercised (in shares)</t>
  </si>
  <si>
    <t>Forfeited (in shares)</t>
  </si>
  <si>
    <t>Outstanding at the end of the period (in shares)</t>
  </si>
  <si>
    <t>Non-vested at the end of the period (in shares)</t>
  </si>
  <si>
    <t>Options vested and expected to vest at the end of the period (in shares)</t>
  </si>
  <si>
    <t>Exercisable at the end of the period (in shares)</t>
  </si>
  <si>
    <t>Weighted average exercise price per share</t>
  </si>
  <si>
    <t>Outstanding at the beginning of the period (in dollars per share) | $ / shares</t>
  </si>
  <si>
    <t>Granted (in dollars per share) | $ / shares</t>
  </si>
  <si>
    <t>Exercised (in dollars per share) | $ / shares</t>
  </si>
  <si>
    <t>Forfeited (in dollars per share) | $ / shares</t>
  </si>
  <si>
    <t>Outstanding at the end of the period (in dollars per share) | $ / shares</t>
  </si>
  <si>
    <t>Option vested and expected to vest at the end of the period (in dollars per share) | $ / shares</t>
  </si>
  <si>
    <t>Exercisable at the end of the period (in dollars per share) | $ / shares</t>
  </si>
  <si>
    <t>Weighted average remaining contractual years to expiry per share</t>
  </si>
  <si>
    <t>Granted</t>
  </si>
  <si>
    <t>Exercised</t>
  </si>
  <si>
    <t>3 years 9 months</t>
  </si>
  <si>
    <t>4 years 7 months 10 days</t>
  </si>
  <si>
    <t>5 years 5 months 12 days</t>
  </si>
  <si>
    <t>Forfeited</t>
  </si>
  <si>
    <t>4 years 11 months 1 day</t>
  </si>
  <si>
    <t>5 years 11 months 16 days</t>
  </si>
  <si>
    <t>Outstanding at the end of the period</t>
  </si>
  <si>
    <t>4 years 1 month 21 days</t>
  </si>
  <si>
    <t>4 years 11 months 19 days</t>
  </si>
  <si>
    <t>5 years 10 months 21 days</t>
  </si>
  <si>
    <t>6 years 9 months 7 days</t>
  </si>
  <si>
    <t>Options vested and expected to vest at the end of the period</t>
  </si>
  <si>
    <t>Exercisable at the end of the period</t>
  </si>
  <si>
    <t>4 years 3 months 7 days</t>
  </si>
  <si>
    <t>Weighted average fair value at grant date</t>
  </si>
  <si>
    <t>Vested and expected to vest at the end of the period (in dollars per share) | $ / shares</t>
  </si>
  <si>
    <t>Weighted average intrinsic value per option</t>
  </si>
  <si>
    <t>Aggregate intrinsic value</t>
  </si>
  <si>
    <t>Options vested and expected to vest at the end of the period | $</t>
  </si>
  <si>
    <t>Exercisable at the end of the period | $</t>
  </si>
  <si>
    <t>Binomial model</t>
  </si>
  <si>
    <t>Risk-free interest rate (as a percent)</t>
  </si>
  <si>
    <t>1.96%</t>
  </si>
  <si>
    <t>Expected volatility (as a percent)</t>
  </si>
  <si>
    <t>61.00%</t>
  </si>
  <si>
    <t>Expected life</t>
  </si>
  <si>
    <t>Weighted average fair value of underlying ordinary shares | $ / shares</t>
  </si>
  <si>
    <t>Key management | Binomial model</t>
  </si>
  <si>
    <t>Estimated forfeiture rate (as a percent)</t>
  </si>
  <si>
    <t>Employees | Binomial model</t>
  </si>
  <si>
    <t>18.00%</t>
  </si>
  <si>
    <t>13.00%</t>
  </si>
  <si>
    <t>2011 Plan | Class A ordinary shares</t>
  </si>
  <si>
    <t>Number of ordinary shares authorized as stock based compensation</t>
  </si>
  <si>
    <t>2012 Stock Incentive Plan</t>
  </si>
  <si>
    <t>Maximum aggregate number of shares that may be issued per calendar year</t>
  </si>
  <si>
    <t>2012 Stock Incentive Plan | Restricted shares | Key management</t>
  </si>
  <si>
    <t>2012 Stock Incentive Plan | Restricted shares | Employees</t>
  </si>
  <si>
    <t>2012 Stock Incentive Plan | Class A ordinary shares</t>
  </si>
  <si>
    <t>2014 Plan</t>
  </si>
  <si>
    <t>Automatic increase of authorized ordinary shares</t>
  </si>
  <si>
    <t>2014 Plan | Senior management</t>
  </si>
  <si>
    <t>Exercised (in dollars per share) | (per share)</t>
  </si>
  <si>
    <t>2014 Plan | Stock option | Senior management</t>
  </si>
  <si>
    <t>2014 Plan | Restricted shares | Senior management</t>
  </si>
  <si>
    <t>2014 Plan | Class A ordinary shares</t>
  </si>
  <si>
    <t>2011, 2012 and 2014 Plan | Stock option</t>
  </si>
  <si>
    <t>Share-based Payments - Expenses (Details) - CNY (¥) ¥ in Thousands</t>
  </si>
  <si>
    <t>Additional information related to stock options</t>
  </si>
  <si>
    <t>Share-based compensation expenses related to share options granted</t>
  </si>
  <si>
    <t>Fair value of shares vested</t>
  </si>
  <si>
    <t>Employees</t>
  </si>
  <si>
    <t>Executives and employees</t>
  </si>
  <si>
    <t>Unrecognized compensation cost related to unvested share options granted</t>
  </si>
  <si>
    <t>Weighted-average period over which unrecognized compensation cost is to be recognized</t>
  </si>
  <si>
    <t>Share-based Payments - Non-vested shares (Details) ¥ / shares in Units, ¥ in Thousands</t>
  </si>
  <si>
    <t>Dec. 31, 2017CNY (¥)$ / shares</t>
  </si>
  <si>
    <t>Dec. 31, 2016$ / shares</t>
  </si>
  <si>
    <t>Dec. 31, 2015$ / shares</t>
  </si>
  <si>
    <t>Number of options</t>
  </si>
  <si>
    <t>Share based payment expenses recognized | ¥</t>
  </si>
  <si>
    <t>Restricted shares</t>
  </si>
  <si>
    <t>Non-vested ordinary shares granted to executive officers, employees, members of Audit Committee and consultants (in shares)</t>
  </si>
  <si>
    <t>Non-vested shares movement</t>
  </si>
  <si>
    <t>Outstanding at the beginning of the period</t>
  </si>
  <si>
    <t>Vested</t>
  </si>
  <si>
    <t>Restricted shares | Employees</t>
  </si>
  <si>
    <t>2012 Stock Incentive Plan | Restricted shares</t>
  </si>
  <si>
    <t>Vesting period</t>
  </si>
  <si>
    <t>Vesting percentage on first anniversary from grant date</t>
  </si>
  <si>
    <t>Percentage of awards vesting on a monthly basis, ending on the fourth anniversary of the grant date</t>
  </si>
  <si>
    <t>75.00%</t>
  </si>
  <si>
    <t>Period over which remaining three-fourth shares will vest on a monthly basis</t>
  </si>
  <si>
    <t>Aggregate fair value of the restricted shares at grant dates | ¥</t>
  </si>
  <si>
    <t>Unrecognized compensation cost related to non-vested shares | ¥</t>
  </si>
  <si>
    <t>Weighted-average vesting period over which unrecognized compensation cost is to be recognized</t>
  </si>
  <si>
    <t>2 years 8 months 19 days</t>
  </si>
  <si>
    <t>Weighted average granted fair value per share of non-vested shares granted during the year (in dollars per share) | (per share)</t>
  </si>
  <si>
    <t>Forfeiture rate (as a percent)</t>
  </si>
  <si>
    <t>Share-based Payments - Share-based compensation expenses (Details) - CNY (¥) ¥ in Thousands</t>
  </si>
  <si>
    <t>Segment information (Details) ¥ in Thousands, $ in Thousands</t>
  </si>
  <si>
    <t>Dec. 31, 2017CNY (¥)segment</t>
  </si>
  <si>
    <t>Number of reportable segments | segment</t>
  </si>
  <si>
    <t>Number of operating segments | segment</t>
  </si>
  <si>
    <t>Total income from operations</t>
  </si>
  <si>
    <t>Total other expenses</t>
  </si>
  <si>
    <t>Assets</t>
  </si>
  <si>
    <t>Depreciation</t>
  </si>
  <si>
    <t>Interest expense</t>
  </si>
  <si>
    <t>Inter-segment</t>
  </si>
  <si>
    <t>Unallocated expenses</t>
  </si>
  <si>
    <t>Vip.com | Operating Segment</t>
  </si>
  <si>
    <t>Internet finance business</t>
  </si>
  <si>
    <t>Internet finance business | Operating Segment</t>
  </si>
  <si>
    <t>Interest revenue</t>
  </si>
  <si>
    <t>Other segment information (Details) ¥ in Thousands, $ in Thousands</t>
  </si>
  <si>
    <t>Apparel</t>
  </si>
  <si>
    <t>Shoes and bags</t>
  </si>
  <si>
    <t>Cosmetics</t>
  </si>
  <si>
    <t>Sportswear and sporting goods</t>
  </si>
  <si>
    <t>Home goods and other lifestyle products</t>
  </si>
  <si>
    <t>Toys, kids and baby</t>
  </si>
  <si>
    <t>Other goods</t>
  </si>
  <si>
    <t>Subsequent event (Details) - Mar. 30, 2018 ¥ in Thousands, $ in Millions</t>
  </si>
  <si>
    <t>Maximum | Subsequent event | Private equity fund</t>
  </si>
  <si>
    <t>Agreed and committed to invest in private equity fund</t>
  </si>
  <si>
    <t>Schedule I-Condensed Financial Information - Statements of Income and Comprehensive Income (Details) ¥ in Thousands, $ in Thousands</t>
  </si>
  <si>
    <t>Condensed Financial Information</t>
  </si>
  <si>
    <t>Other comprehensive income, net of tax of nil:</t>
  </si>
  <si>
    <t>Parent company</t>
  </si>
  <si>
    <t>Equity income of subsidiaries and VIEs</t>
  </si>
  <si>
    <t>Share of comprehensive (loss)/ income of subsidiaries</t>
  </si>
  <si>
    <t>Schedule I-Condensed Financial Information - Balance Sheets (Details) $ / shares in Units, ¥ in Thousands, $ in Thousands</t>
  </si>
  <si>
    <t>Dec. 31, 2016USD ($)$ / sharesshares</t>
  </si>
  <si>
    <t>ASSETS</t>
  </si>
  <si>
    <t>LIABILITIES AND SHAREHOLDERS' EQUITY</t>
  </si>
  <si>
    <t>Treasury stock, at cost (1,356,918 and 000 Class A shares as of December 31, 2016 and December 31, 2017, respectively) | ¥</t>
  </si>
  <si>
    <t>Additional disclosure</t>
  </si>
  <si>
    <t>Treasury shares (in shares)</t>
  </si>
  <si>
    <t>Common shares, par value (in dollars per share) | $ / shares</t>
  </si>
  <si>
    <t>Common shares, shares authorized</t>
  </si>
  <si>
    <t>Common shares, shares issued</t>
  </si>
  <si>
    <t>Common shares, shares outstanding</t>
  </si>
  <si>
    <t>Available-for-sale investments | ¥</t>
  </si>
  <si>
    <t>Investment in subsidiaries and VIEs</t>
  </si>
  <si>
    <t>Amount due from subsidiaries and VIEs</t>
  </si>
  <si>
    <t>Deferred income | ¥</t>
  </si>
  <si>
    <t>Parent company | Class A ordinary shares</t>
  </si>
  <si>
    <t>Parent company | Class B ordinary shares</t>
  </si>
  <si>
    <t>Schedule I-Condensed Financial Information - STATEMENTS OF CASH FLOWS and Notes (Details) ¥ in Thousands, $ in Thousands</t>
  </si>
  <si>
    <t>Amortization of debt issuance cost</t>
  </si>
  <si>
    <t>Investment to an affiliate and VIEs</t>
  </si>
  <si>
    <t>Investment in available-for-sale investments</t>
  </si>
  <si>
    <t>Cash and cash equivalents at end of the period</t>
  </si>
  <si>
    <t>Restriction on dividend distribution</t>
  </si>
  <si>
    <t>Dividend paid to the Company</t>
  </si>
  <si>
    <t>Equity income of subsidiaries and variable interest entities</t>
  </si>
  <si>
    <t>Amounts due (from) to subsidiaries and VIEs</t>
  </si>
  <si>
    <t>Cash dividend declared and paid to the Company</t>
  </si>
  <si>
    <t>Group's subsidiaries</t>
  </si>
</sst>
</file>

<file path=xl/styles.xml><?xml version="1.0" encoding="utf-8"?>
<styleSheet xmlns="http://schemas.openxmlformats.org/spreadsheetml/2006/main">
  <numFmts count="9">
    <numFmt formatCode="_(&quot;$ &quot;#,##0_);_(&quot;$ &quot;(#,##0)" numFmtId="164"/>
    <numFmt formatCode="_(&quot;¥ &quot;#,##0_);_(&quot;¥ &quot;(#,##0)" numFmtId="165"/>
    <numFmt formatCode="_(&quot;$ &quot;#,##0.00_);_(&quot;$ &quot;(#,##0.00)" numFmtId="166"/>
    <numFmt formatCode="_(&quot;¥ &quot;#,##0.00_);_(&quot;¥ &quot;(#,##0.00)" numFmtId="167"/>
    <numFmt formatCode="#,##0.0000_);(#,##0.0000)" numFmtId="168"/>
    <numFmt formatCode="_(&quot;$ &quot;#,##0.000_);_(&quot;$ &quot;(#,##0.000)" numFmtId="169"/>
    <numFmt formatCode="#,##0.0_);(#,##0.0)" numFmtId="170"/>
    <numFmt formatCode="#,##0.000_);(#,##0.000)" numFmtId="171"/>
    <numFmt formatCode="_(&quot;$ &quot;#,##0.0000_);_(&quot;$ &quot;(#,##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c r="B3" s="3" t="s">
        <v>4</v>
      </c>
    </row>
    <row r="4" spans="1:2">
      <c r="A4" s="3" t="s">
        <v>5</v>
      </c>
      <c r="B4" s="4" t="n">
        <v>1529192</v>
      </c>
    </row>
    <row r="5" spans="1:2">
      <c r="A5" s="3" t="s">
        <v>6</v>
      </c>
      <c r="B5" s="3" t="s">
        <v>7</v>
      </c>
    </row>
    <row r="6" spans="1:2">
      <c r="A6" s="3" t="s">
        <v>8</v>
      </c>
      <c r="B6" s="3" t="s">
        <v>9</v>
      </c>
    </row>
    <row r="7" spans="1:2">
      <c r="A7" s="3" t="s">
        <v>10</v>
      </c>
      <c r="B7" s="3" t="s">
        <v>11</v>
      </c>
    </row>
    <row r="8" spans="1:2">
      <c r="A8" s="3" t="s">
        <v>12</v>
      </c>
      <c r="B8" s="3" t="s">
        <v>13</v>
      </c>
    </row>
    <row r="9" spans="1:2">
      <c r="A9" s="3" t="s">
        <v>14</v>
      </c>
      <c r="B9" s="3" t="s">
        <v>15</v>
      </c>
    </row>
    <row r="10" spans="1:2">
      <c r="A10" s="3" t="s">
        <v>16</v>
      </c>
      <c r="B10" s="3" t="s">
        <v>17</v>
      </c>
    </row>
    <row r="11" spans="1:2">
      <c r="A11" s="3" t="s">
        <v>18</v>
      </c>
      <c r="B11" s="3" t="s">
        <v>15</v>
      </c>
    </row>
    <row r="12" spans="1:2">
      <c r="A12" s="3" t="s">
        <v>19</v>
      </c>
      <c r="B12" s="3" t="s">
        <v>20</v>
      </c>
    </row>
    <row r="13" spans="1:2">
      <c r="A13" s="3" t="s">
        <v>21</v>
      </c>
      <c r="B13" s="4" t="n">
        <v>2017</v>
      </c>
    </row>
    <row r="14" spans="1:2">
      <c r="A14" s="3" t="s">
        <v>22</v>
      </c>
      <c r="B14" s="3" t="s">
        <v>23</v>
      </c>
    </row>
    <row r="15" spans="1:2">
      <c r="A15" s="3" t="s">
        <v>24</v>
      </c>
    </row>
    <row r="16" spans="1:2">
      <c r="A16" s="3" t="s">
        <v>25</v>
      </c>
      <c r="B16" s="4" t="n">
        <v>114716587</v>
      </c>
    </row>
    <row r="17" spans="1:2">
      <c r="A17" s="3" t="s">
        <v>26</v>
      </c>
    </row>
    <row r="18" spans="1:2">
      <c r="A18" s="3" t="s">
        <v>25</v>
      </c>
      <c r="B18" s="4" t="n">
        <v>165103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51</v>
      </c>
    </row>
    <row r="3" spans="1:2">
      <c r="A3" s="5" t="s">
        <v>258</v>
      </c>
    </row>
    <row r="4" spans="1:2">
      <c r="A4" s="3" t="s">
        <v>258</v>
      </c>
      <c r="B4" s="3" t="s">
        <v>2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51</v>
      </c>
    </row>
    <row r="3" spans="1:2">
      <c r="A3" s="5" t="s">
        <v>260</v>
      </c>
    </row>
    <row r="4" spans="1:2">
      <c r="A4" s="3" t="s">
        <v>260</v>
      </c>
      <c r="B4" s="3" t="s">
        <v>2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2</v>
      </c>
      <c r="B1" s="2" t="s">
        <v>1</v>
      </c>
    </row>
    <row r="2" spans="1:2">
      <c r="B2" s="2" t="s">
        <v>251</v>
      </c>
    </row>
    <row r="3" spans="1:2">
      <c r="A3" s="5" t="s">
        <v>262</v>
      </c>
    </row>
    <row r="4" spans="1:2">
      <c r="A4" s="3" t="s">
        <v>262</v>
      </c>
      <c r="B4" s="3" t="s">
        <v>2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4</v>
      </c>
      <c r="B1" s="2" t="s">
        <v>1</v>
      </c>
    </row>
    <row r="2" spans="1:2">
      <c r="B2" s="2" t="s">
        <v>251</v>
      </c>
    </row>
    <row r="3" spans="1:2">
      <c r="A3" s="5" t="s">
        <v>264</v>
      </c>
    </row>
    <row r="4" spans="1:2">
      <c r="A4" s="3" t="s">
        <v>264</v>
      </c>
      <c r="B4" s="3" t="s">
        <v>2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51</v>
      </c>
    </row>
    <row r="3" spans="1:2">
      <c r="A3" s="5" t="s">
        <v>266</v>
      </c>
    </row>
    <row r="4" spans="1:2">
      <c r="A4" s="3" t="s">
        <v>266</v>
      </c>
      <c r="B4" s="3" t="s">
        <v>2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8</v>
      </c>
      <c r="B1" s="2" t="s">
        <v>1</v>
      </c>
    </row>
    <row r="2" spans="1:2">
      <c r="B2" s="2" t="s">
        <v>251</v>
      </c>
    </row>
    <row r="3" spans="1:2">
      <c r="A3" s="5" t="s">
        <v>268</v>
      </c>
    </row>
    <row r="4" spans="1:2">
      <c r="A4" s="3" t="s">
        <v>268</v>
      </c>
      <c r="B4" s="3" t="s">
        <v>2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0</v>
      </c>
      <c r="B1" s="2" t="s">
        <v>1</v>
      </c>
    </row>
    <row r="2" spans="1:2">
      <c r="B2" s="2" t="s">
        <v>251</v>
      </c>
    </row>
    <row r="3" spans="1:2">
      <c r="A3" s="5" t="s">
        <v>270</v>
      </c>
    </row>
    <row r="4" spans="1:2">
      <c r="A4" s="3" t="s">
        <v>270</v>
      </c>
      <c r="B4" s="3" t="s">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2</v>
      </c>
      <c r="B1" s="2" t="s">
        <v>1</v>
      </c>
    </row>
    <row r="2" spans="1:2">
      <c r="B2" s="2" t="s">
        <v>251</v>
      </c>
    </row>
    <row r="3" spans="1:2">
      <c r="A3" s="5" t="s">
        <v>272</v>
      </c>
    </row>
    <row r="4" spans="1:2">
      <c r="A4" s="3" t="s">
        <v>272</v>
      </c>
      <c r="B4" s="3"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4</v>
      </c>
      <c r="B1" s="2" t="s">
        <v>1</v>
      </c>
    </row>
    <row r="2" spans="1:2">
      <c r="B2" s="2" t="s">
        <v>251</v>
      </c>
    </row>
    <row r="3" spans="1:2">
      <c r="A3" s="5" t="s">
        <v>274</v>
      </c>
    </row>
    <row r="4" spans="1:2">
      <c r="A4" s="3" t="s">
        <v>274</v>
      </c>
      <c r="B4" s="3"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6</v>
      </c>
      <c r="B1" s="2" t="s">
        <v>1</v>
      </c>
    </row>
    <row r="2" spans="1:2">
      <c r="B2" s="2" t="s">
        <v>251</v>
      </c>
    </row>
    <row r="3" spans="1:2">
      <c r="A3" s="5" t="s">
        <v>276</v>
      </c>
    </row>
    <row r="4" spans="1:2">
      <c r="A4" s="3" t="s">
        <v>276</v>
      </c>
      <c r="B4" s="3"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7</v>
      </c>
      <c r="B1" s="2" t="s">
        <v>28</v>
      </c>
      <c r="C1" s="2" t="s">
        <v>29</v>
      </c>
      <c r="D1" s="2" t="s">
        <v>30</v>
      </c>
    </row>
    <row r="2" spans="1:4">
      <c r="A2" s="5" t="s">
        <v>31</v>
      </c>
    </row>
    <row r="3" spans="1:4">
      <c r="A3" s="3" t="s">
        <v>32</v>
      </c>
      <c r="B3" s="6" t="n">
        <v>1532959</v>
      </c>
      <c r="C3" s="7" t="n">
        <v>9973891</v>
      </c>
      <c r="D3" s="7" t="n">
        <v>4109577</v>
      </c>
    </row>
    <row r="4" spans="1:4">
      <c r="A4" s="3" t="s">
        <v>33</v>
      </c>
      <c r="B4" s="4" t="n">
        <v>38132</v>
      </c>
      <c r="C4" s="4" t="n">
        <v>248101</v>
      </c>
    </row>
    <row r="5" spans="1:4">
      <c r="A5" s="3" t="s">
        <v>34</v>
      </c>
      <c r="B5" s="4" t="n">
        <v>37807</v>
      </c>
      <c r="C5" s="4" t="n">
        <v>245981</v>
      </c>
      <c r="D5" s="4" t="n">
        <v>671776</v>
      </c>
    </row>
    <row r="6" spans="1:4">
      <c r="A6" s="3" t="s">
        <v>35</v>
      </c>
      <c r="B6" s="4" t="n">
        <v>738289</v>
      </c>
      <c r="C6" s="4" t="n">
        <v>4803527</v>
      </c>
      <c r="D6" s="4" t="n">
        <v>2333918</v>
      </c>
    </row>
    <row r="7" spans="1:4">
      <c r="A7" s="3" t="s">
        <v>36</v>
      </c>
      <c r="B7" s="4" t="n">
        <v>1566</v>
      </c>
      <c r="C7" s="4" t="n">
        <v>10191</v>
      </c>
      <c r="D7" s="4" t="n">
        <v>8352</v>
      </c>
    </row>
    <row r="8" spans="1:4">
      <c r="A8" s="3" t="s">
        <v>37</v>
      </c>
      <c r="B8" s="4" t="n">
        <v>564714</v>
      </c>
      <c r="C8" s="4" t="n">
        <v>3674196</v>
      </c>
      <c r="D8" s="4" t="n">
        <v>2293825</v>
      </c>
    </row>
    <row r="9" spans="1:4">
      <c r="A9" s="3" t="s">
        <v>38</v>
      </c>
      <c r="B9" s="4" t="n">
        <v>1069771</v>
      </c>
      <c r="C9" s="4" t="n">
        <v>6960251</v>
      </c>
      <c r="D9" s="4" t="n">
        <v>4948609</v>
      </c>
    </row>
    <row r="10" spans="1:4">
      <c r="A10" s="3" t="s">
        <v>39</v>
      </c>
      <c r="D10" s="4" t="n">
        <v>214815</v>
      </c>
    </row>
    <row r="11" spans="1:4">
      <c r="A11" s="3" t="s">
        <v>40</v>
      </c>
      <c r="B11" s="4" t="n">
        <v>3983238</v>
      </c>
      <c r="C11" s="4" t="n">
        <v>25916138</v>
      </c>
      <c r="D11" s="4" t="n">
        <v>14580872</v>
      </c>
    </row>
    <row r="12" spans="1:4">
      <c r="A12" s="5" t="s">
        <v>41</v>
      </c>
    </row>
    <row r="13" spans="1:4">
      <c r="A13" s="3" t="s">
        <v>42</v>
      </c>
      <c r="B13" s="4" t="n">
        <v>1023750</v>
      </c>
      <c r="C13" s="4" t="n">
        <v>6660825</v>
      </c>
      <c r="D13" s="4" t="n">
        <v>4467451</v>
      </c>
    </row>
    <row r="14" spans="1:4">
      <c r="A14" s="3" t="s">
        <v>43</v>
      </c>
      <c r="B14" s="4" t="n">
        <v>47317</v>
      </c>
      <c r="C14" s="4" t="n">
        <v>307859</v>
      </c>
      <c r="D14" s="4" t="n">
        <v>1039793</v>
      </c>
    </row>
    <row r="15" spans="1:4">
      <c r="A15" s="3" t="s">
        <v>44</v>
      </c>
      <c r="B15" s="4" t="n">
        <v>473045</v>
      </c>
      <c r="C15" s="4" t="n">
        <v>3077770</v>
      </c>
      <c r="D15" s="4" t="n">
        <v>2399058</v>
      </c>
    </row>
    <row r="16" spans="1:4">
      <c r="A16" s="3" t="s">
        <v>45</v>
      </c>
      <c r="B16" s="4" t="n">
        <v>61632</v>
      </c>
      <c r="C16" s="4" t="n">
        <v>400994</v>
      </c>
      <c r="D16" s="4" t="n">
        <v>725147</v>
      </c>
    </row>
    <row r="17" spans="1:4">
      <c r="A17" s="3" t="s">
        <v>46</v>
      </c>
      <c r="B17" s="4" t="n">
        <v>10195</v>
      </c>
      <c r="C17" s="4" t="n">
        <v>66334</v>
      </c>
      <c r="D17" s="4" t="n">
        <v>93144</v>
      </c>
    </row>
    <row r="18" spans="1:4">
      <c r="A18" s="3" t="s">
        <v>47</v>
      </c>
      <c r="B18" s="4" t="n">
        <v>59579</v>
      </c>
      <c r="C18" s="4" t="n">
        <v>387640</v>
      </c>
      <c r="D18" s="4" t="n">
        <v>503117</v>
      </c>
    </row>
    <row r="19" spans="1:4">
      <c r="A19" s="3" t="s">
        <v>48</v>
      </c>
      <c r="B19" s="4" t="n">
        <v>22483</v>
      </c>
      <c r="C19" s="4" t="n">
        <v>146282</v>
      </c>
      <c r="D19" s="4" t="n">
        <v>407944</v>
      </c>
    </row>
    <row r="20" spans="1:4">
      <c r="A20" s="3" t="s">
        <v>49</v>
      </c>
      <c r="B20" s="4" t="n">
        <v>56370</v>
      </c>
      <c r="C20" s="4" t="n">
        <v>366760</v>
      </c>
      <c r="D20" s="4" t="n">
        <v>510821</v>
      </c>
    </row>
    <row r="21" spans="1:4">
      <c r="A21" s="3" t="s">
        <v>50</v>
      </c>
      <c r="B21" s="4" t="n">
        <v>56423</v>
      </c>
      <c r="C21" s="4" t="n">
        <v>367106</v>
      </c>
      <c r="D21" s="4" t="n">
        <v>367106</v>
      </c>
    </row>
    <row r="22" spans="1:4">
      <c r="A22" s="3" t="s">
        <v>39</v>
      </c>
      <c r="B22" s="4" t="n">
        <v>43821</v>
      </c>
      <c r="C22" s="4" t="n">
        <v>285112</v>
      </c>
    </row>
    <row r="23" spans="1:4">
      <c r="A23" s="3" t="s">
        <v>51</v>
      </c>
      <c r="B23" s="4" t="n">
        <v>1854615</v>
      </c>
      <c r="C23" s="4" t="n">
        <v>12066682</v>
      </c>
      <c r="D23" s="4" t="n">
        <v>10513581</v>
      </c>
    </row>
    <row r="24" spans="1:4">
      <c r="A24" s="3" t="s">
        <v>52</v>
      </c>
      <c r="B24" s="4" t="n">
        <v>5837853</v>
      </c>
      <c r="C24" s="4" t="n">
        <v>37982820</v>
      </c>
      <c r="D24" s="4" t="n">
        <v>25094453</v>
      </c>
    </row>
    <row r="25" spans="1:4">
      <c r="A25" s="5" t="s">
        <v>53</v>
      </c>
    </row>
    <row r="26" spans="1:4">
      <c r="A26" s="3" t="s">
        <v>54</v>
      </c>
      <c r="B26" s="4" t="n">
        <v>1759081</v>
      </c>
      <c r="C26" s="4" t="n">
        <v>11445109</v>
      </c>
      <c r="D26" s="4" t="n">
        <v>8333610</v>
      </c>
    </row>
    <row r="27" spans="1:4">
      <c r="A27" s="3" t="s">
        <v>55</v>
      </c>
      <c r="B27" s="4" t="n">
        <v>359638</v>
      </c>
      <c r="C27" s="4" t="n">
        <v>2339914</v>
      </c>
      <c r="D27" s="4" t="n">
        <v>2699981</v>
      </c>
    </row>
    <row r="28" spans="1:4">
      <c r="A28" s="3" t="s">
        <v>56</v>
      </c>
      <c r="B28" s="4" t="n">
        <v>543650</v>
      </c>
      <c r="C28" s="4" t="n">
        <v>3537151</v>
      </c>
      <c r="D28" s="4" t="n">
        <v>3322599</v>
      </c>
    </row>
    <row r="29" spans="1:4">
      <c r="A29" s="3" t="s">
        <v>57</v>
      </c>
      <c r="B29" s="4" t="n">
        <v>9994</v>
      </c>
      <c r="C29" s="4" t="n">
        <v>65022</v>
      </c>
      <c r="D29" s="4" t="n">
        <v>52729</v>
      </c>
    </row>
    <row r="30" spans="1:4">
      <c r="A30" s="3" t="s">
        <v>58</v>
      </c>
      <c r="B30" s="4" t="n">
        <v>31228</v>
      </c>
      <c r="C30" s="4" t="n">
        <v>203179</v>
      </c>
      <c r="D30" s="4" t="n">
        <v>174547</v>
      </c>
    </row>
    <row r="31" spans="1:4">
      <c r="A31" s="3" t="s">
        <v>59</v>
      </c>
      <c r="B31" s="4" t="n">
        <v>116810</v>
      </c>
      <c r="C31" s="4" t="n">
        <v>760000</v>
      </c>
    </row>
    <row r="32" spans="1:4">
      <c r="A32" s="3" t="s">
        <v>60</v>
      </c>
      <c r="B32" s="4" t="n">
        <v>139451</v>
      </c>
      <c r="C32" s="4" t="n">
        <v>907310</v>
      </c>
    </row>
    <row r="33" spans="1:4">
      <c r="A33" s="3" t="s">
        <v>61</v>
      </c>
      <c r="B33" s="4" t="n">
        <v>2959852</v>
      </c>
      <c r="C33" s="4" t="n">
        <v>19257685</v>
      </c>
      <c r="D33" s="4" t="n">
        <v>14583466</v>
      </c>
    </row>
    <row r="34" spans="1:4">
      <c r="A34" s="5" t="s">
        <v>62</v>
      </c>
    </row>
    <row r="35" spans="1:4">
      <c r="A35" s="3" t="s">
        <v>63</v>
      </c>
      <c r="B35" s="4" t="n">
        <v>2614</v>
      </c>
      <c r="C35" s="4" t="n">
        <v>17007</v>
      </c>
      <c r="D35" s="4" t="n">
        <v>100583</v>
      </c>
    </row>
    <row r="36" spans="1:4">
      <c r="A36" s="3" t="s">
        <v>64</v>
      </c>
      <c r="B36" s="4" t="n">
        <v>55738</v>
      </c>
      <c r="C36" s="4" t="n">
        <v>362649</v>
      </c>
      <c r="D36" s="4" t="n">
        <v>246902</v>
      </c>
    </row>
    <row r="37" spans="1:4">
      <c r="A37" s="3" t="s">
        <v>65</v>
      </c>
      <c r="B37" s="4" t="n">
        <v>629375</v>
      </c>
      <c r="C37" s="4" t="n">
        <v>4094903</v>
      </c>
      <c r="D37" s="4" t="n">
        <v>4381698</v>
      </c>
    </row>
    <row r="38" spans="1:4">
      <c r="A38" s="3" t="s">
        <v>66</v>
      </c>
      <c r="B38" s="4" t="n">
        <v>687727</v>
      </c>
      <c r="C38" s="4" t="n">
        <v>4474559</v>
      </c>
      <c r="D38" s="4" t="n">
        <v>4729183</v>
      </c>
    </row>
    <row r="39" spans="1:4">
      <c r="A39" s="3" t="s">
        <v>67</v>
      </c>
      <c r="B39" s="4" t="n">
        <v>3647579</v>
      </c>
      <c r="C39" s="4" t="n">
        <v>23732244</v>
      </c>
      <c r="D39" s="4" t="n">
        <v>19312649</v>
      </c>
    </row>
    <row r="40" spans="1:4">
      <c r="A40" s="3" t="s">
        <v>68</v>
      </c>
      <c r="B40" s="3" t="s">
        <v>69</v>
      </c>
      <c r="C40" s="3" t="s">
        <v>69</v>
      </c>
      <c r="D40" s="3" t="s">
        <v>69</v>
      </c>
    </row>
    <row r="41" spans="1:4">
      <c r="A41" s="5" t="s">
        <v>70</v>
      </c>
    </row>
    <row r="42" spans="1:4">
      <c r="A42" s="3" t="s">
        <v>71</v>
      </c>
      <c r="D42" s="4" t="n">
        <v>-707441</v>
      </c>
    </row>
    <row r="43" spans="1:4">
      <c r="A43" s="3" t="s">
        <v>72</v>
      </c>
      <c r="B43" s="4" t="n">
        <v>1339624</v>
      </c>
      <c r="C43" s="4" t="n">
        <v>8715995</v>
      </c>
      <c r="D43" s="4" t="n">
        <v>3130126</v>
      </c>
    </row>
    <row r="44" spans="1:4">
      <c r="A44" s="3" t="s">
        <v>73</v>
      </c>
      <c r="B44" s="4" t="n">
        <v>861116</v>
      </c>
      <c r="C44" s="4" t="n">
        <v>5602681</v>
      </c>
      <c r="D44" s="4" t="n">
        <v>3653026</v>
      </c>
    </row>
    <row r="45" spans="1:4">
      <c r="A45" s="3" t="s">
        <v>74</v>
      </c>
      <c r="B45" s="4" t="n">
        <v>-3725</v>
      </c>
      <c r="C45" s="4" t="n">
        <v>-24242</v>
      </c>
      <c r="D45" s="4" t="n">
        <v>-343608</v>
      </c>
    </row>
    <row r="46" spans="1:4">
      <c r="A46" s="3" t="s">
        <v>75</v>
      </c>
      <c r="B46" s="4" t="n">
        <v>2197028</v>
      </c>
      <c r="C46" s="4" t="n">
        <v>14294519</v>
      </c>
      <c r="D46" s="4" t="n">
        <v>5732180</v>
      </c>
    </row>
    <row r="47" spans="1:4">
      <c r="A47" s="3" t="s">
        <v>76</v>
      </c>
      <c r="B47" s="4" t="n">
        <v>-6754</v>
      </c>
      <c r="C47" s="4" t="n">
        <v>-43943</v>
      </c>
      <c r="D47" s="4" t="n">
        <v>49624</v>
      </c>
    </row>
    <row r="48" spans="1:4">
      <c r="A48" s="3" t="s">
        <v>77</v>
      </c>
      <c r="B48" s="4" t="n">
        <v>2190274</v>
      </c>
      <c r="C48" s="4" t="n">
        <v>14250576</v>
      </c>
      <c r="D48" s="4" t="n">
        <v>5781804</v>
      </c>
    </row>
    <row r="49" spans="1:4">
      <c r="A49" s="3" t="s">
        <v>78</v>
      </c>
      <c r="B49" s="4" t="n">
        <v>5837853</v>
      </c>
      <c r="C49" s="4" t="n">
        <v>37982820</v>
      </c>
      <c r="D49" s="4" t="n">
        <v>25094453</v>
      </c>
    </row>
    <row r="50" spans="1:4">
      <c r="A50" s="3" t="s">
        <v>24</v>
      </c>
    </row>
    <row r="51" spans="1:4">
      <c r="A51" s="5" t="s">
        <v>70</v>
      </c>
    </row>
    <row r="52" spans="1:4">
      <c r="A52" s="3" t="s">
        <v>79</v>
      </c>
      <c r="B52" s="4" t="n">
        <v>11</v>
      </c>
      <c r="C52" s="4" t="n">
        <v>74</v>
      </c>
      <c r="D52" s="4" t="n">
        <v>66</v>
      </c>
    </row>
    <row r="53" spans="1:4">
      <c r="A53" s="3" t="s">
        <v>26</v>
      </c>
    </row>
    <row r="54" spans="1:4">
      <c r="A54" s="5" t="s">
        <v>70</v>
      </c>
    </row>
    <row r="55" spans="1:4">
      <c r="A55" s="3" t="s">
        <v>79</v>
      </c>
      <c r="B55" s="6" t="n">
        <v>2</v>
      </c>
      <c r="C55" s="7" t="n">
        <v>11</v>
      </c>
      <c r="D55" s="7" t="n">
        <v>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8</v>
      </c>
      <c r="B1" s="2" t="s">
        <v>1</v>
      </c>
    </row>
    <row r="2" spans="1:2">
      <c r="B2" s="2" t="s">
        <v>251</v>
      </c>
    </row>
    <row r="3" spans="1:2">
      <c r="A3" s="5" t="s">
        <v>278</v>
      </c>
    </row>
    <row r="4" spans="1:2">
      <c r="A4" s="3" t="s">
        <v>278</v>
      </c>
      <c r="B4" s="3"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0</v>
      </c>
      <c r="B1" s="2" t="s">
        <v>1</v>
      </c>
    </row>
    <row r="2" spans="1:2">
      <c r="B2" s="2" t="s">
        <v>251</v>
      </c>
    </row>
    <row r="3" spans="1:2">
      <c r="A3" s="5" t="s">
        <v>280</v>
      </c>
    </row>
    <row r="4" spans="1:2">
      <c r="A4" s="3" t="s">
        <v>280</v>
      </c>
      <c r="B4" s="3"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82</v>
      </c>
      <c r="B1" s="2" t="s">
        <v>1</v>
      </c>
    </row>
    <row r="2" spans="1:2">
      <c r="B2" s="2" t="s">
        <v>251</v>
      </c>
    </row>
    <row r="3" spans="1:2">
      <c r="A3" s="5" t="s">
        <v>282</v>
      </c>
    </row>
    <row r="4" spans="1:2">
      <c r="A4" s="3" t="s">
        <v>282</v>
      </c>
      <c r="B4" s="3"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4</v>
      </c>
      <c r="B1" s="2" t="s">
        <v>1</v>
      </c>
    </row>
    <row r="2" spans="1:2">
      <c r="B2" s="2" t="s">
        <v>251</v>
      </c>
    </row>
    <row r="3" spans="1:2">
      <c r="A3" s="5" t="s">
        <v>284</v>
      </c>
    </row>
    <row r="4" spans="1:2">
      <c r="A4" s="3" t="s">
        <v>284</v>
      </c>
      <c r="B4" s="3"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6</v>
      </c>
      <c r="B1" s="2" t="s">
        <v>1</v>
      </c>
    </row>
    <row r="2" spans="1:2">
      <c r="B2" s="2" t="s">
        <v>251</v>
      </c>
    </row>
    <row r="3" spans="1:2">
      <c r="A3" s="5" t="s">
        <v>286</v>
      </c>
    </row>
    <row r="4" spans="1:2">
      <c r="A4" s="3" t="s">
        <v>286</v>
      </c>
      <c r="B4" s="3"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51</v>
      </c>
    </row>
    <row r="3" spans="1:2">
      <c r="A3" s="5" t="s">
        <v>288</v>
      </c>
    </row>
    <row r="4" spans="1:2">
      <c r="A4" s="3" t="s">
        <v>288</v>
      </c>
      <c r="B4" s="3"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0</v>
      </c>
      <c r="B1" s="2" t="s">
        <v>1</v>
      </c>
    </row>
    <row r="2" spans="1:2">
      <c r="B2" s="2" t="s">
        <v>251</v>
      </c>
    </row>
    <row r="3" spans="1:2">
      <c r="A3" s="5" t="s">
        <v>290</v>
      </c>
    </row>
    <row r="4" spans="1:2">
      <c r="A4" s="3" t="s">
        <v>290</v>
      </c>
      <c r="B4" s="3"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2</v>
      </c>
      <c r="B1" s="2" t="s">
        <v>1</v>
      </c>
    </row>
    <row r="2" spans="1:2">
      <c r="B2" s="2" t="s">
        <v>251</v>
      </c>
    </row>
    <row r="3" spans="1:2">
      <c r="A3" s="5" t="s">
        <v>292</v>
      </c>
    </row>
    <row r="4" spans="1:2">
      <c r="A4" s="3" t="s">
        <v>292</v>
      </c>
      <c r="B4" s="3"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4</v>
      </c>
      <c r="B1" s="2" t="s">
        <v>1</v>
      </c>
    </row>
    <row r="2" spans="1:2">
      <c r="B2" s="2" t="s">
        <v>251</v>
      </c>
    </row>
    <row r="3" spans="1:2">
      <c r="A3" s="5" t="s">
        <v>294</v>
      </c>
    </row>
    <row r="4" spans="1:2">
      <c r="A4" s="3" t="s">
        <v>294</v>
      </c>
      <c r="B4" s="3"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96</v>
      </c>
      <c r="B1" s="2" t="s">
        <v>1</v>
      </c>
    </row>
    <row r="2" spans="1:2">
      <c r="B2" s="2" t="s">
        <v>251</v>
      </c>
    </row>
    <row r="3" spans="1:2">
      <c r="A3" s="5" t="s">
        <v>296</v>
      </c>
    </row>
    <row r="4" spans="1:2">
      <c r="A4" s="3" t="s">
        <v>296</v>
      </c>
      <c r="B4" s="3"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80</v>
      </c>
      <c r="B1" s="2" t="s">
        <v>81</v>
      </c>
      <c r="C1" s="2" t="s">
        <v>82</v>
      </c>
    </row>
    <row r="2" spans="1:3">
      <c r="A2" s="5" t="s">
        <v>53</v>
      </c>
    </row>
    <row r="3" spans="1:3">
      <c r="A3" s="3" t="s">
        <v>83</v>
      </c>
      <c r="B3" s="7" t="n">
        <v>11445109</v>
      </c>
      <c r="C3" s="7" t="n">
        <v>8333610</v>
      </c>
    </row>
    <row r="4" spans="1:3">
      <c r="A4" s="3" t="s">
        <v>84</v>
      </c>
      <c r="B4" s="4" t="n">
        <v>2339914</v>
      </c>
      <c r="C4" s="4" t="n">
        <v>2699981</v>
      </c>
    </row>
    <row r="5" spans="1:3">
      <c r="A5" s="3" t="s">
        <v>85</v>
      </c>
      <c r="B5" s="4" t="n">
        <v>3537151</v>
      </c>
      <c r="C5" s="4" t="n">
        <v>3322599</v>
      </c>
    </row>
    <row r="6" spans="1:3">
      <c r="A6" s="3" t="s">
        <v>86</v>
      </c>
      <c r="B6" s="4" t="n">
        <v>65022</v>
      </c>
      <c r="C6" s="4" t="n">
        <v>52729</v>
      </c>
    </row>
    <row r="7" spans="1:3">
      <c r="A7" s="3" t="s">
        <v>87</v>
      </c>
      <c r="B7" s="4" t="n">
        <v>203179</v>
      </c>
      <c r="C7" s="4" t="n">
        <v>174547</v>
      </c>
    </row>
    <row r="8" spans="1:3">
      <c r="A8" s="3" t="s">
        <v>88</v>
      </c>
      <c r="B8" s="4" t="n">
        <v>760000</v>
      </c>
    </row>
    <row r="9" spans="1:3">
      <c r="A9" s="3" t="s">
        <v>89</v>
      </c>
      <c r="B9" s="4" t="n">
        <v>907310</v>
      </c>
    </row>
    <row r="10" spans="1:3">
      <c r="A10" s="5" t="s">
        <v>62</v>
      </c>
    </row>
    <row r="11" spans="1:3">
      <c r="A11" s="3" t="s">
        <v>90</v>
      </c>
      <c r="B11" s="4" t="n">
        <v>17007</v>
      </c>
      <c r="C11" s="4" t="n">
        <v>100583</v>
      </c>
    </row>
    <row r="12" spans="1:3">
      <c r="A12" s="3" t="s">
        <v>91</v>
      </c>
      <c r="B12" s="7" t="n">
        <v>362649</v>
      </c>
      <c r="C12" s="7" t="n">
        <v>246902</v>
      </c>
    </row>
    <row r="13" spans="1:3">
      <c r="A13" s="5" t="s">
        <v>70</v>
      </c>
    </row>
    <row r="14" spans="1:3">
      <c r="A14" s="3" t="s">
        <v>92</v>
      </c>
      <c r="B14" s="4" t="n">
        <v>0</v>
      </c>
    </row>
    <row r="15" spans="1:3">
      <c r="A15" s="3" t="s">
        <v>24</v>
      </c>
    </row>
    <row r="16" spans="1:3">
      <c r="A16" s="5" t="s">
        <v>70</v>
      </c>
    </row>
    <row r="17" spans="1:3">
      <c r="A17" s="3" t="s">
        <v>93</v>
      </c>
      <c r="B17" s="4" t="n">
        <v>483489642</v>
      </c>
      <c r="C17" s="4" t="n">
        <v>483489642</v>
      </c>
    </row>
    <row r="18" spans="1:3">
      <c r="A18" s="3" t="s">
        <v>94</v>
      </c>
      <c r="B18" s="4" t="n">
        <v>114716587</v>
      </c>
      <c r="C18" s="4" t="n">
        <v>101508264</v>
      </c>
    </row>
    <row r="19" spans="1:3">
      <c r="A19" s="3" t="s">
        <v>95</v>
      </c>
      <c r="B19" s="4" t="n">
        <v>114716587</v>
      </c>
      <c r="C19" s="4" t="n">
        <v>101508264</v>
      </c>
    </row>
    <row r="20" spans="1:3">
      <c r="A20" s="3" t="s">
        <v>92</v>
      </c>
      <c r="B20" s="4" t="n">
        <v>0</v>
      </c>
      <c r="C20" s="4" t="n">
        <v>1356918</v>
      </c>
    </row>
    <row r="21" spans="1:3">
      <c r="A21" s="3" t="s">
        <v>26</v>
      </c>
    </row>
    <row r="22" spans="1:3">
      <c r="A22" s="5" t="s">
        <v>70</v>
      </c>
    </row>
    <row r="23" spans="1:3">
      <c r="A23" s="3" t="s">
        <v>93</v>
      </c>
      <c r="B23" s="4" t="n">
        <v>16510358</v>
      </c>
      <c r="C23" s="4" t="n">
        <v>16510358</v>
      </c>
    </row>
    <row r="24" spans="1:3">
      <c r="A24" s="3" t="s">
        <v>94</v>
      </c>
      <c r="B24" s="4" t="n">
        <v>16510358</v>
      </c>
      <c r="C24" s="4" t="n">
        <v>16510358</v>
      </c>
    </row>
    <row r="25" spans="1:3">
      <c r="A25" s="3" t="s">
        <v>95</v>
      </c>
      <c r="B25" s="4" t="n">
        <v>16510358</v>
      </c>
      <c r="C25" s="4" t="n">
        <v>16510358</v>
      </c>
    </row>
    <row r="26" spans="1:3">
      <c r="A26" s="3" t="s">
        <v>96</v>
      </c>
    </row>
    <row r="27" spans="1:3">
      <c r="A27" s="5" t="s">
        <v>53</v>
      </c>
    </row>
    <row r="28" spans="1:3">
      <c r="A28" s="3" t="s">
        <v>83</v>
      </c>
      <c r="B28" s="7" t="n">
        <v>87926</v>
      </c>
      <c r="C28" s="7" t="n">
        <v>22471</v>
      </c>
    </row>
    <row r="29" spans="1:3">
      <c r="A29" s="3" t="s">
        <v>84</v>
      </c>
      <c r="B29" s="4" t="n">
        <v>965275</v>
      </c>
      <c r="C29" s="4" t="n">
        <v>1211643</v>
      </c>
    </row>
    <row r="30" spans="1:3">
      <c r="A30" s="3" t="s">
        <v>85</v>
      </c>
      <c r="B30" s="4" t="n">
        <v>1618716</v>
      </c>
      <c r="C30" s="4" t="n">
        <v>1257667</v>
      </c>
    </row>
    <row r="31" spans="1:3">
      <c r="A31" s="3" t="s">
        <v>86</v>
      </c>
      <c r="B31" s="4" t="n">
        <v>616</v>
      </c>
      <c r="C31" s="4" t="n">
        <v>591</v>
      </c>
    </row>
    <row r="32" spans="1:3">
      <c r="A32" s="3" t="s">
        <v>87</v>
      </c>
      <c r="B32" s="4" t="n">
        <v>54543</v>
      </c>
      <c r="C32" s="4" t="n">
        <v>16222</v>
      </c>
    </row>
    <row r="33" spans="1:3">
      <c r="A33" s="3" t="s">
        <v>88</v>
      </c>
      <c r="B33" s="4" t="n">
        <v>0</v>
      </c>
      <c r="C33" s="4" t="n">
        <v>0</v>
      </c>
    </row>
    <row r="34" spans="1:3">
      <c r="A34" s="3" t="s">
        <v>89</v>
      </c>
      <c r="B34" s="4" t="n">
        <v>0</v>
      </c>
      <c r="C34" s="4" t="n">
        <v>0</v>
      </c>
    </row>
    <row r="35" spans="1:3">
      <c r="A35" s="5" t="s">
        <v>62</v>
      </c>
    </row>
    <row r="36" spans="1:3">
      <c r="A36" s="3" t="s">
        <v>90</v>
      </c>
      <c r="B36" s="4" t="n">
        <v>4224</v>
      </c>
      <c r="C36" s="4" t="n">
        <v>4904</v>
      </c>
    </row>
    <row r="37" spans="1:3">
      <c r="A37" s="3" t="s">
        <v>91</v>
      </c>
      <c r="B37" s="7" t="n">
        <v>838</v>
      </c>
      <c r="C37" s="7" t="n">
        <v>19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8</v>
      </c>
      <c r="B1" s="2" t="s">
        <v>1</v>
      </c>
    </row>
    <row r="2" spans="1:2">
      <c r="B2" s="2" t="s">
        <v>251</v>
      </c>
    </row>
    <row r="3" spans="1:2">
      <c r="A3" s="5" t="s">
        <v>299</v>
      </c>
    </row>
    <row r="4" spans="1:2">
      <c r="A4" s="3" t="s">
        <v>298</v>
      </c>
      <c r="B4" s="3"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301</v>
      </c>
      <c r="B1" s="2" t="s">
        <v>1</v>
      </c>
    </row>
    <row r="2" spans="1:2">
      <c r="B2" s="2" t="s">
        <v>251</v>
      </c>
    </row>
    <row r="3" spans="1:2">
      <c r="A3" s="5" t="s">
        <v>301</v>
      </c>
    </row>
    <row r="4" spans="1:2">
      <c r="A4" s="3" t="s">
        <v>301</v>
      </c>
      <c r="B4" s="3"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03</v>
      </c>
      <c r="B1" s="2" t="s">
        <v>1</v>
      </c>
    </row>
    <row r="2" spans="1:2">
      <c r="B2" s="2" t="s">
        <v>251</v>
      </c>
    </row>
    <row r="3" spans="1:2">
      <c r="A3" s="5" t="s">
        <v>303</v>
      </c>
    </row>
    <row r="4" spans="1:2">
      <c r="A4" s="3" t="s">
        <v>303</v>
      </c>
      <c r="B4" s="3"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5</v>
      </c>
      <c r="B1" s="2" t="s">
        <v>1</v>
      </c>
    </row>
    <row r="2" spans="1:2">
      <c r="B2" s="2" t="s">
        <v>251</v>
      </c>
    </row>
    <row r="3" spans="1:2">
      <c r="A3" s="5" t="s">
        <v>305</v>
      </c>
    </row>
    <row r="4" spans="1:2">
      <c r="A4" s="3" t="s">
        <v>305</v>
      </c>
      <c r="B4" s="3"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7</v>
      </c>
      <c r="B1" s="2" t="s">
        <v>1</v>
      </c>
    </row>
    <row r="2" spans="1:2">
      <c r="B2" s="2" t="s">
        <v>251</v>
      </c>
    </row>
    <row r="3" spans="1:2">
      <c r="A3" s="5" t="s">
        <v>307</v>
      </c>
    </row>
    <row r="4" spans="1:2">
      <c r="A4" s="3" t="s">
        <v>307</v>
      </c>
      <c r="B4" s="3"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9</v>
      </c>
      <c r="B1" s="2" t="s">
        <v>1</v>
      </c>
    </row>
    <row r="2" spans="1:2">
      <c r="B2" s="2" t="s">
        <v>251</v>
      </c>
    </row>
    <row r="3" spans="1:2">
      <c r="A3" s="5" t="s">
        <v>309</v>
      </c>
    </row>
    <row r="4" spans="1:2">
      <c r="A4" s="3" t="s">
        <v>309</v>
      </c>
      <c r="B4" s="3"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11</v>
      </c>
      <c r="B1" s="2" t="s">
        <v>1</v>
      </c>
    </row>
    <row r="2" spans="1:2">
      <c r="B2" s="2" t="s">
        <v>251</v>
      </c>
    </row>
    <row r="3" spans="1:2">
      <c r="A3" s="5" t="s">
        <v>311</v>
      </c>
    </row>
    <row r="4" spans="1:2">
      <c r="A4" s="3" t="s">
        <v>311</v>
      </c>
      <c r="B4" s="3"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13</v>
      </c>
      <c r="B1" s="2" t="s">
        <v>1</v>
      </c>
    </row>
    <row r="2" spans="1:2">
      <c r="B2" s="2" t="s">
        <v>251</v>
      </c>
    </row>
    <row r="3" spans="1:2">
      <c r="A3" s="5" t="s">
        <v>313</v>
      </c>
    </row>
    <row r="4" spans="1:2">
      <c r="A4" s="3" t="s">
        <v>313</v>
      </c>
      <c r="B4" s="3"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5</v>
      </c>
      <c r="B1" s="2" t="s">
        <v>1</v>
      </c>
    </row>
    <row r="2" spans="1:2">
      <c r="B2" s="2" t="s">
        <v>251</v>
      </c>
    </row>
    <row r="3" spans="1:2">
      <c r="A3" s="5" t="s">
        <v>315</v>
      </c>
    </row>
    <row r="4" spans="1:2">
      <c r="A4" s="3" t="s">
        <v>315</v>
      </c>
      <c r="B4" s="3"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51</v>
      </c>
    </row>
    <row r="3" spans="1:2">
      <c r="A3" s="3" t="s">
        <v>318</v>
      </c>
      <c r="B3" s="3" t="s">
        <v>319</v>
      </c>
    </row>
    <row r="4" spans="1:2">
      <c r="A4" s="3" t="s">
        <v>320</v>
      </c>
      <c r="B4" s="3" t="s">
        <v>321</v>
      </c>
    </row>
    <row r="5" spans="1:2">
      <c r="A5" s="3" t="s">
        <v>322</v>
      </c>
      <c r="B5" s="3" t="s">
        <v>323</v>
      </c>
    </row>
    <row r="6" spans="1:2">
      <c r="A6" s="3" t="s">
        <v>32</v>
      </c>
      <c r="B6" s="3" t="s">
        <v>324</v>
      </c>
    </row>
    <row r="7" spans="1:2">
      <c r="A7" s="3" t="s">
        <v>33</v>
      </c>
      <c r="B7" s="3" t="s">
        <v>325</v>
      </c>
    </row>
    <row r="8" spans="1:2">
      <c r="A8" s="3" t="s">
        <v>326</v>
      </c>
      <c r="B8" s="3" t="s">
        <v>327</v>
      </c>
    </row>
    <row r="9" spans="1:2">
      <c r="A9" s="3" t="s">
        <v>38</v>
      </c>
      <c r="B9" s="3" t="s">
        <v>328</v>
      </c>
    </row>
    <row r="10" spans="1:2">
      <c r="A10" s="3" t="s">
        <v>268</v>
      </c>
      <c r="B10" s="3" t="s">
        <v>329</v>
      </c>
    </row>
    <row r="11" spans="1:2">
      <c r="A11" s="3" t="s">
        <v>330</v>
      </c>
      <c r="B11" s="3" t="s">
        <v>331</v>
      </c>
    </row>
    <row r="12" spans="1:2">
      <c r="A12" s="3" t="s">
        <v>332</v>
      </c>
      <c r="B12" s="3" t="s">
        <v>333</v>
      </c>
    </row>
    <row r="13" spans="1:2">
      <c r="A13" s="3" t="s">
        <v>334</v>
      </c>
      <c r="B13" s="3" t="s">
        <v>335</v>
      </c>
    </row>
    <row r="14" spans="1:2">
      <c r="A14" s="3" t="s">
        <v>336</v>
      </c>
      <c r="B14" s="3" t="s">
        <v>337</v>
      </c>
    </row>
    <row r="15" spans="1:2">
      <c r="A15" s="3" t="s">
        <v>338</v>
      </c>
      <c r="B15" s="3" t="s">
        <v>339</v>
      </c>
    </row>
    <row r="16" spans="1:2">
      <c r="A16" s="3" t="s">
        <v>340</v>
      </c>
      <c r="B16" s="3" t="s">
        <v>341</v>
      </c>
    </row>
    <row r="17" spans="1:2">
      <c r="A17" s="3" t="s">
        <v>342</v>
      </c>
      <c r="B17" s="3" t="s">
        <v>343</v>
      </c>
    </row>
    <row r="18" spans="1:2">
      <c r="A18" s="3" t="s">
        <v>282</v>
      </c>
      <c r="B18" s="3" t="s">
        <v>344</v>
      </c>
    </row>
    <row r="19" spans="1:2">
      <c r="A19" s="3" t="s">
        <v>345</v>
      </c>
      <c r="B19" s="3" t="s">
        <v>346</v>
      </c>
    </row>
    <row r="20" spans="1:2">
      <c r="A20" s="3" t="s">
        <v>347</v>
      </c>
      <c r="B20" s="3" t="s">
        <v>348</v>
      </c>
    </row>
    <row r="21" spans="1:2">
      <c r="A21" s="3" t="s">
        <v>349</v>
      </c>
      <c r="B21" s="3" t="s">
        <v>350</v>
      </c>
    </row>
    <row r="22" spans="1:2">
      <c r="A22" s="3" t="s">
        <v>351</v>
      </c>
      <c r="B22" s="3" t="s">
        <v>352</v>
      </c>
    </row>
    <row r="23" spans="1:2">
      <c r="A23" s="3" t="s">
        <v>353</v>
      </c>
      <c r="B23" s="3" t="s">
        <v>354</v>
      </c>
    </row>
    <row r="24" spans="1:2">
      <c r="A24" s="3" t="s">
        <v>355</v>
      </c>
      <c r="B24" s="3" t="s">
        <v>356</v>
      </c>
    </row>
    <row r="25" spans="1:2">
      <c r="A25" s="3" t="s">
        <v>357</v>
      </c>
      <c r="B25" s="3" t="s">
        <v>358</v>
      </c>
    </row>
    <row r="26" spans="1:2">
      <c r="A26" s="3" t="s">
        <v>359</v>
      </c>
      <c r="B26" s="3" t="s">
        <v>360</v>
      </c>
    </row>
    <row r="27" spans="1:2">
      <c r="A27" s="3" t="s">
        <v>361</v>
      </c>
      <c r="B27" s="3" t="s">
        <v>362</v>
      </c>
    </row>
    <row r="28" spans="1:2">
      <c r="A28" s="3" t="s">
        <v>363</v>
      </c>
      <c r="B28" s="3" t="s">
        <v>364</v>
      </c>
    </row>
    <row r="29" spans="1:2">
      <c r="A29" s="3" t="s">
        <v>365</v>
      </c>
      <c r="B29" s="3" t="s">
        <v>366</v>
      </c>
    </row>
    <row r="30" spans="1:2">
      <c r="A30" s="3" t="s">
        <v>367</v>
      </c>
      <c r="B30" s="3" t="s">
        <v>368</v>
      </c>
    </row>
    <row r="31" spans="1:2">
      <c r="A31" s="3" t="s">
        <v>369</v>
      </c>
      <c r="B31" s="3" t="s">
        <v>370</v>
      </c>
    </row>
    <row r="32" spans="1:2">
      <c r="A32" s="3" t="s">
        <v>371</v>
      </c>
      <c r="B32" s="3" t="s">
        <v>372</v>
      </c>
    </row>
    <row r="33" spans="1:2">
      <c r="A33" s="3" t="s">
        <v>373</v>
      </c>
      <c r="B33" s="3" t="s">
        <v>374</v>
      </c>
    </row>
    <row r="34" spans="1:2">
      <c r="A34" s="3" t="s">
        <v>375</v>
      </c>
      <c r="B34" s="3" t="s">
        <v>376</v>
      </c>
    </row>
    <row r="35" spans="1:2">
      <c r="A35" s="3" t="s">
        <v>377</v>
      </c>
      <c r="B35" s="3" t="s">
        <v>378</v>
      </c>
    </row>
    <row r="36" spans="1:2">
      <c r="A36" s="3" t="s">
        <v>379</v>
      </c>
      <c r="B36" s="3" t="s">
        <v>380</v>
      </c>
    </row>
    <row r="37" spans="1:2">
      <c r="A37" s="3" t="s">
        <v>381</v>
      </c>
      <c r="B37" s="3" t="s">
        <v>382</v>
      </c>
    </row>
    <row r="38" spans="1:2">
      <c r="A38" s="3" t="s">
        <v>383</v>
      </c>
      <c r="B38" s="3" t="s">
        <v>384</v>
      </c>
    </row>
    <row r="39" spans="1:2">
      <c r="A39" s="3" t="s">
        <v>385</v>
      </c>
      <c r="B39" s="3" t="s">
        <v>386</v>
      </c>
    </row>
    <row r="40" spans="1:2">
      <c r="A40" s="3" t="s">
        <v>387</v>
      </c>
      <c r="B40" s="3" t="s">
        <v>388</v>
      </c>
    </row>
    <row r="41" spans="1:2">
      <c r="A41" s="3" t="s">
        <v>389</v>
      </c>
      <c r="B41" s="3" t="s">
        <v>390</v>
      </c>
    </row>
    <row r="42" spans="1:2">
      <c r="A42" s="3" t="s">
        <v>195</v>
      </c>
    </row>
    <row r="43" spans="1:2">
      <c r="A43" s="3" t="s">
        <v>391</v>
      </c>
      <c r="B43" s="3" t="s">
        <v>392</v>
      </c>
    </row>
    <row r="44" spans="1:2">
      <c r="A44" s="3" t="s">
        <v>393</v>
      </c>
    </row>
    <row r="45" spans="1:2">
      <c r="A45" s="3" t="s">
        <v>391</v>
      </c>
      <c r="B45" s="3"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97</v>
      </c>
      <c r="B1" s="2" t="s">
        <v>1</v>
      </c>
    </row>
    <row r="2" spans="1:5">
      <c r="B2" s="2" t="s">
        <v>98</v>
      </c>
      <c r="C2" s="2" t="s">
        <v>99</v>
      </c>
      <c r="D2" s="2" t="s">
        <v>100</v>
      </c>
      <c r="E2" s="2" t="s">
        <v>101</v>
      </c>
    </row>
    <row r="3" spans="1:5">
      <c r="A3" s="5" t="s">
        <v>102</v>
      </c>
    </row>
    <row r="4" spans="1:5">
      <c r="A4" s="3" t="s">
        <v>103</v>
      </c>
      <c r="B4" s="6" t="n">
        <v>10938883</v>
      </c>
      <c r="C4" s="7" t="n">
        <v>71171653</v>
      </c>
      <c r="D4" s="7" t="n">
        <v>55281900</v>
      </c>
      <c r="E4" s="7" t="n">
        <v>39409961</v>
      </c>
    </row>
    <row r="5" spans="1:5">
      <c r="A5" s="3" t="s">
        <v>104</v>
      </c>
      <c r="B5" s="4" t="n">
        <v>267535</v>
      </c>
      <c r="C5" s="4" t="n">
        <v>1740660</v>
      </c>
      <c r="D5" s="4" t="n">
        <v>1309402</v>
      </c>
      <c r="E5" s="4" t="n">
        <v>793251</v>
      </c>
    </row>
    <row r="6" spans="1:5">
      <c r="A6" s="3" t="s">
        <v>105</v>
      </c>
      <c r="B6" s="4" t="n">
        <v>11206418</v>
      </c>
      <c r="C6" s="4" t="n">
        <v>72912313</v>
      </c>
      <c r="D6" s="4" t="n">
        <v>56591302</v>
      </c>
      <c r="E6" s="4" t="n">
        <v>40203212</v>
      </c>
    </row>
    <row r="7" spans="1:5">
      <c r="A7" s="3" t="s">
        <v>106</v>
      </c>
      <c r="B7" s="4" t="n">
        <v>-8702100</v>
      </c>
      <c r="C7" s="4" t="n">
        <v>-56618471</v>
      </c>
      <c r="D7" s="4" t="n">
        <v>-42994688</v>
      </c>
      <c r="E7" s="4" t="n">
        <v>-30306723</v>
      </c>
    </row>
    <row r="8" spans="1:5">
      <c r="A8" s="3" t="s">
        <v>107</v>
      </c>
      <c r="B8" s="4" t="n">
        <v>2504318</v>
      </c>
      <c r="C8" s="4" t="n">
        <v>16293842</v>
      </c>
      <c r="D8" s="4" t="n">
        <v>13596614</v>
      </c>
      <c r="E8" s="4" t="n">
        <v>9896489</v>
      </c>
    </row>
    <row r="9" spans="1:5">
      <c r="A9" s="3" t="s">
        <v>108</v>
      </c>
      <c r="B9" s="4" t="n">
        <v>-1060457</v>
      </c>
      <c r="C9" s="4" t="n">
        <v>-6899654</v>
      </c>
      <c r="D9" s="4" t="n">
        <v>-4904526</v>
      </c>
      <c r="E9" s="4" t="n">
        <v>-3667031</v>
      </c>
    </row>
    <row r="10" spans="1:5">
      <c r="A10" s="3" t="s">
        <v>109</v>
      </c>
      <c r="B10" s="4" t="n">
        <v>-457806</v>
      </c>
      <c r="C10" s="4" t="n">
        <v>-2978621</v>
      </c>
      <c r="D10" s="4" t="n">
        <v>-2837680</v>
      </c>
      <c r="E10" s="4" t="n">
        <v>-2089348</v>
      </c>
    </row>
    <row r="11" spans="1:5">
      <c r="A11" s="3" t="s">
        <v>110</v>
      </c>
      <c r="B11" s="4" t="n">
        <v>-277954</v>
      </c>
      <c r="C11" s="4" t="n">
        <v>-1808452</v>
      </c>
      <c r="D11" s="4" t="n">
        <v>-1563582</v>
      </c>
      <c r="E11" s="4" t="n">
        <v>-1076520</v>
      </c>
    </row>
    <row r="12" spans="1:5">
      <c r="A12" s="3" t="s">
        <v>111</v>
      </c>
      <c r="B12" s="4" t="n">
        <v>-376208</v>
      </c>
      <c r="C12" s="4" t="n">
        <v>-2447724</v>
      </c>
      <c r="D12" s="4" t="n">
        <v>-1941146</v>
      </c>
      <c r="E12" s="4" t="n">
        <v>-1301472</v>
      </c>
    </row>
    <row r="13" spans="1:5">
      <c r="A13" s="3" t="s">
        <v>112</v>
      </c>
      <c r="B13" s="4" t="n">
        <v>-2172425</v>
      </c>
      <c r="C13" s="4" t="n">
        <v>-14134451</v>
      </c>
      <c r="D13" s="4" t="n">
        <v>-11246934</v>
      </c>
      <c r="E13" s="4" t="n">
        <v>-8134371</v>
      </c>
    </row>
    <row r="14" spans="1:5">
      <c r="A14" s="3" t="s">
        <v>113</v>
      </c>
      <c r="B14" s="4" t="n">
        <v>81622</v>
      </c>
      <c r="C14" s="4" t="n">
        <v>531055</v>
      </c>
      <c r="D14" s="4" t="n">
        <v>358029</v>
      </c>
      <c r="E14" s="4" t="n">
        <v>308431</v>
      </c>
    </row>
    <row r="15" spans="1:5">
      <c r="A15" s="3" t="s">
        <v>114</v>
      </c>
      <c r="B15" s="4" t="n">
        <v>413515</v>
      </c>
      <c r="C15" s="4" t="n">
        <v>2690446</v>
      </c>
      <c r="D15" s="4" t="n">
        <v>2707709</v>
      </c>
      <c r="E15" s="4" t="n">
        <v>2070549</v>
      </c>
    </row>
    <row r="16" spans="1:5">
      <c r="A16" s="3" t="s">
        <v>115</v>
      </c>
      <c r="B16" s="4" t="n">
        <v>-20446</v>
      </c>
      <c r="C16" s="4" t="n">
        <v>-133026</v>
      </c>
      <c r="D16" s="4" t="n">
        <v>-114574</v>
      </c>
      <c r="E16" s="4" t="n">
        <v>-99749</v>
      </c>
    </row>
    <row r="17" spans="1:5">
      <c r="A17" s="3" t="s">
        <v>116</v>
      </c>
      <c r="B17" s="4" t="n">
        <v>-12670</v>
      </c>
      <c r="C17" s="4" t="n">
        <v>-82435</v>
      </c>
      <c r="D17" s="4" t="n">
        <v>-85195</v>
      </c>
      <c r="E17" s="4" t="n">
        <v>-85762</v>
      </c>
    </row>
    <row r="18" spans="1:5">
      <c r="A18" s="3" t="s">
        <v>117</v>
      </c>
      <c r="B18" s="4" t="n">
        <v>15543</v>
      </c>
      <c r="C18" s="4" t="n">
        <v>101125</v>
      </c>
      <c r="D18" s="4" t="n">
        <v>107044</v>
      </c>
      <c r="E18" s="4" t="n">
        <v>267208</v>
      </c>
    </row>
    <row r="19" spans="1:5">
      <c r="A19" s="3" t="s">
        <v>118</v>
      </c>
      <c r="B19" s="4" t="n">
        <v>-13967</v>
      </c>
      <c r="C19" s="4" t="n">
        <v>-90872</v>
      </c>
      <c r="D19" s="4" t="n">
        <v>51100</v>
      </c>
      <c r="E19" s="4" t="n">
        <v>-101726</v>
      </c>
    </row>
    <row r="20" spans="1:5">
      <c r="A20" s="3" t="s">
        <v>119</v>
      </c>
      <c r="B20" s="4" t="n">
        <v>8548</v>
      </c>
      <c r="C20" s="4" t="n">
        <v>55615</v>
      </c>
    </row>
    <row r="21" spans="1:5">
      <c r="A21" s="3" t="s">
        <v>120</v>
      </c>
      <c r="B21" s="4" t="n">
        <v>390523</v>
      </c>
      <c r="C21" s="4" t="n">
        <v>2540853</v>
      </c>
      <c r="D21" s="4" t="n">
        <v>2666084</v>
      </c>
      <c r="E21" s="4" t="n">
        <v>2050520</v>
      </c>
    </row>
    <row r="22" spans="1:5">
      <c r="A22" s="3" t="s">
        <v>121</v>
      </c>
      <c r="B22" s="4" t="n">
        <v>-96236</v>
      </c>
      <c r="C22" s="4" t="n">
        <v>-626140</v>
      </c>
      <c r="D22" s="4" t="n">
        <v>-601828</v>
      </c>
      <c r="E22" s="4" t="n">
        <v>-457745</v>
      </c>
    </row>
    <row r="23" spans="1:5">
      <c r="A23" s="3" t="s">
        <v>122</v>
      </c>
      <c r="B23" s="4" t="n">
        <v>-3424</v>
      </c>
      <c r="C23" s="4" t="n">
        <v>-22280</v>
      </c>
      <c r="D23" s="4" t="n">
        <v>-71489</v>
      </c>
      <c r="E23" s="4" t="n">
        <v>-84063</v>
      </c>
    </row>
    <row r="24" spans="1:5">
      <c r="A24" s="3" t="s">
        <v>123</v>
      </c>
      <c r="B24" s="4" t="n">
        <v>290863</v>
      </c>
      <c r="C24" s="4" t="n">
        <v>1892433</v>
      </c>
      <c r="D24" s="4" t="n">
        <v>1992767</v>
      </c>
      <c r="E24" s="4" t="n">
        <v>1508712</v>
      </c>
    </row>
    <row r="25" spans="1:5">
      <c r="A25" s="3" t="s">
        <v>124</v>
      </c>
      <c r="B25" s="4" t="n">
        <v>8795</v>
      </c>
      <c r="C25" s="4" t="n">
        <v>57222</v>
      </c>
      <c r="D25" s="4" t="n">
        <v>44050</v>
      </c>
      <c r="E25" s="4" t="n">
        <v>80953</v>
      </c>
    </row>
    <row r="26" spans="1:5">
      <c r="A26" s="3" t="s">
        <v>125</v>
      </c>
      <c r="B26" s="6" t="n">
        <v>299658</v>
      </c>
      <c r="C26" s="7" t="n">
        <v>1949655</v>
      </c>
      <c r="D26" s="7" t="n">
        <v>2036817</v>
      </c>
      <c r="E26" s="7" t="n">
        <v>1589665</v>
      </c>
    </row>
    <row r="27" spans="1:5">
      <c r="A27" s="5" t="s">
        <v>126</v>
      </c>
    </row>
    <row r="28" spans="1:5">
      <c r="A28" s="3" t="s">
        <v>127</v>
      </c>
      <c r="B28" s="4" t="n">
        <v>117554229</v>
      </c>
      <c r="C28" s="4" t="n">
        <v>117554229</v>
      </c>
      <c r="D28" s="4" t="n">
        <v>115958088</v>
      </c>
      <c r="E28" s="4" t="n">
        <v>115736092</v>
      </c>
    </row>
    <row r="29" spans="1:5">
      <c r="A29" s="3" t="s">
        <v>128</v>
      </c>
      <c r="B29" s="4" t="n">
        <v>125715833</v>
      </c>
      <c r="C29" s="4" t="n">
        <v>125715833</v>
      </c>
      <c r="D29" s="4" t="n">
        <v>125817183</v>
      </c>
      <c r="E29" s="4" t="n">
        <v>120168063</v>
      </c>
    </row>
    <row r="30" spans="1:5">
      <c r="A30" s="5" t="s">
        <v>129</v>
      </c>
    </row>
    <row r="31" spans="1:5">
      <c r="A31" s="3" t="s">
        <v>130</v>
      </c>
      <c r="B31" s="8" t="n">
        <v>2.55</v>
      </c>
      <c r="C31" s="9" t="n">
        <v>16.59</v>
      </c>
      <c r="D31" s="9" t="n">
        <v>17.57</v>
      </c>
      <c r="E31" s="9" t="n">
        <v>13.74</v>
      </c>
    </row>
    <row r="32" spans="1:5">
      <c r="A32" s="3" t="s">
        <v>131</v>
      </c>
      <c r="B32" s="8" t="n">
        <v>2.45</v>
      </c>
      <c r="C32" s="9" t="n">
        <v>15.94</v>
      </c>
      <c r="D32" s="9" t="n">
        <v>16.86</v>
      </c>
      <c r="E32" s="9" t="n">
        <v>13.23</v>
      </c>
    </row>
    <row r="33" spans="1:5">
      <c r="A33" s="3" t="s">
        <v>123</v>
      </c>
      <c r="B33" s="6" t="n">
        <v>290863</v>
      </c>
      <c r="C33" s="7" t="n">
        <v>1892433</v>
      </c>
      <c r="D33" s="7" t="n">
        <v>1992767</v>
      </c>
      <c r="E33" s="7" t="n">
        <v>1508712</v>
      </c>
    </row>
    <row r="34" spans="1:5">
      <c r="A34" s="5" t="s">
        <v>132</v>
      </c>
    </row>
    <row r="35" spans="1:5">
      <c r="A35" s="3" t="s">
        <v>133</v>
      </c>
      <c r="B35" s="4" t="n">
        <v>52618</v>
      </c>
      <c r="C35" s="4" t="n">
        <v>342348</v>
      </c>
      <c r="D35" s="4" t="n">
        <v>-288956</v>
      </c>
      <c r="E35" s="4" t="n">
        <v>-55653</v>
      </c>
    </row>
    <row r="36" spans="1:5">
      <c r="A36" s="3" t="s">
        <v>134</v>
      </c>
      <c r="B36" s="4" t="n">
        <v>5016</v>
      </c>
      <c r="C36" s="4" t="n">
        <v>32633</v>
      </c>
      <c r="D36" s="4" t="n">
        <v>-17042</v>
      </c>
      <c r="E36" s="4" t="n">
        <v>-7783</v>
      </c>
    </row>
    <row r="37" spans="1:5">
      <c r="A37" s="3" t="s">
        <v>135</v>
      </c>
      <c r="B37" s="4" t="n">
        <v>-8548</v>
      </c>
      <c r="C37" s="4" t="n">
        <v>-55615</v>
      </c>
      <c r="D37" s="4" t="n">
        <v>36567</v>
      </c>
    </row>
    <row r="38" spans="1:5">
      <c r="A38" s="3" t="s">
        <v>136</v>
      </c>
      <c r="B38" s="4" t="n">
        <v>339949</v>
      </c>
      <c r="C38" s="4" t="n">
        <v>2211799</v>
      </c>
      <c r="D38" s="4" t="n">
        <v>1723336</v>
      </c>
      <c r="E38" s="4" t="n">
        <v>1445276</v>
      </c>
    </row>
    <row r="39" spans="1:5">
      <c r="A39" s="3" t="s">
        <v>137</v>
      </c>
      <c r="B39" s="4" t="n">
        <v>-8795</v>
      </c>
      <c r="C39" s="4" t="n">
        <v>-57222</v>
      </c>
      <c r="D39" s="4" t="n">
        <v>-40854</v>
      </c>
      <c r="E39" s="4" t="n">
        <v>-84119</v>
      </c>
    </row>
    <row r="40" spans="1:5">
      <c r="A40" s="3" t="s">
        <v>138</v>
      </c>
      <c r="B40" s="6" t="n">
        <v>348744</v>
      </c>
      <c r="C40" s="7" t="n">
        <v>2269021</v>
      </c>
      <c r="D40" s="7" t="n">
        <v>1764190</v>
      </c>
      <c r="E40" s="7" t="n">
        <v>1529395</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95</v>
      </c>
      <c r="B1" s="2" t="s">
        <v>1</v>
      </c>
    </row>
    <row r="2" spans="1:2">
      <c r="B2" s="2" t="s">
        <v>251</v>
      </c>
    </row>
    <row r="3" spans="1:2">
      <c r="A3" s="5" t="s">
        <v>256</v>
      </c>
    </row>
    <row r="4" spans="1:2">
      <c r="A4" s="3" t="s">
        <v>396</v>
      </c>
      <c r="B4" s="3" t="s">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51</v>
      </c>
    </row>
    <row r="3" spans="1:2">
      <c r="A3" s="5" t="s">
        <v>258</v>
      </c>
    </row>
    <row r="4" spans="1:2">
      <c r="A4" s="3" t="s">
        <v>399</v>
      </c>
      <c r="B4" s="3" t="s">
        <v>400</v>
      </c>
    </row>
    <row r="5" spans="1:2">
      <c r="A5" s="3" t="s">
        <v>401</v>
      </c>
      <c r="B5" s="3" t="s">
        <v>402</v>
      </c>
    </row>
    <row r="6" spans="1:2">
      <c r="A6" s="3" t="s">
        <v>403</v>
      </c>
      <c r="B6" s="3" t="s">
        <v>404</v>
      </c>
    </row>
    <row r="7" spans="1:2">
      <c r="A7" s="3" t="s">
        <v>405</v>
      </c>
      <c r="B7" s="3"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51</v>
      </c>
    </row>
    <row r="3" spans="1:2">
      <c r="A3" s="3" t="s">
        <v>408</v>
      </c>
    </row>
    <row r="4" spans="1:2">
      <c r="A4" s="5" t="s">
        <v>260</v>
      </c>
    </row>
    <row r="5" spans="1:2">
      <c r="A5" s="3" t="s">
        <v>409</v>
      </c>
      <c r="B5" s="3" t="s">
        <v>410</v>
      </c>
    </row>
    <row r="6" spans="1:2">
      <c r="A6" s="3" t="s">
        <v>411</v>
      </c>
    </row>
    <row r="7" spans="1:2">
      <c r="A7" s="5" t="s">
        <v>260</v>
      </c>
    </row>
    <row r="8" spans="1:2">
      <c r="A8" s="3" t="s">
        <v>409</v>
      </c>
      <c r="B8" s="3" t="s">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13</v>
      </c>
      <c r="B1" s="2" t="s">
        <v>1</v>
      </c>
    </row>
    <row r="2" spans="1:2">
      <c r="B2" s="2" t="s">
        <v>251</v>
      </c>
    </row>
    <row r="3" spans="1:2">
      <c r="A3" s="3" t="s">
        <v>414</v>
      </c>
      <c r="B3" s="3" t="s">
        <v>415</v>
      </c>
    </row>
    <row r="4" spans="1:2">
      <c r="A4" s="3" t="s">
        <v>262</v>
      </c>
    </row>
    <row r="5" spans="1:2">
      <c r="A5" s="3" t="s">
        <v>416</v>
      </c>
      <c r="B5" s="3" t="s">
        <v>4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18</v>
      </c>
      <c r="B1" s="2" t="s">
        <v>1</v>
      </c>
    </row>
    <row r="2" spans="1:2">
      <c r="B2" s="2" t="s">
        <v>251</v>
      </c>
    </row>
    <row r="3" spans="1:2">
      <c r="A3" s="5" t="s">
        <v>264</v>
      </c>
    </row>
    <row r="4" spans="1:2">
      <c r="A4" s="3" t="s">
        <v>419</v>
      </c>
      <c r="B4" s="3" t="s">
        <v>4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21</v>
      </c>
      <c r="B1" s="2" t="s">
        <v>1</v>
      </c>
    </row>
    <row r="2" spans="1:2">
      <c r="B2" s="2" t="s">
        <v>251</v>
      </c>
    </row>
    <row r="3" spans="1:2">
      <c r="A3" s="5" t="s">
        <v>268</v>
      </c>
    </row>
    <row r="4" spans="1:2">
      <c r="A4" s="3" t="s">
        <v>422</v>
      </c>
      <c r="B4" s="3" t="s">
        <v>423</v>
      </c>
    </row>
    <row r="5" spans="1:2">
      <c r="A5" s="3" t="s">
        <v>424</v>
      </c>
      <c r="B5" s="3" t="s">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26</v>
      </c>
      <c r="B1" s="2" t="s">
        <v>1</v>
      </c>
    </row>
    <row r="2" spans="1:2">
      <c r="B2" s="2" t="s">
        <v>251</v>
      </c>
    </row>
    <row r="3" spans="1:2">
      <c r="A3" s="5" t="s">
        <v>270</v>
      </c>
    </row>
    <row r="4" spans="1:2">
      <c r="A4" s="3" t="s">
        <v>427</v>
      </c>
      <c r="B4" s="3" t="s">
        <v>4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29</v>
      </c>
      <c r="B1" s="2" t="s">
        <v>1</v>
      </c>
    </row>
    <row r="2" spans="1:2">
      <c r="B2" s="2" t="s">
        <v>251</v>
      </c>
    </row>
    <row r="3" spans="1:2">
      <c r="A3" s="5" t="s">
        <v>272</v>
      </c>
    </row>
    <row r="4" spans="1:2">
      <c r="A4" s="3" t="s">
        <v>430</v>
      </c>
      <c r="B4" s="3" t="s">
        <v>4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2</v>
      </c>
      <c r="B1" s="2" t="s">
        <v>1</v>
      </c>
    </row>
    <row r="2" spans="1:2">
      <c r="B2" s="2" t="s">
        <v>251</v>
      </c>
    </row>
    <row r="3" spans="1:2">
      <c r="A3" s="5" t="s">
        <v>274</v>
      </c>
    </row>
    <row r="4" spans="1:2">
      <c r="A4" s="3" t="s">
        <v>433</v>
      </c>
      <c r="B4" s="3" t="s">
        <v>4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35</v>
      </c>
      <c r="B1" s="2" t="s">
        <v>1</v>
      </c>
    </row>
    <row r="2" spans="1:2">
      <c r="B2" s="2" t="s">
        <v>251</v>
      </c>
    </row>
    <row r="3" spans="1:2">
      <c r="A3" s="5" t="s">
        <v>276</v>
      </c>
    </row>
    <row r="4" spans="1:2">
      <c r="A4" s="3" t="s">
        <v>436</v>
      </c>
      <c r="B4" s="3" t="s">
        <v>4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9</v>
      </c>
      <c r="B1" s="2" t="s">
        <v>1</v>
      </c>
    </row>
    <row r="2" spans="1:4">
      <c r="B2" s="2" t="s">
        <v>29</v>
      </c>
      <c r="C2" s="2" t="s">
        <v>30</v>
      </c>
      <c r="D2" s="2" t="s">
        <v>140</v>
      </c>
    </row>
    <row r="3" spans="1:4">
      <c r="A3" s="5" t="s">
        <v>102</v>
      </c>
    </row>
    <row r="4" spans="1:4">
      <c r="A4" s="3" t="s">
        <v>141</v>
      </c>
      <c r="B4" s="7" t="n">
        <v>206733</v>
      </c>
      <c r="C4" s="7" t="n">
        <v>303233</v>
      </c>
      <c r="D4" s="7" t="n">
        <v>293946</v>
      </c>
    </row>
    <row r="5" spans="1:4">
      <c r="A5" s="3" t="s">
        <v>142</v>
      </c>
      <c r="B5" s="4" t="n">
        <v>3830229</v>
      </c>
      <c r="C5" s="4" t="n">
        <v>2578491</v>
      </c>
      <c r="D5" s="4" t="n">
        <v>1714606</v>
      </c>
    </row>
    <row r="6" spans="1:4">
      <c r="A6" s="3" t="s">
        <v>143</v>
      </c>
      <c r="B6" s="7" t="n">
        <v>0</v>
      </c>
      <c r="C6" s="7" t="n">
        <v>0</v>
      </c>
      <c r="D6"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38</v>
      </c>
      <c r="B1" s="2" t="s">
        <v>1</v>
      </c>
    </row>
    <row r="2" spans="1:2">
      <c r="B2" s="2" t="s">
        <v>251</v>
      </c>
    </row>
    <row r="3" spans="1:2">
      <c r="A3" s="5" t="s">
        <v>278</v>
      </c>
    </row>
    <row r="4" spans="1:2">
      <c r="A4" s="3" t="s">
        <v>439</v>
      </c>
      <c r="B4" s="3" t="s">
        <v>4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41</v>
      </c>
      <c r="B1" s="2" t="s">
        <v>1</v>
      </c>
    </row>
    <row r="2" spans="1:2">
      <c r="B2" s="2" t="s">
        <v>251</v>
      </c>
    </row>
    <row r="3" spans="1:2">
      <c r="A3" s="5" t="s">
        <v>280</v>
      </c>
    </row>
    <row r="4" spans="1:2">
      <c r="A4" s="3" t="s">
        <v>442</v>
      </c>
      <c r="B4" s="3" t="s">
        <v>4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44</v>
      </c>
      <c r="B1" s="2" t="s">
        <v>1</v>
      </c>
    </row>
    <row r="2" spans="1:2">
      <c r="B2" s="2" t="s">
        <v>251</v>
      </c>
    </row>
    <row r="3" spans="1:2">
      <c r="A3" s="5" t="s">
        <v>282</v>
      </c>
    </row>
    <row r="4" spans="1:2">
      <c r="A4" s="3" t="s">
        <v>445</v>
      </c>
      <c r="B4" s="3" t="s">
        <v>4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47</v>
      </c>
      <c r="B1" s="2" t="s">
        <v>1</v>
      </c>
    </row>
    <row r="2" spans="1:2">
      <c r="B2" s="2" t="s">
        <v>251</v>
      </c>
    </row>
    <row r="3" spans="1:2">
      <c r="A3" s="5" t="s">
        <v>284</v>
      </c>
    </row>
    <row r="4" spans="1:2">
      <c r="A4" s="3" t="s">
        <v>448</v>
      </c>
      <c r="B4" s="3" t="s">
        <v>44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50</v>
      </c>
      <c r="B1" s="2" t="s">
        <v>1</v>
      </c>
    </row>
    <row r="2" spans="1:2">
      <c r="B2" s="2" t="s">
        <v>251</v>
      </c>
    </row>
    <row r="3" spans="1:2">
      <c r="A3" s="5" t="s">
        <v>299</v>
      </c>
    </row>
    <row r="4" spans="1:2">
      <c r="A4" s="3" t="s">
        <v>451</v>
      </c>
      <c r="B4" s="3" t="s">
        <v>45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51</v>
      </c>
    </row>
    <row r="3" spans="1:2">
      <c r="A3" s="5" t="s">
        <v>301</v>
      </c>
    </row>
    <row r="4" spans="1:2">
      <c r="A4" s="3" t="s">
        <v>454</v>
      </c>
      <c r="B4" s="3" t="s">
        <v>455</v>
      </c>
    </row>
    <row r="5" spans="1:2">
      <c r="A5" s="3" t="s">
        <v>456</v>
      </c>
      <c r="B5" s="3" t="s">
        <v>457</v>
      </c>
    </row>
    <row r="6" spans="1:2">
      <c r="A6" s="3" t="s">
        <v>458</v>
      </c>
      <c r="B6" s="3" t="s">
        <v>459</v>
      </c>
    </row>
    <row r="7" spans="1:2">
      <c r="A7" s="3" t="s">
        <v>460</v>
      </c>
      <c r="B7" s="3" t="s">
        <v>46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51</v>
      </c>
    </row>
    <row r="3" spans="1:2">
      <c r="A3" s="5" t="s">
        <v>303</v>
      </c>
    </row>
    <row r="4" spans="1:2">
      <c r="A4" s="3" t="s">
        <v>463</v>
      </c>
      <c r="B4" s="3" t="s">
        <v>46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65</v>
      </c>
      <c r="B1" s="2" t="s">
        <v>1</v>
      </c>
    </row>
    <row r="2" spans="1:2">
      <c r="B2" s="2" t="s">
        <v>251</v>
      </c>
    </row>
    <row r="3" spans="1:2">
      <c r="A3" s="5" t="s">
        <v>305</v>
      </c>
    </row>
    <row r="4" spans="1:2">
      <c r="A4" s="3" t="s">
        <v>466</v>
      </c>
      <c r="B4" s="3" t="s">
        <v>46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68</v>
      </c>
      <c r="B1" s="2" t="s">
        <v>1</v>
      </c>
    </row>
    <row r="2" spans="1:2">
      <c r="B2" s="2" t="s">
        <v>251</v>
      </c>
    </row>
    <row r="3" spans="1:2">
      <c r="A3" s="5" t="s">
        <v>307</v>
      </c>
    </row>
    <row r="4" spans="1:2">
      <c r="A4" s="3" t="s">
        <v>469</v>
      </c>
      <c r="B4" s="3" t="s">
        <v>47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51</v>
      </c>
    </row>
    <row r="3" spans="1:2">
      <c r="A3" s="5" t="s">
        <v>309</v>
      </c>
    </row>
    <row r="4" spans="1:2">
      <c r="A4" s="3" t="s">
        <v>472</v>
      </c>
      <c r="B4" s="3" t="s">
        <v>473</v>
      </c>
    </row>
    <row r="5" spans="1:2">
      <c r="A5" s="3" t="s">
        <v>474</v>
      </c>
      <c r="B5" s="3" t="s">
        <v>475</v>
      </c>
    </row>
    <row r="6" spans="1:2">
      <c r="A6" s="3" t="s">
        <v>476</v>
      </c>
      <c r="B6" s="3" t="s">
        <v>477</v>
      </c>
    </row>
    <row r="7" spans="1:2">
      <c r="A7" s="3" t="s">
        <v>478</v>
      </c>
      <c r="B7" s="3" t="s">
        <v>47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52"/>
    <col customWidth="1" max="3" min="3" width="30"/>
    <col customWidth="1" max="4" min="4" width="52"/>
    <col customWidth="1" max="5" min="5" width="34"/>
    <col customWidth="1" max="6" min="6" width="28"/>
    <col customWidth="1" max="7" min="7" width="25"/>
    <col customWidth="1" max="8" min="8" width="53"/>
    <col customWidth="1" max="9" min="9" width="32"/>
    <col customWidth="1" max="10" min="10" width="14"/>
    <col customWidth="1" max="11" min="11" width="14"/>
  </cols>
  <sheetData>
    <row r="1" spans="1:11">
      <c r="A1" s="1" t="s">
        <v>144</v>
      </c>
      <c r="B1" s="2" t="s">
        <v>145</v>
      </c>
      <c r="C1" s="2" t="s">
        <v>146</v>
      </c>
      <c r="D1" s="2" t="s">
        <v>147</v>
      </c>
      <c r="E1" s="2" t="s">
        <v>148</v>
      </c>
      <c r="F1" s="2" t="s">
        <v>149</v>
      </c>
      <c r="G1" s="2" t="s">
        <v>150</v>
      </c>
      <c r="H1" s="2" t="s">
        <v>151</v>
      </c>
      <c r="I1" s="2" t="s">
        <v>152</v>
      </c>
      <c r="J1" s="2" t="s">
        <v>153</v>
      </c>
      <c r="K1" s="2" t="s">
        <v>154</v>
      </c>
    </row>
    <row r="2" spans="1:11">
      <c r="A2" s="3" t="s">
        <v>155</v>
      </c>
      <c r="B2" s="7" t="n">
        <v>63</v>
      </c>
      <c r="D2" s="7" t="n">
        <v>11</v>
      </c>
      <c r="E2" s="7" t="n">
        <v>2538217</v>
      </c>
      <c r="G2" s="7" t="n">
        <v>26544</v>
      </c>
      <c r="H2" s="7" t="n">
        <v>-10711</v>
      </c>
      <c r="I2" s="7" t="n">
        <v>143944</v>
      </c>
      <c r="K2" s="7" t="n">
        <v>2698068</v>
      </c>
    </row>
    <row r="3" spans="1:11">
      <c r="A3" s="3" t="s">
        <v>156</v>
      </c>
      <c r="B3" s="4" t="n">
        <v>98028314</v>
      </c>
      <c r="D3" s="4" t="n">
        <v>16510358</v>
      </c>
    </row>
    <row r="4" spans="1:11">
      <c r="A4" s="5" t="s">
        <v>157</v>
      </c>
    </row>
    <row r="5" spans="1:11">
      <c r="A5" s="3" t="s">
        <v>123</v>
      </c>
      <c r="G5" s="4" t="n">
        <v>1589665</v>
      </c>
      <c r="I5" s="4" t="n">
        <v>-80953</v>
      </c>
      <c r="K5" s="4" t="n">
        <v>1508712</v>
      </c>
    </row>
    <row r="6" spans="1:11">
      <c r="A6" s="3" t="s">
        <v>158</v>
      </c>
      <c r="B6" s="7" t="n">
        <v>2</v>
      </c>
      <c r="E6" s="4" t="n">
        <v>6321</v>
      </c>
      <c r="K6" s="7" t="n">
        <v>6323</v>
      </c>
    </row>
    <row r="7" spans="1:11">
      <c r="A7" s="3" t="s">
        <v>159</v>
      </c>
      <c r="B7" s="4" t="n">
        <v>956587</v>
      </c>
      <c r="C7" s="4" t="n">
        <v>956587</v>
      </c>
      <c r="J7" s="4" t="n">
        <v>956587</v>
      </c>
      <c r="K7" s="4" t="n">
        <v>956587</v>
      </c>
    </row>
    <row r="8" spans="1:11">
      <c r="A8" s="3" t="s">
        <v>160</v>
      </c>
      <c r="B8" s="4" t="n">
        <v>1100618</v>
      </c>
      <c r="C8" s="4" t="n">
        <v>1100618</v>
      </c>
    </row>
    <row r="9" spans="1:11">
      <c r="A9" s="3" t="s">
        <v>161</v>
      </c>
      <c r="E9" s="4" t="n">
        <v>302941</v>
      </c>
      <c r="K9" s="7" t="n">
        <v>302941</v>
      </c>
    </row>
    <row r="10" spans="1:11">
      <c r="A10" s="3" t="s">
        <v>162</v>
      </c>
      <c r="E10" s="4" t="n">
        <v>-1417</v>
      </c>
      <c r="I10" s="4" t="n">
        <v>20418</v>
      </c>
      <c r="K10" s="4" t="n">
        <v>19001</v>
      </c>
    </row>
    <row r="11" spans="1:11">
      <c r="A11" s="3" t="s">
        <v>163</v>
      </c>
      <c r="E11" s="4" t="n">
        <v>-7471</v>
      </c>
      <c r="I11" s="4" t="n">
        <v>-6160</v>
      </c>
      <c r="K11" s="4" t="n">
        <v>-13631</v>
      </c>
    </row>
    <row r="12" spans="1:11">
      <c r="A12" s="3" t="s">
        <v>164</v>
      </c>
      <c r="H12" s="4" t="n">
        <v>-52487</v>
      </c>
      <c r="I12" s="4" t="n">
        <v>-3166</v>
      </c>
      <c r="K12" s="4" t="n">
        <v>-55653</v>
      </c>
    </row>
    <row r="13" spans="1:11">
      <c r="A13" s="3" t="s">
        <v>165</v>
      </c>
      <c r="H13" s="4" t="n">
        <v>-7783</v>
      </c>
      <c r="K13" s="4" t="n">
        <v>-7783</v>
      </c>
    </row>
    <row r="14" spans="1:11">
      <c r="A14" s="3" t="s">
        <v>166</v>
      </c>
      <c r="F14" s="7" t="n">
        <v>-844711</v>
      </c>
      <c r="K14" s="4" t="n">
        <v>-844711</v>
      </c>
    </row>
    <row r="15" spans="1:11">
      <c r="A15" s="3" t="s">
        <v>167</v>
      </c>
      <c r="F15" s="4" t="n">
        <v>-1614135</v>
      </c>
    </row>
    <row r="16" spans="1:11">
      <c r="A16" s="3" t="s">
        <v>168</v>
      </c>
      <c r="B16" s="7" t="n">
        <v>65</v>
      </c>
      <c r="D16" s="7" t="n">
        <v>11</v>
      </c>
      <c r="E16" s="4" t="n">
        <v>2838591</v>
      </c>
      <c r="F16" s="7" t="n">
        <v>-844711</v>
      </c>
      <c r="G16" s="4" t="n">
        <v>1616209</v>
      </c>
      <c r="H16" s="4" t="n">
        <v>-70981</v>
      </c>
      <c r="I16" s="4" t="n">
        <v>74083</v>
      </c>
      <c r="K16" s="4" t="n">
        <v>3613267</v>
      </c>
    </row>
    <row r="17" spans="1:11">
      <c r="A17" s="3" t="s">
        <v>169</v>
      </c>
      <c r="B17" s="4" t="n">
        <v>100085519</v>
      </c>
      <c r="D17" s="4" t="n">
        <v>16510358</v>
      </c>
      <c r="F17" s="4" t="n">
        <v>-1614135</v>
      </c>
    </row>
    <row r="18" spans="1:11">
      <c r="A18" s="5" t="s">
        <v>157</v>
      </c>
    </row>
    <row r="19" spans="1:11">
      <c r="A19" s="3" t="s">
        <v>123</v>
      </c>
      <c r="G19" s="4" t="n">
        <v>2036817</v>
      </c>
      <c r="I19" s="4" t="n">
        <v>-44050</v>
      </c>
      <c r="K19" s="4" t="n">
        <v>1992767</v>
      </c>
    </row>
    <row r="20" spans="1:11">
      <c r="A20" s="3" t="s">
        <v>158</v>
      </c>
      <c r="E20" s="4" t="n">
        <v>5747</v>
      </c>
      <c r="K20" s="7" t="n">
        <v>5747</v>
      </c>
    </row>
    <row r="21" spans="1:11">
      <c r="A21" s="3" t="s">
        <v>159</v>
      </c>
      <c r="B21" s="4" t="n">
        <v>560930</v>
      </c>
      <c r="C21" s="4" t="n">
        <v>560930</v>
      </c>
      <c r="J21" s="4" t="n">
        <v>560930</v>
      </c>
      <c r="K21" s="4" t="n">
        <v>560930</v>
      </c>
    </row>
    <row r="22" spans="1:11">
      <c r="A22" s="3" t="s">
        <v>170</v>
      </c>
      <c r="B22" s="7" t="n">
        <v>1</v>
      </c>
      <c r="E22" s="4" t="n">
        <v>-1</v>
      </c>
    </row>
    <row r="23" spans="1:11">
      <c r="A23" s="3" t="s">
        <v>160</v>
      </c>
      <c r="B23" s="4" t="n">
        <v>861815</v>
      </c>
      <c r="C23" s="4" t="n">
        <v>861815</v>
      </c>
    </row>
    <row r="24" spans="1:11">
      <c r="A24" s="3" t="s">
        <v>171</v>
      </c>
      <c r="E24" s="4" t="n">
        <v>-137270</v>
      </c>
      <c r="F24" s="7" t="n">
        <v>137270</v>
      </c>
    </row>
    <row r="25" spans="1:11">
      <c r="A25" s="3" t="s">
        <v>172</v>
      </c>
      <c r="F25" s="4" t="n">
        <v>257217</v>
      </c>
      <c r="J25" s="4" t="n">
        <v>257217</v>
      </c>
      <c r="K25" s="4" t="n">
        <v>257217</v>
      </c>
    </row>
    <row r="26" spans="1:11">
      <c r="A26" s="3" t="s">
        <v>161</v>
      </c>
      <c r="E26" s="4" t="n">
        <v>475653</v>
      </c>
      <c r="K26" s="7" t="n">
        <v>475653</v>
      </c>
    </row>
    <row r="27" spans="1:11">
      <c r="A27" s="3" t="s">
        <v>162</v>
      </c>
      <c r="I27" s="4" t="n">
        <v>73637</v>
      </c>
      <c r="K27" s="4" t="n">
        <v>73637</v>
      </c>
    </row>
    <row r="28" spans="1:11">
      <c r="A28" s="3" t="s">
        <v>163</v>
      </c>
      <c r="E28" s="4" t="n">
        <v>-52594</v>
      </c>
      <c r="I28" s="4" t="n">
        <v>-59042</v>
      </c>
      <c r="K28" s="4" t="n">
        <v>-111636</v>
      </c>
    </row>
    <row r="29" spans="1:11">
      <c r="A29" s="3" t="s">
        <v>173</v>
      </c>
      <c r="I29" s="4" t="n">
        <v>1800</v>
      </c>
      <c r="K29" s="4" t="n">
        <v>1800</v>
      </c>
    </row>
    <row r="30" spans="1:11">
      <c r="A30" s="3" t="s">
        <v>164</v>
      </c>
      <c r="H30" s="4" t="n">
        <v>-292152</v>
      </c>
      <c r="I30" s="4" t="n">
        <v>3196</v>
      </c>
      <c r="K30" s="4" t="n">
        <v>-288956</v>
      </c>
    </row>
    <row r="31" spans="1:11">
      <c r="A31" s="3" t="s">
        <v>165</v>
      </c>
      <c r="H31" s="4" t="n">
        <v>-17042</v>
      </c>
      <c r="K31" s="4" t="n">
        <v>-17042</v>
      </c>
    </row>
    <row r="32" spans="1:11">
      <c r="A32" s="3" t="s">
        <v>135</v>
      </c>
      <c r="H32" s="4" t="n">
        <v>36567</v>
      </c>
      <c r="K32" s="4" t="n">
        <v>36567</v>
      </c>
    </row>
    <row r="33" spans="1:11">
      <c r="A33" s="3" t="s">
        <v>166</v>
      </c>
      <c r="K33" s="7" t="n">
        <v>-844711</v>
      </c>
    </row>
    <row r="34" spans="1:11">
      <c r="A34" s="3" t="s">
        <v>167</v>
      </c>
      <c r="J34" s="4" t="n">
        <v>-1614135</v>
      </c>
      <c r="K34" s="4" t="n">
        <v>-1614135</v>
      </c>
    </row>
    <row r="35" spans="1:11">
      <c r="A35" s="3" t="s">
        <v>174</v>
      </c>
      <c r="B35" s="7" t="n">
        <v>66</v>
      </c>
      <c r="D35" s="7" t="n">
        <v>11</v>
      </c>
      <c r="E35" s="4" t="n">
        <v>3130126</v>
      </c>
      <c r="F35" s="7" t="n">
        <v>-707441</v>
      </c>
      <c r="G35" s="4" t="n">
        <v>3653026</v>
      </c>
      <c r="H35" s="4" t="n">
        <v>-343608</v>
      </c>
      <c r="I35" s="4" t="n">
        <v>49624</v>
      </c>
      <c r="K35" s="7" t="n">
        <v>5781804</v>
      </c>
    </row>
    <row r="36" spans="1:11">
      <c r="A36" s="3" t="s">
        <v>175</v>
      </c>
      <c r="B36" s="4" t="n">
        <v>101508264</v>
      </c>
      <c r="D36" s="4" t="n">
        <v>16510358</v>
      </c>
      <c r="F36" s="4" t="n">
        <v>-1356918</v>
      </c>
    </row>
    <row r="37" spans="1:11">
      <c r="A37" s="5" t="s">
        <v>157</v>
      </c>
    </row>
    <row r="38" spans="1:11">
      <c r="A38" s="3" t="s">
        <v>123</v>
      </c>
      <c r="G38" s="4" t="n">
        <v>1949655</v>
      </c>
      <c r="I38" s="4" t="n">
        <v>-57222</v>
      </c>
      <c r="J38" s="6" t="n">
        <v>290863</v>
      </c>
      <c r="K38" s="7" t="n">
        <v>1892433</v>
      </c>
    </row>
    <row r="39" spans="1:11">
      <c r="A39" s="3" t="s">
        <v>159</v>
      </c>
      <c r="J39" s="4" t="n">
        <v>454708</v>
      </c>
      <c r="K39" s="4" t="n">
        <v>454708</v>
      </c>
    </row>
    <row r="40" spans="1:11">
      <c r="A40" s="3" t="s">
        <v>176</v>
      </c>
      <c r="B40" s="7" t="n">
        <v>8</v>
      </c>
      <c r="E40" s="4" t="n">
        <v>5610329</v>
      </c>
      <c r="K40" s="7" t="n">
        <v>5610337</v>
      </c>
    </row>
    <row r="41" spans="1:11">
      <c r="A41" s="3" t="s">
        <v>177</v>
      </c>
      <c r="B41" s="4" t="n">
        <v>13184910</v>
      </c>
    </row>
    <row r="42" spans="1:11">
      <c r="A42" s="3" t="s">
        <v>160</v>
      </c>
      <c r="B42" s="4" t="n">
        <v>23413</v>
      </c>
      <c r="C42" s="4" t="n">
        <v>23413</v>
      </c>
    </row>
    <row r="43" spans="1:11">
      <c r="A43" s="3" t="s">
        <v>178</v>
      </c>
      <c r="E43" s="4" t="n">
        <v>-234409</v>
      </c>
      <c r="F43" s="7" t="n">
        <v>240378</v>
      </c>
      <c r="K43" s="7" t="n">
        <v>5969</v>
      </c>
    </row>
    <row r="44" spans="1:11">
      <c r="A44" s="3" t="s">
        <v>179</v>
      </c>
      <c r="C44" s="4" t="n">
        <v>454708</v>
      </c>
      <c r="F44" s="4" t="n">
        <v>454708</v>
      </c>
    </row>
    <row r="45" spans="1:11">
      <c r="A45" s="3" t="s">
        <v>171</v>
      </c>
      <c r="E45" s="4" t="n">
        <v>-467063</v>
      </c>
      <c r="F45" s="7" t="n">
        <v>467063</v>
      </c>
    </row>
    <row r="46" spans="1:11">
      <c r="A46" s="3" t="s">
        <v>172</v>
      </c>
      <c r="C46" s="4" t="n">
        <v>902210</v>
      </c>
      <c r="F46" s="4" t="n">
        <v>902210</v>
      </c>
      <c r="J46" s="4" t="n">
        <v>1356918</v>
      </c>
      <c r="K46" s="4" t="n">
        <v>1356918</v>
      </c>
    </row>
    <row r="47" spans="1:11">
      <c r="A47" s="3" t="s">
        <v>161</v>
      </c>
      <c r="E47" s="4" t="n">
        <v>667098</v>
      </c>
      <c r="K47" s="7" t="n">
        <v>667098</v>
      </c>
    </row>
    <row r="48" spans="1:11">
      <c r="A48" s="3" t="s">
        <v>162</v>
      </c>
      <c r="E48" s="4" t="n">
        <v>9914</v>
      </c>
      <c r="I48" s="4" t="n">
        <v>-36345</v>
      </c>
      <c r="K48" s="4" t="n">
        <v>-26431</v>
      </c>
    </row>
    <row r="49" spans="1:11">
      <c r="A49" s="3" t="s">
        <v>164</v>
      </c>
      <c r="H49" s="4" t="n">
        <v>342348</v>
      </c>
      <c r="J49" s="6" t="n">
        <v>52618</v>
      </c>
      <c r="K49" s="4" t="n">
        <v>342348</v>
      </c>
    </row>
    <row r="50" spans="1:11">
      <c r="A50" s="3" t="s">
        <v>165</v>
      </c>
      <c r="H50" s="4" t="n">
        <v>32633</v>
      </c>
      <c r="J50" s="4" t="n">
        <v>5016</v>
      </c>
      <c r="K50" s="4" t="n">
        <v>32633</v>
      </c>
    </row>
    <row r="51" spans="1:11">
      <c r="A51" s="3" t="s">
        <v>135</v>
      </c>
      <c r="H51" s="4" t="n">
        <v>-55615</v>
      </c>
      <c r="J51" s="4" t="n">
        <v>-8548</v>
      </c>
      <c r="K51" s="4" t="n">
        <v>-55615</v>
      </c>
    </row>
    <row r="52" spans="1:11">
      <c r="A52" s="3" t="s">
        <v>180</v>
      </c>
      <c r="B52" s="7" t="n">
        <v>74</v>
      </c>
      <c r="D52" s="7" t="n">
        <v>11</v>
      </c>
      <c r="E52" s="7" t="n">
        <v>8715995</v>
      </c>
      <c r="G52" s="7" t="n">
        <v>5602681</v>
      </c>
      <c r="H52" s="7" t="n">
        <v>-24242</v>
      </c>
      <c r="I52" s="7" t="n">
        <v>-43943</v>
      </c>
      <c r="J52" s="6" t="n">
        <v>2190274</v>
      </c>
      <c r="K52" s="7" t="n">
        <v>14250576</v>
      </c>
    </row>
    <row r="53" spans="1:11">
      <c r="A53" s="3" t="s">
        <v>181</v>
      </c>
      <c r="B53" s="4" t="n">
        <v>114716587</v>
      </c>
      <c r="D53" s="4" t="n">
        <v>165103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251</v>
      </c>
    </row>
    <row r="3" spans="1:2">
      <c r="A3" s="5" t="s">
        <v>311</v>
      </c>
    </row>
    <row r="4" spans="1:2">
      <c r="A4" s="3" t="s">
        <v>481</v>
      </c>
      <c r="B4" s="3" t="s">
        <v>482</v>
      </c>
    </row>
    <row r="5" spans="1:2">
      <c r="A5" s="3" t="s">
        <v>483</v>
      </c>
      <c r="B5" s="3" t="s">
        <v>484</v>
      </c>
    </row>
    <row r="6" spans="1:2">
      <c r="A6" s="3" t="s">
        <v>485</v>
      </c>
      <c r="B6" s="3" t="s">
        <v>486</v>
      </c>
    </row>
    <row r="7" spans="1:2">
      <c r="A7" s="3" t="s">
        <v>487</v>
      </c>
      <c r="B7" s="3" t="s">
        <v>48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48"/>
    <col customWidth="1" max="2" min="2" width="16"/>
  </cols>
  <sheetData>
    <row r="1" spans="1:2">
      <c r="A1" s="1" t="s">
        <v>489</v>
      </c>
      <c r="B1" s="2" t="s">
        <v>1</v>
      </c>
    </row>
    <row r="2" spans="1:2">
      <c r="B2" s="2" t="s">
        <v>251</v>
      </c>
    </row>
    <row r="3" spans="1:2">
      <c r="A3" s="3" t="s">
        <v>490</v>
      </c>
    </row>
    <row r="4" spans="1:2">
      <c r="A4" s="5" t="s">
        <v>256</v>
      </c>
    </row>
    <row r="5" spans="1:2">
      <c r="A5" s="3" t="s">
        <v>491</v>
      </c>
      <c r="B5" s="3" t="s">
        <v>492</v>
      </c>
    </row>
    <row r="6" spans="1:2">
      <c r="A6" s="3" t="s">
        <v>493</v>
      </c>
    </row>
    <row r="7" spans="1:2">
      <c r="A7" s="5" t="s">
        <v>256</v>
      </c>
    </row>
    <row r="8" spans="1:2">
      <c r="A8" s="3" t="s">
        <v>491</v>
      </c>
      <c r="B8" s="3" t="s">
        <v>492</v>
      </c>
    </row>
    <row r="9" spans="1:2">
      <c r="A9" s="3" t="s">
        <v>494</v>
      </c>
    </row>
    <row r="10" spans="1:2">
      <c r="A10" s="5" t="s">
        <v>256</v>
      </c>
    </row>
    <row r="11" spans="1:2">
      <c r="A11" s="3" t="s">
        <v>491</v>
      </c>
      <c r="B11" s="3" t="s">
        <v>492</v>
      </c>
    </row>
    <row r="12" spans="1:2">
      <c r="A12" s="3" t="s">
        <v>495</v>
      </c>
    </row>
    <row r="13" spans="1:2">
      <c r="A13" s="5" t="s">
        <v>256</v>
      </c>
    </row>
    <row r="14" spans="1:2">
      <c r="A14" s="3" t="s">
        <v>491</v>
      </c>
      <c r="B14" s="3" t="s">
        <v>492</v>
      </c>
    </row>
    <row r="15" spans="1:2">
      <c r="A15" s="3" t="s">
        <v>496</v>
      </c>
    </row>
    <row r="16" spans="1:2">
      <c r="A16" s="5" t="s">
        <v>256</v>
      </c>
    </row>
    <row r="17" spans="1:2">
      <c r="A17" s="3" t="s">
        <v>491</v>
      </c>
      <c r="B17" s="3" t="s">
        <v>492</v>
      </c>
    </row>
    <row r="18" spans="1:2">
      <c r="A18" s="3" t="s">
        <v>497</v>
      </c>
    </row>
    <row r="19" spans="1:2">
      <c r="A19" s="5" t="s">
        <v>256</v>
      </c>
    </row>
    <row r="20" spans="1:2">
      <c r="A20" s="3" t="s">
        <v>491</v>
      </c>
      <c r="B20" s="3" t="s">
        <v>492</v>
      </c>
    </row>
    <row r="21" spans="1:2">
      <c r="A21" s="3" t="s">
        <v>498</v>
      </c>
    </row>
    <row r="22" spans="1:2">
      <c r="A22" s="5" t="s">
        <v>256</v>
      </c>
    </row>
    <row r="23" spans="1:2">
      <c r="A23" s="3" t="s">
        <v>491</v>
      </c>
      <c r="B23" s="3" t="s">
        <v>492</v>
      </c>
    </row>
    <row r="24" spans="1:2">
      <c r="A24" s="3" t="s">
        <v>499</v>
      </c>
    </row>
    <row r="25" spans="1:2">
      <c r="A25" s="5" t="s">
        <v>256</v>
      </c>
    </row>
    <row r="26" spans="1:2">
      <c r="A26" s="3" t="s">
        <v>491</v>
      </c>
      <c r="B26" s="3" t="s">
        <v>492</v>
      </c>
    </row>
    <row r="27" spans="1:2">
      <c r="A27" s="3" t="s">
        <v>500</v>
      </c>
    </row>
    <row r="28" spans="1:2">
      <c r="A28" s="5" t="s">
        <v>256</v>
      </c>
    </row>
    <row r="29" spans="1:2">
      <c r="A29" s="3" t="s">
        <v>491</v>
      </c>
      <c r="B29" s="3" t="s">
        <v>492</v>
      </c>
    </row>
    <row r="30" spans="1:2">
      <c r="A30" s="3" t="s">
        <v>501</v>
      </c>
    </row>
    <row r="31" spans="1:2">
      <c r="A31" s="5" t="s">
        <v>256</v>
      </c>
    </row>
    <row r="32" spans="1:2">
      <c r="A32" s="3" t="s">
        <v>491</v>
      </c>
      <c r="B32" s="3" t="s">
        <v>492</v>
      </c>
    </row>
    <row r="33" spans="1:2">
      <c r="A33" s="3" t="s">
        <v>502</v>
      </c>
    </row>
    <row r="34" spans="1:2">
      <c r="A34" s="5" t="s">
        <v>256</v>
      </c>
    </row>
    <row r="35" spans="1:2">
      <c r="A35" s="3" t="s">
        <v>491</v>
      </c>
      <c r="B35" s="3" t="s">
        <v>49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503</v>
      </c>
      <c r="B1" s="2" t="s">
        <v>504</v>
      </c>
      <c r="D1" s="2" t="s">
        <v>1</v>
      </c>
    </row>
    <row r="2" spans="1:12">
      <c r="B2" s="2" t="s">
        <v>505</v>
      </c>
      <c r="C2" s="2" t="s">
        <v>506</v>
      </c>
      <c r="D2" s="2" t="s">
        <v>28</v>
      </c>
      <c r="E2" s="2" t="s">
        <v>29</v>
      </c>
      <c r="F2" s="2" t="s">
        <v>507</v>
      </c>
      <c r="G2" s="2" t="s">
        <v>30</v>
      </c>
      <c r="H2" s="2" t="s">
        <v>508</v>
      </c>
      <c r="I2" s="2" t="s">
        <v>140</v>
      </c>
      <c r="J2" s="2" t="s">
        <v>29</v>
      </c>
      <c r="K2" s="2" t="s">
        <v>509</v>
      </c>
      <c r="L2" s="2" t="s">
        <v>510</v>
      </c>
    </row>
    <row r="3" spans="1:12">
      <c r="A3" s="5" t="s">
        <v>320</v>
      </c>
    </row>
    <row r="4" spans="1:12">
      <c r="A4" s="3" t="s">
        <v>511</v>
      </c>
      <c r="D4" s="6" t="n">
        <v>2190274000</v>
      </c>
      <c r="G4" s="7" t="n">
        <v>5781804000</v>
      </c>
      <c r="I4" s="7" t="n">
        <v>3613267000</v>
      </c>
      <c r="J4" s="7" t="n">
        <v>14250576000</v>
      </c>
      <c r="L4" s="7" t="n">
        <v>2698068000</v>
      </c>
    </row>
    <row r="5" spans="1:12">
      <c r="A5" s="5" t="s">
        <v>512</v>
      </c>
    </row>
    <row r="6" spans="1:12">
      <c r="A6" s="3" t="s">
        <v>199</v>
      </c>
      <c r="D6" s="4" t="n">
        <v>-1759081000</v>
      </c>
      <c r="G6" s="4" t="n">
        <v>-8333610000</v>
      </c>
      <c r="J6" s="4" t="n">
        <v>-11445109000</v>
      </c>
    </row>
    <row r="7" spans="1:12">
      <c r="A7" s="3" t="s">
        <v>200</v>
      </c>
      <c r="D7" s="4" t="n">
        <v>-359638000</v>
      </c>
      <c r="G7" s="4" t="n">
        <v>-2699981000</v>
      </c>
      <c r="J7" s="4" t="n">
        <v>-2339914000</v>
      </c>
    </row>
    <row r="8" spans="1:12">
      <c r="A8" s="3" t="s">
        <v>201</v>
      </c>
      <c r="D8" s="4" t="n">
        <v>-543650000</v>
      </c>
      <c r="G8" s="4" t="n">
        <v>-3322599000</v>
      </c>
      <c r="J8" s="4" t="n">
        <v>-3537151000</v>
      </c>
    </row>
    <row r="9" spans="1:12">
      <c r="A9" s="3" t="s">
        <v>203</v>
      </c>
      <c r="D9" s="4" t="n">
        <v>-9994000</v>
      </c>
      <c r="G9" s="4" t="n">
        <v>-52729000</v>
      </c>
      <c r="J9" s="4" t="n">
        <v>-65022000</v>
      </c>
    </row>
    <row r="10" spans="1:12">
      <c r="A10" s="3" t="s">
        <v>204</v>
      </c>
      <c r="D10" s="4" t="n">
        <v>-31228000</v>
      </c>
      <c r="G10" s="4" t="n">
        <v>-174547000</v>
      </c>
      <c r="J10" s="4" t="n">
        <v>-203179000</v>
      </c>
    </row>
    <row r="11" spans="1:12">
      <c r="A11" s="3" t="s">
        <v>61</v>
      </c>
      <c r="D11" s="4" t="n">
        <v>-2959852000</v>
      </c>
      <c r="G11" s="4" t="n">
        <v>-14583466000</v>
      </c>
      <c r="J11" s="4" t="n">
        <v>-19257685000</v>
      </c>
    </row>
    <row r="12" spans="1:12">
      <c r="A12" s="3" t="s">
        <v>205</v>
      </c>
      <c r="D12" s="4" t="n">
        <v>-2614000</v>
      </c>
      <c r="G12" s="4" t="n">
        <v>-100583000</v>
      </c>
      <c r="J12" s="4" t="n">
        <v>-17007000</v>
      </c>
    </row>
    <row r="13" spans="1:12">
      <c r="A13" s="3" t="s">
        <v>204</v>
      </c>
      <c r="D13" s="4" t="n">
        <v>-55738000</v>
      </c>
      <c r="G13" s="4" t="n">
        <v>-246902000</v>
      </c>
      <c r="J13" s="4" t="n">
        <v>-362649000</v>
      </c>
    </row>
    <row r="14" spans="1:12">
      <c r="A14" s="3" t="s">
        <v>67</v>
      </c>
      <c r="D14" s="4" t="n">
        <v>-3647579000</v>
      </c>
      <c r="G14" s="4" t="n">
        <v>-19312649000</v>
      </c>
      <c r="J14" s="4" t="n">
        <v>-23732244000</v>
      </c>
    </row>
    <row r="15" spans="1:12">
      <c r="A15" s="5" t="s">
        <v>513</v>
      </c>
    </row>
    <row r="16" spans="1:12">
      <c r="A16" s="3" t="s">
        <v>514</v>
      </c>
      <c r="D16" s="4" t="n">
        <v>11206418000</v>
      </c>
      <c r="E16" s="7" t="n">
        <v>72912313000</v>
      </c>
      <c r="G16" s="4" t="n">
        <v>56591302000</v>
      </c>
      <c r="I16" s="4" t="n">
        <v>40203212000</v>
      </c>
    </row>
    <row r="17" spans="1:12">
      <c r="A17" s="3" t="s">
        <v>112</v>
      </c>
      <c r="D17" s="4" t="n">
        <v>-2172425000</v>
      </c>
      <c r="E17" s="4" t="n">
        <v>-14134451000</v>
      </c>
      <c r="G17" s="4" t="n">
        <v>-11246934000</v>
      </c>
      <c r="I17" s="4" t="n">
        <v>-8134371000</v>
      </c>
    </row>
    <row r="18" spans="1:12">
      <c r="A18" s="3" t="s">
        <v>123</v>
      </c>
      <c r="D18" s="4" t="n">
        <v>290863000</v>
      </c>
      <c r="E18" s="4" t="n">
        <v>1892433000</v>
      </c>
      <c r="G18" s="4" t="n">
        <v>1992767000</v>
      </c>
      <c r="I18" s="4" t="n">
        <v>1508712000</v>
      </c>
    </row>
    <row r="19" spans="1:12">
      <c r="A19" s="3" t="s">
        <v>515</v>
      </c>
      <c r="D19" s="4" t="n">
        <v>150816000</v>
      </c>
      <c r="E19" s="4" t="n">
        <v>981251000</v>
      </c>
      <c r="G19" s="4" t="n">
        <v>2831413000</v>
      </c>
      <c r="I19" s="4" t="n">
        <v>1915086000</v>
      </c>
    </row>
    <row r="20" spans="1:12">
      <c r="A20" s="3" t="s">
        <v>516</v>
      </c>
      <c r="D20" s="4" t="n">
        <v>-312407000</v>
      </c>
      <c r="E20" s="4" t="n">
        <v>-2032606000</v>
      </c>
      <c r="G20" s="4" t="n">
        <v>-1669002000</v>
      </c>
      <c r="I20" s="4" t="n">
        <v>-2937309000</v>
      </c>
    </row>
    <row r="21" spans="1:12">
      <c r="A21" s="3" t="s">
        <v>517</v>
      </c>
      <c r="D21" s="4" t="n">
        <v>1101981000</v>
      </c>
      <c r="E21" s="4" t="n">
        <v>7169824000</v>
      </c>
      <c r="G21" s="4" t="n">
        <v>-393128000</v>
      </c>
      <c r="I21" s="4" t="n">
        <v>-539134000</v>
      </c>
    </row>
    <row r="22" spans="1:12">
      <c r="A22" s="5" t="s">
        <v>38</v>
      </c>
    </row>
    <row r="23" spans="1:12">
      <c r="A23" s="3" t="s">
        <v>518</v>
      </c>
      <c r="D23" s="6" t="n">
        <v>0</v>
      </c>
      <c r="F23" s="6" t="n">
        <v>0</v>
      </c>
      <c r="H23" s="6" t="n">
        <v>0</v>
      </c>
    </row>
    <row r="24" spans="1:12">
      <c r="A24" s="3" t="s">
        <v>96</v>
      </c>
    </row>
    <row r="25" spans="1:12">
      <c r="A25" s="5" t="s">
        <v>519</v>
      </c>
    </row>
    <row r="26" spans="1:12">
      <c r="A26" s="3" t="s">
        <v>52</v>
      </c>
      <c r="G26" s="4" t="n">
        <v>3396705000</v>
      </c>
      <c r="J26" s="4" t="n">
        <v>5520550000</v>
      </c>
    </row>
    <row r="27" spans="1:12">
      <c r="A27" s="5" t="s">
        <v>512</v>
      </c>
    </row>
    <row r="28" spans="1:12">
      <c r="A28" s="3" t="s">
        <v>199</v>
      </c>
      <c r="G28" s="4" t="n">
        <v>-22471000</v>
      </c>
      <c r="J28" s="4" t="n">
        <v>-87926000</v>
      </c>
    </row>
    <row r="29" spans="1:12">
      <c r="A29" s="3" t="s">
        <v>200</v>
      </c>
      <c r="G29" s="4" t="n">
        <v>-1211643000</v>
      </c>
      <c r="J29" s="4" t="n">
        <v>-965275000</v>
      </c>
    </row>
    <row r="30" spans="1:12">
      <c r="A30" s="3" t="s">
        <v>201</v>
      </c>
      <c r="G30" s="4" t="n">
        <v>-1257667000</v>
      </c>
      <c r="J30" s="4" t="n">
        <v>-1618716000</v>
      </c>
    </row>
    <row r="31" spans="1:12">
      <c r="A31" s="3" t="s">
        <v>203</v>
      </c>
      <c r="G31" s="4" t="n">
        <v>-591000</v>
      </c>
      <c r="J31" s="4" t="n">
        <v>-616000</v>
      </c>
    </row>
    <row r="32" spans="1:12">
      <c r="A32" s="3" t="s">
        <v>204</v>
      </c>
      <c r="G32" s="4" t="n">
        <v>-16222000</v>
      </c>
      <c r="J32" s="4" t="n">
        <v>-54543000</v>
      </c>
    </row>
    <row r="33" spans="1:12">
      <c r="A33" s="3" t="s">
        <v>61</v>
      </c>
      <c r="G33" s="4" t="n">
        <v>-2508594000</v>
      </c>
      <c r="J33" s="4" t="n">
        <v>-2727076000</v>
      </c>
    </row>
    <row r="34" spans="1:12">
      <c r="A34" s="3" t="s">
        <v>205</v>
      </c>
      <c r="G34" s="4" t="n">
        <v>-4904000</v>
      </c>
      <c r="J34" s="4" t="n">
        <v>-4224000</v>
      </c>
    </row>
    <row r="35" spans="1:12">
      <c r="A35" s="3" t="s">
        <v>204</v>
      </c>
      <c r="G35" s="4" t="n">
        <v>-1928000</v>
      </c>
      <c r="J35" s="4" t="n">
        <v>-838000</v>
      </c>
    </row>
    <row r="36" spans="1:12">
      <c r="A36" s="3" t="s">
        <v>67</v>
      </c>
      <c r="G36" s="4" t="n">
        <v>-2515426000</v>
      </c>
      <c r="J36" s="7" t="n">
        <v>-2732138000</v>
      </c>
    </row>
    <row r="37" spans="1:12">
      <c r="A37" s="5" t="s">
        <v>513</v>
      </c>
    </row>
    <row r="38" spans="1:12">
      <c r="A38" s="3" t="s">
        <v>514</v>
      </c>
      <c r="E38" s="4" t="n">
        <v>1583466000</v>
      </c>
      <c r="G38" s="4" t="n">
        <v>5500226000</v>
      </c>
      <c r="I38" s="4" t="n">
        <v>7388637000</v>
      </c>
    </row>
    <row r="39" spans="1:12">
      <c r="A39" s="3" t="s">
        <v>112</v>
      </c>
      <c r="E39" s="4" t="n">
        <v>-5243573000</v>
      </c>
      <c r="G39" s="4" t="n">
        <v>-1740370000</v>
      </c>
      <c r="I39" s="4" t="n">
        <v>-1542401000</v>
      </c>
    </row>
    <row r="40" spans="1:12">
      <c r="A40" s="3" t="s">
        <v>123</v>
      </c>
      <c r="E40" s="4" t="n">
        <v>-3784932000</v>
      </c>
      <c r="G40" s="4" t="n">
        <v>230954000</v>
      </c>
      <c r="I40" s="4" t="n">
        <v>226986000</v>
      </c>
    </row>
    <row r="41" spans="1:12">
      <c r="A41" s="3" t="s">
        <v>515</v>
      </c>
      <c r="E41" s="4" t="n">
        <v>-801931000</v>
      </c>
      <c r="G41" s="4" t="n">
        <v>-1192894000</v>
      </c>
      <c r="I41" s="4" t="n">
        <v>-1363805000</v>
      </c>
    </row>
    <row r="42" spans="1:12">
      <c r="A42" s="3" t="s">
        <v>516</v>
      </c>
      <c r="E42" s="4" t="n">
        <v>1435001000</v>
      </c>
      <c r="G42" s="4" t="n">
        <v>626798000</v>
      </c>
      <c r="I42" s="4" t="n">
        <v>1018250000</v>
      </c>
    </row>
    <row r="43" spans="1:12">
      <c r="A43" s="3" t="s">
        <v>517</v>
      </c>
      <c r="E43" s="4" t="n">
        <v>1144728000</v>
      </c>
      <c r="G43" s="4" t="n">
        <v>-108779000</v>
      </c>
      <c r="I43" s="4" t="n">
        <v>809740000</v>
      </c>
    </row>
    <row r="44" spans="1:12">
      <c r="A44" s="3" t="s">
        <v>520</v>
      </c>
      <c r="E44" s="4" t="n">
        <v>0</v>
      </c>
      <c r="G44" s="4" t="n">
        <v>0</v>
      </c>
      <c r="I44" s="4" t="n">
        <v>0</v>
      </c>
    </row>
    <row r="45" spans="1:12">
      <c r="A45" s="3" t="s">
        <v>521</v>
      </c>
    </row>
    <row r="46" spans="1:12">
      <c r="A46" s="5" t="s">
        <v>513</v>
      </c>
    </row>
    <row r="47" spans="1:12">
      <c r="A47" s="3" t="s">
        <v>522</v>
      </c>
      <c r="E47" s="7" t="n">
        <v>1526148000</v>
      </c>
      <c r="G47" s="7" t="n">
        <v>-994474000</v>
      </c>
      <c r="I47" s="4" t="n">
        <v>1649956000</v>
      </c>
    </row>
    <row r="48" spans="1:12">
      <c r="A48" s="3" t="s">
        <v>523</v>
      </c>
    </row>
    <row r="49" spans="1:12">
      <c r="A49" s="5" t="s">
        <v>320</v>
      </c>
    </row>
    <row r="50" spans="1:12">
      <c r="A50" s="3" t="s">
        <v>511</v>
      </c>
      <c r="B50" s="7" t="n">
        <v>274500000</v>
      </c>
      <c r="I50" s="7" t="n">
        <v>824500000</v>
      </c>
      <c r="K50" s="7" t="n">
        <v>24500000</v>
      </c>
    </row>
    <row r="51" spans="1:12">
      <c r="A51" s="3" t="s">
        <v>524</v>
      </c>
    </row>
    <row r="52" spans="1:12">
      <c r="A52" s="5" t="s">
        <v>320</v>
      </c>
    </row>
    <row r="53" spans="1:12">
      <c r="A53" s="3" t="s">
        <v>525</v>
      </c>
      <c r="B53" s="3" t="s">
        <v>526</v>
      </c>
      <c r="C53" s="3" t="s">
        <v>527</v>
      </c>
    </row>
    <row r="54" spans="1:12">
      <c r="A54" s="3" t="s">
        <v>528</v>
      </c>
      <c r="B54" s="4" t="n">
        <v>2</v>
      </c>
      <c r="C54" s="4" t="n">
        <v>1</v>
      </c>
    </row>
    <row r="55" spans="1:12">
      <c r="A55" s="3" t="s">
        <v>529</v>
      </c>
      <c r="D55" s="3" t="s">
        <v>530</v>
      </c>
      <c r="J55" s="3" t="s">
        <v>530</v>
      </c>
    </row>
    <row r="56" spans="1:12">
      <c r="A56" s="3" t="s">
        <v>531</v>
      </c>
    </row>
    <row r="57" spans="1:12">
      <c r="A57" s="5" t="s">
        <v>320</v>
      </c>
    </row>
    <row r="58" spans="1:12">
      <c r="A58" s="3" t="s">
        <v>529</v>
      </c>
      <c r="D58" s="3" t="s">
        <v>532</v>
      </c>
      <c r="J58" s="3" t="s">
        <v>532</v>
      </c>
    </row>
    <row r="59" spans="1:12">
      <c r="A59" s="3" t="s">
        <v>533</v>
      </c>
    </row>
    <row r="60" spans="1:12">
      <c r="A60" s="5" t="s">
        <v>320</v>
      </c>
    </row>
    <row r="61" spans="1:12">
      <c r="A61" s="3" t="s">
        <v>534</v>
      </c>
      <c r="D61" s="3" t="s">
        <v>492</v>
      </c>
      <c r="E61" s="3" t="s">
        <v>492</v>
      </c>
    </row>
    <row r="62" spans="1:12">
      <c r="A62" s="3" t="s">
        <v>535</v>
      </c>
    </row>
    <row r="63" spans="1:12">
      <c r="A63" s="5" t="s">
        <v>320</v>
      </c>
    </row>
    <row r="64" spans="1:12">
      <c r="A64" s="3" t="s">
        <v>536</v>
      </c>
      <c r="J64" s="7" t="n">
        <v>10</v>
      </c>
    </row>
    <row r="65" spans="1:12">
      <c r="A65" s="3" t="s">
        <v>537</v>
      </c>
    </row>
    <row r="66" spans="1:12">
      <c r="A66" s="5" t="s">
        <v>320</v>
      </c>
    </row>
    <row r="67" spans="1:12">
      <c r="A67" s="3" t="s">
        <v>538</v>
      </c>
      <c r="D67" s="3" t="s">
        <v>539</v>
      </c>
      <c r="E67" s="3" t="s">
        <v>539</v>
      </c>
    </row>
    <row r="68" spans="1:12">
      <c r="A68" s="3" t="s">
        <v>540</v>
      </c>
      <c r="D68" s="3" t="s">
        <v>541</v>
      </c>
      <c r="E68" s="3" t="s">
        <v>541</v>
      </c>
    </row>
    <row r="69" spans="1:12">
      <c r="A69" s="3" t="s">
        <v>542</v>
      </c>
    </row>
    <row r="70" spans="1:12">
      <c r="A70" s="5" t="s">
        <v>320</v>
      </c>
    </row>
    <row r="71" spans="1:12">
      <c r="A71" s="3" t="s">
        <v>538</v>
      </c>
      <c r="D71" s="3" t="s">
        <v>539</v>
      </c>
      <c r="E71" s="3" t="s">
        <v>539</v>
      </c>
    </row>
    <row r="72" spans="1:12">
      <c r="A72" s="3" t="s">
        <v>543</v>
      </c>
    </row>
    <row r="73" spans="1:12">
      <c r="A73" s="5" t="s">
        <v>320</v>
      </c>
    </row>
    <row r="74" spans="1:12">
      <c r="A74" s="3" t="s">
        <v>538</v>
      </c>
      <c r="D74" s="3" t="s">
        <v>539</v>
      </c>
      <c r="E74" s="3" t="s">
        <v>539</v>
      </c>
    </row>
    <row r="75" spans="1:12">
      <c r="A75" s="3" t="s">
        <v>540</v>
      </c>
      <c r="D75" s="3" t="s">
        <v>544</v>
      </c>
      <c r="E75" s="3" t="s">
        <v>544</v>
      </c>
    </row>
  </sheetData>
  <mergeCells count="3">
    <mergeCell ref="A1:A2"/>
    <mergeCell ref="B1:C1"/>
    <mergeCell ref="D1:I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21"/>
    <col customWidth="1" max="6" min="6" width="21"/>
    <col customWidth="1" max="7" min="7" width="14"/>
  </cols>
  <sheetData>
    <row r="1" spans="1:7">
      <c r="A1" s="1" t="s">
        <v>545</v>
      </c>
      <c r="B1" s="2" t="s">
        <v>504</v>
      </c>
      <c r="C1" s="2" t="s">
        <v>1</v>
      </c>
    </row>
    <row r="2" spans="1:7">
      <c r="B2" s="2" t="s">
        <v>546</v>
      </c>
      <c r="C2" s="2" t="s">
        <v>547</v>
      </c>
      <c r="D2" s="2" t="s">
        <v>548</v>
      </c>
      <c r="E2" s="2" t="s">
        <v>30</v>
      </c>
      <c r="F2" s="2" t="s">
        <v>140</v>
      </c>
      <c r="G2" s="2" t="s">
        <v>549</v>
      </c>
    </row>
    <row r="3" spans="1:7">
      <c r="A3" s="5" t="s">
        <v>268</v>
      </c>
    </row>
    <row r="4" spans="1:7">
      <c r="A4" s="3" t="s">
        <v>550</v>
      </c>
      <c r="D4" s="3" t="s">
        <v>551</v>
      </c>
    </row>
    <row r="5" spans="1:7">
      <c r="A5" s="5" t="s">
        <v>332</v>
      </c>
    </row>
    <row r="6" spans="1:7">
      <c r="A6" s="3" t="s">
        <v>552</v>
      </c>
      <c r="C6" s="3" t="s">
        <v>553</v>
      </c>
      <c r="D6" s="3" t="s">
        <v>553</v>
      </c>
    </row>
    <row r="7" spans="1:7">
      <c r="A7" s="5" t="s">
        <v>342</v>
      </c>
    </row>
    <row r="8" spans="1:7">
      <c r="A8" s="3" t="s">
        <v>554</v>
      </c>
      <c r="D8" s="7" t="n">
        <v>0</v>
      </c>
      <c r="E8" s="7" t="n">
        <v>0</v>
      </c>
      <c r="F8" s="7" t="n">
        <v>0</v>
      </c>
    </row>
    <row r="9" spans="1:7">
      <c r="A9" s="5" t="s">
        <v>353</v>
      </c>
    </row>
    <row r="10" spans="1:7">
      <c r="A10" s="3" t="s">
        <v>555</v>
      </c>
      <c r="C10" s="3" t="s">
        <v>556</v>
      </c>
      <c r="D10" s="3" t="s">
        <v>556</v>
      </c>
    </row>
    <row r="11" spans="1:7">
      <c r="A11" s="3" t="s">
        <v>557</v>
      </c>
      <c r="C11" s="3" t="s">
        <v>558</v>
      </c>
      <c r="D11" s="3" t="s">
        <v>558</v>
      </c>
    </row>
    <row r="12" spans="1:7">
      <c r="A12" s="3" t="s">
        <v>559</v>
      </c>
      <c r="C12" s="4" t="n">
        <v>1</v>
      </c>
      <c r="D12" s="4" t="n">
        <v>1</v>
      </c>
    </row>
    <row r="13" spans="1:7">
      <c r="A13" s="3" t="s">
        <v>560</v>
      </c>
      <c r="C13" s="3" t="s">
        <v>561</v>
      </c>
      <c r="D13" s="3" t="s">
        <v>561</v>
      </c>
    </row>
    <row r="14" spans="1:7">
      <c r="A14" s="3" t="s">
        <v>562</v>
      </c>
      <c r="D14" s="7" t="n">
        <v>138863</v>
      </c>
      <c r="E14" s="4" t="n">
        <v>117617</v>
      </c>
    </row>
    <row r="15" spans="1:7">
      <c r="A15" s="3" t="s">
        <v>563</v>
      </c>
      <c r="C15" s="3" t="s">
        <v>564</v>
      </c>
      <c r="D15" s="3" t="s">
        <v>564</v>
      </c>
    </row>
    <row r="16" spans="1:7">
      <c r="A16" s="3" t="s">
        <v>565</v>
      </c>
      <c r="C16" s="3" t="s">
        <v>566</v>
      </c>
      <c r="D16" s="3" t="s">
        <v>566</v>
      </c>
    </row>
    <row r="17" spans="1:7">
      <c r="A17" s="5" t="s">
        <v>567</v>
      </c>
    </row>
    <row r="18" spans="1:7">
      <c r="A18" s="3" t="s">
        <v>141</v>
      </c>
      <c r="C18" s="6" t="n">
        <v>31774</v>
      </c>
      <c r="D18" s="7" t="n">
        <v>206733</v>
      </c>
      <c r="E18" s="4" t="n">
        <v>303233</v>
      </c>
      <c r="F18" s="4" t="n">
        <v>293946</v>
      </c>
    </row>
    <row r="19" spans="1:7">
      <c r="A19" s="5" t="s">
        <v>359</v>
      </c>
    </row>
    <row r="20" spans="1:7">
      <c r="A20" s="3" t="s">
        <v>568</v>
      </c>
      <c r="D20" s="7" t="n">
        <v>1526815</v>
      </c>
      <c r="E20" s="4" t="n">
        <v>1671779</v>
      </c>
      <c r="F20" s="4" t="n">
        <v>1022398</v>
      </c>
    </row>
    <row r="21" spans="1:7">
      <c r="A21" s="3" t="s">
        <v>569</v>
      </c>
    </row>
    <row r="22" spans="1:7">
      <c r="A22" s="5" t="s">
        <v>334</v>
      </c>
    </row>
    <row r="23" spans="1:7">
      <c r="A23" s="3" t="s">
        <v>570</v>
      </c>
      <c r="C23" s="3" t="s">
        <v>571</v>
      </c>
      <c r="D23" s="3" t="s">
        <v>571</v>
      </c>
    </row>
    <row r="24" spans="1:7">
      <c r="A24" s="3" t="s">
        <v>572</v>
      </c>
    </row>
    <row r="25" spans="1:7">
      <c r="A25" s="5" t="s">
        <v>353</v>
      </c>
    </row>
    <row r="26" spans="1:7">
      <c r="A26" s="3" t="s">
        <v>557</v>
      </c>
      <c r="C26" s="3" t="s">
        <v>564</v>
      </c>
      <c r="D26" s="3" t="s">
        <v>564</v>
      </c>
    </row>
    <row r="27" spans="1:7">
      <c r="A27" s="3" t="s">
        <v>573</v>
      </c>
      <c r="B27" s="7" t="n">
        <v>99</v>
      </c>
    </row>
    <row r="28" spans="1:7">
      <c r="A28" s="3" t="s">
        <v>574</v>
      </c>
    </row>
    <row r="29" spans="1:7">
      <c r="A29" s="5" t="s">
        <v>334</v>
      </c>
    </row>
    <row r="30" spans="1:7">
      <c r="A30" s="3" t="s">
        <v>570</v>
      </c>
      <c r="C30" s="3" t="s">
        <v>575</v>
      </c>
      <c r="D30" s="3" t="s">
        <v>575</v>
      </c>
    </row>
    <row r="31" spans="1:7">
      <c r="A31" s="3" t="s">
        <v>576</v>
      </c>
    </row>
    <row r="32" spans="1:7">
      <c r="A32" s="5" t="s">
        <v>334</v>
      </c>
    </row>
    <row r="33" spans="1:7">
      <c r="A33" s="3" t="s">
        <v>570</v>
      </c>
      <c r="C33" s="3" t="s">
        <v>577</v>
      </c>
      <c r="D33" s="3" t="s">
        <v>577</v>
      </c>
    </row>
    <row r="34" spans="1:7">
      <c r="A34" s="3" t="s">
        <v>578</v>
      </c>
    </row>
    <row r="35" spans="1:7">
      <c r="A35" s="5" t="s">
        <v>334</v>
      </c>
    </row>
    <row r="36" spans="1:7">
      <c r="A36" s="3" t="s">
        <v>570</v>
      </c>
      <c r="C36" s="3" t="s">
        <v>577</v>
      </c>
      <c r="D36" s="3" t="s">
        <v>577</v>
      </c>
    </row>
    <row r="37" spans="1:7">
      <c r="A37" s="3" t="s">
        <v>579</v>
      </c>
    </row>
    <row r="38" spans="1:7">
      <c r="A38" s="5" t="s">
        <v>353</v>
      </c>
    </row>
    <row r="39" spans="1:7">
      <c r="A39" s="3" t="s">
        <v>557</v>
      </c>
      <c r="C39" s="3" t="s">
        <v>558</v>
      </c>
      <c r="D39" s="3" t="s">
        <v>558</v>
      </c>
    </row>
    <row r="40" spans="1:7">
      <c r="A40" s="3" t="s">
        <v>573</v>
      </c>
      <c r="B40" s="7" t="n">
        <v>149</v>
      </c>
    </row>
    <row r="41" spans="1:7">
      <c r="A41" s="3" t="s">
        <v>580</v>
      </c>
    </row>
    <row r="42" spans="1:7">
      <c r="A42" s="5" t="s">
        <v>334</v>
      </c>
    </row>
    <row r="43" spans="1:7">
      <c r="A43" s="3" t="s">
        <v>570</v>
      </c>
      <c r="C43" s="3" t="s">
        <v>581</v>
      </c>
      <c r="D43" s="3" t="s">
        <v>581</v>
      </c>
    </row>
    <row r="44" spans="1:7">
      <c r="A44" s="3" t="s">
        <v>582</v>
      </c>
    </row>
    <row r="45" spans="1:7">
      <c r="A45" s="5" t="s">
        <v>334</v>
      </c>
    </row>
    <row r="46" spans="1:7">
      <c r="A46" s="3" t="s">
        <v>570</v>
      </c>
      <c r="C46" s="3" t="s">
        <v>583</v>
      </c>
      <c r="D46" s="3" t="s">
        <v>583</v>
      </c>
    </row>
    <row r="47" spans="1:7">
      <c r="A47" s="3" t="s">
        <v>584</v>
      </c>
    </row>
    <row r="48" spans="1:7">
      <c r="A48" s="5" t="s">
        <v>334</v>
      </c>
    </row>
    <row r="49" spans="1:7">
      <c r="A49" s="3" t="s">
        <v>570</v>
      </c>
      <c r="C49" s="3" t="s">
        <v>571</v>
      </c>
      <c r="D49" s="3" t="s">
        <v>571</v>
      </c>
    </row>
    <row r="50" spans="1:7">
      <c r="A50" s="3" t="s">
        <v>585</v>
      </c>
    </row>
    <row r="51" spans="1:7">
      <c r="A51" s="5" t="s">
        <v>330</v>
      </c>
    </row>
    <row r="52" spans="1:7">
      <c r="A52" s="3" t="s">
        <v>586</v>
      </c>
      <c r="D52" s="3" t="s">
        <v>587</v>
      </c>
      <c r="G52" s="3" t="s">
        <v>587</v>
      </c>
    </row>
    <row r="53" spans="1:7">
      <c r="A53" s="3" t="s">
        <v>588</v>
      </c>
      <c r="D53" s="7" t="n">
        <v>97024</v>
      </c>
      <c r="E53" s="4" t="n">
        <v>99437</v>
      </c>
      <c r="F53" s="4" t="n">
        <v>94077</v>
      </c>
    </row>
    <row r="54" spans="1:7">
      <c r="A54" s="3" t="s">
        <v>589</v>
      </c>
      <c r="D54" s="7" t="n">
        <v>14589</v>
      </c>
      <c r="E54" s="7" t="n">
        <v>14242</v>
      </c>
      <c r="F54" s="7" t="n">
        <v>8315</v>
      </c>
    </row>
    <row r="55" spans="1:7">
      <c r="A55" s="3" t="s">
        <v>590</v>
      </c>
    </row>
    <row r="56" spans="1:7">
      <c r="A56" s="5" t="s">
        <v>353</v>
      </c>
    </row>
    <row r="57" spans="1:7">
      <c r="A57" s="3" t="s">
        <v>555</v>
      </c>
      <c r="C57" s="3" t="s">
        <v>556</v>
      </c>
      <c r="D57" s="3" t="s">
        <v>556</v>
      </c>
    </row>
    <row r="58" spans="1:7">
      <c r="A58" s="3" t="s">
        <v>591</v>
      </c>
    </row>
    <row r="59" spans="1:7">
      <c r="A59" s="5" t="s">
        <v>353</v>
      </c>
    </row>
    <row r="60" spans="1:7">
      <c r="A60" s="3" t="s">
        <v>555</v>
      </c>
      <c r="C60" s="3" t="s">
        <v>556</v>
      </c>
      <c r="D60" s="3" t="s">
        <v>556</v>
      </c>
    </row>
    <row r="61" spans="1:7">
      <c r="A61" s="3" t="s">
        <v>592</v>
      </c>
    </row>
    <row r="62" spans="1:7">
      <c r="A62" s="5" t="s">
        <v>268</v>
      </c>
    </row>
    <row r="63" spans="1:7">
      <c r="A63" s="3" t="s">
        <v>593</v>
      </c>
      <c r="C63" s="3" t="s">
        <v>594</v>
      </c>
      <c r="D63" s="3" t="s">
        <v>594</v>
      </c>
    </row>
    <row r="64" spans="1:7">
      <c r="A64" s="3" t="s">
        <v>595</v>
      </c>
    </row>
    <row r="65" spans="1:7">
      <c r="A65" s="5" t="s">
        <v>268</v>
      </c>
    </row>
    <row r="66" spans="1:7">
      <c r="A66" s="3" t="s">
        <v>593</v>
      </c>
      <c r="C66" s="3" t="s">
        <v>577</v>
      </c>
      <c r="D66" s="3" t="s">
        <v>577</v>
      </c>
    </row>
    <row r="67" spans="1:7">
      <c r="A67" s="3" t="s">
        <v>596</v>
      </c>
    </row>
    <row r="68" spans="1:7">
      <c r="A68" s="5" t="s">
        <v>268</v>
      </c>
    </row>
    <row r="69" spans="1:7">
      <c r="A69" s="3" t="s">
        <v>593</v>
      </c>
      <c r="C69" s="3" t="s">
        <v>539</v>
      </c>
      <c r="D69" s="3" t="s">
        <v>539</v>
      </c>
    </row>
    <row r="70" spans="1:7">
      <c r="A70" s="3" t="s">
        <v>597</v>
      </c>
    </row>
    <row r="71" spans="1:7">
      <c r="A71" s="5" t="s">
        <v>268</v>
      </c>
    </row>
    <row r="72" spans="1:7">
      <c r="A72" s="3" t="s">
        <v>593</v>
      </c>
      <c r="C72" s="3" t="s">
        <v>583</v>
      </c>
      <c r="D72" s="3" t="s">
        <v>583</v>
      </c>
    </row>
    <row r="73" spans="1:7">
      <c r="A73" s="3" t="s">
        <v>598</v>
      </c>
    </row>
    <row r="74" spans="1:7">
      <c r="A74" s="5" t="s">
        <v>268</v>
      </c>
    </row>
    <row r="75" spans="1:7">
      <c r="A75" s="3" t="s">
        <v>593</v>
      </c>
      <c r="C75" s="3" t="s">
        <v>571</v>
      </c>
      <c r="D75" s="3" t="s">
        <v>571</v>
      </c>
    </row>
  </sheetData>
  <mergeCells count="2">
    <mergeCell ref="A1:A2"/>
    <mergeCell ref="C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s>
  <sheetData>
    <row r="1" spans="1:7">
      <c r="A1" s="1" t="s">
        <v>599</v>
      </c>
      <c r="B1" s="2" t="s">
        <v>1</v>
      </c>
    </row>
    <row r="2" spans="1:7">
      <c r="B2" s="2" t="s">
        <v>600</v>
      </c>
      <c r="C2" s="2" t="s">
        <v>29</v>
      </c>
      <c r="D2" s="2" t="s">
        <v>507</v>
      </c>
      <c r="E2" s="2" t="s">
        <v>30</v>
      </c>
      <c r="F2" s="2" t="s">
        <v>140</v>
      </c>
      <c r="G2" s="2" t="s">
        <v>510</v>
      </c>
    </row>
    <row r="3" spans="1:7">
      <c r="A3" s="5" t="s">
        <v>601</v>
      </c>
    </row>
    <row r="4" spans="1:7">
      <c r="A4" s="3" t="s">
        <v>602</v>
      </c>
      <c r="B4" s="6" t="n">
        <v>1571091</v>
      </c>
      <c r="C4" s="7" t="n">
        <v>10221992</v>
      </c>
      <c r="D4" s="6" t="n">
        <v>631630</v>
      </c>
      <c r="E4" s="7" t="n">
        <v>4109577</v>
      </c>
      <c r="F4" s="7" t="n">
        <v>3324384</v>
      </c>
      <c r="G4" s="7" t="n">
        <v>4790751</v>
      </c>
    </row>
    <row r="5" spans="1:7">
      <c r="A5" s="5" t="s">
        <v>367</v>
      </c>
    </row>
    <row r="6" spans="1:7">
      <c r="A6" s="3" t="s">
        <v>603</v>
      </c>
      <c r="B6" s="10" t="n">
        <v>6.5063</v>
      </c>
      <c r="C6" s="10" t="n">
        <v>6.5063</v>
      </c>
    </row>
    <row r="7" spans="1:7">
      <c r="A7" s="5" t="s">
        <v>371</v>
      </c>
    </row>
    <row r="8" spans="1:7">
      <c r="A8" s="3" t="s">
        <v>604</v>
      </c>
      <c r="B8" s="3" t="s">
        <v>558</v>
      </c>
    </row>
    <row r="9" spans="1:7">
      <c r="A9" s="5" t="s">
        <v>387</v>
      </c>
    </row>
    <row r="10" spans="1:7">
      <c r="A10" s="3" t="s">
        <v>605</v>
      </c>
      <c r="B10" s="4" t="n">
        <v>1</v>
      </c>
    </row>
    <row r="11" spans="1:7">
      <c r="A11" s="3" t="s">
        <v>606</v>
      </c>
      <c r="B11" s="4" t="n">
        <v>2</v>
      </c>
    </row>
    <row r="12" spans="1:7">
      <c r="A12" s="3" t="s">
        <v>572</v>
      </c>
    </row>
    <row r="13" spans="1:7">
      <c r="A13" s="5" t="s">
        <v>371</v>
      </c>
    </row>
    <row r="14" spans="1:7">
      <c r="A14" s="3" t="s">
        <v>604</v>
      </c>
      <c r="B14" s="3" t="s">
        <v>564</v>
      </c>
    </row>
    <row r="15" spans="1:7">
      <c r="A15" s="3" t="s">
        <v>579</v>
      </c>
    </row>
    <row r="16" spans="1:7">
      <c r="A16" s="5" t="s">
        <v>371</v>
      </c>
    </row>
    <row r="17" spans="1:7">
      <c r="A17" s="3" t="s">
        <v>604</v>
      </c>
      <c r="B17" s="3" t="s">
        <v>558</v>
      </c>
    </row>
    <row r="18" spans="1:7">
      <c r="A18" s="3" t="s">
        <v>607</v>
      </c>
    </row>
    <row r="19" spans="1:7">
      <c r="A19" s="5" t="s">
        <v>601</v>
      </c>
    </row>
    <row r="20" spans="1:7">
      <c r="A20" s="3" t="s">
        <v>608</v>
      </c>
      <c r="C20" s="7" t="n">
        <v>4287900</v>
      </c>
      <c r="E20" s="7" t="n">
        <v>4021551</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09</v>
      </c>
      <c r="B1" s="2" t="s">
        <v>1</v>
      </c>
    </row>
    <row r="2" spans="1:4">
      <c r="B2" s="2" t="s">
        <v>28</v>
      </c>
      <c r="C2" s="2" t="s">
        <v>29</v>
      </c>
      <c r="D2" s="2" t="s">
        <v>30</v>
      </c>
    </row>
    <row r="3" spans="1:4">
      <c r="A3" s="5" t="s">
        <v>377</v>
      </c>
    </row>
    <row r="4" spans="1:4">
      <c r="A4" s="3" t="s">
        <v>610</v>
      </c>
      <c r="C4" s="7" t="n">
        <v>4090808</v>
      </c>
      <c r="D4" s="7" t="n">
        <v>4382445</v>
      </c>
    </row>
    <row r="5" spans="1:4">
      <c r="A5" s="3" t="s">
        <v>611</v>
      </c>
      <c r="B5" s="6" t="n">
        <v>629375</v>
      </c>
      <c r="C5" s="4" t="n">
        <v>4094903</v>
      </c>
      <c r="D5" s="4" t="n">
        <v>4381698</v>
      </c>
    </row>
    <row r="6" spans="1:4">
      <c r="A6" s="5" t="s">
        <v>389</v>
      </c>
    </row>
    <row r="7" spans="1:4">
      <c r="A7" s="3" t="s">
        <v>555</v>
      </c>
      <c r="B7" s="3" t="s">
        <v>556</v>
      </c>
    </row>
    <row r="8" spans="1:4">
      <c r="A8" s="3" t="s">
        <v>612</v>
      </c>
      <c r="B8" s="3" t="s">
        <v>556</v>
      </c>
    </row>
    <row r="9" spans="1:4">
      <c r="A9" s="3" t="s">
        <v>613</v>
      </c>
    </row>
    <row r="10" spans="1:4">
      <c r="A10" s="5" t="s">
        <v>377</v>
      </c>
    </row>
    <row r="11" spans="1:4">
      <c r="A11" s="3" t="s">
        <v>614</v>
      </c>
      <c r="C11" s="4" t="n">
        <v>352</v>
      </c>
      <c r="D11" s="4" t="n">
        <v>240889</v>
      </c>
    </row>
    <row r="12" spans="1:4">
      <c r="A12" s="3" t="s">
        <v>615</v>
      </c>
      <c r="C12" s="4" t="n">
        <v>145930</v>
      </c>
      <c r="D12" s="4" t="n">
        <v>167055</v>
      </c>
    </row>
    <row r="13" spans="1:4">
      <c r="A13" s="3" t="s">
        <v>616</v>
      </c>
    </row>
    <row r="14" spans="1:4">
      <c r="A14" s="5" t="s">
        <v>377</v>
      </c>
    </row>
    <row r="15" spans="1:4">
      <c r="A15" s="3" t="s">
        <v>614</v>
      </c>
      <c r="C15" s="4" t="n">
        <v>352</v>
      </c>
      <c r="D15" s="4" t="n">
        <v>240889</v>
      </c>
    </row>
    <row r="16" spans="1:4">
      <c r="A16" s="3" t="s">
        <v>617</v>
      </c>
    </row>
    <row r="17" spans="1:4">
      <c r="A17" s="5" t="s">
        <v>377</v>
      </c>
    </row>
    <row r="18" spans="1:4">
      <c r="A18" s="3" t="s">
        <v>615</v>
      </c>
      <c r="C18" s="7" t="n">
        <v>145930</v>
      </c>
      <c r="D18" s="7" t="n">
        <v>16705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14"/>
    <col customWidth="1" max="10" min="10" width="21"/>
    <col customWidth="1" max="11" min="11" width="14"/>
  </cols>
  <sheetData>
    <row r="1" spans="1:11">
      <c r="A1" s="1" t="s">
        <v>618</v>
      </c>
      <c r="B1" s="2" t="s">
        <v>504</v>
      </c>
      <c r="E1" s="2" t="s">
        <v>1</v>
      </c>
    </row>
    <row r="2" spans="1:11">
      <c r="B2" s="2" t="s">
        <v>619</v>
      </c>
      <c r="C2" s="2" t="s">
        <v>620</v>
      </c>
      <c r="D2" s="2" t="s">
        <v>621</v>
      </c>
      <c r="E2" s="2" t="s">
        <v>29</v>
      </c>
      <c r="F2" s="2" t="s">
        <v>30</v>
      </c>
      <c r="G2" s="2" t="s">
        <v>28</v>
      </c>
      <c r="H2" s="2" t="s">
        <v>29</v>
      </c>
      <c r="I2" s="2" t="s">
        <v>622</v>
      </c>
      <c r="J2" s="2" t="s">
        <v>140</v>
      </c>
      <c r="K2" s="2" t="s">
        <v>623</v>
      </c>
    </row>
    <row r="3" spans="1:11">
      <c r="A3" s="5" t="s">
        <v>624</v>
      </c>
    </row>
    <row r="4" spans="1:11">
      <c r="A4" s="3" t="s">
        <v>282</v>
      </c>
      <c r="F4" s="7" t="n">
        <v>367106</v>
      </c>
      <c r="G4" s="6" t="n">
        <v>56423</v>
      </c>
      <c r="H4" s="7" t="n">
        <v>367106</v>
      </c>
      <c r="J4" s="7" t="n">
        <v>108781</v>
      </c>
    </row>
    <row r="5" spans="1:11">
      <c r="A5" s="3" t="s">
        <v>625</v>
      </c>
    </row>
    <row r="6" spans="1:11">
      <c r="A6" s="5" t="s">
        <v>626</v>
      </c>
    </row>
    <row r="7" spans="1:11">
      <c r="A7" s="3" t="s">
        <v>627</v>
      </c>
      <c r="F7" s="4" t="n">
        <v>0</v>
      </c>
    </row>
    <row r="8" spans="1:11">
      <c r="A8" s="3" t="s">
        <v>628</v>
      </c>
    </row>
    <row r="9" spans="1:11">
      <c r="A9" s="5" t="s">
        <v>624</v>
      </c>
    </row>
    <row r="10" spans="1:11">
      <c r="A10" s="3" t="s">
        <v>629</v>
      </c>
      <c r="H10" s="4" t="n">
        <v>0</v>
      </c>
    </row>
    <row r="11" spans="1:11">
      <c r="A11" s="3" t="s">
        <v>282</v>
      </c>
      <c r="H11" s="7" t="n">
        <v>34365</v>
      </c>
    </row>
    <row r="12" spans="1:11">
      <c r="A12" s="5" t="s">
        <v>626</v>
      </c>
    </row>
    <row r="13" spans="1:11">
      <c r="A13" s="3" t="s">
        <v>630</v>
      </c>
      <c r="E13" s="7" t="n">
        <v>50218</v>
      </c>
    </row>
    <row r="14" spans="1:11">
      <c r="A14" s="3" t="s">
        <v>631</v>
      </c>
    </row>
    <row r="15" spans="1:11">
      <c r="A15" s="5" t="s">
        <v>626</v>
      </c>
    </row>
    <row r="16" spans="1:11">
      <c r="A16" s="3" t="s">
        <v>632</v>
      </c>
      <c r="G16" s="3" t="s">
        <v>633</v>
      </c>
      <c r="H16" s="3" t="s">
        <v>633</v>
      </c>
    </row>
    <row r="17" spans="1:11">
      <c r="A17" s="3" t="s">
        <v>411</v>
      </c>
    </row>
    <row r="18" spans="1:11">
      <c r="A18" s="5" t="s">
        <v>624</v>
      </c>
    </row>
    <row r="19" spans="1:11">
      <c r="A19" s="3" t="s">
        <v>634</v>
      </c>
      <c r="D19" s="7" t="n">
        <v>-18388</v>
      </c>
    </row>
    <row r="20" spans="1:11">
      <c r="A20" s="3" t="s">
        <v>282</v>
      </c>
      <c r="D20" s="4" t="n">
        <v>210669</v>
      </c>
    </row>
    <row r="21" spans="1:11">
      <c r="A21" s="3" t="s">
        <v>635</v>
      </c>
      <c r="D21" s="4" t="n">
        <v>-4423</v>
      </c>
    </row>
    <row r="22" spans="1:11">
      <c r="A22" s="3" t="s">
        <v>636</v>
      </c>
      <c r="D22" s="4" t="n">
        <v>-59851</v>
      </c>
    </row>
    <row r="23" spans="1:11">
      <c r="A23" s="3" t="s">
        <v>630</v>
      </c>
      <c r="D23" s="4" t="n">
        <v>145700</v>
      </c>
    </row>
    <row r="24" spans="1:11">
      <c r="A24" s="5" t="s">
        <v>626</v>
      </c>
    </row>
    <row r="25" spans="1:11">
      <c r="A25" s="3" t="s">
        <v>637</v>
      </c>
      <c r="C25" s="7" t="n">
        <v>110001</v>
      </c>
      <c r="D25" s="4" t="n">
        <v>65452</v>
      </c>
    </row>
    <row r="26" spans="1:11">
      <c r="A26" s="3" t="s">
        <v>638</v>
      </c>
      <c r="D26" s="4" t="n">
        <v>80248</v>
      </c>
    </row>
    <row r="27" spans="1:11">
      <c r="A27" s="3" t="s">
        <v>630</v>
      </c>
      <c r="D27" s="4" t="n">
        <v>145700</v>
      </c>
    </row>
    <row r="28" spans="1:11">
      <c r="A28" s="3" t="s">
        <v>639</v>
      </c>
      <c r="D28" s="7" t="n">
        <v>0</v>
      </c>
    </row>
    <row r="29" spans="1:11">
      <c r="A29" s="3" t="s">
        <v>640</v>
      </c>
      <c r="I29" s="3" t="s">
        <v>641</v>
      </c>
    </row>
    <row r="30" spans="1:11">
      <c r="A30" s="3" t="s">
        <v>632</v>
      </c>
      <c r="C30" s="3" t="s">
        <v>642</v>
      </c>
      <c r="D30" s="3" t="s">
        <v>643</v>
      </c>
      <c r="K30" s="3" t="s">
        <v>644</v>
      </c>
    </row>
    <row r="31" spans="1:11">
      <c r="A31" s="3" t="s">
        <v>645</v>
      </c>
    </row>
    <row r="32" spans="1:11">
      <c r="A32" s="5" t="s">
        <v>624</v>
      </c>
    </row>
    <row r="33" spans="1:11">
      <c r="A33" s="3" t="s">
        <v>629</v>
      </c>
      <c r="D33" s="7" t="n">
        <v>17693</v>
      </c>
    </row>
    <row r="34" spans="1:11">
      <c r="A34" s="5" t="s">
        <v>626</v>
      </c>
    </row>
    <row r="35" spans="1:11">
      <c r="A35" s="3" t="s">
        <v>646</v>
      </c>
      <c r="D35" s="3" t="s">
        <v>581</v>
      </c>
    </row>
    <row r="36" spans="1:11">
      <c r="A36" s="3" t="s">
        <v>408</v>
      </c>
    </row>
    <row r="37" spans="1:11">
      <c r="A37" s="5" t="s">
        <v>647</v>
      </c>
    </row>
    <row r="38" spans="1:11">
      <c r="A38" s="3" t="s">
        <v>648</v>
      </c>
      <c r="F38" s="4" t="n">
        <v>74352</v>
      </c>
      <c r="H38" s="7" t="n">
        <v>17781</v>
      </c>
    </row>
    <row r="39" spans="1:11">
      <c r="A39" s="3" t="s">
        <v>649</v>
      </c>
      <c r="E39" s="4" t="n">
        <v>4000</v>
      </c>
    </row>
    <row r="40" spans="1:11">
      <c r="A40" s="5" t="s">
        <v>624</v>
      </c>
    </row>
    <row r="41" spans="1:11">
      <c r="A41" s="3" t="s">
        <v>634</v>
      </c>
      <c r="B41" s="7" t="n">
        <v>95332</v>
      </c>
    </row>
    <row r="42" spans="1:11">
      <c r="A42" s="3" t="s">
        <v>282</v>
      </c>
      <c r="B42" s="4" t="n">
        <v>13291</v>
      </c>
    </row>
    <row r="43" spans="1:11">
      <c r="A43" s="3" t="s">
        <v>630</v>
      </c>
      <c r="B43" s="4" t="n">
        <v>428283</v>
      </c>
    </row>
    <row r="44" spans="1:11">
      <c r="A44" s="5" t="s">
        <v>626</v>
      </c>
    </row>
    <row r="45" spans="1:11">
      <c r="A45" s="3" t="s">
        <v>650</v>
      </c>
      <c r="B45" s="4" t="n">
        <v>410417</v>
      </c>
    </row>
    <row r="46" spans="1:11">
      <c r="A46" s="3" t="s">
        <v>637</v>
      </c>
      <c r="E46" s="7" t="n">
        <v>56571</v>
      </c>
      <c r="F46" s="7" t="n">
        <v>336065</v>
      </c>
    </row>
    <row r="47" spans="1:11">
      <c r="A47" s="3" t="s">
        <v>651</v>
      </c>
      <c r="B47" s="4" t="n">
        <v>17866</v>
      </c>
    </row>
    <row r="48" spans="1:11">
      <c r="A48" s="3" t="s">
        <v>630</v>
      </c>
      <c r="B48" s="4" t="n">
        <v>428283</v>
      </c>
    </row>
    <row r="49" spans="1:11">
      <c r="A49" s="3" t="s">
        <v>652</v>
      </c>
    </row>
    <row r="50" spans="1:11">
      <c r="A50" s="5" t="s">
        <v>624</v>
      </c>
    </row>
    <row r="51" spans="1:11">
      <c r="A51" s="3" t="s">
        <v>629</v>
      </c>
      <c r="B51" s="7" t="n">
        <v>319660</v>
      </c>
    </row>
  </sheetData>
  <mergeCells count="4">
    <mergeCell ref="A1:A2"/>
    <mergeCell ref="B1:D1"/>
    <mergeCell ref="E1:F1"/>
    <mergeCell ref="G1:H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s>
  <sheetData>
    <row r="1" spans="1:6">
      <c r="A1" s="1" t="s">
        <v>653</v>
      </c>
      <c r="B1" s="2" t="s">
        <v>1</v>
      </c>
    </row>
    <row r="2" spans="1:6">
      <c r="B2" s="2" t="s">
        <v>28</v>
      </c>
      <c r="C2" s="2" t="s">
        <v>29</v>
      </c>
      <c r="D2" s="2" t="s">
        <v>30</v>
      </c>
      <c r="E2" s="2" t="s">
        <v>140</v>
      </c>
      <c r="F2" s="2" t="s">
        <v>29</v>
      </c>
    </row>
    <row r="3" spans="1:6">
      <c r="A3" s="5" t="s">
        <v>654</v>
      </c>
    </row>
    <row r="4" spans="1:6">
      <c r="A4" s="3" t="s">
        <v>655</v>
      </c>
      <c r="D4" s="7" t="n">
        <v>2380127</v>
      </c>
      <c r="F4" s="7" t="n">
        <v>4928418</v>
      </c>
    </row>
    <row r="5" spans="1:6">
      <c r="A5" s="3" t="s">
        <v>656</v>
      </c>
      <c r="D5" s="4" t="n">
        <v>-46209</v>
      </c>
      <c r="F5" s="4" t="n">
        <v>-124891</v>
      </c>
    </row>
    <row r="6" spans="1:6">
      <c r="A6" s="3" t="s">
        <v>657</v>
      </c>
      <c r="B6" s="6" t="n">
        <v>738289</v>
      </c>
      <c r="D6" s="4" t="n">
        <v>2333918</v>
      </c>
      <c r="F6" s="4" t="n">
        <v>4803527</v>
      </c>
    </row>
    <row r="7" spans="1:6">
      <c r="A7" s="5" t="s">
        <v>658</v>
      </c>
    </row>
    <row r="8" spans="1:6">
      <c r="A8" s="3" t="s">
        <v>659</v>
      </c>
      <c r="B8" s="6" t="n">
        <v>-20113</v>
      </c>
      <c r="C8" s="7" t="n">
        <v>-130862</v>
      </c>
      <c r="D8" s="4" t="n">
        <v>-57743</v>
      </c>
      <c r="E8" s="7" t="n">
        <v>-11884</v>
      </c>
    </row>
    <row r="9" spans="1:6">
      <c r="A9" s="3" t="s">
        <v>262</v>
      </c>
    </row>
    <row r="10" spans="1:6">
      <c r="A10" s="5" t="s">
        <v>658</v>
      </c>
    </row>
    <row r="11" spans="1:6">
      <c r="A11" s="3" t="s">
        <v>660</v>
      </c>
      <c r="C11" s="4" t="n">
        <v>-46209</v>
      </c>
    </row>
    <row r="12" spans="1:6">
      <c r="A12" s="3" t="s">
        <v>659</v>
      </c>
      <c r="C12" s="4" t="n">
        <v>-111183</v>
      </c>
      <c r="D12" s="4" t="n">
        <v>-53316</v>
      </c>
    </row>
    <row r="13" spans="1:6">
      <c r="A13" s="3" t="s">
        <v>661</v>
      </c>
      <c r="C13" s="4" t="n">
        <v>32501</v>
      </c>
      <c r="D13" s="4" t="n">
        <v>7107</v>
      </c>
    </row>
    <row r="14" spans="1:6">
      <c r="A14" s="3" t="s">
        <v>662</v>
      </c>
      <c r="C14" s="7" t="n">
        <v>-124891</v>
      </c>
      <c r="D14" s="4" t="n">
        <v>-46209</v>
      </c>
    </row>
    <row r="15" spans="1:6">
      <c r="A15" s="3" t="s">
        <v>663</v>
      </c>
    </row>
    <row r="16" spans="1:6">
      <c r="A16" s="5" t="s">
        <v>654</v>
      </c>
    </row>
    <row r="17" spans="1:6">
      <c r="A17" s="3" t="s">
        <v>655</v>
      </c>
      <c r="D17" s="4" t="n">
        <v>2165639</v>
      </c>
      <c r="F17" s="4" t="n">
        <v>4611930</v>
      </c>
    </row>
    <row r="18" spans="1:6">
      <c r="A18" s="3" t="s">
        <v>664</v>
      </c>
      <c r="B18" s="4" t="n">
        <v>18</v>
      </c>
      <c r="C18" s="4" t="n">
        <v>18</v>
      </c>
    </row>
    <row r="19" spans="1:6">
      <c r="A19" s="3" t="s">
        <v>665</v>
      </c>
      <c r="F19" s="4" t="n">
        <v>1000000</v>
      </c>
    </row>
    <row r="20" spans="1:6">
      <c r="A20" s="3" t="s">
        <v>666</v>
      </c>
    </row>
    <row r="21" spans="1:6">
      <c r="A21" s="5" t="s">
        <v>654</v>
      </c>
    </row>
    <row r="22" spans="1:6">
      <c r="A22" s="3" t="s">
        <v>655</v>
      </c>
      <c r="D22" s="4" t="n">
        <v>209340</v>
      </c>
      <c r="F22" s="4" t="n">
        <v>298124</v>
      </c>
    </row>
    <row r="23" spans="1:6">
      <c r="A23" s="3" t="s">
        <v>651</v>
      </c>
    </row>
    <row r="24" spans="1:6">
      <c r="A24" s="5" t="s">
        <v>654</v>
      </c>
    </row>
    <row r="25" spans="1:6">
      <c r="A25" s="3" t="s">
        <v>655</v>
      </c>
      <c r="D25" s="7" t="n">
        <v>5148</v>
      </c>
      <c r="F25" s="7" t="n">
        <v>18364</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67</v>
      </c>
      <c r="B1" s="2" t="s">
        <v>28</v>
      </c>
      <c r="C1" s="2" t="s">
        <v>29</v>
      </c>
      <c r="D1" s="2" t="s">
        <v>30</v>
      </c>
    </row>
    <row r="2" spans="1:4">
      <c r="A2" s="5" t="s">
        <v>264</v>
      </c>
    </row>
    <row r="3" spans="1:4">
      <c r="A3" s="3" t="s">
        <v>668</v>
      </c>
      <c r="C3" s="7" t="n">
        <v>342703</v>
      </c>
      <c r="D3" s="7" t="n">
        <v>236066</v>
      </c>
    </row>
    <row r="4" spans="1:4">
      <c r="A4" s="3" t="s">
        <v>669</v>
      </c>
      <c r="C4" s="4" t="n">
        <v>12847</v>
      </c>
      <c r="D4" s="4" t="n">
        <v>16272</v>
      </c>
    </row>
    <row r="5" spans="1:4">
      <c r="A5" s="3" t="s">
        <v>670</v>
      </c>
      <c r="C5" s="4" t="n">
        <v>30402</v>
      </c>
      <c r="D5" s="4" t="n">
        <v>12262</v>
      </c>
    </row>
    <row r="6" spans="1:4">
      <c r="A6" s="3" t="s">
        <v>671</v>
      </c>
      <c r="C6" s="4" t="n">
        <v>791156</v>
      </c>
      <c r="D6" s="4" t="n">
        <v>555899</v>
      </c>
    </row>
    <row r="7" spans="1:4">
      <c r="A7" s="3" t="s">
        <v>672</v>
      </c>
      <c r="C7" s="4" t="n">
        <v>25871</v>
      </c>
      <c r="D7" s="4" t="n">
        <v>16905</v>
      </c>
    </row>
    <row r="8" spans="1:4">
      <c r="A8" s="3" t="s">
        <v>673</v>
      </c>
      <c r="C8" s="4" t="n">
        <v>1502046</v>
      </c>
      <c r="D8" s="4" t="n">
        <v>855755</v>
      </c>
    </row>
    <row r="9" spans="1:4">
      <c r="A9" s="3" t="s">
        <v>674</v>
      </c>
      <c r="C9" s="4" t="n">
        <v>646027</v>
      </c>
      <c r="D9" s="4" t="n">
        <v>263001</v>
      </c>
    </row>
    <row r="10" spans="1:4">
      <c r="A10" s="3" t="s">
        <v>675</v>
      </c>
      <c r="C10" s="4" t="n">
        <v>152179</v>
      </c>
      <c r="D10" s="4" t="n">
        <v>92452</v>
      </c>
    </row>
    <row r="11" spans="1:4">
      <c r="A11" s="3" t="s">
        <v>676</v>
      </c>
      <c r="C11" s="4" t="n">
        <v>170965</v>
      </c>
      <c r="D11" s="4" t="n">
        <v>245213</v>
      </c>
    </row>
    <row r="12" spans="1:4">
      <c r="A12" s="3" t="s">
        <v>657</v>
      </c>
      <c r="B12" s="6" t="n">
        <v>564714</v>
      </c>
      <c r="C12" s="7" t="n">
        <v>3674196</v>
      </c>
      <c r="D12" s="7" t="n">
        <v>229382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51</v>
      </c>
      <c r="C2" s="2" t="s">
        <v>252</v>
      </c>
    </row>
    <row r="3" spans="1:3">
      <c r="A3" s="5" t="s">
        <v>678</v>
      </c>
    </row>
    <row r="4" spans="1:3">
      <c r="A4" s="3" t="s">
        <v>679</v>
      </c>
      <c r="B4" s="7" t="n">
        <v>245981</v>
      </c>
      <c r="C4" s="7" t="n">
        <v>671776</v>
      </c>
    </row>
    <row r="5" spans="1:3">
      <c r="A5" s="3" t="s">
        <v>680</v>
      </c>
      <c r="B5" s="4" t="n">
        <v>5981</v>
      </c>
      <c r="C5" s="4" t="n">
        <v>1776</v>
      </c>
    </row>
    <row r="6" spans="1:3">
      <c r="A6" s="3" t="s">
        <v>681</v>
      </c>
      <c r="B6" s="4" t="n">
        <v>0</v>
      </c>
      <c r="C6" s="4" t="n">
        <v>0</v>
      </c>
    </row>
    <row r="7" spans="1:3">
      <c r="A7" s="3" t="s">
        <v>682</v>
      </c>
      <c r="B7" s="7" t="n">
        <v>0</v>
      </c>
      <c r="C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
    <col customWidth="1" max="6" min="6" width="21"/>
  </cols>
  <sheetData>
    <row r="1" spans="1:6">
      <c r="A1" s="1" t="s">
        <v>182</v>
      </c>
      <c r="B1" s="2" t="s">
        <v>1</v>
      </c>
    </row>
    <row r="2" spans="1:6">
      <c r="B2" s="2" t="s">
        <v>28</v>
      </c>
      <c r="C2" s="2" t="s">
        <v>29</v>
      </c>
      <c r="D2" s="2" t="s">
        <v>30</v>
      </c>
      <c r="F2" s="2" t="s">
        <v>140</v>
      </c>
    </row>
    <row r="3" spans="1:6">
      <c r="A3" s="5" t="s">
        <v>183</v>
      </c>
    </row>
    <row r="4" spans="1:6">
      <c r="A4" s="3" t="s">
        <v>123</v>
      </c>
      <c r="B4" s="6" t="n">
        <v>290863</v>
      </c>
      <c r="C4" s="7" t="n">
        <v>1892433</v>
      </c>
      <c r="D4" s="7" t="n">
        <v>1992767</v>
      </c>
      <c r="F4" s="7" t="n">
        <v>1508712</v>
      </c>
    </row>
    <row r="5" spans="1:6">
      <c r="A5" s="5" t="s">
        <v>184</v>
      </c>
    </row>
    <row r="6" spans="1:6">
      <c r="A6" s="3" t="s">
        <v>185</v>
      </c>
      <c r="B6" s="4" t="n">
        <v>20113</v>
      </c>
      <c r="C6" s="4" t="n">
        <v>130862</v>
      </c>
      <c r="D6" s="4" t="n">
        <v>57743</v>
      </c>
      <c r="F6" s="4" t="n">
        <v>11884</v>
      </c>
    </row>
    <row r="7" spans="1:6">
      <c r="A7" s="3" t="s">
        <v>141</v>
      </c>
      <c r="B7" s="4" t="n">
        <v>31774</v>
      </c>
      <c r="C7" s="4" t="n">
        <v>206733</v>
      </c>
      <c r="D7" s="4" t="n">
        <v>303233</v>
      </c>
      <c r="F7" s="4" t="n">
        <v>293946</v>
      </c>
    </row>
    <row r="8" spans="1:6">
      <c r="A8" s="3" t="s">
        <v>186</v>
      </c>
      <c r="B8" s="4" t="n">
        <v>110791</v>
      </c>
      <c r="C8" s="4" t="n">
        <v>720840</v>
      </c>
      <c r="D8" s="4" t="n">
        <v>610976</v>
      </c>
      <c r="F8" s="4" t="n">
        <v>291401</v>
      </c>
    </row>
    <row r="9" spans="1:6">
      <c r="A9" s="3" t="s">
        <v>187</v>
      </c>
      <c r="B9" s="4" t="n">
        <v>52382</v>
      </c>
      <c r="C9" s="4" t="n">
        <v>340816</v>
      </c>
      <c r="D9" s="4" t="n">
        <v>363977</v>
      </c>
      <c r="F9" s="4" t="n">
        <v>289644</v>
      </c>
    </row>
    <row r="10" spans="1:6">
      <c r="A10" s="3" t="s">
        <v>188</v>
      </c>
      <c r="B10" s="4" t="n">
        <v>8537</v>
      </c>
      <c r="C10" s="4" t="n">
        <v>55545</v>
      </c>
      <c r="D10" s="4" t="n">
        <v>37657</v>
      </c>
      <c r="F10" s="4" t="n">
        <v>2785</v>
      </c>
    </row>
    <row r="11" spans="1:6">
      <c r="A11" s="3" t="s">
        <v>189</v>
      </c>
      <c r="B11" s="4" t="n">
        <v>-641</v>
      </c>
      <c r="C11" s="4" t="n">
        <v>-4170</v>
      </c>
      <c r="D11" s="4" t="n">
        <v>10499</v>
      </c>
      <c r="F11" s="4" t="n">
        <v>1688</v>
      </c>
    </row>
    <row r="12" spans="1:6">
      <c r="A12" s="3" t="s">
        <v>190</v>
      </c>
      <c r="B12" s="4" t="n">
        <v>102531</v>
      </c>
      <c r="C12" s="4" t="n">
        <v>667098</v>
      </c>
      <c r="D12" s="4" t="n">
        <v>475653</v>
      </c>
      <c r="F12" s="4" t="n">
        <v>302941</v>
      </c>
    </row>
    <row r="13" spans="1:6">
      <c r="A13" s="3" t="s">
        <v>122</v>
      </c>
      <c r="B13" s="4" t="n">
        <v>3424</v>
      </c>
      <c r="C13" s="4" t="n">
        <v>22280</v>
      </c>
      <c r="D13" s="4" t="n">
        <v>71489</v>
      </c>
      <c r="F13" s="4" t="n">
        <v>84063</v>
      </c>
    </row>
    <row r="14" spans="1:6">
      <c r="A14" s="3" t="s">
        <v>115</v>
      </c>
      <c r="B14" s="4" t="n">
        <v>20446</v>
      </c>
      <c r="C14" s="4" t="n">
        <v>133026</v>
      </c>
      <c r="D14" s="4" t="n">
        <v>114574</v>
      </c>
      <c r="F14" s="4" t="n">
        <v>99749</v>
      </c>
    </row>
    <row r="15" spans="1:6">
      <c r="A15" s="3" t="s">
        <v>191</v>
      </c>
      <c r="B15" s="4" t="n">
        <v>-2603</v>
      </c>
      <c r="C15" s="4" t="n">
        <v>-16934</v>
      </c>
      <c r="D15" s="4" t="n">
        <v>-31855</v>
      </c>
      <c r="F15" s="4" t="n">
        <v>-133027</v>
      </c>
    </row>
    <row r="16" spans="1:6">
      <c r="A16" s="3" t="s">
        <v>192</v>
      </c>
      <c r="B16" s="4" t="n">
        <v>914</v>
      </c>
      <c r="C16" s="4" t="n">
        <v>5950</v>
      </c>
      <c r="D16" s="4" t="n">
        <v>35824</v>
      </c>
      <c r="F16" s="4" t="n">
        <v>33453</v>
      </c>
    </row>
    <row r="17" spans="1:6">
      <c r="A17" s="3" t="s">
        <v>193</v>
      </c>
      <c r="B17" s="4" t="n">
        <v>-8548</v>
      </c>
      <c r="C17" s="4" t="n">
        <v>-55615</v>
      </c>
    </row>
    <row r="18" spans="1:6">
      <c r="A18" s="5" t="s">
        <v>194</v>
      </c>
    </row>
    <row r="19" spans="1:6">
      <c r="A19" s="3" t="s">
        <v>195</v>
      </c>
      <c r="B19" s="4" t="n">
        <v>-408198</v>
      </c>
      <c r="C19" s="4" t="n">
        <v>-2655862</v>
      </c>
      <c r="D19" s="4" t="n">
        <v>-1951397</v>
      </c>
      <c r="F19" s="4" t="n">
        <v>-279165</v>
      </c>
    </row>
    <row r="20" spans="1:6">
      <c r="A20" s="3" t="s">
        <v>196</v>
      </c>
      <c r="B20" s="4" t="n">
        <v>-283</v>
      </c>
      <c r="C20" s="4" t="n">
        <v>-1839</v>
      </c>
      <c r="D20" s="4" t="n">
        <v>30251</v>
      </c>
      <c r="F20" s="4" t="n">
        <v>-865</v>
      </c>
    </row>
    <row r="21" spans="1:6">
      <c r="A21" s="3" t="s">
        <v>197</v>
      </c>
      <c r="B21" s="4" t="n">
        <v>-194435</v>
      </c>
      <c r="C21" s="4" t="n">
        <v>-1265051</v>
      </c>
      <c r="D21" s="4" t="n">
        <v>-323182</v>
      </c>
      <c r="F21" s="4" t="n">
        <v>-1094085</v>
      </c>
    </row>
    <row r="22" spans="1:6">
      <c r="A22" s="3" t="s">
        <v>38</v>
      </c>
      <c r="B22" s="4" t="n">
        <v>-344346</v>
      </c>
      <c r="C22" s="4" t="n">
        <v>-2240420</v>
      </c>
      <c r="D22" s="4" t="n">
        <v>-685018</v>
      </c>
      <c r="F22" s="4" t="n">
        <v>-1272336</v>
      </c>
    </row>
    <row r="23" spans="1:6">
      <c r="A23" s="3" t="s">
        <v>198</v>
      </c>
      <c r="B23" s="4" t="n">
        <v>-10804</v>
      </c>
      <c r="C23" s="4" t="n">
        <v>-70297</v>
      </c>
      <c r="D23" s="4" t="n">
        <v>-10119</v>
      </c>
      <c r="F23" s="4" t="n">
        <v>31146</v>
      </c>
    </row>
    <row r="24" spans="1:6">
      <c r="A24" s="3" t="s">
        <v>199</v>
      </c>
      <c r="B24" s="4" t="n">
        <v>494493</v>
      </c>
      <c r="C24" s="4" t="n">
        <v>3217304</v>
      </c>
      <c r="D24" s="4" t="n">
        <v>1553400</v>
      </c>
      <c r="F24" s="4" t="n">
        <v>643370</v>
      </c>
    </row>
    <row r="25" spans="1:6">
      <c r="A25" s="3" t="s">
        <v>200</v>
      </c>
      <c r="B25" s="4" t="n">
        <v>-53416</v>
      </c>
      <c r="C25" s="4" t="n">
        <v>-347538</v>
      </c>
      <c r="D25" s="4" t="n">
        <v>690402</v>
      </c>
      <c r="F25" s="4" t="n">
        <v>585624</v>
      </c>
    </row>
    <row r="26" spans="1:6">
      <c r="A26" s="3" t="s">
        <v>201</v>
      </c>
      <c r="B26" s="4" t="n">
        <v>44698</v>
      </c>
      <c r="C26" s="4" t="n">
        <v>290818</v>
      </c>
      <c r="D26" s="4" t="n">
        <v>-305221</v>
      </c>
      <c r="E26" s="3" t="s">
        <v>202</v>
      </c>
      <c r="F26" s="4" t="n">
        <v>537300</v>
      </c>
    </row>
    <row r="27" spans="1:6">
      <c r="A27" s="3" t="s">
        <v>203</v>
      </c>
      <c r="B27" s="4" t="n">
        <v>1889</v>
      </c>
      <c r="C27" s="4" t="n">
        <v>12293</v>
      </c>
      <c r="D27" s="4" t="n">
        <v>-186533</v>
      </c>
      <c r="F27" s="4" t="n">
        <v>131182</v>
      </c>
    </row>
    <row r="28" spans="1:6">
      <c r="A28" s="3" t="s">
        <v>204</v>
      </c>
      <c r="B28" s="4" t="n">
        <v>4081</v>
      </c>
      <c r="C28" s="4" t="n">
        <v>26554</v>
      </c>
      <c r="D28" s="4" t="n">
        <v>55549</v>
      </c>
      <c r="F28" s="4" t="n">
        <v>-86880</v>
      </c>
    </row>
    <row r="29" spans="1:6">
      <c r="A29" s="3" t="s">
        <v>205</v>
      </c>
      <c r="B29" s="4" t="n">
        <v>-12845</v>
      </c>
      <c r="C29" s="4" t="n">
        <v>-83575</v>
      </c>
      <c r="D29" s="4" t="n">
        <v>-79256</v>
      </c>
      <c r="F29" s="4" t="n">
        <v>-67444</v>
      </c>
    </row>
    <row r="30" spans="1:6">
      <c r="A30" s="3" t="s">
        <v>206</v>
      </c>
      <c r="B30" s="4" t="n">
        <v>150816</v>
      </c>
      <c r="C30" s="4" t="n">
        <v>981251</v>
      </c>
      <c r="D30" s="4" t="n">
        <v>2831413</v>
      </c>
      <c r="F30" s="4" t="n">
        <v>1915086</v>
      </c>
    </row>
    <row r="31" spans="1:6">
      <c r="A31" s="5" t="s">
        <v>207</v>
      </c>
    </row>
    <row r="32" spans="1:6">
      <c r="A32" s="3" t="s">
        <v>208</v>
      </c>
      <c r="B32" s="4" t="n">
        <v>-337792</v>
      </c>
      <c r="C32" s="4" t="n">
        <v>-2197773</v>
      </c>
      <c r="D32" s="4" t="n">
        <v>-1967645</v>
      </c>
      <c r="F32" s="4" t="n">
        <v>-2183228</v>
      </c>
    </row>
    <row r="33" spans="1:6">
      <c r="A33" s="3" t="s">
        <v>209</v>
      </c>
      <c r="B33" s="4" t="n">
        <v>-42391</v>
      </c>
      <c r="C33" s="4" t="n">
        <v>-275810</v>
      </c>
      <c r="D33" s="4" t="n">
        <v>-199642</v>
      </c>
      <c r="F33" s="4" t="n">
        <v>-118256</v>
      </c>
    </row>
    <row r="34" spans="1:6">
      <c r="A34" s="3" t="s">
        <v>210</v>
      </c>
      <c r="B34" s="4" t="n">
        <v>18109</v>
      </c>
      <c r="C34" s="4" t="n">
        <v>117825</v>
      </c>
      <c r="D34" s="4" t="n">
        <v>240069</v>
      </c>
      <c r="F34" s="4" t="n">
        <v>19550</v>
      </c>
    </row>
    <row r="35" spans="1:6">
      <c r="A35" s="3" t="s">
        <v>211</v>
      </c>
      <c r="D35" s="4" t="n">
        <v>-618219</v>
      </c>
      <c r="F35" s="4" t="n">
        <v>-1873553</v>
      </c>
    </row>
    <row r="36" spans="1:6">
      <c r="A36" s="3" t="s">
        <v>212</v>
      </c>
      <c r="B36" s="4" t="n">
        <v>1428</v>
      </c>
      <c r="C36" s="4" t="n">
        <v>9290</v>
      </c>
      <c r="D36" s="4" t="n">
        <v>13385</v>
      </c>
      <c r="F36" s="4" t="n">
        <v>204</v>
      </c>
    </row>
    <row r="37" spans="1:6">
      <c r="A37" s="3" t="s">
        <v>213</v>
      </c>
      <c r="B37" s="4" t="n">
        <v>-133</v>
      </c>
      <c r="C37" s="4" t="n">
        <v>-867</v>
      </c>
      <c r="D37" s="4" t="n">
        <v>-5121</v>
      </c>
      <c r="F37" s="4" t="n">
        <v>-9388</v>
      </c>
    </row>
    <row r="38" spans="1:6">
      <c r="A38" s="3" t="s">
        <v>214</v>
      </c>
      <c r="B38" s="4" t="n">
        <v>-54409</v>
      </c>
      <c r="C38" s="4" t="n">
        <v>-354000</v>
      </c>
      <c r="D38" s="4" t="n">
        <v>-2165000</v>
      </c>
      <c r="F38" s="4" t="n">
        <v>-5540000</v>
      </c>
    </row>
    <row r="39" spans="1:6">
      <c r="A39" s="3" t="s">
        <v>215</v>
      </c>
      <c r="B39" s="4" t="n">
        <v>122455</v>
      </c>
      <c r="C39" s="4" t="n">
        <v>796729</v>
      </c>
      <c r="D39" s="4" t="n">
        <v>3332482</v>
      </c>
      <c r="F39" s="4" t="n">
        <v>7633963</v>
      </c>
    </row>
    <row r="40" spans="1:6">
      <c r="A40" s="3" t="s">
        <v>216</v>
      </c>
      <c r="B40" s="4" t="n">
        <v>-2580</v>
      </c>
      <c r="C40" s="4" t="n">
        <v>-16783</v>
      </c>
      <c r="D40" s="4" t="n">
        <v>-58327</v>
      </c>
      <c r="F40" s="4" t="n">
        <v>-523643</v>
      </c>
    </row>
    <row r="41" spans="1:6">
      <c r="A41" s="3" t="s">
        <v>217</v>
      </c>
      <c r="B41" s="4" t="n">
        <v>-723</v>
      </c>
      <c r="C41" s="4" t="n">
        <v>-4701</v>
      </c>
      <c r="D41" s="4" t="n">
        <v>-106365</v>
      </c>
      <c r="F41" s="4" t="n">
        <v>-39198</v>
      </c>
    </row>
    <row r="42" spans="1:6">
      <c r="A42" s="3" t="s">
        <v>218</v>
      </c>
      <c r="D42" s="4" t="n">
        <v>-97314</v>
      </c>
      <c r="F42" s="4" t="n">
        <v>-246953</v>
      </c>
    </row>
    <row r="43" spans="1:6">
      <c r="A43" s="3" t="s">
        <v>219</v>
      </c>
      <c r="B43" s="4" t="n">
        <v>-36887</v>
      </c>
      <c r="C43" s="4" t="n">
        <v>-240000</v>
      </c>
      <c r="F43" s="4" t="n">
        <v>-48000</v>
      </c>
    </row>
    <row r="44" spans="1:6">
      <c r="A44" s="3" t="s">
        <v>220</v>
      </c>
      <c r="B44" s="4" t="n">
        <v>42927</v>
      </c>
      <c r="C44" s="4" t="n">
        <v>279295</v>
      </c>
    </row>
    <row r="45" spans="1:6">
      <c r="A45" s="3" t="s">
        <v>221</v>
      </c>
      <c r="B45" s="4" t="n">
        <v>-29043</v>
      </c>
      <c r="C45" s="4" t="n">
        <v>-188960</v>
      </c>
      <c r="D45" s="4" t="n">
        <v>-46305</v>
      </c>
      <c r="F45" s="4" t="n">
        <v>-9207</v>
      </c>
    </row>
    <row r="46" spans="1:6">
      <c r="A46" s="3" t="s">
        <v>222</v>
      </c>
      <c r="B46" s="4" t="n">
        <v>7093</v>
      </c>
      <c r="C46" s="4" t="n">
        <v>46149</v>
      </c>
    </row>
    <row r="47" spans="1:6">
      <c r="A47" s="3" t="s">
        <v>223</v>
      </c>
      <c r="B47" s="4" t="n">
        <v>-461</v>
      </c>
      <c r="C47" s="4" t="n">
        <v>-3000</v>
      </c>
      <c r="D47" s="4" t="n">
        <v>9000</v>
      </c>
      <c r="F47" s="4" t="n">
        <v>400</v>
      </c>
    </row>
    <row r="48" spans="1:6">
      <c r="A48" s="3" t="s">
        <v>224</v>
      </c>
      <c r="B48" s="4" t="n">
        <v>-312407</v>
      </c>
      <c r="C48" s="4" t="n">
        <v>-2032606</v>
      </c>
      <c r="D48" s="4" t="n">
        <v>-1669002</v>
      </c>
      <c r="F48" s="4" t="n">
        <v>-2937309</v>
      </c>
    </row>
    <row r="49" spans="1:6">
      <c r="A49" s="5" t="s">
        <v>225</v>
      </c>
    </row>
    <row r="50" spans="1:6">
      <c r="A50" s="3" t="s">
        <v>226</v>
      </c>
      <c r="B50" s="4" t="n">
        <v>139912</v>
      </c>
      <c r="C50" s="4" t="n">
        <v>910310</v>
      </c>
      <c r="D50" s="4" t="n">
        <v>3000</v>
      </c>
      <c r="F50" s="4" t="n">
        <v>669463</v>
      </c>
    </row>
    <row r="51" spans="1:6">
      <c r="A51" s="3" t="s">
        <v>227</v>
      </c>
      <c r="B51" s="4" t="n">
        <v>-461</v>
      </c>
      <c r="C51" s="4" t="n">
        <v>-3000</v>
      </c>
      <c r="D51" s="4" t="n">
        <v>-98000</v>
      </c>
      <c r="F51" s="4" t="n">
        <v>-574463</v>
      </c>
    </row>
    <row r="52" spans="1:6">
      <c r="A52" s="3" t="s">
        <v>228</v>
      </c>
      <c r="D52" s="4" t="n">
        <v>1380</v>
      </c>
      <c r="F52" s="4" t="n">
        <v>9740</v>
      </c>
    </row>
    <row r="53" spans="1:6">
      <c r="A53" s="3" t="s">
        <v>229</v>
      </c>
      <c r="B53" s="4" t="n">
        <v>-3974</v>
      </c>
      <c r="C53" s="4" t="n">
        <v>-25855</v>
      </c>
      <c r="D53" s="4" t="n">
        <v>-111636</v>
      </c>
    </row>
    <row r="54" spans="1:6">
      <c r="A54" s="3" t="s">
        <v>230</v>
      </c>
      <c r="B54" s="4" t="n">
        <v>-3335</v>
      </c>
      <c r="C54" s="4" t="n">
        <v>-21697</v>
      </c>
    </row>
    <row r="55" spans="1:6">
      <c r="A55" s="3" t="s">
        <v>231</v>
      </c>
      <c r="D55" s="4" t="n">
        <v>-193619</v>
      </c>
      <c r="F55" s="4" t="n">
        <v>-650197</v>
      </c>
    </row>
    <row r="56" spans="1:6">
      <c r="A56" s="3" t="s">
        <v>232</v>
      </c>
      <c r="B56" s="4" t="n">
        <v>116810</v>
      </c>
      <c r="C56" s="4" t="n">
        <v>760000</v>
      </c>
    </row>
    <row r="57" spans="1:6">
      <c r="A57" s="3" t="s">
        <v>233</v>
      </c>
      <c r="B57" s="4" t="n">
        <v>862293</v>
      </c>
      <c r="C57" s="4" t="n">
        <v>5610337</v>
      </c>
    </row>
    <row r="58" spans="1:6">
      <c r="A58" s="3" t="s">
        <v>234</v>
      </c>
      <c r="B58" s="4" t="n">
        <v>917</v>
      </c>
      <c r="C58" s="4" t="n">
        <v>5969</v>
      </c>
      <c r="D58" s="4" t="n">
        <v>5747</v>
      </c>
      <c r="F58" s="4" t="n">
        <v>6323</v>
      </c>
    </row>
    <row r="59" spans="1:6">
      <c r="A59" s="3" t="s">
        <v>235</v>
      </c>
      <c r="B59" s="4" t="n">
        <v>-9989</v>
      </c>
      <c r="C59" s="4" t="n">
        <v>-64990</v>
      </c>
    </row>
    <row r="60" spans="1:6">
      <c r="A60" s="3" t="s">
        <v>236</v>
      </c>
      <c r="B60" s="4" t="n">
        <v>-192</v>
      </c>
      <c r="C60" s="4" t="n">
        <v>-1250</v>
      </c>
    </row>
    <row r="61" spans="1:6">
      <c r="A61" s="3" t="s">
        <v>237</v>
      </c>
      <c r="B61" s="4" t="n">
        <v>1101981</v>
      </c>
      <c r="C61" s="4" t="n">
        <v>7169824</v>
      </c>
      <c r="D61" s="4" t="n">
        <v>-393128</v>
      </c>
      <c r="F61" s="4" t="n">
        <v>-539134</v>
      </c>
    </row>
    <row r="62" spans="1:6">
      <c r="A62" s="3" t="s">
        <v>238</v>
      </c>
      <c r="B62" s="4" t="n">
        <v>-929</v>
      </c>
      <c r="C62" s="4" t="n">
        <v>-6054</v>
      </c>
      <c r="D62" s="4" t="n">
        <v>15910</v>
      </c>
      <c r="F62" s="4" t="n">
        <v>94990</v>
      </c>
    </row>
    <row r="63" spans="1:6">
      <c r="A63" s="3" t="s">
        <v>239</v>
      </c>
      <c r="B63" s="4" t="n">
        <v>939461</v>
      </c>
      <c r="C63" s="4" t="n">
        <v>6112415</v>
      </c>
      <c r="D63" s="4" t="n">
        <v>785193</v>
      </c>
      <c r="F63" s="4" t="n">
        <v>-1466367</v>
      </c>
    </row>
    <row r="64" spans="1:6">
      <c r="A64" s="3" t="s">
        <v>240</v>
      </c>
      <c r="B64" s="4" t="n">
        <v>631630</v>
      </c>
      <c r="C64" s="4" t="n">
        <v>4109577</v>
      </c>
      <c r="D64" s="4" t="n">
        <v>3324384</v>
      </c>
      <c r="F64" s="4" t="n">
        <v>4790751</v>
      </c>
    </row>
    <row r="65" spans="1:6">
      <c r="A65" s="3" t="s">
        <v>241</v>
      </c>
      <c r="B65" s="4" t="n">
        <v>1571091</v>
      </c>
      <c r="C65" s="4" t="n">
        <v>10221992</v>
      </c>
      <c r="D65" s="4" t="n">
        <v>4109577</v>
      </c>
      <c r="F65" s="4" t="n">
        <v>3324384</v>
      </c>
    </row>
    <row r="66" spans="1:6">
      <c r="A66" s="5" t="s">
        <v>242</v>
      </c>
    </row>
    <row r="67" spans="1:6">
      <c r="A67" s="3" t="s">
        <v>243</v>
      </c>
      <c r="B67" s="4" t="n">
        <v>631630</v>
      </c>
      <c r="C67" s="4" t="n">
        <v>4109577</v>
      </c>
      <c r="D67" s="4" t="n">
        <v>3324384</v>
      </c>
      <c r="F67" s="4" t="n">
        <v>4790751</v>
      </c>
    </row>
    <row r="68" spans="1:6">
      <c r="A68" s="5" t="s">
        <v>244</v>
      </c>
    </row>
    <row r="69" spans="1:6">
      <c r="A69" s="3" t="s">
        <v>245</v>
      </c>
      <c r="B69" s="4" t="n">
        <v>12670</v>
      </c>
      <c r="C69" s="4" t="n">
        <v>82435</v>
      </c>
      <c r="D69" s="4" t="n">
        <v>85195</v>
      </c>
      <c r="F69" s="4" t="n">
        <v>85775</v>
      </c>
    </row>
    <row r="70" spans="1:6">
      <c r="A70" s="3" t="s">
        <v>246</v>
      </c>
      <c r="B70" s="4" t="n">
        <v>145845</v>
      </c>
      <c r="C70" s="4" t="n">
        <v>948915</v>
      </c>
      <c r="D70" s="4" t="n">
        <v>631129</v>
      </c>
      <c r="F70" s="4" t="n">
        <v>446621</v>
      </c>
    </row>
    <row r="71" spans="1:6">
      <c r="A71" s="5" t="s">
        <v>247</v>
      </c>
    </row>
    <row r="72" spans="1:6">
      <c r="A72" s="3" t="s">
        <v>248</v>
      </c>
      <c r="B72" s="6" t="n">
        <v>1533</v>
      </c>
      <c r="C72" s="7" t="n">
        <v>9971</v>
      </c>
      <c r="D72" s="4" t="n">
        <v>271999</v>
      </c>
      <c r="F72" s="7" t="n">
        <v>137679</v>
      </c>
    </row>
    <row r="73" spans="1:6">
      <c r="A73" s="3" t="s">
        <v>249</v>
      </c>
      <c r="D73" s="7" t="n">
        <v>74352</v>
      </c>
    </row>
    <row r="74" spans="1:6"/>
    <row r="75" spans="1:6">
      <c r="A75" s="3" t="s">
        <v>202</v>
      </c>
    </row>
  </sheetData>
  <mergeCells count="5">
    <mergeCell ref="A1:A2"/>
    <mergeCell ref="B1:F1"/>
    <mergeCell ref="D2:E2"/>
    <mergeCell ref="A74:F74"/>
    <mergeCell ref="B75:F7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s>
  <sheetData>
    <row r="1" spans="1:6">
      <c r="A1" s="1" t="s">
        <v>683</v>
      </c>
      <c r="B1" s="2" t="s">
        <v>1</v>
      </c>
    </row>
    <row r="2" spans="1:6">
      <c r="B2" s="2" t="s">
        <v>28</v>
      </c>
      <c r="C2" s="2" t="s">
        <v>29</v>
      </c>
      <c r="D2" s="2" t="s">
        <v>30</v>
      </c>
      <c r="E2" s="2" t="s">
        <v>140</v>
      </c>
      <c r="F2" s="2" t="s">
        <v>29</v>
      </c>
    </row>
    <row r="3" spans="1:6">
      <c r="A3" s="5" t="s">
        <v>268</v>
      </c>
    </row>
    <row r="4" spans="1:6">
      <c r="A4" s="3" t="s">
        <v>684</v>
      </c>
      <c r="D4" s="7" t="n">
        <v>5538268</v>
      </c>
      <c r="F4" s="7" t="n">
        <v>8315021</v>
      </c>
    </row>
    <row r="5" spans="1:6">
      <c r="A5" s="3" t="s">
        <v>685</v>
      </c>
      <c r="D5" s="4" t="n">
        <v>-1070817</v>
      </c>
      <c r="F5" s="4" t="n">
        <v>-1654196</v>
      </c>
    </row>
    <row r="6" spans="1:6">
      <c r="A6" s="3" t="s">
        <v>686</v>
      </c>
      <c r="B6" s="6" t="n">
        <v>1023750</v>
      </c>
      <c r="D6" s="4" t="n">
        <v>4467451</v>
      </c>
      <c r="F6" s="4" t="n">
        <v>6660825</v>
      </c>
    </row>
    <row r="7" spans="1:6">
      <c r="A7" s="3" t="s">
        <v>687</v>
      </c>
      <c r="B7" s="6" t="n">
        <v>110791</v>
      </c>
      <c r="C7" s="7" t="n">
        <v>720840</v>
      </c>
      <c r="D7" s="4" t="n">
        <v>610976</v>
      </c>
      <c r="E7" s="7" t="n">
        <v>291401</v>
      </c>
    </row>
    <row r="8" spans="1:6">
      <c r="A8" s="3" t="s">
        <v>357</v>
      </c>
    </row>
    <row r="9" spans="1:6">
      <c r="A9" s="5" t="s">
        <v>268</v>
      </c>
    </row>
    <row r="10" spans="1:6">
      <c r="A10" s="3" t="s">
        <v>687</v>
      </c>
      <c r="C10" s="4" t="n">
        <v>329945</v>
      </c>
      <c r="D10" s="4" t="n">
        <v>289338</v>
      </c>
      <c r="E10" s="4" t="n">
        <v>145375</v>
      </c>
    </row>
    <row r="11" spans="1:6">
      <c r="A11" s="3" t="s">
        <v>359</v>
      </c>
    </row>
    <row r="12" spans="1:6">
      <c r="A12" s="5" t="s">
        <v>268</v>
      </c>
    </row>
    <row r="13" spans="1:6">
      <c r="A13" s="3" t="s">
        <v>687</v>
      </c>
      <c r="C13" s="4" t="n">
        <v>305</v>
      </c>
      <c r="D13" s="4" t="n">
        <v>296</v>
      </c>
      <c r="E13" s="4" t="n">
        <v>2694</v>
      </c>
    </row>
    <row r="14" spans="1:6">
      <c r="A14" s="3" t="s">
        <v>361</v>
      </c>
    </row>
    <row r="15" spans="1:6">
      <c r="A15" s="5" t="s">
        <v>268</v>
      </c>
    </row>
    <row r="16" spans="1:6">
      <c r="A16" s="3" t="s">
        <v>687</v>
      </c>
      <c r="C16" s="4" t="n">
        <v>312506</v>
      </c>
      <c r="D16" s="4" t="n">
        <v>262073</v>
      </c>
      <c r="E16" s="4" t="n">
        <v>132448</v>
      </c>
    </row>
    <row r="17" spans="1:6">
      <c r="A17" s="3" t="s">
        <v>363</v>
      </c>
    </row>
    <row r="18" spans="1:6">
      <c r="A18" s="5" t="s">
        <v>268</v>
      </c>
    </row>
    <row r="19" spans="1:6">
      <c r="A19" s="3" t="s">
        <v>687</v>
      </c>
      <c r="C19" s="7" t="n">
        <v>78084</v>
      </c>
      <c r="D19" s="4" t="n">
        <v>59269</v>
      </c>
      <c r="E19" s="7" t="n">
        <v>10884</v>
      </c>
    </row>
    <row r="20" spans="1:6">
      <c r="A20" s="3" t="s">
        <v>592</v>
      </c>
    </row>
    <row r="21" spans="1:6">
      <c r="A21" s="5" t="s">
        <v>268</v>
      </c>
    </row>
    <row r="22" spans="1:6">
      <c r="A22" s="3" t="s">
        <v>684</v>
      </c>
      <c r="D22" s="4" t="n">
        <v>2525064</v>
      </c>
      <c r="F22" s="4" t="n">
        <v>3892010</v>
      </c>
    </row>
    <row r="23" spans="1:6">
      <c r="A23" s="3" t="s">
        <v>688</v>
      </c>
    </row>
    <row r="24" spans="1:6">
      <c r="A24" s="5" t="s">
        <v>268</v>
      </c>
    </row>
    <row r="25" spans="1:6">
      <c r="A25" s="3" t="s">
        <v>684</v>
      </c>
      <c r="D25" s="4" t="n">
        <v>1602608</v>
      </c>
      <c r="F25" s="4" t="n">
        <v>2340437</v>
      </c>
    </row>
    <row r="26" spans="1:6">
      <c r="A26" s="3" t="s">
        <v>689</v>
      </c>
    </row>
    <row r="27" spans="1:6">
      <c r="A27" s="5" t="s">
        <v>268</v>
      </c>
    </row>
    <row r="28" spans="1:6">
      <c r="A28" s="3" t="s">
        <v>684</v>
      </c>
      <c r="D28" s="4" t="n">
        <v>252331</v>
      </c>
      <c r="F28" s="4" t="n">
        <v>372702</v>
      </c>
    </row>
    <row r="29" spans="1:6">
      <c r="A29" s="3" t="s">
        <v>597</v>
      </c>
    </row>
    <row r="30" spans="1:6">
      <c r="A30" s="5" t="s">
        <v>268</v>
      </c>
    </row>
    <row r="31" spans="1:6">
      <c r="A31" s="3" t="s">
        <v>684</v>
      </c>
      <c r="D31" s="4" t="n">
        <v>117661</v>
      </c>
      <c r="F31" s="4" t="n">
        <v>414247</v>
      </c>
    </row>
    <row r="32" spans="1:6">
      <c r="A32" s="3" t="s">
        <v>598</v>
      </c>
    </row>
    <row r="33" spans="1:6">
      <c r="A33" s="5" t="s">
        <v>268</v>
      </c>
    </row>
    <row r="34" spans="1:6">
      <c r="A34" s="3" t="s">
        <v>684</v>
      </c>
      <c r="D34" s="4" t="n">
        <v>147329</v>
      </c>
      <c r="F34" s="4" t="n">
        <v>108468</v>
      </c>
    </row>
    <row r="35" spans="1:6">
      <c r="A35" s="3" t="s">
        <v>690</v>
      </c>
    </row>
    <row r="36" spans="1:6">
      <c r="A36" s="5" t="s">
        <v>268</v>
      </c>
    </row>
    <row r="37" spans="1:6">
      <c r="A37" s="3" t="s">
        <v>684</v>
      </c>
      <c r="D37" s="7" t="n">
        <v>893275</v>
      </c>
      <c r="F37" s="7" t="n">
        <v>1187157</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s>
  <sheetData>
    <row r="1" spans="1:5">
      <c r="A1" s="1" t="s">
        <v>691</v>
      </c>
      <c r="B1" s="2" t="s">
        <v>1</v>
      </c>
    </row>
    <row r="2" spans="1:5">
      <c r="B2" s="2" t="s">
        <v>28</v>
      </c>
      <c r="C2" s="2" t="s">
        <v>29</v>
      </c>
      <c r="D2" s="2" t="s">
        <v>30</v>
      </c>
      <c r="E2" s="2" t="s">
        <v>140</v>
      </c>
    </row>
    <row r="3" spans="1:5">
      <c r="A3" s="3" t="s">
        <v>692</v>
      </c>
      <c r="C3" s="7" t="n">
        <v>3174446</v>
      </c>
      <c r="D3" s="7" t="n">
        <v>2440189</v>
      </c>
    </row>
    <row r="4" spans="1:5">
      <c r="A4" s="3" t="s">
        <v>693</v>
      </c>
      <c r="C4" s="4" t="n">
        <v>-96676</v>
      </c>
      <c r="D4" s="4" t="n">
        <v>-41131</v>
      </c>
    </row>
    <row r="5" spans="1:5">
      <c r="A5" s="3" t="s">
        <v>332</v>
      </c>
      <c r="C5" s="4" t="n">
        <v>3077770</v>
      </c>
      <c r="D5" s="4" t="n">
        <v>2399058</v>
      </c>
    </row>
    <row r="6" spans="1:5">
      <c r="A6" s="3" t="s">
        <v>694</v>
      </c>
      <c r="B6" s="6" t="n">
        <v>8537</v>
      </c>
      <c r="C6" s="4" t="n">
        <v>55545</v>
      </c>
      <c r="D6" s="4" t="n">
        <v>37657</v>
      </c>
      <c r="E6" s="7" t="n">
        <v>2785</v>
      </c>
    </row>
    <row r="7" spans="1:5">
      <c r="A7" s="3" t="s">
        <v>695</v>
      </c>
    </row>
    <row r="8" spans="1:5">
      <c r="A8" s="3" t="s">
        <v>692</v>
      </c>
      <c r="C8" s="4" t="n">
        <v>187081</v>
      </c>
      <c r="D8" s="4" t="n">
        <v>187081</v>
      </c>
    </row>
    <row r="9" spans="1:5">
      <c r="A9" s="3" t="s">
        <v>696</v>
      </c>
    </row>
    <row r="10" spans="1:5">
      <c r="A10" s="3" t="s">
        <v>692</v>
      </c>
      <c r="C10" s="4" t="n">
        <v>137795</v>
      </c>
      <c r="D10" s="4" t="n">
        <v>37905</v>
      </c>
    </row>
    <row r="11" spans="1:5">
      <c r="A11" s="3" t="s">
        <v>697</v>
      </c>
    </row>
    <row r="12" spans="1:5">
      <c r="A12" s="3" t="s">
        <v>692</v>
      </c>
      <c r="C12" s="4" t="n">
        <v>143452</v>
      </c>
      <c r="D12" s="4" t="n">
        <v>143452</v>
      </c>
    </row>
    <row r="13" spans="1:5">
      <c r="A13" s="3" t="s">
        <v>698</v>
      </c>
    </row>
    <row r="14" spans="1:5">
      <c r="A14" s="3" t="s">
        <v>692</v>
      </c>
      <c r="C14" s="4" t="n">
        <v>241927</v>
      </c>
      <c r="D14" s="4" t="n">
        <v>241927</v>
      </c>
    </row>
    <row r="15" spans="1:5">
      <c r="A15" s="3" t="s">
        <v>699</v>
      </c>
    </row>
    <row r="16" spans="1:5">
      <c r="A16" s="3" t="s">
        <v>692</v>
      </c>
      <c r="C16" s="4" t="n">
        <v>134779</v>
      </c>
      <c r="D16" s="4" t="n">
        <v>24776</v>
      </c>
    </row>
    <row r="17" spans="1:5">
      <c r="A17" s="3" t="s">
        <v>700</v>
      </c>
    </row>
    <row r="18" spans="1:5">
      <c r="A18" s="3" t="s">
        <v>692</v>
      </c>
      <c r="C18" s="4" t="n">
        <v>68631</v>
      </c>
      <c r="D18" s="4" t="n">
        <v>68631</v>
      </c>
    </row>
    <row r="19" spans="1:5">
      <c r="A19" s="3" t="s">
        <v>701</v>
      </c>
    </row>
    <row r="20" spans="1:5">
      <c r="A20" s="3" t="s">
        <v>692</v>
      </c>
      <c r="C20" s="4" t="n">
        <v>1845181</v>
      </c>
      <c r="D20" s="7" t="n">
        <v>1736417</v>
      </c>
    </row>
    <row r="21" spans="1:5">
      <c r="A21" s="3" t="s">
        <v>702</v>
      </c>
    </row>
    <row r="22" spans="1:5">
      <c r="A22" s="3" t="s">
        <v>692</v>
      </c>
      <c r="C22" s="4" t="n">
        <v>138425</v>
      </c>
    </row>
    <row r="23" spans="1:5">
      <c r="A23" s="3" t="s">
        <v>703</v>
      </c>
    </row>
    <row r="24" spans="1:5">
      <c r="A24" s="3" t="s">
        <v>692</v>
      </c>
      <c r="C24" s="4" t="n">
        <v>83899</v>
      </c>
    </row>
    <row r="25" spans="1:5">
      <c r="A25" s="3" t="s">
        <v>704</v>
      </c>
    </row>
    <row r="26" spans="1:5">
      <c r="A26" s="3" t="s">
        <v>692</v>
      </c>
      <c r="C26" s="4" t="n">
        <v>56272</v>
      </c>
    </row>
    <row r="27" spans="1:5">
      <c r="A27" s="3" t="s">
        <v>705</v>
      </c>
    </row>
    <row r="28" spans="1:5">
      <c r="A28" s="3" t="s">
        <v>692</v>
      </c>
      <c r="C28" s="4" t="n">
        <v>55243</v>
      </c>
    </row>
    <row r="29" spans="1:5">
      <c r="A29" s="3" t="s">
        <v>706</v>
      </c>
    </row>
    <row r="30" spans="1:5">
      <c r="A30" s="3" t="s">
        <v>692</v>
      </c>
      <c r="C30" s="4" t="n">
        <v>52219</v>
      </c>
    </row>
    <row r="31" spans="1:5">
      <c r="A31" s="3" t="s">
        <v>707</v>
      </c>
    </row>
    <row r="32" spans="1:5">
      <c r="A32" s="3" t="s">
        <v>692</v>
      </c>
      <c r="C32" s="7" t="n">
        <v>29542</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s>
  <sheetData>
    <row r="1" spans="1:6">
      <c r="A1" s="1" t="s">
        <v>708</v>
      </c>
      <c r="B1" s="2" t="s">
        <v>1</v>
      </c>
    </row>
    <row r="2" spans="1:6">
      <c r="B2" s="2" t="s">
        <v>28</v>
      </c>
      <c r="C2" s="2" t="s">
        <v>29</v>
      </c>
      <c r="D2" s="2" t="s">
        <v>30</v>
      </c>
      <c r="E2" s="2" t="s">
        <v>140</v>
      </c>
      <c r="F2" s="2" t="s">
        <v>29</v>
      </c>
    </row>
    <row r="3" spans="1:6">
      <c r="A3" s="5" t="s">
        <v>272</v>
      </c>
    </row>
    <row r="4" spans="1:6">
      <c r="A4" s="3" t="s">
        <v>709</v>
      </c>
      <c r="D4" s="7" t="n">
        <v>1647313</v>
      </c>
      <c r="F4" s="7" t="n">
        <v>1651535</v>
      </c>
    </row>
    <row r="5" spans="1:6">
      <c r="A5" s="3" t="s">
        <v>710</v>
      </c>
      <c r="D5" s="4" t="n">
        <v>-905259</v>
      </c>
      <c r="F5" s="4" t="n">
        <v>-1233634</v>
      </c>
    </row>
    <row r="6" spans="1:6">
      <c r="A6" s="3" t="s">
        <v>711</v>
      </c>
      <c r="D6" s="4" t="n">
        <v>-16907</v>
      </c>
      <c r="F6" s="4" t="n">
        <v>-16907</v>
      </c>
    </row>
    <row r="7" spans="1:6">
      <c r="A7" s="3" t="s">
        <v>712</v>
      </c>
      <c r="B7" s="6" t="n">
        <v>61632</v>
      </c>
      <c r="D7" s="4" t="n">
        <v>725147</v>
      </c>
      <c r="F7" s="4" t="n">
        <v>400994</v>
      </c>
    </row>
    <row r="8" spans="1:6">
      <c r="A8" s="3" t="s">
        <v>713</v>
      </c>
      <c r="B8" s="6" t="n">
        <v>52382</v>
      </c>
      <c r="C8" s="7" t="n">
        <v>340816</v>
      </c>
      <c r="D8" s="4" t="n">
        <v>363977</v>
      </c>
      <c r="E8" s="7" t="n">
        <v>289644</v>
      </c>
    </row>
    <row r="9" spans="1:6">
      <c r="A9" s="5" t="s">
        <v>714</v>
      </c>
    </row>
    <row r="10" spans="1:6">
      <c r="A10" s="4" t="n">
        <v>2018</v>
      </c>
      <c r="F10" s="4" t="n">
        <v>47146</v>
      </c>
    </row>
    <row r="11" spans="1:6">
      <c r="A11" s="4" t="n">
        <v>2019</v>
      </c>
      <c r="F11" s="4" t="n">
        <v>3059</v>
      </c>
    </row>
    <row r="12" spans="1:6">
      <c r="A12" s="4" t="n">
        <v>2020</v>
      </c>
      <c r="F12" s="4" t="n">
        <v>2360</v>
      </c>
    </row>
    <row r="13" spans="1:6">
      <c r="A13" s="4" t="n">
        <v>2021</v>
      </c>
      <c r="F13" s="4" t="n">
        <v>1602</v>
      </c>
    </row>
    <row r="14" spans="1:6">
      <c r="A14" s="4" t="n">
        <v>2022</v>
      </c>
      <c r="F14" s="4" t="n">
        <v>1271</v>
      </c>
    </row>
    <row r="15" spans="1:6">
      <c r="A15" s="3" t="s">
        <v>715</v>
      </c>
    </row>
    <row r="16" spans="1:6">
      <c r="A16" s="5" t="s">
        <v>272</v>
      </c>
    </row>
    <row r="17" spans="1:6">
      <c r="A17" s="3" t="s">
        <v>709</v>
      </c>
      <c r="D17" s="4" t="n">
        <v>15927</v>
      </c>
      <c r="F17" s="4" t="n">
        <v>15040</v>
      </c>
    </row>
    <row r="18" spans="1:6">
      <c r="A18" s="3" t="s">
        <v>710</v>
      </c>
      <c r="D18" s="4" t="n">
        <v>-15927</v>
      </c>
      <c r="F18" s="4" t="n">
        <v>-15040</v>
      </c>
    </row>
    <row r="19" spans="1:6">
      <c r="A19" s="3" t="s">
        <v>716</v>
      </c>
    </row>
    <row r="20" spans="1:6">
      <c r="A20" s="5" t="s">
        <v>272</v>
      </c>
    </row>
    <row r="21" spans="1:6">
      <c r="A21" s="3" t="s">
        <v>709</v>
      </c>
      <c r="D21" s="4" t="n">
        <v>313303</v>
      </c>
      <c r="F21" s="4" t="n">
        <v>313303</v>
      </c>
    </row>
    <row r="22" spans="1:6">
      <c r="A22" s="3" t="s">
        <v>710</v>
      </c>
      <c r="D22" s="4" t="n">
        <v>-202418</v>
      </c>
      <c r="F22" s="4" t="n">
        <v>-287142</v>
      </c>
    </row>
    <row r="23" spans="1:6">
      <c r="A23" s="3" t="s">
        <v>712</v>
      </c>
      <c r="D23" s="4" t="n">
        <v>110885</v>
      </c>
      <c r="F23" s="4" t="n">
        <v>26161</v>
      </c>
    </row>
    <row r="24" spans="1:6">
      <c r="A24" s="3" t="s">
        <v>717</v>
      </c>
    </row>
    <row r="25" spans="1:6">
      <c r="A25" s="5" t="s">
        <v>272</v>
      </c>
    </row>
    <row r="26" spans="1:6">
      <c r="A26" s="3" t="s">
        <v>709</v>
      </c>
      <c r="D26" s="4" t="n">
        <v>898514</v>
      </c>
      <c r="F26" s="4" t="n">
        <v>888370</v>
      </c>
    </row>
    <row r="27" spans="1:6">
      <c r="A27" s="3" t="s">
        <v>710</v>
      </c>
      <c r="D27" s="4" t="n">
        <v>-611359</v>
      </c>
      <c r="F27" s="4" t="n">
        <v>-850562</v>
      </c>
    </row>
    <row r="28" spans="1:6">
      <c r="A28" s="3" t="s">
        <v>712</v>
      </c>
      <c r="D28" s="4" t="n">
        <v>287155</v>
      </c>
      <c r="F28" s="4" t="n">
        <v>37808</v>
      </c>
    </row>
    <row r="29" spans="1:6">
      <c r="A29" s="3" t="s">
        <v>569</v>
      </c>
    </row>
    <row r="30" spans="1:6">
      <c r="A30" s="5" t="s">
        <v>272</v>
      </c>
    </row>
    <row r="31" spans="1:6">
      <c r="A31" s="3" t="s">
        <v>709</v>
      </c>
      <c r="D31" s="4" t="n">
        <v>70127</v>
      </c>
      <c r="F31" s="4" t="n">
        <v>70127</v>
      </c>
    </row>
    <row r="32" spans="1:6">
      <c r="A32" s="3" t="s">
        <v>710</v>
      </c>
      <c r="D32" s="4" t="n">
        <v>-67102</v>
      </c>
      <c r="F32" s="4" t="n">
        <v>-70127</v>
      </c>
    </row>
    <row r="33" spans="1:6">
      <c r="A33" s="3" t="s">
        <v>712</v>
      </c>
      <c r="D33" s="4" t="n">
        <v>3025</v>
      </c>
    </row>
    <row r="34" spans="1:6">
      <c r="A34" s="3" t="s">
        <v>570</v>
      </c>
      <c r="B34" s="3" t="s">
        <v>571</v>
      </c>
      <c r="C34" s="3" t="s">
        <v>571</v>
      </c>
    </row>
    <row r="35" spans="1:6">
      <c r="A35" s="3" t="s">
        <v>718</v>
      </c>
    </row>
    <row r="36" spans="1:6">
      <c r="A36" s="5" t="s">
        <v>272</v>
      </c>
    </row>
    <row r="37" spans="1:6">
      <c r="A37" s="3" t="s">
        <v>709</v>
      </c>
      <c r="D37" s="4" t="n">
        <v>319660</v>
      </c>
      <c r="F37" s="4" t="n">
        <v>319660</v>
      </c>
    </row>
    <row r="38" spans="1:6">
      <c r="A38" s="3" t="s">
        <v>712</v>
      </c>
      <c r="D38" s="4" t="n">
        <v>319660</v>
      </c>
      <c r="F38" s="4" t="n">
        <v>319660</v>
      </c>
    </row>
    <row r="39" spans="1:6">
      <c r="A39" s="3" t="s">
        <v>570</v>
      </c>
      <c r="B39" s="3" t="s">
        <v>583</v>
      </c>
      <c r="C39" s="3" t="s">
        <v>583</v>
      </c>
    </row>
    <row r="40" spans="1:6">
      <c r="A40" s="3" t="s">
        <v>676</v>
      </c>
    </row>
    <row r="41" spans="1:6">
      <c r="A41" s="5" t="s">
        <v>272</v>
      </c>
    </row>
    <row r="42" spans="1:6">
      <c r="A42" s="3" t="s">
        <v>709</v>
      </c>
      <c r="D42" s="4" t="n">
        <v>29782</v>
      </c>
      <c r="F42" s="4" t="n">
        <v>45035</v>
      </c>
    </row>
    <row r="43" spans="1:6">
      <c r="A43" s="3" t="s">
        <v>710</v>
      </c>
      <c r="D43" s="4" t="n">
        <v>-8453</v>
      </c>
      <c r="F43" s="4" t="n">
        <v>-10763</v>
      </c>
    </row>
    <row r="44" spans="1:6">
      <c r="A44" s="3" t="s">
        <v>711</v>
      </c>
      <c r="D44" s="4" t="n">
        <v>-16907</v>
      </c>
      <c r="F44" s="4" t="n">
        <v>-16907</v>
      </c>
    </row>
    <row r="45" spans="1:6">
      <c r="A45" s="3" t="s">
        <v>712</v>
      </c>
      <c r="D45" s="7" t="n">
        <v>4422</v>
      </c>
      <c r="F45" s="7" t="n">
        <v>17365</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19</v>
      </c>
      <c r="B1" s="2" t="s">
        <v>1</v>
      </c>
    </row>
    <row r="2" spans="1:8">
      <c r="B2" s="2" t="s">
        <v>28</v>
      </c>
      <c r="C2" s="2" t="s">
        <v>29</v>
      </c>
      <c r="D2" s="2" t="s">
        <v>30</v>
      </c>
      <c r="E2" s="2" t="s">
        <v>140</v>
      </c>
      <c r="F2" s="2" t="s">
        <v>29</v>
      </c>
      <c r="G2" s="2" t="s">
        <v>720</v>
      </c>
      <c r="H2" s="2" t="s">
        <v>721</v>
      </c>
    </row>
    <row r="3" spans="1:8">
      <c r="A3" s="5" t="s">
        <v>274</v>
      </c>
    </row>
    <row r="4" spans="1:8">
      <c r="A4" s="3" t="s">
        <v>274</v>
      </c>
      <c r="B4" s="6" t="n">
        <v>10195</v>
      </c>
      <c r="D4" s="7" t="n">
        <v>93144</v>
      </c>
      <c r="F4" s="7" t="n">
        <v>66334</v>
      </c>
    </row>
    <row r="5" spans="1:8">
      <c r="A5" s="3" t="s">
        <v>722</v>
      </c>
      <c r="B5" s="3" t="s">
        <v>723</v>
      </c>
      <c r="F5" s="3" t="s">
        <v>723</v>
      </c>
    </row>
    <row r="6" spans="1:8">
      <c r="A6" s="3" t="s">
        <v>122</v>
      </c>
      <c r="B6" s="6" t="n">
        <v>3424</v>
      </c>
      <c r="C6" s="7" t="n">
        <v>22280</v>
      </c>
      <c r="D6" s="4" t="n">
        <v>71489</v>
      </c>
      <c r="E6" s="7" t="n">
        <v>84063</v>
      </c>
    </row>
    <row r="7" spans="1:8">
      <c r="A7" s="3" t="s">
        <v>724</v>
      </c>
      <c r="C7" s="7" t="n">
        <v>0</v>
      </c>
      <c r="D7" s="4" t="n">
        <v>0</v>
      </c>
      <c r="E7" s="7" t="n">
        <v>58510</v>
      </c>
    </row>
    <row r="8" spans="1:8">
      <c r="A8" s="3" t="s">
        <v>725</v>
      </c>
    </row>
    <row r="9" spans="1:8">
      <c r="A9" s="5" t="s">
        <v>274</v>
      </c>
    </row>
    <row r="10" spans="1:8">
      <c r="A10" s="3" t="s">
        <v>274</v>
      </c>
      <c r="D10" s="4" t="n">
        <v>21236</v>
      </c>
      <c r="F10" s="7" t="n">
        <v>19704</v>
      </c>
    </row>
    <row r="11" spans="1:8">
      <c r="A11" s="3" t="s">
        <v>726</v>
      </c>
    </row>
    <row r="12" spans="1:8">
      <c r="A12" s="5" t="s">
        <v>274</v>
      </c>
    </row>
    <row r="13" spans="1:8">
      <c r="A13" s="3" t="s">
        <v>274</v>
      </c>
      <c r="D13" s="7" t="n">
        <v>71908</v>
      </c>
      <c r="F13" s="7" t="n">
        <v>46630</v>
      </c>
    </row>
    <row r="14" spans="1:8">
      <c r="A14" s="3" t="s">
        <v>722</v>
      </c>
      <c r="G14" s="3" t="s">
        <v>727</v>
      </c>
      <c r="H14" s="3" t="s">
        <v>727</v>
      </c>
    </row>
    <row r="15" spans="1:8">
      <c r="A15" s="3" t="s">
        <v>728</v>
      </c>
      <c r="G15" s="6" t="n">
        <v>55777</v>
      </c>
      <c r="H15" s="7" t="n">
        <v>339303</v>
      </c>
    </row>
  </sheetData>
  <mergeCells count="3">
    <mergeCell ref="A1:A2"/>
    <mergeCell ref="B1:E1"/>
    <mergeCell ref="G1:H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29</v>
      </c>
      <c r="B1" s="2" t="s">
        <v>1</v>
      </c>
    </row>
    <row r="2" spans="1:3">
      <c r="B2" s="2" t="s">
        <v>251</v>
      </c>
      <c r="C2" s="2" t="s">
        <v>252</v>
      </c>
    </row>
    <row r="3" spans="1:3">
      <c r="A3" s="5" t="s">
        <v>276</v>
      </c>
    </row>
    <row r="4" spans="1:3">
      <c r="A4" s="3" t="s">
        <v>730</v>
      </c>
      <c r="B4" s="7" t="n">
        <v>503117</v>
      </c>
      <c r="C4" s="7" t="n">
        <v>489862</v>
      </c>
    </row>
    <row r="5" spans="1:3">
      <c r="A5" s="3" t="s">
        <v>731</v>
      </c>
      <c r="B5" s="4" t="n">
        <v>23685</v>
      </c>
      <c r="C5" s="4" t="n">
        <v>51860</v>
      </c>
    </row>
    <row r="6" spans="1:3">
      <c r="A6" s="3" t="s">
        <v>732</v>
      </c>
      <c r="B6" s="4" t="n">
        <v>-118026</v>
      </c>
      <c r="C6" s="4" t="n">
        <v>-65940</v>
      </c>
    </row>
    <row r="7" spans="1:3">
      <c r="A7" s="3" t="s">
        <v>133</v>
      </c>
      <c r="B7" s="4" t="n">
        <v>-21136</v>
      </c>
      <c r="C7" s="4" t="n">
        <v>-27335</v>
      </c>
    </row>
    <row r="8" spans="1:3">
      <c r="A8" s="3" t="s">
        <v>733</v>
      </c>
      <c r="B8" s="7" t="n">
        <v>387640</v>
      </c>
      <c r="C8" s="7" t="n">
        <v>50311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s>
  <sheetData>
    <row r="1" spans="1:6">
      <c r="A1" s="1" t="s">
        <v>734</v>
      </c>
      <c r="B1" s="2" t="s">
        <v>1</v>
      </c>
    </row>
    <row r="2" spans="1:6">
      <c r="B2" s="2" t="s">
        <v>28</v>
      </c>
      <c r="C2" s="2" t="s">
        <v>29</v>
      </c>
      <c r="D2" s="2" t="s">
        <v>30</v>
      </c>
      <c r="E2" s="2" t="s">
        <v>140</v>
      </c>
      <c r="F2" s="2" t="s">
        <v>29</v>
      </c>
    </row>
    <row r="3" spans="1:6">
      <c r="A3" s="5" t="s">
        <v>278</v>
      </c>
    </row>
    <row r="4" spans="1:6">
      <c r="A4" s="3" t="s">
        <v>735</v>
      </c>
      <c r="D4" s="7" t="n">
        <v>229147</v>
      </c>
      <c r="F4" s="7" t="n">
        <v>794</v>
      </c>
    </row>
    <row r="5" spans="1:6">
      <c r="A5" s="3" t="s">
        <v>736</v>
      </c>
      <c r="D5" s="4" t="n">
        <v>11742</v>
      </c>
    </row>
    <row r="6" spans="1:6">
      <c r="A6" s="3" t="s">
        <v>737</v>
      </c>
      <c r="F6" s="4" t="n">
        <v>-442</v>
      </c>
    </row>
    <row r="7" spans="1:6">
      <c r="A7" s="3" t="s">
        <v>738</v>
      </c>
      <c r="D7" s="4" t="n">
        <v>240889</v>
      </c>
      <c r="F7" s="4" t="n">
        <v>352</v>
      </c>
    </row>
    <row r="8" spans="1:6">
      <c r="A8" s="3" t="s">
        <v>739</v>
      </c>
      <c r="D8" s="4" t="n">
        <v>167055</v>
      </c>
      <c r="F8" s="4" t="n">
        <v>145930</v>
      </c>
    </row>
    <row r="9" spans="1:6">
      <c r="A9" s="3" t="s">
        <v>740</v>
      </c>
      <c r="D9" s="4" t="n">
        <v>167055</v>
      </c>
      <c r="F9" s="4" t="n">
        <v>145930</v>
      </c>
    </row>
    <row r="10" spans="1:6">
      <c r="A10" s="3" t="s">
        <v>679</v>
      </c>
      <c r="D10" s="4" t="n">
        <v>396202</v>
      </c>
      <c r="F10" s="4" t="n">
        <v>146724</v>
      </c>
    </row>
    <row r="11" spans="1:6">
      <c r="A11" s="3" t="s">
        <v>741</v>
      </c>
      <c r="D11" s="4" t="n">
        <v>11742</v>
      </c>
    </row>
    <row r="12" spans="1:6">
      <c r="A12" s="3" t="s">
        <v>742</v>
      </c>
      <c r="F12" s="4" t="n">
        <v>-442</v>
      </c>
    </row>
    <row r="13" spans="1:6">
      <c r="A13" s="3" t="s">
        <v>743</v>
      </c>
      <c r="B13" s="6" t="n">
        <v>22483</v>
      </c>
      <c r="D13" s="4" t="n">
        <v>407944</v>
      </c>
      <c r="F13" s="7" t="n">
        <v>146282</v>
      </c>
    </row>
    <row r="14" spans="1:6">
      <c r="A14" s="3" t="s">
        <v>744</v>
      </c>
      <c r="C14" s="7" t="n">
        <v>15000</v>
      </c>
      <c r="D14" s="7" t="n">
        <v>48634</v>
      </c>
      <c r="E14" s="7" t="n">
        <v>0</v>
      </c>
    </row>
    <row r="15" spans="1:6">
      <c r="A15" s="3" t="s">
        <v>119</v>
      </c>
      <c r="B15" s="6" t="n">
        <v>8548</v>
      </c>
      <c r="C15" s="7" t="n">
        <v>55615</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s>
  <sheetData>
    <row r="1" spans="1:4">
      <c r="A1" s="1" t="s">
        <v>745</v>
      </c>
      <c r="B1" s="2" t="s">
        <v>1</v>
      </c>
    </row>
    <row r="2" spans="1:4">
      <c r="B2" s="2" t="s">
        <v>28</v>
      </c>
      <c r="C2" s="2" t="s">
        <v>29</v>
      </c>
      <c r="D2" s="2" t="s">
        <v>30</v>
      </c>
    </row>
    <row r="3" spans="1:4">
      <c r="A3" s="5" t="s">
        <v>280</v>
      </c>
    </row>
    <row r="4" spans="1:4">
      <c r="A4" s="3" t="s">
        <v>746</v>
      </c>
      <c r="D4" s="7" t="n">
        <v>458447</v>
      </c>
    </row>
    <row r="5" spans="1:4">
      <c r="A5" s="3" t="s">
        <v>747</v>
      </c>
      <c r="C5" s="7" t="n">
        <v>240000</v>
      </c>
      <c r="D5" s="4" t="n">
        <v>895</v>
      </c>
    </row>
    <row r="6" spans="1:4">
      <c r="A6" s="3" t="s">
        <v>748</v>
      </c>
      <c r="C6" s="4" t="n">
        <v>63872</v>
      </c>
    </row>
    <row r="7" spans="1:4">
      <c r="A7" s="3" t="s">
        <v>676</v>
      </c>
      <c r="C7" s="4" t="n">
        <v>62888</v>
      </c>
      <c r="D7" s="4" t="n">
        <v>51479</v>
      </c>
    </row>
    <row r="8" spans="1:4">
      <c r="A8" s="3" t="s">
        <v>657</v>
      </c>
      <c r="B8" s="6" t="n">
        <v>56370</v>
      </c>
      <c r="C8" s="7" t="n">
        <v>366760</v>
      </c>
      <c r="D8" s="7" t="n">
        <v>510821</v>
      </c>
    </row>
    <row r="9" spans="1:4">
      <c r="A9" s="3" t="s">
        <v>722</v>
      </c>
      <c r="B9" s="3" t="s">
        <v>723</v>
      </c>
      <c r="C9" s="3" t="s">
        <v>723</v>
      </c>
    </row>
    <row r="10" spans="1:4">
      <c r="A10" s="3" t="s">
        <v>579</v>
      </c>
    </row>
    <row r="11" spans="1:4">
      <c r="A11" s="5" t="s">
        <v>280</v>
      </c>
    </row>
    <row r="12" spans="1:4">
      <c r="A12" s="3" t="s">
        <v>749</v>
      </c>
      <c r="B12" s="3" t="s">
        <v>75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s>
  <sheetData>
    <row r="1" spans="1:4">
      <c r="A1" s="1" t="s">
        <v>751</v>
      </c>
      <c r="B1" s="2" t="s">
        <v>1</v>
      </c>
    </row>
    <row r="2" spans="1:4">
      <c r="B2" s="2" t="s">
        <v>28</v>
      </c>
      <c r="C2" s="2" t="s">
        <v>29</v>
      </c>
      <c r="D2" s="2" t="s">
        <v>30</v>
      </c>
    </row>
    <row r="3" spans="1:4">
      <c r="A3" s="5" t="s">
        <v>752</v>
      </c>
    </row>
    <row r="4" spans="1:4">
      <c r="A4" s="3" t="s">
        <v>753</v>
      </c>
      <c r="C4" s="7" t="n">
        <v>367106</v>
      </c>
      <c r="D4" s="7" t="n">
        <v>108781</v>
      </c>
    </row>
    <row r="5" spans="1:4">
      <c r="A5" s="3" t="s">
        <v>754</v>
      </c>
      <c r="B5" s="6" t="n">
        <v>56423</v>
      </c>
      <c r="C5" s="4" t="n">
        <v>367106</v>
      </c>
      <c r="D5" s="4" t="n">
        <v>367106</v>
      </c>
    </row>
    <row r="6" spans="1:4">
      <c r="A6" s="3" t="s">
        <v>755</v>
      </c>
      <c r="C6" s="7" t="n">
        <v>0</v>
      </c>
      <c r="D6" s="4" t="n">
        <v>0</v>
      </c>
    </row>
    <row r="7" spans="1:4">
      <c r="A7" s="3" t="s">
        <v>411</v>
      </c>
    </row>
    <row r="8" spans="1:4">
      <c r="A8" s="5" t="s">
        <v>752</v>
      </c>
    </row>
    <row r="9" spans="1:4">
      <c r="A9" s="3" t="s">
        <v>756</v>
      </c>
      <c r="D9" s="4" t="n">
        <v>210669</v>
      </c>
    </row>
    <row r="10" spans="1:4">
      <c r="A10" s="3" t="s">
        <v>757</v>
      </c>
    </row>
    <row r="11" spans="1:4">
      <c r="A11" s="5" t="s">
        <v>752</v>
      </c>
    </row>
    <row r="12" spans="1:4">
      <c r="A12" s="3" t="s">
        <v>756</v>
      </c>
      <c r="D12" s="4" t="n">
        <v>13291</v>
      </c>
    </row>
    <row r="13" spans="1:4">
      <c r="A13" s="3" t="s">
        <v>676</v>
      </c>
    </row>
    <row r="14" spans="1:4">
      <c r="A14" s="5" t="s">
        <v>752</v>
      </c>
    </row>
    <row r="15" spans="1:4">
      <c r="A15" s="3" t="s">
        <v>756</v>
      </c>
      <c r="D15" s="7" t="n">
        <v>3436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58</v>
      </c>
      <c r="B1" s="2" t="s">
        <v>28</v>
      </c>
      <c r="C1" s="2" t="s">
        <v>29</v>
      </c>
      <c r="D1" s="2" t="s">
        <v>30</v>
      </c>
    </row>
    <row r="2" spans="1:4">
      <c r="A2" s="5" t="s">
        <v>284</v>
      </c>
    </row>
    <row r="3" spans="1:4">
      <c r="A3" s="3" t="s">
        <v>759</v>
      </c>
      <c r="C3" s="7" t="n">
        <v>621238</v>
      </c>
      <c r="D3" s="7" t="n">
        <v>511394</v>
      </c>
    </row>
    <row r="4" spans="1:4">
      <c r="A4" s="3" t="s">
        <v>760</v>
      </c>
      <c r="C4" s="4" t="n">
        <v>336580</v>
      </c>
      <c r="D4" s="4" t="n">
        <v>624699</v>
      </c>
    </row>
    <row r="5" spans="1:4">
      <c r="A5" s="3" t="s">
        <v>761</v>
      </c>
      <c r="C5" s="4" t="n">
        <v>801553</v>
      </c>
      <c r="D5" s="4" t="n">
        <v>707467</v>
      </c>
    </row>
    <row r="6" spans="1:4">
      <c r="A6" s="3" t="s">
        <v>762</v>
      </c>
      <c r="C6" s="4" t="n">
        <v>150035</v>
      </c>
      <c r="D6" s="4" t="n">
        <v>152494</v>
      </c>
    </row>
    <row r="7" spans="1:4">
      <c r="A7" s="3" t="s">
        <v>763</v>
      </c>
      <c r="C7" s="4" t="n">
        <v>767518</v>
      </c>
      <c r="D7" s="4" t="n">
        <v>602671</v>
      </c>
    </row>
    <row r="8" spans="1:4">
      <c r="A8" s="3" t="s">
        <v>764</v>
      </c>
      <c r="C8" s="4" t="n">
        <v>67869</v>
      </c>
      <c r="D8" s="4" t="n">
        <v>64829</v>
      </c>
    </row>
    <row r="9" spans="1:4">
      <c r="A9" s="3" t="s">
        <v>765</v>
      </c>
      <c r="C9" s="4" t="n">
        <v>229795</v>
      </c>
      <c r="D9" s="4" t="n">
        <v>170708</v>
      </c>
    </row>
    <row r="10" spans="1:4">
      <c r="A10" s="3" t="s">
        <v>766</v>
      </c>
      <c r="C10" s="4" t="n">
        <v>300264</v>
      </c>
      <c r="D10" s="4" t="n">
        <v>302486</v>
      </c>
    </row>
    <row r="11" spans="1:4">
      <c r="A11" s="3" t="s">
        <v>767</v>
      </c>
      <c r="C11" s="4" t="n">
        <v>17356</v>
      </c>
      <c r="D11" s="4" t="n">
        <v>18529</v>
      </c>
    </row>
    <row r="12" spans="1:4">
      <c r="A12" s="3" t="s">
        <v>676</v>
      </c>
      <c r="C12" s="4" t="n">
        <v>244943</v>
      </c>
      <c r="D12" s="4" t="n">
        <v>167322</v>
      </c>
    </row>
    <row r="13" spans="1:4">
      <c r="A13" s="3" t="s">
        <v>657</v>
      </c>
      <c r="B13" s="6" t="n">
        <v>543650</v>
      </c>
      <c r="C13" s="7" t="n">
        <v>3537151</v>
      </c>
      <c r="D13" s="7" t="n">
        <v>332259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68</v>
      </c>
      <c r="B1" s="2" t="s">
        <v>1</v>
      </c>
    </row>
    <row r="2" spans="1:4">
      <c r="B2" s="2" t="s">
        <v>251</v>
      </c>
      <c r="C2" s="2" t="s">
        <v>252</v>
      </c>
      <c r="D2" s="2" t="s">
        <v>253</v>
      </c>
    </row>
    <row r="3" spans="1:4">
      <c r="A3" s="5" t="s">
        <v>286</v>
      </c>
    </row>
    <row r="4" spans="1:4">
      <c r="A4" s="3" t="s">
        <v>769</v>
      </c>
      <c r="B4" s="7" t="n">
        <v>808925</v>
      </c>
      <c r="C4" s="7" t="n">
        <v>585073</v>
      </c>
      <c r="D4" s="7" t="n">
        <v>33776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50</v>
      </c>
      <c r="B1" s="2" t="s">
        <v>1</v>
      </c>
    </row>
    <row r="2" spans="1:4">
      <c r="B2" s="2" t="s">
        <v>251</v>
      </c>
      <c r="C2" s="2" t="s">
        <v>252</v>
      </c>
      <c r="D2" s="2" t="s">
        <v>253</v>
      </c>
    </row>
    <row r="3" spans="1:4">
      <c r="A3" s="5" t="s">
        <v>254</v>
      </c>
    </row>
    <row r="4" spans="1:4">
      <c r="A4" s="3" t="s">
        <v>255</v>
      </c>
      <c r="B4" s="7" t="n">
        <v>174</v>
      </c>
      <c r="C4" s="7" t="n">
        <v>19490</v>
      </c>
      <c r="D4" s="7" t="n">
        <v>3030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59"/>
    <col customWidth="1" max="3" min="3" width="59"/>
    <col customWidth="1" max="4" min="4" width="11"/>
  </cols>
  <sheetData>
    <row r="1" spans="1:4">
      <c r="A1" s="1" t="s">
        <v>770</v>
      </c>
      <c r="B1" s="2" t="s">
        <v>771</v>
      </c>
      <c r="C1" s="2" t="s">
        <v>772</v>
      </c>
      <c r="D1" s="2" t="s">
        <v>772</v>
      </c>
    </row>
    <row r="2" spans="1:4">
      <c r="A2" s="5" t="s">
        <v>288</v>
      </c>
    </row>
    <row r="3" spans="1:4">
      <c r="A3" s="3" t="s">
        <v>773</v>
      </c>
      <c r="B3" s="3" t="s">
        <v>774</v>
      </c>
      <c r="D3" s="3" t="s">
        <v>774</v>
      </c>
    </row>
    <row r="4" spans="1:4">
      <c r="A4" s="3" t="s">
        <v>775</v>
      </c>
      <c r="D4" s="7" t="n">
        <v>0</v>
      </c>
    </row>
    <row r="5" spans="1:4">
      <c r="A5" s="3" t="s">
        <v>776</v>
      </c>
    </row>
    <row r="6" spans="1:4">
      <c r="A6" s="5" t="s">
        <v>288</v>
      </c>
    </row>
    <row r="7" spans="1:4">
      <c r="A7" s="3" t="s">
        <v>777</v>
      </c>
      <c r="D7" s="4" t="n">
        <v>172000</v>
      </c>
    </row>
    <row r="8" spans="1:4">
      <c r="A8" s="3" t="s">
        <v>778</v>
      </c>
      <c r="D8" s="7" t="n">
        <v>200000</v>
      </c>
    </row>
    <row r="9" spans="1:4">
      <c r="A9" s="3" t="s">
        <v>586</v>
      </c>
      <c r="B9" s="3" t="s">
        <v>779</v>
      </c>
      <c r="D9" s="3" t="s">
        <v>779</v>
      </c>
    </row>
    <row r="10" spans="1:4">
      <c r="A10" s="3" t="s">
        <v>780</v>
      </c>
    </row>
    <row r="11" spans="1:4">
      <c r="A11" s="5" t="s">
        <v>288</v>
      </c>
    </row>
    <row r="12" spans="1:4">
      <c r="A12" s="3" t="s">
        <v>777</v>
      </c>
      <c r="D12" s="7" t="n">
        <v>29600</v>
      </c>
    </row>
    <row r="13" spans="1:4">
      <c r="A13" s="3" t="s">
        <v>778</v>
      </c>
      <c r="D13" s="7" t="n">
        <v>30</v>
      </c>
    </row>
    <row r="14" spans="1:4">
      <c r="A14" s="3" t="s">
        <v>586</v>
      </c>
      <c r="B14" s="3" t="s">
        <v>781</v>
      </c>
      <c r="D14" s="3" t="s">
        <v>781</v>
      </c>
    </row>
    <row r="15" spans="1:4">
      <c r="A15" s="3" t="s">
        <v>782</v>
      </c>
    </row>
    <row r="16" spans="1:4">
      <c r="A16" s="5" t="s">
        <v>288</v>
      </c>
    </row>
    <row r="17" spans="1:4">
      <c r="A17" s="3" t="s">
        <v>783</v>
      </c>
      <c r="B17" s="6" t="n">
        <v>100000</v>
      </c>
      <c r="D17" s="7" t="n">
        <v>650630</v>
      </c>
    </row>
    <row r="18" spans="1:4">
      <c r="A18" s="3" t="s">
        <v>784</v>
      </c>
      <c r="B18" s="6" t="n">
        <v>50000</v>
      </c>
      <c r="C18" s="7" t="n">
        <v>326710</v>
      </c>
    </row>
    <row r="19" spans="1:4">
      <c r="A19" s="3" t="s">
        <v>778</v>
      </c>
      <c r="D19" s="4" t="n">
        <v>35412</v>
      </c>
    </row>
    <row r="20" spans="1:4">
      <c r="A20" s="3" t="s">
        <v>785</v>
      </c>
    </row>
    <row r="21" spans="1:4">
      <c r="A21" s="5" t="s">
        <v>288</v>
      </c>
    </row>
    <row r="22" spans="1:4">
      <c r="A22" s="3" t="s">
        <v>786</v>
      </c>
      <c r="B22" s="3" t="s">
        <v>787</v>
      </c>
      <c r="C22" s="3" t="s">
        <v>787</v>
      </c>
    </row>
    <row r="23" spans="1:4">
      <c r="A23" s="3" t="s">
        <v>788</v>
      </c>
    </row>
    <row r="24" spans="1:4">
      <c r="A24" s="5" t="s">
        <v>288</v>
      </c>
    </row>
    <row r="25" spans="1:4">
      <c r="A25" s="3" t="s">
        <v>789</v>
      </c>
      <c r="B25" s="3" t="s">
        <v>790</v>
      </c>
      <c r="C25" s="3" t="s">
        <v>790</v>
      </c>
    </row>
    <row r="26" spans="1:4">
      <c r="A26" s="3" t="s">
        <v>791</v>
      </c>
    </row>
    <row r="27" spans="1:4">
      <c r="A27" s="5" t="s">
        <v>288</v>
      </c>
    </row>
    <row r="28" spans="1:4">
      <c r="A28" s="3" t="s">
        <v>783</v>
      </c>
      <c r="D28" s="4" t="n">
        <v>179000</v>
      </c>
    </row>
    <row r="29" spans="1:4">
      <c r="A29" s="3" t="s">
        <v>792</v>
      </c>
    </row>
    <row r="30" spans="1:4">
      <c r="A30" s="5" t="s">
        <v>288</v>
      </c>
    </row>
    <row r="31" spans="1:4">
      <c r="A31" s="3" t="s">
        <v>786</v>
      </c>
      <c r="B31" s="3" t="s">
        <v>793</v>
      </c>
      <c r="C31" s="3" t="s">
        <v>793</v>
      </c>
    </row>
    <row r="32" spans="1:4">
      <c r="A32" s="3" t="s">
        <v>794</v>
      </c>
    </row>
    <row r="33" spans="1:4">
      <c r="A33" s="5" t="s">
        <v>288</v>
      </c>
    </row>
    <row r="34" spans="1:4">
      <c r="A34" s="3" t="s">
        <v>789</v>
      </c>
      <c r="B34" s="3" t="s">
        <v>795</v>
      </c>
      <c r="C34" s="3" t="s">
        <v>795</v>
      </c>
    </row>
    <row r="35" spans="1:4">
      <c r="A35" s="3" t="s">
        <v>796</v>
      </c>
    </row>
    <row r="36" spans="1:4">
      <c r="A36" s="5" t="s">
        <v>288</v>
      </c>
    </row>
    <row r="37" spans="1:4">
      <c r="A37" s="3" t="s">
        <v>783</v>
      </c>
      <c r="D37" s="4" t="n">
        <v>1200000</v>
      </c>
    </row>
    <row r="38" spans="1:4">
      <c r="A38" s="3" t="s">
        <v>797</v>
      </c>
    </row>
    <row r="39" spans="1:4">
      <c r="A39" s="5" t="s">
        <v>288</v>
      </c>
    </row>
    <row r="40" spans="1:4">
      <c r="A40" s="3" t="s">
        <v>777</v>
      </c>
      <c r="D40" s="7" t="n">
        <v>760000</v>
      </c>
    </row>
    <row r="41" spans="1:4">
      <c r="A41" s="3" t="s">
        <v>798</v>
      </c>
      <c r="B41" s="11" t="n">
        <v>5.36</v>
      </c>
      <c r="D41" s="11" t="n">
        <v>5.3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1"/>
    <col customWidth="1" max="5" min="5" width="21"/>
    <col customWidth="1" max="6" min="6" width="21"/>
    <col customWidth="1" max="7" min="7" width="21"/>
    <col customWidth="1" max="8" min="8" width="21"/>
    <col customWidth="1" max="9" min="9" width="14"/>
    <col customWidth="1" max="10" min="10" width="31"/>
    <col customWidth="1" max="11" min="11" width="21"/>
    <col customWidth="1" max="12" min="12" width="24"/>
  </cols>
  <sheetData>
    <row r="1" spans="1:12">
      <c r="A1" s="1" t="s">
        <v>799</v>
      </c>
      <c r="B1" s="2" t="s">
        <v>800</v>
      </c>
      <c r="C1" s="2" t="s">
        <v>801</v>
      </c>
      <c r="D1" s="2" t="s">
        <v>28</v>
      </c>
      <c r="E1" s="2" t="s">
        <v>29</v>
      </c>
      <c r="F1" s="2" t="s">
        <v>29</v>
      </c>
      <c r="G1" s="2" t="s">
        <v>802</v>
      </c>
      <c r="H1" s="2" t="s">
        <v>803</v>
      </c>
      <c r="I1" s="2" t="s">
        <v>804</v>
      </c>
      <c r="J1" s="2" t="s">
        <v>805</v>
      </c>
      <c r="K1" s="2" t="s">
        <v>806</v>
      </c>
      <c r="L1" s="2" t="s">
        <v>807</v>
      </c>
    </row>
    <row r="2" spans="1:12">
      <c r="A2" s="3" t="s">
        <v>808</v>
      </c>
    </row>
    <row r="3" spans="1:12">
      <c r="A3" s="5" t="s">
        <v>290</v>
      </c>
    </row>
    <row r="4" spans="1:12">
      <c r="A4" s="3" t="s">
        <v>809</v>
      </c>
      <c r="C4" s="11" t="n">
        <v>0.2</v>
      </c>
      <c r="I4" s="4" t="n">
        <v>2</v>
      </c>
    </row>
    <row r="5" spans="1:12">
      <c r="A5" s="3" t="s">
        <v>810</v>
      </c>
      <c r="J5" s="12" t="n">
        <v>0.001</v>
      </c>
    </row>
    <row r="6" spans="1:12">
      <c r="A6" s="3" t="s">
        <v>585</v>
      </c>
    </row>
    <row r="7" spans="1:12">
      <c r="A7" s="5" t="s">
        <v>290</v>
      </c>
    </row>
    <row r="8" spans="1:12">
      <c r="A8" s="3" t="s">
        <v>811</v>
      </c>
      <c r="J8" s="6" t="n">
        <v>632500</v>
      </c>
      <c r="K8" s="7" t="n">
        <v>4391448</v>
      </c>
    </row>
    <row r="9" spans="1:12">
      <c r="A9" s="3" t="s">
        <v>586</v>
      </c>
      <c r="D9" s="3" t="s">
        <v>587</v>
      </c>
      <c r="F9" s="3" t="s">
        <v>587</v>
      </c>
      <c r="J9" s="3" t="s">
        <v>587</v>
      </c>
      <c r="K9" s="3" t="s">
        <v>587</v>
      </c>
    </row>
    <row r="10" spans="1:12">
      <c r="A10" s="3" t="s">
        <v>812</v>
      </c>
      <c r="D10" s="3" t="s">
        <v>492</v>
      </c>
      <c r="E10" s="3" t="s">
        <v>492</v>
      </c>
    </row>
    <row r="11" spans="1:12">
      <c r="A11" s="3" t="s">
        <v>813</v>
      </c>
      <c r="D11" s="6" t="n">
        <v>617191</v>
      </c>
      <c r="E11" s="7" t="n">
        <v>4285157</v>
      </c>
    </row>
    <row r="12" spans="1:12">
      <c r="A12" s="3" t="s">
        <v>814</v>
      </c>
      <c r="D12" s="4" t="n">
        <v>14231</v>
      </c>
      <c r="F12" s="7" t="n">
        <v>98806</v>
      </c>
    </row>
    <row r="13" spans="1:12">
      <c r="A13" s="3" t="s">
        <v>815</v>
      </c>
      <c r="D13" s="6" t="n">
        <v>1078</v>
      </c>
      <c r="E13" s="7" t="n">
        <v>7485</v>
      </c>
    </row>
    <row r="14" spans="1:12">
      <c r="A14" s="3" t="s">
        <v>816</v>
      </c>
      <c r="G14" s="6" t="n">
        <v>3125</v>
      </c>
      <c r="H14" s="7" t="n">
        <v>21697</v>
      </c>
    </row>
    <row r="15" spans="1:12">
      <c r="A15" s="3" t="s">
        <v>817</v>
      </c>
    </row>
    <row r="16" spans="1:12">
      <c r="A16" s="5" t="s">
        <v>290</v>
      </c>
    </row>
    <row r="17" spans="1:12">
      <c r="A17" s="3" t="s">
        <v>809</v>
      </c>
      <c r="J17" s="13" t="n">
        <v>0.2</v>
      </c>
      <c r="K17" s="13" t="n">
        <v>0.2</v>
      </c>
    </row>
    <row r="18" spans="1:12">
      <c r="A18" s="3" t="s">
        <v>818</v>
      </c>
      <c r="B18" s="10" t="n">
        <v>4.9693</v>
      </c>
      <c r="C18" s="14" t="n">
        <v>49.693</v>
      </c>
    </row>
    <row r="19" spans="1:12">
      <c r="A19" s="3" t="s">
        <v>819</v>
      </c>
      <c r="C19" s="12" t="n">
        <v>20.124</v>
      </c>
      <c r="L19" s="8" t="n">
        <v>201.2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51</v>
      </c>
      <c r="C2" s="2" t="s">
        <v>252</v>
      </c>
      <c r="D2" s="2" t="s">
        <v>253</v>
      </c>
    </row>
    <row r="3" spans="1:4">
      <c r="A3" s="5" t="s">
        <v>292</v>
      </c>
    </row>
    <row r="4" spans="1:4">
      <c r="A4" s="3" t="s">
        <v>821</v>
      </c>
      <c r="B4" s="3" t="s">
        <v>633</v>
      </c>
    </row>
    <row r="5" spans="1:4">
      <c r="A5" s="3" t="s">
        <v>822</v>
      </c>
      <c r="B5" s="3" t="s">
        <v>823</v>
      </c>
    </row>
    <row r="6" spans="1:4">
      <c r="A6" s="3" t="s">
        <v>824</v>
      </c>
      <c r="B6" s="7" t="n">
        <v>95617</v>
      </c>
      <c r="C6" s="7" t="n">
        <v>84873</v>
      </c>
      <c r="D6" s="7" t="n">
        <v>234425</v>
      </c>
    </row>
    <row r="7" spans="1:4">
      <c r="A7" s="3" t="s">
        <v>825</v>
      </c>
      <c r="B7" s="4" t="n">
        <v>6112334</v>
      </c>
      <c r="C7" s="4" t="n">
        <v>4278531</v>
      </c>
    </row>
    <row r="8" spans="1:4">
      <c r="A8" s="3" t="s">
        <v>493</v>
      </c>
    </row>
    <row r="9" spans="1:4">
      <c r="A9" s="5" t="s">
        <v>292</v>
      </c>
    </row>
    <row r="10" spans="1:4">
      <c r="A10" s="3" t="s">
        <v>825</v>
      </c>
      <c r="B10" s="4" t="n">
        <v>1128029</v>
      </c>
      <c r="C10" s="4" t="n">
        <v>1128029</v>
      </c>
    </row>
    <row r="11" spans="1:4">
      <c r="A11" s="3" t="s">
        <v>96</v>
      </c>
    </row>
    <row r="12" spans="1:4">
      <c r="A12" s="5" t="s">
        <v>292</v>
      </c>
    </row>
    <row r="13" spans="1:4">
      <c r="A13" s="3" t="s">
        <v>825</v>
      </c>
      <c r="B13" s="7" t="n">
        <v>2039500</v>
      </c>
      <c r="C13" s="7" t="n">
        <v>8295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8"/>
    <col customWidth="1" max="3" min="3" width="37"/>
    <col customWidth="1" max="4" min="4" width="37"/>
    <col customWidth="1" max="5" min="5" width="27"/>
    <col customWidth="1" max="6" min="6" width="27"/>
    <col customWidth="1" max="7" min="7" width="27"/>
    <col customWidth="1" max="8" min="8" width="20"/>
    <col customWidth="1" max="9" min="9" width="20"/>
    <col customWidth="1" max="10" min="10" width="14"/>
    <col customWidth="1" max="11" min="11" width="14"/>
    <col customWidth="1" max="12" min="12" width="21"/>
  </cols>
  <sheetData>
    <row r="1" spans="1:12">
      <c r="A1" s="1" t="s">
        <v>826</v>
      </c>
      <c r="B1" s="2" t="s">
        <v>827</v>
      </c>
      <c r="C1" s="2" t="s">
        <v>828</v>
      </c>
      <c r="D1" s="2" t="s">
        <v>828</v>
      </c>
      <c r="E1" s="2" t="s">
        <v>829</v>
      </c>
      <c r="F1" s="2" t="s">
        <v>81</v>
      </c>
      <c r="G1" s="2" t="s">
        <v>81</v>
      </c>
      <c r="H1" s="2" t="s">
        <v>830</v>
      </c>
      <c r="I1" s="2" t="s">
        <v>831</v>
      </c>
      <c r="J1" s="2" t="s">
        <v>832</v>
      </c>
      <c r="K1" s="2" t="s">
        <v>804</v>
      </c>
      <c r="L1" s="2" t="s">
        <v>806</v>
      </c>
    </row>
    <row r="2" spans="1:12">
      <c r="A2" s="5" t="s">
        <v>294</v>
      </c>
    </row>
    <row r="3" spans="1:12">
      <c r="A3" s="3" t="s">
        <v>833</v>
      </c>
      <c r="D3" s="4" t="n">
        <v>171000</v>
      </c>
    </row>
    <row r="4" spans="1:12">
      <c r="A4" s="3" t="s">
        <v>834</v>
      </c>
      <c r="G4" s="7" t="n">
        <v>5610337</v>
      </c>
    </row>
    <row r="5" spans="1:12">
      <c r="A5" s="3" t="s">
        <v>835</v>
      </c>
      <c r="G5" s="4" t="n">
        <v>454708</v>
      </c>
      <c r="H5" s="4" t="n">
        <v>560930</v>
      </c>
      <c r="I5" s="4" t="n">
        <v>956587</v>
      </c>
    </row>
    <row r="6" spans="1:12">
      <c r="A6" s="3" t="s">
        <v>836</v>
      </c>
      <c r="G6" s="4" t="n">
        <v>1356918</v>
      </c>
      <c r="H6" s="4" t="n">
        <v>257217</v>
      </c>
    </row>
    <row r="7" spans="1:12">
      <c r="A7" s="3" t="s">
        <v>837</v>
      </c>
    </row>
    <row r="8" spans="1:12">
      <c r="A8" s="5" t="s">
        <v>294</v>
      </c>
    </row>
    <row r="9" spans="1:12">
      <c r="A9" s="3" t="s">
        <v>838</v>
      </c>
      <c r="E9" s="6" t="n">
        <v>603605</v>
      </c>
      <c r="F9" s="7" t="n">
        <v>3927236</v>
      </c>
    </row>
    <row r="10" spans="1:12">
      <c r="A10" s="3" t="s">
        <v>839</v>
      </c>
    </row>
    <row r="11" spans="1:12">
      <c r="A11" s="5" t="s">
        <v>294</v>
      </c>
    </row>
    <row r="12" spans="1:12">
      <c r="A12" s="3" t="s">
        <v>838</v>
      </c>
      <c r="E12" s="6" t="n">
        <v>258688</v>
      </c>
      <c r="F12" s="7" t="n">
        <v>1683101</v>
      </c>
    </row>
    <row r="13" spans="1:12">
      <c r="A13" s="3" t="s">
        <v>585</v>
      </c>
    </row>
    <row r="14" spans="1:12">
      <c r="A14" s="5" t="s">
        <v>294</v>
      </c>
    </row>
    <row r="15" spans="1:12">
      <c r="A15" s="3" t="s">
        <v>811</v>
      </c>
      <c r="C15" s="6" t="n">
        <v>632500</v>
      </c>
      <c r="D15" s="6" t="n">
        <v>632500</v>
      </c>
      <c r="L15" s="7" t="n">
        <v>4391448</v>
      </c>
    </row>
    <row r="16" spans="1:12">
      <c r="A16" s="3" t="s">
        <v>586</v>
      </c>
      <c r="C16" s="3" t="s">
        <v>587</v>
      </c>
      <c r="D16" s="3" t="s">
        <v>587</v>
      </c>
      <c r="E16" s="3" t="s">
        <v>587</v>
      </c>
      <c r="F16" s="3" t="s">
        <v>587</v>
      </c>
      <c r="G16" s="3" t="s">
        <v>587</v>
      </c>
      <c r="L16" s="3" t="s">
        <v>587</v>
      </c>
    </row>
    <row r="17" spans="1:12">
      <c r="A17" s="3" t="s">
        <v>840</v>
      </c>
    </row>
    <row r="18" spans="1:12">
      <c r="A18" s="5" t="s">
        <v>294</v>
      </c>
    </row>
    <row r="19" spans="1:12">
      <c r="A19" s="3" t="s">
        <v>841</v>
      </c>
      <c r="C19" s="4" t="n">
        <v>2280000</v>
      </c>
    </row>
    <row r="20" spans="1:12">
      <c r="A20" s="3" t="s">
        <v>842</v>
      </c>
    </row>
    <row r="21" spans="1:12">
      <c r="A21" s="5" t="s">
        <v>294</v>
      </c>
    </row>
    <row r="22" spans="1:12">
      <c r="A22" s="3" t="s">
        <v>811</v>
      </c>
      <c r="C22" s="6" t="n">
        <v>550000</v>
      </c>
      <c r="D22" s="6" t="n">
        <v>550000</v>
      </c>
      <c r="L22" s="7" t="n">
        <v>3818650</v>
      </c>
    </row>
    <row r="23" spans="1:12">
      <c r="A23" s="3" t="s">
        <v>843</v>
      </c>
    </row>
    <row r="24" spans="1:12">
      <c r="A24" s="5" t="s">
        <v>294</v>
      </c>
    </row>
    <row r="25" spans="1:12">
      <c r="A25" s="3" t="s">
        <v>811</v>
      </c>
      <c r="C25" s="6" t="n">
        <v>82500</v>
      </c>
      <c r="D25" s="6" t="n">
        <v>82500</v>
      </c>
      <c r="L25" s="7" t="n">
        <v>572798</v>
      </c>
    </row>
    <row r="26" spans="1:12">
      <c r="A26" s="3" t="s">
        <v>26</v>
      </c>
    </row>
    <row r="27" spans="1:12">
      <c r="A27" s="5" t="s">
        <v>294</v>
      </c>
    </row>
    <row r="28" spans="1:12">
      <c r="A28" s="3" t="s">
        <v>844</v>
      </c>
      <c r="B28" s="4" t="n">
        <v>10</v>
      </c>
    </row>
    <row r="29" spans="1:12">
      <c r="A29" s="3" t="s">
        <v>808</v>
      </c>
    </row>
    <row r="30" spans="1:12">
      <c r="A30" s="5" t="s">
        <v>294</v>
      </c>
    </row>
    <row r="31" spans="1:12">
      <c r="A31" s="3" t="s">
        <v>845</v>
      </c>
      <c r="C31" s="8" t="n">
        <v>143.74</v>
      </c>
      <c r="D31" s="8" t="n">
        <v>143.74</v>
      </c>
    </row>
    <row r="32" spans="1:12">
      <c r="A32" s="3" t="s">
        <v>809</v>
      </c>
      <c r="J32" s="11" t="n">
        <v>0.2</v>
      </c>
      <c r="K32" s="4" t="n">
        <v>2</v>
      </c>
    </row>
    <row r="33" spans="1:12">
      <c r="A33" s="3" t="s">
        <v>846</v>
      </c>
    </row>
    <row r="34" spans="1:12">
      <c r="A34" s="5" t="s">
        <v>294</v>
      </c>
    </row>
    <row r="35" spans="1:12">
      <c r="A35" s="3" t="s">
        <v>809</v>
      </c>
      <c r="C35" s="13" t="n">
        <v>0.2</v>
      </c>
      <c r="D35" s="13" t="n">
        <v>0.2</v>
      </c>
      <c r="L35" s="13" t="n">
        <v>0.2</v>
      </c>
    </row>
    <row r="36" spans="1:12">
      <c r="A36" s="3" t="s">
        <v>847</v>
      </c>
    </row>
    <row r="37" spans="1:12">
      <c r="A37" s="5" t="s">
        <v>294</v>
      </c>
    </row>
    <row r="38" spans="1:12">
      <c r="A38" s="3" t="s">
        <v>841</v>
      </c>
      <c r="C38" s="4" t="n">
        <v>1140000</v>
      </c>
    </row>
    <row r="39" spans="1:12">
      <c r="A39" s="3" t="s">
        <v>24</v>
      </c>
    </row>
    <row r="40" spans="1:12">
      <c r="A40" s="5" t="s">
        <v>294</v>
      </c>
    </row>
    <row r="41" spans="1:12">
      <c r="A41" s="3" t="s">
        <v>844</v>
      </c>
      <c r="B41" s="4" t="n">
        <v>1</v>
      </c>
    </row>
    <row r="42" spans="1:12">
      <c r="A42" s="3" t="s">
        <v>835</v>
      </c>
      <c r="H42" s="4" t="n">
        <v>560930</v>
      </c>
      <c r="I42" s="4" t="n">
        <v>956587</v>
      </c>
    </row>
    <row r="43" spans="1:12">
      <c r="A43" s="3" t="s">
        <v>848</v>
      </c>
      <c r="G43" s="4" t="n">
        <v>454708</v>
      </c>
    </row>
    <row r="44" spans="1:12">
      <c r="A44" s="3" t="s">
        <v>849</v>
      </c>
      <c r="G44" s="4" t="n">
        <v>23413</v>
      </c>
      <c r="H44" s="4" t="n">
        <v>861815</v>
      </c>
      <c r="I44" s="4" t="n">
        <v>1100618</v>
      </c>
    </row>
    <row r="45" spans="1:12">
      <c r="A45" s="3" t="s">
        <v>836</v>
      </c>
      <c r="G45" s="4" t="n">
        <v>902210</v>
      </c>
    </row>
    <row r="46" spans="1:12">
      <c r="A46" s="3" t="s">
        <v>850</v>
      </c>
    </row>
    <row r="47" spans="1:12">
      <c r="A47" s="5" t="s">
        <v>294</v>
      </c>
    </row>
    <row r="48" spans="1:12">
      <c r="A48" s="3" t="s">
        <v>841</v>
      </c>
      <c r="E48" s="4" t="n">
        <v>9229437</v>
      </c>
      <c r="F48" s="4" t="n">
        <v>9229437</v>
      </c>
    </row>
    <row r="49" spans="1:12">
      <c r="A49" s="3" t="s">
        <v>851</v>
      </c>
    </row>
    <row r="50" spans="1:12">
      <c r="A50" s="5" t="s">
        <v>294</v>
      </c>
    </row>
    <row r="51" spans="1:12">
      <c r="A51" s="3" t="s">
        <v>841</v>
      </c>
      <c r="E51" s="4" t="n">
        <v>3955473</v>
      </c>
      <c r="F51" s="4" t="n">
        <v>395547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7"/>
    <col customWidth="1" max="2" min="2" width="21"/>
    <col customWidth="1" max="3" min="3" width="20"/>
    <col customWidth="1" max="4" min="4" width="27"/>
    <col customWidth="1" max="5" min="5" width="21"/>
  </cols>
  <sheetData>
    <row r="1" spans="1:5">
      <c r="A1" s="1" t="s">
        <v>852</v>
      </c>
      <c r="B1" s="2" t="s">
        <v>853</v>
      </c>
      <c r="C1" s="2" t="s">
        <v>2</v>
      </c>
      <c r="D1" s="2" t="s">
        <v>82</v>
      </c>
      <c r="E1" s="2" t="s">
        <v>140</v>
      </c>
    </row>
    <row r="2" spans="1:5">
      <c r="A2" s="5" t="s">
        <v>296</v>
      </c>
    </row>
    <row r="3" spans="1:5">
      <c r="A3" s="3" t="s">
        <v>854</v>
      </c>
      <c r="D3" s="4" t="n">
        <v>1614135</v>
      </c>
    </row>
    <row r="4" spans="1:5">
      <c r="A4" s="3" t="s">
        <v>855</v>
      </c>
      <c r="D4" s="7" t="n">
        <v>844711</v>
      </c>
      <c r="E4" s="7" t="n">
        <v>844711</v>
      </c>
    </row>
    <row r="5" spans="1:5">
      <c r="A5" s="3" t="s">
        <v>856</v>
      </c>
      <c r="C5" s="4" t="n">
        <v>0</v>
      </c>
    </row>
    <row r="6" spans="1:5">
      <c r="A6" s="3" t="s">
        <v>857</v>
      </c>
      <c r="E6" s="7" t="n">
        <v>194514</v>
      </c>
    </row>
    <row r="7" spans="1:5">
      <c r="A7" s="3" t="s">
        <v>836</v>
      </c>
      <c r="C7" s="4" t="n">
        <v>1356918</v>
      </c>
      <c r="D7" s="4" t="n">
        <v>257217</v>
      </c>
    </row>
    <row r="8" spans="1:5">
      <c r="A8" s="3" t="s">
        <v>808</v>
      </c>
    </row>
    <row r="9" spans="1:5">
      <c r="A9" s="5" t="s">
        <v>296</v>
      </c>
    </row>
    <row r="10" spans="1:5">
      <c r="A10" s="3" t="s">
        <v>858</v>
      </c>
      <c r="B10" s="3" t="s">
        <v>859</v>
      </c>
    </row>
    <row r="11" spans="1:5">
      <c r="A11" s="3" t="s">
        <v>860</v>
      </c>
    </row>
    <row r="12" spans="1:5">
      <c r="A12" s="5" t="s">
        <v>296</v>
      </c>
    </row>
    <row r="13" spans="1:5">
      <c r="A13" s="3" t="s">
        <v>861</v>
      </c>
      <c r="B13" s="6" t="n">
        <v>3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s>
  <sheetData>
    <row r="1" spans="1:5">
      <c r="A1" s="1" t="s">
        <v>862</v>
      </c>
      <c r="B1" s="2" t="s">
        <v>1</v>
      </c>
    </row>
    <row r="2" spans="1:5">
      <c r="B2" s="2" t="s">
        <v>28</v>
      </c>
      <c r="C2" s="2" t="s">
        <v>29</v>
      </c>
      <c r="D2" s="2" t="s">
        <v>30</v>
      </c>
      <c r="E2" s="2" t="s">
        <v>140</v>
      </c>
    </row>
    <row r="3" spans="1:5">
      <c r="A3" s="5" t="s">
        <v>299</v>
      </c>
    </row>
    <row r="4" spans="1:5">
      <c r="A4" s="3" t="s">
        <v>863</v>
      </c>
      <c r="C4" s="7" t="n">
        <v>347817</v>
      </c>
      <c r="D4" s="7" t="n">
        <v>282866</v>
      </c>
      <c r="E4" s="7" t="n">
        <v>282330</v>
      </c>
    </row>
    <row r="5" spans="1:5">
      <c r="A5" s="3" t="s">
        <v>864</v>
      </c>
      <c r="C5" s="4" t="n">
        <v>34765</v>
      </c>
      <c r="D5" s="4" t="n">
        <v>19694</v>
      </c>
      <c r="E5" s="4" t="n">
        <v>11136</v>
      </c>
    </row>
    <row r="6" spans="1:5">
      <c r="A6" s="3" t="s">
        <v>676</v>
      </c>
      <c r="C6" s="4" t="n">
        <v>68358</v>
      </c>
      <c r="D6" s="4" t="n">
        <v>55469</v>
      </c>
      <c r="E6" s="4" t="n">
        <v>14965</v>
      </c>
    </row>
    <row r="7" spans="1:5">
      <c r="A7" s="3" t="s">
        <v>865</v>
      </c>
      <c r="C7" s="4" t="n">
        <v>80115</v>
      </c>
    </row>
    <row r="8" spans="1:5">
      <c r="A8" s="3" t="s">
        <v>866</v>
      </c>
      <c r="B8" s="6" t="n">
        <v>81622</v>
      </c>
      <c r="C8" s="7" t="n">
        <v>531055</v>
      </c>
      <c r="D8" s="7" t="n">
        <v>358029</v>
      </c>
      <c r="E8" s="7" t="n">
        <v>308431</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31"/>
    <col customWidth="1" max="6" min="6" width="21"/>
  </cols>
  <sheetData>
    <row r="1" spans="1:6">
      <c r="A1" s="1" t="s">
        <v>867</v>
      </c>
      <c r="B1" s="2" t="s">
        <v>1</v>
      </c>
      <c r="F1" s="2" t="s">
        <v>868</v>
      </c>
    </row>
    <row r="2" spans="1:6">
      <c r="B2" s="2" t="s">
        <v>28</v>
      </c>
      <c r="C2" s="2" t="s">
        <v>869</v>
      </c>
      <c r="D2" s="2" t="s">
        <v>870</v>
      </c>
      <c r="E2" s="2" t="s">
        <v>871</v>
      </c>
      <c r="F2" s="2" t="s">
        <v>29</v>
      </c>
    </row>
    <row r="3" spans="1:6">
      <c r="A3" s="5" t="s">
        <v>301</v>
      </c>
    </row>
    <row r="4" spans="1:6">
      <c r="A4" s="3" t="s">
        <v>872</v>
      </c>
      <c r="C4" s="7" t="n">
        <v>0</v>
      </c>
      <c r="D4" s="7" t="n">
        <v>0</v>
      </c>
      <c r="F4" s="7" t="n">
        <v>0</v>
      </c>
    </row>
    <row r="5" spans="1:6">
      <c r="A5" s="5" t="s">
        <v>873</v>
      </c>
    </row>
    <row r="6" spans="1:6">
      <c r="A6" s="3" t="s">
        <v>874</v>
      </c>
      <c r="B6" s="6" t="n">
        <v>96236</v>
      </c>
      <c r="C6" s="4" t="n">
        <v>626140</v>
      </c>
      <c r="D6" s="4" t="n">
        <v>601828</v>
      </c>
      <c r="E6" s="7" t="n">
        <v>457745</v>
      </c>
    </row>
    <row r="7" spans="1:6">
      <c r="A7" s="3" t="s">
        <v>875</v>
      </c>
      <c r="C7" s="4" t="n">
        <v>9981800</v>
      </c>
      <c r="D7" s="4" t="n">
        <v>6993100</v>
      </c>
      <c r="F7" s="4" t="n">
        <v>9981800</v>
      </c>
    </row>
    <row r="8" spans="1:6">
      <c r="A8" s="3" t="s">
        <v>876</v>
      </c>
      <c r="C8" s="4" t="n">
        <v>0</v>
      </c>
      <c r="D8" s="4" t="n">
        <v>0</v>
      </c>
    </row>
    <row r="9" spans="1:6">
      <c r="A9" s="3" t="s">
        <v>877</v>
      </c>
      <c r="C9" s="4" t="n">
        <v>499100</v>
      </c>
      <c r="D9" s="4" t="n">
        <v>349700</v>
      </c>
      <c r="F9" s="4" t="n">
        <v>499100</v>
      </c>
    </row>
    <row r="10" spans="1:6">
      <c r="A10" s="5" t="s">
        <v>878</v>
      </c>
    </row>
    <row r="11" spans="1:6">
      <c r="A11" s="3" t="s">
        <v>879</v>
      </c>
      <c r="B11" s="4" t="n">
        <v>390523</v>
      </c>
      <c r="C11" s="4" t="n">
        <v>2540853</v>
      </c>
      <c r="D11" s="4" t="n">
        <v>2666084</v>
      </c>
      <c r="E11" s="4" t="n">
        <v>2050520</v>
      </c>
    </row>
    <row r="12" spans="1:6">
      <c r="A12" s="3" t="s">
        <v>880</v>
      </c>
      <c r="C12" s="4" t="n">
        <v>635213</v>
      </c>
      <c r="D12" s="4" t="n">
        <v>666521</v>
      </c>
      <c r="E12" s="4" t="n">
        <v>512630</v>
      </c>
    </row>
    <row r="13" spans="1:6">
      <c r="A13" s="5" t="s">
        <v>881</v>
      </c>
    </row>
    <row r="14" spans="1:6">
      <c r="A14" s="3" t="s">
        <v>190</v>
      </c>
      <c r="C14" s="4" t="n">
        <v>166774</v>
      </c>
      <c r="D14" s="4" t="n">
        <v>118913</v>
      </c>
      <c r="E14" s="4" t="n">
        <v>75735</v>
      </c>
    </row>
    <row r="15" spans="1:6">
      <c r="A15" s="3" t="s">
        <v>882</v>
      </c>
      <c r="C15" s="4" t="n">
        <v>67911</v>
      </c>
      <c r="D15" s="4" t="n">
        <v>6408</v>
      </c>
      <c r="E15" s="4" t="n">
        <v>4259</v>
      </c>
    </row>
    <row r="16" spans="1:6">
      <c r="A16" s="3" t="s">
        <v>883</v>
      </c>
      <c r="C16" s="4" t="n">
        <v>8634</v>
      </c>
      <c r="D16" s="4" t="n">
        <v>1693</v>
      </c>
      <c r="E16" s="4" t="n">
        <v>392</v>
      </c>
    </row>
    <row r="17" spans="1:6">
      <c r="A17" s="3" t="s">
        <v>884</v>
      </c>
      <c r="C17" s="4" t="n">
        <v>-329048</v>
      </c>
      <c r="D17" s="4" t="n">
        <v>-280523</v>
      </c>
      <c r="E17" s="4" t="n">
        <v>-144958</v>
      </c>
    </row>
    <row r="18" spans="1:6">
      <c r="A18" s="3" t="s">
        <v>885</v>
      </c>
      <c r="C18" s="4" t="n">
        <v>-30075</v>
      </c>
      <c r="D18" s="4" t="n">
        <v>-17419</v>
      </c>
      <c r="E18" s="4" t="n">
        <v>-7242</v>
      </c>
    </row>
    <row r="19" spans="1:6">
      <c r="A19" s="3" t="s">
        <v>886</v>
      </c>
      <c r="C19" s="4" t="n">
        <v>106731</v>
      </c>
      <c r="D19" s="4" t="n">
        <v>105387</v>
      </c>
      <c r="E19" s="4" t="n">
        <v>10444</v>
      </c>
    </row>
    <row r="20" spans="1:6">
      <c r="A20" s="3" t="s">
        <v>676</v>
      </c>
      <c r="D20" s="4" t="n">
        <v>848</v>
      </c>
      <c r="E20" s="4" t="n">
        <v>6485</v>
      </c>
    </row>
    <row r="21" spans="1:6">
      <c r="A21" s="3" t="s">
        <v>874</v>
      </c>
      <c r="B21" s="6" t="n">
        <v>96236</v>
      </c>
      <c r="C21" s="4" t="n">
        <v>626140</v>
      </c>
      <c r="D21" s="4" t="n">
        <v>601828</v>
      </c>
      <c r="E21" s="4" t="n">
        <v>457745</v>
      </c>
    </row>
    <row r="22" spans="1:6">
      <c r="A22" s="5" t="s">
        <v>887</v>
      </c>
    </row>
    <row r="23" spans="1:6">
      <c r="A23" s="3" t="s">
        <v>888</v>
      </c>
      <c r="C23" s="4" t="n">
        <v>329048</v>
      </c>
      <c r="D23" s="4" t="n">
        <v>280523</v>
      </c>
      <c r="E23" s="4" t="n">
        <v>144958</v>
      </c>
    </row>
    <row r="24" spans="1:6">
      <c r="A24" s="5" t="s">
        <v>889</v>
      </c>
    </row>
    <row r="25" spans="1:6">
      <c r="A25" s="3" t="s">
        <v>890</v>
      </c>
      <c r="C25" s="4" t="n">
        <v>287104</v>
      </c>
      <c r="D25" s="4" t="n">
        <v>175676</v>
      </c>
      <c r="F25" s="4" t="n">
        <v>287104</v>
      </c>
    </row>
    <row r="26" spans="1:6">
      <c r="A26" s="3" t="s">
        <v>891</v>
      </c>
      <c r="C26" s="4" t="n">
        <v>41937</v>
      </c>
      <c r="D26" s="4" t="n">
        <v>18017</v>
      </c>
      <c r="F26" s="4" t="n">
        <v>41937</v>
      </c>
    </row>
    <row r="27" spans="1:6">
      <c r="A27" s="3" t="s">
        <v>892</v>
      </c>
      <c r="C27" s="4" t="n">
        <v>13980</v>
      </c>
      <c r="D27" s="4" t="n">
        <v>9044</v>
      </c>
      <c r="F27" s="4" t="n">
        <v>13980</v>
      </c>
    </row>
    <row r="28" spans="1:6">
      <c r="A28" s="3" t="s">
        <v>141</v>
      </c>
      <c r="C28" s="4" t="n">
        <v>52885</v>
      </c>
      <c r="D28" s="4" t="n">
        <v>46488</v>
      </c>
      <c r="F28" s="4" t="n">
        <v>52885</v>
      </c>
    </row>
    <row r="29" spans="1:6">
      <c r="A29" s="3" t="s">
        <v>893</v>
      </c>
      <c r="C29" s="4" t="n">
        <v>14963</v>
      </c>
      <c r="D29" s="4" t="n">
        <v>21427</v>
      </c>
      <c r="F29" s="4" t="n">
        <v>14963</v>
      </c>
    </row>
    <row r="30" spans="1:6">
      <c r="A30" s="3" t="s">
        <v>894</v>
      </c>
      <c r="C30" s="4" t="n">
        <v>131261</v>
      </c>
      <c r="D30" s="4" t="n">
        <v>96454</v>
      </c>
      <c r="F30" s="4" t="n">
        <v>131261</v>
      </c>
    </row>
    <row r="31" spans="1:6">
      <c r="A31" s="3" t="s">
        <v>676</v>
      </c>
      <c r="C31" s="4" t="n">
        <v>4043</v>
      </c>
      <c r="D31" s="4" t="n">
        <v>2039</v>
      </c>
      <c r="F31" s="4" t="n">
        <v>4043</v>
      </c>
    </row>
    <row r="32" spans="1:6">
      <c r="A32" s="3" t="s">
        <v>895</v>
      </c>
      <c r="C32" s="4" t="n">
        <v>-261061</v>
      </c>
      <c r="D32" s="4" t="n">
        <v>-154330</v>
      </c>
      <c r="F32" s="4" t="n">
        <v>-261061</v>
      </c>
    </row>
    <row r="33" spans="1:6">
      <c r="A33" s="3" t="s">
        <v>896</v>
      </c>
      <c r="C33" s="4" t="n">
        <v>285112</v>
      </c>
      <c r="D33" s="4" t="n">
        <v>214815</v>
      </c>
      <c r="F33" s="4" t="n">
        <v>285112</v>
      </c>
    </row>
    <row r="34" spans="1:6">
      <c r="A34" s="5" t="s">
        <v>897</v>
      </c>
    </row>
    <row r="35" spans="1:6">
      <c r="A35" s="3" t="s">
        <v>629</v>
      </c>
      <c r="C35" s="4" t="n">
        <v>17007</v>
      </c>
      <c r="D35" s="4" t="n">
        <v>100583</v>
      </c>
      <c r="F35" s="4" t="n">
        <v>17007</v>
      </c>
    </row>
    <row r="36" spans="1:6">
      <c r="A36" s="3" t="s">
        <v>898</v>
      </c>
      <c r="C36" s="4" t="n">
        <v>17007</v>
      </c>
      <c r="D36" s="4" t="n">
        <v>100583</v>
      </c>
      <c r="F36" s="7" t="n">
        <v>17007</v>
      </c>
    </row>
    <row r="37" spans="1:6">
      <c r="A37" s="3" t="s">
        <v>899</v>
      </c>
    </row>
    <row r="38" spans="1:6">
      <c r="A38" s="5" t="s">
        <v>873</v>
      </c>
    </row>
    <row r="39" spans="1:6">
      <c r="A39" s="3" t="s">
        <v>900</v>
      </c>
      <c r="C39" s="4" t="n">
        <v>780013</v>
      </c>
      <c r="D39" s="4" t="n">
        <v>689473</v>
      </c>
      <c r="E39" s="4" t="n">
        <v>561001</v>
      </c>
    </row>
    <row r="40" spans="1:6">
      <c r="A40" s="3" t="s">
        <v>901</v>
      </c>
      <c r="C40" s="4" t="n">
        <v>-153873</v>
      </c>
      <c r="D40" s="4" t="n">
        <v>-87645</v>
      </c>
      <c r="E40" s="4" t="n">
        <v>-103256</v>
      </c>
    </row>
    <row r="41" spans="1:6">
      <c r="A41" s="5" t="s">
        <v>878</v>
      </c>
    </row>
    <row r="42" spans="1:6">
      <c r="A42" s="3" t="s">
        <v>879</v>
      </c>
      <c r="C42" s="4" t="n">
        <v>3320283</v>
      </c>
      <c r="D42" s="4" t="n">
        <v>3241171</v>
      </c>
      <c r="E42" s="4" t="n">
        <v>2540418</v>
      </c>
    </row>
    <row r="43" spans="1:6">
      <c r="A43" s="3" t="s">
        <v>902</v>
      </c>
    </row>
    <row r="44" spans="1:6">
      <c r="A44" s="5" t="s">
        <v>878</v>
      </c>
    </row>
    <row r="45" spans="1:6">
      <c r="A45" s="3" t="s">
        <v>879</v>
      </c>
      <c r="C45" s="7" t="n">
        <v>-779430</v>
      </c>
      <c r="D45" s="7" t="n">
        <v>-575087</v>
      </c>
      <c r="E45" s="7" t="n">
        <v>-489898</v>
      </c>
    </row>
    <row r="46" spans="1:6">
      <c r="A46" s="3" t="s">
        <v>497</v>
      </c>
    </row>
    <row r="47" spans="1:6">
      <c r="A47" s="5" t="s">
        <v>301</v>
      </c>
    </row>
    <row r="48" spans="1:6">
      <c r="A48" s="3" t="s">
        <v>903</v>
      </c>
      <c r="B48" s="3" t="s">
        <v>823</v>
      </c>
      <c r="C48" s="3" t="s">
        <v>823</v>
      </c>
    </row>
    <row r="49" spans="1:6">
      <c r="A49" s="3" t="s">
        <v>904</v>
      </c>
    </row>
    <row r="50" spans="1:6">
      <c r="A50" s="5" t="s">
        <v>301</v>
      </c>
    </row>
    <row r="51" spans="1:6">
      <c r="A51" s="3" t="s">
        <v>905</v>
      </c>
      <c r="B51" s="3" t="s">
        <v>906</v>
      </c>
      <c r="C51" s="3" t="s">
        <v>906</v>
      </c>
    </row>
    <row r="52" spans="1:6">
      <c r="A52" s="3" t="s">
        <v>907</v>
      </c>
    </row>
    <row r="53" spans="1:6">
      <c r="A53" s="5" t="s">
        <v>301</v>
      </c>
    </row>
    <row r="54" spans="1:6">
      <c r="A54" s="3" t="s">
        <v>908</v>
      </c>
      <c r="B54" s="3" t="s">
        <v>909</v>
      </c>
      <c r="C54" s="3" t="s">
        <v>909</v>
      </c>
      <c r="D54" s="3" t="s">
        <v>909</v>
      </c>
      <c r="E54" s="3" t="s">
        <v>909</v>
      </c>
    </row>
    <row r="55" spans="1:6">
      <c r="A55" s="3" t="s">
        <v>910</v>
      </c>
    </row>
    <row r="56" spans="1:6">
      <c r="A56" s="5" t="s">
        <v>301</v>
      </c>
    </row>
    <row r="57" spans="1:6">
      <c r="A57" s="3" t="s">
        <v>911</v>
      </c>
      <c r="B57" s="3" t="s">
        <v>912</v>
      </c>
      <c r="C57" s="3" t="s">
        <v>912</v>
      </c>
    </row>
    <row r="58" spans="1:6">
      <c r="A58" s="3" t="s">
        <v>913</v>
      </c>
      <c r="B58" s="3" t="s">
        <v>571</v>
      </c>
      <c r="C58" s="3" t="s">
        <v>571</v>
      </c>
    </row>
    <row r="59" spans="1:6">
      <c r="A59" s="3" t="s">
        <v>914</v>
      </c>
      <c r="B59" s="3" t="s">
        <v>583</v>
      </c>
      <c r="C59" s="3" t="s">
        <v>583</v>
      </c>
    </row>
    <row r="60" spans="1:6">
      <c r="A60" s="3" t="s">
        <v>915</v>
      </c>
      <c r="B60" s="6" t="n">
        <v>14</v>
      </c>
      <c r="C60" s="7" t="n">
        <v>100</v>
      </c>
    </row>
    <row r="61" spans="1:6">
      <c r="A61" s="3" t="s">
        <v>916</v>
      </c>
      <c r="B61" s="3" t="s">
        <v>539</v>
      </c>
      <c r="C61" s="3" t="s">
        <v>539</v>
      </c>
    </row>
    <row r="62" spans="1:6">
      <c r="A62" s="5" t="s">
        <v>873</v>
      </c>
    </row>
    <row r="63" spans="1:6">
      <c r="A63" s="3" t="s">
        <v>917</v>
      </c>
      <c r="B63" s="3" t="s">
        <v>823</v>
      </c>
      <c r="C63" s="3" t="s">
        <v>823</v>
      </c>
    </row>
    <row r="64" spans="1:6">
      <c r="A64" s="3" t="s">
        <v>918</v>
      </c>
      <c r="C64" s="3" t="s">
        <v>912</v>
      </c>
      <c r="F64" s="3" t="s">
        <v>912</v>
      </c>
    </row>
    <row r="65" spans="1:6">
      <c r="A65" s="3" t="s">
        <v>919</v>
      </c>
      <c r="B65" s="3" t="s">
        <v>551</v>
      </c>
      <c r="C65" s="3" t="s">
        <v>551</v>
      </c>
    </row>
    <row r="66" spans="1:6">
      <c r="A66" s="5" t="s">
        <v>897</v>
      </c>
    </row>
    <row r="67" spans="1:6">
      <c r="A67" s="3" t="s">
        <v>920</v>
      </c>
      <c r="C67" s="7" t="n">
        <v>1253624</v>
      </c>
      <c r="D67" s="7" t="n">
        <v>702705</v>
      </c>
      <c r="F67" s="7" t="n">
        <v>1253624</v>
      </c>
    </row>
    <row r="68" spans="1:6">
      <c r="A68" s="3" t="s">
        <v>921</v>
      </c>
    </row>
    <row r="69" spans="1:6">
      <c r="A69" s="5" t="s">
        <v>301</v>
      </c>
    </row>
    <row r="70" spans="1:6">
      <c r="A70" s="3" t="s">
        <v>903</v>
      </c>
      <c r="B70" s="3" t="s">
        <v>922</v>
      </c>
      <c r="C70" s="3" t="s">
        <v>922</v>
      </c>
    </row>
    <row r="71" spans="1:6">
      <c r="A71" s="3" t="s">
        <v>923</v>
      </c>
    </row>
    <row r="72" spans="1:6">
      <c r="A72" s="5" t="s">
        <v>301</v>
      </c>
    </row>
    <row r="73" spans="1:6">
      <c r="A73" s="3" t="s">
        <v>903</v>
      </c>
      <c r="B73" s="3" t="s">
        <v>922</v>
      </c>
      <c r="C73" s="3" t="s">
        <v>922</v>
      </c>
    </row>
    <row r="74" spans="1:6">
      <c r="A74" s="3" t="s">
        <v>924</v>
      </c>
    </row>
    <row r="75" spans="1:6">
      <c r="A75" s="5" t="s">
        <v>301</v>
      </c>
    </row>
    <row r="76" spans="1:6">
      <c r="A76" s="3" t="s">
        <v>903</v>
      </c>
      <c r="B76" s="3" t="s">
        <v>922</v>
      </c>
      <c r="C76" s="3" t="s">
        <v>922</v>
      </c>
    </row>
    <row r="77" spans="1:6">
      <c r="A77" s="3" t="s">
        <v>925</v>
      </c>
    </row>
    <row r="78" spans="1:6">
      <c r="A78" s="5" t="s">
        <v>301</v>
      </c>
    </row>
    <row r="79" spans="1:6">
      <c r="A79" s="3" t="s">
        <v>903</v>
      </c>
      <c r="B79" s="3" t="s">
        <v>922</v>
      </c>
      <c r="C79" s="3" t="s">
        <v>922</v>
      </c>
    </row>
    <row r="80" spans="1:6">
      <c r="A80" s="3" t="s">
        <v>926</v>
      </c>
    </row>
    <row r="81" spans="1:6">
      <c r="A81" s="5" t="s">
        <v>301</v>
      </c>
    </row>
    <row r="82" spans="1:6">
      <c r="A82" s="3" t="s">
        <v>903</v>
      </c>
      <c r="F82" s="3" t="s">
        <v>922</v>
      </c>
    </row>
    <row r="83" spans="1:6">
      <c r="A83" s="3" t="s">
        <v>927</v>
      </c>
    </row>
    <row r="84" spans="1:6">
      <c r="A84" s="5" t="s">
        <v>887</v>
      </c>
    </row>
    <row r="85" spans="1:6">
      <c r="A85" s="3" t="s">
        <v>928</v>
      </c>
      <c r="C85" s="9" t="n">
        <v>2.8</v>
      </c>
      <c r="D85" s="9" t="n">
        <v>2.42</v>
      </c>
      <c r="E85" s="9" t="n">
        <v>1.25</v>
      </c>
    </row>
    <row r="86" spans="1:6">
      <c r="A86" s="3" t="s">
        <v>929</v>
      </c>
      <c r="C86" s="9" t="n">
        <v>2.62</v>
      </c>
      <c r="D86" s="9" t="n">
        <v>2.23</v>
      </c>
      <c r="E86" s="9" t="n">
        <v>1.21</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930</v>
      </c>
      <c r="B1" s="2" t="s">
        <v>1</v>
      </c>
    </row>
    <row r="2" spans="1:5">
      <c r="B2" s="2" t="s">
        <v>98</v>
      </c>
      <c r="C2" s="2" t="s">
        <v>99</v>
      </c>
      <c r="D2" s="2" t="s">
        <v>100</v>
      </c>
      <c r="E2" s="2" t="s">
        <v>101</v>
      </c>
    </row>
    <row r="3" spans="1:5">
      <c r="A3" s="3" t="s">
        <v>931</v>
      </c>
      <c r="B3" s="4" t="n">
        <v>846952</v>
      </c>
      <c r="C3" s="4" t="n">
        <v>846952</v>
      </c>
      <c r="D3" s="4" t="n">
        <v>909568</v>
      </c>
      <c r="E3" s="4" t="n">
        <v>0</v>
      </c>
    </row>
    <row r="4" spans="1:5">
      <c r="A4" s="5" t="s">
        <v>932</v>
      </c>
    </row>
    <row r="5" spans="1:5">
      <c r="A5" s="3" t="s">
        <v>933</v>
      </c>
      <c r="B5" s="6" t="n">
        <v>299658</v>
      </c>
      <c r="C5" s="7" t="n">
        <v>1949655</v>
      </c>
      <c r="D5" s="7" t="n">
        <v>2036817</v>
      </c>
      <c r="E5" s="7" t="n">
        <v>1589665</v>
      </c>
    </row>
    <row r="6" spans="1:5">
      <c r="A6" s="5" t="s">
        <v>934</v>
      </c>
    </row>
    <row r="7" spans="1:5">
      <c r="A7" s="3" t="s">
        <v>935</v>
      </c>
      <c r="B7" s="4" t="n">
        <v>117554229</v>
      </c>
      <c r="C7" s="4" t="n">
        <v>117554229</v>
      </c>
      <c r="D7" s="4" t="n">
        <v>115958088</v>
      </c>
      <c r="E7" s="4" t="n">
        <v>115736092</v>
      </c>
    </row>
    <row r="8" spans="1:5">
      <c r="A8" s="3" t="s">
        <v>936</v>
      </c>
      <c r="B8" s="4" t="n">
        <v>125715833</v>
      </c>
      <c r="C8" s="4" t="n">
        <v>125715833</v>
      </c>
      <c r="D8" s="4" t="n">
        <v>125817183</v>
      </c>
      <c r="E8" s="4" t="n">
        <v>120168063</v>
      </c>
    </row>
    <row r="9" spans="1:5">
      <c r="A9" s="3" t="s">
        <v>937</v>
      </c>
      <c r="B9" s="8" t="n">
        <v>2.55</v>
      </c>
      <c r="C9" s="9" t="n">
        <v>16.59</v>
      </c>
      <c r="D9" s="9" t="n">
        <v>17.57</v>
      </c>
      <c r="E9" s="9" t="n">
        <v>13.74</v>
      </c>
    </row>
    <row r="10" spans="1:5">
      <c r="A10" s="3" t="s">
        <v>938</v>
      </c>
      <c r="B10" s="8" t="n">
        <v>2.45</v>
      </c>
      <c r="C10" s="9" t="n">
        <v>15.94</v>
      </c>
      <c r="D10" s="9" t="n">
        <v>16.86</v>
      </c>
      <c r="E10" s="9" t="n">
        <v>13.23</v>
      </c>
    </row>
    <row r="11" spans="1:5">
      <c r="A11" s="3" t="s">
        <v>939</v>
      </c>
    </row>
    <row r="12" spans="1:5">
      <c r="A12" s="5" t="s">
        <v>932</v>
      </c>
    </row>
    <row r="13" spans="1:5">
      <c r="A13" s="3" t="s">
        <v>940</v>
      </c>
      <c r="C13" s="7" t="n">
        <v>1949655</v>
      </c>
      <c r="D13" s="7" t="n">
        <v>2036817</v>
      </c>
      <c r="E13" s="7" t="n">
        <v>1589665</v>
      </c>
    </row>
    <row r="14" spans="1:5">
      <c r="A14" s="3" t="s">
        <v>941</v>
      </c>
      <c r="C14" s="4" t="n">
        <v>54673</v>
      </c>
      <c r="D14" s="4" t="n">
        <v>84147</v>
      </c>
    </row>
    <row r="15" spans="1:5">
      <c r="A15" s="3" t="s">
        <v>942</v>
      </c>
      <c r="C15" s="7" t="n">
        <v>2004328</v>
      </c>
      <c r="D15" s="7" t="n">
        <v>2120964</v>
      </c>
      <c r="E15" s="7" t="n">
        <v>1589665</v>
      </c>
    </row>
    <row r="16" spans="1:5">
      <c r="A16" s="5" t="s">
        <v>934</v>
      </c>
    </row>
    <row r="17" spans="1:5">
      <c r="A17" s="3" t="s">
        <v>935</v>
      </c>
      <c r="B17" s="4" t="n">
        <v>117554229</v>
      </c>
      <c r="C17" s="4" t="n">
        <v>117554229</v>
      </c>
      <c r="D17" s="4" t="n">
        <v>115958088</v>
      </c>
      <c r="E17" s="4" t="n">
        <v>115736092</v>
      </c>
    </row>
    <row r="18" spans="1:5">
      <c r="A18" s="3" t="s">
        <v>943</v>
      </c>
      <c r="B18" s="4" t="n">
        <v>1900201</v>
      </c>
      <c r="C18" s="4" t="n">
        <v>1900201</v>
      </c>
      <c r="D18" s="4" t="n">
        <v>3572930</v>
      </c>
      <c r="E18" s="4" t="n">
        <v>4431971</v>
      </c>
    </row>
    <row r="19" spans="1:5">
      <c r="A19" s="3" t="s">
        <v>944</v>
      </c>
      <c r="B19" s="4" t="n">
        <v>6261403</v>
      </c>
      <c r="C19" s="4" t="n">
        <v>6261403</v>
      </c>
      <c r="D19" s="4" t="n">
        <v>6286165</v>
      </c>
    </row>
    <row r="20" spans="1:5">
      <c r="A20" s="3" t="s">
        <v>936</v>
      </c>
      <c r="B20" s="4" t="n">
        <v>125715833</v>
      </c>
      <c r="C20" s="4" t="n">
        <v>125715833</v>
      </c>
      <c r="D20" s="4" t="n">
        <v>125817183</v>
      </c>
      <c r="E20" s="4" t="n">
        <v>120168063</v>
      </c>
    </row>
    <row r="21" spans="1:5">
      <c r="A21" s="3" t="s">
        <v>945</v>
      </c>
      <c r="C21" s="9" t="n">
        <v>16.59</v>
      </c>
      <c r="D21" s="9" t="n">
        <v>17.57</v>
      </c>
      <c r="E21" s="9" t="n">
        <v>13.74</v>
      </c>
    </row>
    <row r="22" spans="1:5">
      <c r="A22" s="3" t="s">
        <v>946</v>
      </c>
      <c r="C22" s="9" t="n">
        <v>15.94</v>
      </c>
      <c r="D22" s="9" t="n">
        <v>16.86</v>
      </c>
      <c r="E22" s="9" t="n">
        <v>13.23</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0"/>
    <col customWidth="1" max="2" min="2" width="20"/>
    <col customWidth="1" max="3" min="3" width="21"/>
    <col customWidth="1" max="4" min="4" width="21"/>
    <col customWidth="1" max="5" min="5" width="21"/>
    <col customWidth="1" max="6" min="6" width="21"/>
  </cols>
  <sheetData>
    <row r="1" spans="1:6">
      <c r="A1" s="1" t="s">
        <v>947</v>
      </c>
      <c r="B1" s="2" t="s">
        <v>504</v>
      </c>
      <c r="C1" s="2" t="s">
        <v>1</v>
      </c>
    </row>
    <row r="2" spans="1:6">
      <c r="B2" s="2" t="s">
        <v>948</v>
      </c>
      <c r="C2" s="2" t="s">
        <v>28</v>
      </c>
      <c r="D2" s="2" t="s">
        <v>29</v>
      </c>
      <c r="E2" s="2" t="s">
        <v>30</v>
      </c>
      <c r="F2" s="2" t="s">
        <v>140</v>
      </c>
    </row>
    <row r="3" spans="1:6">
      <c r="A3" s="3" t="s">
        <v>949</v>
      </c>
      <c r="D3" s="7" t="n">
        <v>493248</v>
      </c>
      <c r="E3" s="7" t="n">
        <v>248264</v>
      </c>
      <c r="F3" s="7" t="n">
        <v>191253</v>
      </c>
    </row>
    <row r="4" spans="1:6">
      <c r="A4" s="5" t="s">
        <v>950</v>
      </c>
    </row>
    <row r="5" spans="1:6">
      <c r="A5" s="3" t="s">
        <v>951</v>
      </c>
      <c r="D5" s="4" t="n">
        <v>527348</v>
      </c>
    </row>
    <row r="6" spans="1:6">
      <c r="A6" s="3" t="s">
        <v>952</v>
      </c>
      <c r="D6" s="4" t="n">
        <v>220556</v>
      </c>
    </row>
    <row r="7" spans="1:6">
      <c r="A7" s="3" t="s">
        <v>953</v>
      </c>
      <c r="D7" s="4" t="n">
        <v>116459</v>
      </c>
    </row>
    <row r="8" spans="1:6">
      <c r="A8" s="3" t="s">
        <v>954</v>
      </c>
      <c r="D8" s="4" t="n">
        <v>72325</v>
      </c>
    </row>
    <row r="9" spans="1:6">
      <c r="A9" s="3" t="s">
        <v>955</v>
      </c>
      <c r="D9" s="4" t="n">
        <v>44678</v>
      </c>
    </row>
    <row r="10" spans="1:6">
      <c r="A10" s="3" t="s">
        <v>956</v>
      </c>
      <c r="D10" s="4" t="n">
        <v>41453</v>
      </c>
    </row>
    <row r="11" spans="1:6">
      <c r="A11" s="3" t="s">
        <v>957</v>
      </c>
      <c r="D11" s="4" t="n">
        <v>1022819</v>
      </c>
    </row>
    <row r="12" spans="1:6">
      <c r="A12" s="5" t="s">
        <v>958</v>
      </c>
    </row>
    <row r="13" spans="1:6">
      <c r="A13" s="3" t="s">
        <v>959</v>
      </c>
      <c r="D13" s="4" t="n">
        <v>2345658</v>
      </c>
    </row>
    <row r="14" spans="1:6">
      <c r="A14" s="5" t="s">
        <v>960</v>
      </c>
    </row>
    <row r="15" spans="1:6">
      <c r="A15" s="3" t="s">
        <v>961</v>
      </c>
      <c r="D15" s="4" t="n">
        <v>326000</v>
      </c>
    </row>
    <row r="16" spans="1:6">
      <c r="A16" s="3" t="s">
        <v>962</v>
      </c>
      <c r="C16" s="6" t="n">
        <v>60</v>
      </c>
      <c r="D16" s="7" t="n">
        <v>390400</v>
      </c>
    </row>
    <row r="17" spans="1:6">
      <c r="A17" s="5" t="s">
        <v>963</v>
      </c>
    </row>
    <row r="18" spans="1:6">
      <c r="A18" s="3" t="s">
        <v>964</v>
      </c>
      <c r="B18" s="4" t="n">
        <v>2</v>
      </c>
    </row>
    <row r="19" spans="1:6">
      <c r="A19" s="3" t="s">
        <v>572</v>
      </c>
    </row>
    <row r="20" spans="1:6">
      <c r="A20" s="3" t="s">
        <v>965</v>
      </c>
      <c r="C20" s="3" t="s">
        <v>966</v>
      </c>
      <c r="D20" s="3" t="s">
        <v>966</v>
      </c>
    </row>
    <row r="21" spans="1:6">
      <c r="A21" s="3" t="s">
        <v>579</v>
      </c>
    </row>
    <row r="22" spans="1:6">
      <c r="A22" s="3" t="s">
        <v>965</v>
      </c>
      <c r="C22" s="3" t="s">
        <v>539</v>
      </c>
      <c r="D22" s="3" t="s">
        <v>539</v>
      </c>
    </row>
    <row r="23" spans="1:6">
      <c r="A23" s="5" t="s">
        <v>960</v>
      </c>
    </row>
    <row r="24" spans="1:6">
      <c r="A24" s="3" t="s">
        <v>967</v>
      </c>
      <c r="C24" s="3" t="s">
        <v>968</v>
      </c>
      <c r="D24" s="3" t="s">
        <v>968</v>
      </c>
    </row>
  </sheetData>
  <mergeCells count="2">
    <mergeCell ref="A1:A2"/>
    <mergeCell ref="C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69</v>
      </c>
      <c r="B1" s="2" t="s">
        <v>1</v>
      </c>
    </row>
    <row r="2" spans="1:6">
      <c r="B2" s="2" t="s">
        <v>29</v>
      </c>
      <c r="C2" s="2" t="s">
        <v>30</v>
      </c>
      <c r="D2" s="2" t="s">
        <v>140</v>
      </c>
      <c r="E2" s="2" t="s">
        <v>28</v>
      </c>
      <c r="F2" s="2" t="s">
        <v>29</v>
      </c>
    </row>
    <row r="3" spans="1:6">
      <c r="A3" s="5" t="s">
        <v>307</v>
      </c>
    </row>
    <row r="4" spans="1:6">
      <c r="A4" s="3" t="s">
        <v>970</v>
      </c>
      <c r="B4" s="7" t="n">
        <v>213350</v>
      </c>
      <c r="C4" s="7" t="n">
        <v>155093</v>
      </c>
      <c r="D4" s="7" t="n">
        <v>111191</v>
      </c>
    </row>
    <row r="5" spans="1:6">
      <c r="A5" s="3" t="s">
        <v>971</v>
      </c>
      <c r="C5" s="4" t="n">
        <v>137088</v>
      </c>
      <c r="D5" s="4" t="n">
        <v>469974</v>
      </c>
    </row>
    <row r="6" spans="1:6">
      <c r="A6" s="3" t="s">
        <v>972</v>
      </c>
      <c r="B6" s="4" t="n">
        <v>1825</v>
      </c>
      <c r="C6" s="4" t="n">
        <v>1773</v>
      </c>
      <c r="D6" s="7" t="n">
        <v>4027</v>
      </c>
    </row>
    <row r="7" spans="1:6">
      <c r="A7" s="3" t="s">
        <v>973</v>
      </c>
      <c r="B7" s="7" t="n">
        <v>1001</v>
      </c>
      <c r="C7" s="4" t="n">
        <v>1475</v>
      </c>
    </row>
    <row r="8" spans="1:6">
      <c r="A8" s="3" t="s">
        <v>196</v>
      </c>
      <c r="C8" s="4" t="n">
        <v>8352</v>
      </c>
      <c r="E8" s="6" t="n">
        <v>1566</v>
      </c>
      <c r="F8" s="7" t="n">
        <v>10191</v>
      </c>
    </row>
    <row r="9" spans="1:6">
      <c r="A9" s="3" t="s">
        <v>974</v>
      </c>
      <c r="C9" s="7" t="n">
        <v>52729</v>
      </c>
      <c r="F9" s="7" t="n">
        <v>65022</v>
      </c>
    </row>
  </sheetData>
  <mergeCells count="3">
    <mergeCell ref="A1:A2"/>
    <mergeCell ref="B1:D1"/>
    <mergeCell ref="E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51</v>
      </c>
    </row>
    <row r="3" spans="1:2">
      <c r="A3" s="5" t="s">
        <v>256</v>
      </c>
    </row>
    <row r="4" spans="1:2">
      <c r="A4" s="3" t="s">
        <v>256</v>
      </c>
      <c r="B4" s="3" t="s">
        <v>25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7"/>
    <col customWidth="1" max="5" min="5" width="30"/>
    <col customWidth="1" max="6" min="6" width="30"/>
    <col customWidth="1" max="7" min="7" width="30"/>
    <col customWidth="1" max="8" min="8" width="20"/>
    <col customWidth="1" max="9" min="9" width="20"/>
    <col customWidth="1" max="10" min="10" width="20"/>
  </cols>
  <sheetData>
    <row r="1" spans="1:10">
      <c r="A1" s="1" t="s">
        <v>975</v>
      </c>
      <c r="B1" s="2" t="s">
        <v>504</v>
      </c>
      <c r="D1" s="2" t="s">
        <v>1</v>
      </c>
    </row>
    <row r="2" spans="1:10">
      <c r="B2" s="2" t="s">
        <v>976</v>
      </c>
      <c r="C2" s="2" t="s">
        <v>977</v>
      </c>
      <c r="D2" s="2" t="s">
        <v>98</v>
      </c>
      <c r="E2" s="2" t="s">
        <v>978</v>
      </c>
      <c r="F2" s="2" t="s">
        <v>979</v>
      </c>
      <c r="G2" s="2" t="s">
        <v>980</v>
      </c>
      <c r="H2" s="2" t="s">
        <v>981</v>
      </c>
      <c r="I2" s="2" t="s">
        <v>982</v>
      </c>
      <c r="J2" s="2" t="s">
        <v>983</v>
      </c>
    </row>
    <row r="3" spans="1:10">
      <c r="A3" s="5" t="s">
        <v>309</v>
      </c>
    </row>
    <row r="4" spans="1:10">
      <c r="A4" s="3" t="s">
        <v>984</v>
      </c>
      <c r="D4" s="4" t="n">
        <v>1320000</v>
      </c>
    </row>
    <row r="5" spans="1:10">
      <c r="A5" s="5" t="s">
        <v>985</v>
      </c>
    </row>
    <row r="6" spans="1:10">
      <c r="A6" s="3" t="s">
        <v>986</v>
      </c>
      <c r="D6" s="3" t="s">
        <v>906</v>
      </c>
    </row>
    <row r="7" spans="1:10">
      <c r="A7" s="3" t="s">
        <v>987</v>
      </c>
      <c r="D7" s="11" t="n">
        <v>2.8</v>
      </c>
    </row>
    <row r="8" spans="1:10">
      <c r="A8" s="5" t="s">
        <v>988</v>
      </c>
    </row>
    <row r="9" spans="1:10">
      <c r="A9" s="3" t="s">
        <v>989</v>
      </c>
      <c r="B9" s="4" t="n">
        <v>2738233</v>
      </c>
      <c r="C9" s="4" t="n">
        <v>1872941</v>
      </c>
      <c r="D9" s="4" t="n">
        <v>1872941</v>
      </c>
      <c r="E9" s="4" t="n">
        <v>2436871</v>
      </c>
      <c r="F9" s="4" t="n">
        <v>3404909</v>
      </c>
    </row>
    <row r="10" spans="1:10">
      <c r="A10" s="3" t="s">
        <v>990</v>
      </c>
      <c r="D10" s="4" t="n">
        <v>1320000</v>
      </c>
    </row>
    <row r="11" spans="1:10">
      <c r="A11" s="3" t="s">
        <v>991</v>
      </c>
      <c r="D11" s="4" t="n">
        <v>-454708</v>
      </c>
      <c r="E11" s="4" t="n">
        <v>-560930</v>
      </c>
      <c r="F11" s="4" t="n">
        <v>-956587</v>
      </c>
    </row>
    <row r="12" spans="1:10">
      <c r="A12" s="3" t="s">
        <v>992</v>
      </c>
      <c r="E12" s="4" t="n">
        <v>-3000</v>
      </c>
      <c r="F12" s="4" t="n">
        <v>-11451</v>
      </c>
    </row>
    <row r="13" spans="1:10">
      <c r="A13" s="3" t="s">
        <v>993</v>
      </c>
      <c r="D13" s="4" t="n">
        <v>2738233</v>
      </c>
      <c r="E13" s="4" t="n">
        <v>1872941</v>
      </c>
      <c r="F13" s="4" t="n">
        <v>2436871</v>
      </c>
      <c r="G13" s="4" t="n">
        <v>3404909</v>
      </c>
    </row>
    <row r="14" spans="1:10">
      <c r="A14" s="3" t="s">
        <v>994</v>
      </c>
      <c r="D14" s="4" t="n">
        <v>1320000</v>
      </c>
    </row>
    <row r="15" spans="1:10">
      <c r="A15" s="3" t="s">
        <v>995</v>
      </c>
      <c r="D15" s="4" t="n">
        <v>2738233</v>
      </c>
    </row>
    <row r="16" spans="1:10">
      <c r="A16" s="3" t="s">
        <v>996</v>
      </c>
      <c r="D16" s="4" t="n">
        <v>1418233</v>
      </c>
    </row>
    <row r="17" spans="1:10">
      <c r="A17" s="5" t="s">
        <v>997</v>
      </c>
    </row>
    <row r="18" spans="1:10">
      <c r="A18" s="3" t="s">
        <v>998</v>
      </c>
      <c r="B18" s="8" t="n">
        <v>33.5</v>
      </c>
      <c r="D18" s="8" t="n">
        <v>0.78</v>
      </c>
      <c r="E18" s="8" t="n">
        <v>1.33</v>
      </c>
      <c r="F18" s="8" t="n">
        <v>1.26</v>
      </c>
    </row>
    <row r="19" spans="1:10">
      <c r="A19" s="3" t="s">
        <v>999</v>
      </c>
      <c r="D19" s="11" t="n">
        <v>68.34999999999999</v>
      </c>
    </row>
    <row r="20" spans="1:10">
      <c r="A20" s="3" t="s">
        <v>1000</v>
      </c>
      <c r="D20" s="11" t="n">
        <v>1.95</v>
      </c>
      <c r="E20" s="11" t="n">
        <v>1.53</v>
      </c>
      <c r="F20" s="11" t="n">
        <v>1.04</v>
      </c>
    </row>
    <row r="21" spans="1:10">
      <c r="A21" s="3" t="s">
        <v>1001</v>
      </c>
      <c r="E21" s="11" t="n">
        <v>2.5</v>
      </c>
      <c r="F21" s="11" t="n">
        <v>2.29</v>
      </c>
    </row>
    <row r="22" spans="1:10">
      <c r="A22" s="3" t="s">
        <v>1002</v>
      </c>
      <c r="D22" s="11" t="n">
        <v>33.5</v>
      </c>
      <c r="E22" s="8" t="n">
        <v>0.78</v>
      </c>
      <c r="F22" s="8" t="n">
        <v>1.33</v>
      </c>
      <c r="G22" s="8" t="n">
        <v>1.26</v>
      </c>
    </row>
    <row r="23" spans="1:10">
      <c r="A23" s="3" t="s">
        <v>1003</v>
      </c>
      <c r="D23" s="11" t="n">
        <v>33.5</v>
      </c>
    </row>
    <row r="24" spans="1:10">
      <c r="A24" s="3" t="s">
        <v>1004</v>
      </c>
      <c r="D24" s="8" t="n">
        <v>1.06</v>
      </c>
    </row>
    <row r="25" spans="1:10">
      <c r="A25" s="5" t="s">
        <v>1005</v>
      </c>
    </row>
    <row r="26" spans="1:10">
      <c r="A26" s="3" t="s">
        <v>1006</v>
      </c>
      <c r="D26" s="3" t="s">
        <v>575</v>
      </c>
    </row>
    <row r="27" spans="1:10">
      <c r="A27" s="3" t="s">
        <v>1007</v>
      </c>
      <c r="D27" s="3" t="s">
        <v>1008</v>
      </c>
      <c r="E27" s="3" t="s">
        <v>1009</v>
      </c>
      <c r="F27" s="3" t="s">
        <v>1010</v>
      </c>
    </row>
    <row r="28" spans="1:10">
      <c r="A28" s="3" t="s">
        <v>1011</v>
      </c>
      <c r="E28" s="3" t="s">
        <v>1012</v>
      </c>
      <c r="F28" s="3" t="s">
        <v>1013</v>
      </c>
    </row>
    <row r="29" spans="1:10">
      <c r="A29" s="3" t="s">
        <v>1014</v>
      </c>
      <c r="D29" s="3" t="s">
        <v>1015</v>
      </c>
      <c r="E29" s="3" t="s">
        <v>1016</v>
      </c>
      <c r="F29" s="3" t="s">
        <v>1017</v>
      </c>
      <c r="G29" s="3" t="s">
        <v>1018</v>
      </c>
    </row>
    <row r="30" spans="1:10">
      <c r="A30" s="3" t="s">
        <v>1019</v>
      </c>
      <c r="D30" s="3" t="s">
        <v>1015</v>
      </c>
    </row>
    <row r="31" spans="1:10">
      <c r="A31" s="3" t="s">
        <v>1020</v>
      </c>
      <c r="D31" s="3" t="s">
        <v>1021</v>
      </c>
    </row>
    <row r="32" spans="1:10">
      <c r="A32" s="5" t="s">
        <v>1022</v>
      </c>
    </row>
    <row r="33" spans="1:10">
      <c r="A33" s="3" t="s">
        <v>1023</v>
      </c>
      <c r="D33" s="8" t="n">
        <v>14.37</v>
      </c>
    </row>
    <row r="34" spans="1:10">
      <c r="A34" s="3" t="s">
        <v>1004</v>
      </c>
      <c r="D34" s="11" t="n">
        <v>4.39</v>
      </c>
    </row>
    <row r="35" spans="1:10">
      <c r="A35" s="5" t="s">
        <v>1024</v>
      </c>
    </row>
    <row r="36" spans="1:10">
      <c r="A36" s="3" t="s">
        <v>1023</v>
      </c>
      <c r="D36" s="11" t="n">
        <v>25.1</v>
      </c>
    </row>
    <row r="37" spans="1:10">
      <c r="A37" s="3" t="s">
        <v>1004</v>
      </c>
      <c r="D37" s="8" t="n">
        <v>57.54</v>
      </c>
    </row>
    <row r="38" spans="1:10">
      <c r="A38" s="5" t="s">
        <v>1025</v>
      </c>
    </row>
    <row r="39" spans="1:10">
      <c r="A39" s="3" t="s">
        <v>1026</v>
      </c>
      <c r="D39" s="6" t="n">
        <v>68736869</v>
      </c>
    </row>
    <row r="40" spans="1:10">
      <c r="A40" s="3" t="s">
        <v>1027</v>
      </c>
      <c r="D40" s="6" t="n">
        <v>81606856</v>
      </c>
    </row>
    <row r="41" spans="1:10">
      <c r="A41" s="3" t="s">
        <v>1028</v>
      </c>
    </row>
    <row r="42" spans="1:10">
      <c r="A42" s="5" t="s">
        <v>985</v>
      </c>
    </row>
    <row r="43" spans="1:10">
      <c r="A43" s="3" t="s">
        <v>1029</v>
      </c>
      <c r="D43" s="3" t="s">
        <v>1030</v>
      </c>
    </row>
    <row r="44" spans="1:10">
      <c r="A44" s="3" t="s">
        <v>1031</v>
      </c>
      <c r="D44" s="3" t="s">
        <v>1032</v>
      </c>
    </row>
    <row r="45" spans="1:10">
      <c r="A45" s="3" t="s">
        <v>1033</v>
      </c>
      <c r="D45" s="3" t="s">
        <v>583</v>
      </c>
    </row>
    <row r="46" spans="1:10">
      <c r="A46" s="3" t="s">
        <v>1034</v>
      </c>
      <c r="D46" s="8" t="n">
        <v>25.09</v>
      </c>
    </row>
    <row r="47" spans="1:10">
      <c r="A47" s="3" t="s">
        <v>1035</v>
      </c>
    </row>
    <row r="48" spans="1:10">
      <c r="A48" s="5" t="s">
        <v>309</v>
      </c>
    </row>
    <row r="49" spans="1:10">
      <c r="A49" s="3" t="s">
        <v>1036</v>
      </c>
      <c r="D49" s="3" t="s">
        <v>906</v>
      </c>
      <c r="E49" s="3" t="s">
        <v>906</v>
      </c>
      <c r="F49" s="3" t="s">
        <v>906</v>
      </c>
    </row>
    <row r="50" spans="1:10">
      <c r="A50" s="3" t="s">
        <v>1037</v>
      </c>
    </row>
    <row r="51" spans="1:10">
      <c r="A51" s="5" t="s">
        <v>309</v>
      </c>
    </row>
    <row r="52" spans="1:10">
      <c r="A52" s="3" t="s">
        <v>1036</v>
      </c>
      <c r="D52" s="3" t="s">
        <v>1038</v>
      </c>
      <c r="E52" s="3" t="s">
        <v>1039</v>
      </c>
      <c r="F52" s="3" t="s">
        <v>1039</v>
      </c>
    </row>
    <row r="53" spans="1:10">
      <c r="A53" s="3" t="s">
        <v>24</v>
      </c>
    </row>
    <row r="54" spans="1:10">
      <c r="A54" s="5" t="s">
        <v>988</v>
      </c>
    </row>
    <row r="55" spans="1:10">
      <c r="A55" s="3" t="s">
        <v>991</v>
      </c>
      <c r="E55" s="4" t="n">
        <v>-560930</v>
      </c>
      <c r="F55" s="4" t="n">
        <v>-956587</v>
      </c>
    </row>
    <row r="56" spans="1:10">
      <c r="A56" s="3" t="s">
        <v>1040</v>
      </c>
    </row>
    <row r="57" spans="1:10">
      <c r="A57" s="5" t="s">
        <v>309</v>
      </c>
    </row>
    <row r="58" spans="1:10">
      <c r="A58" s="3" t="s">
        <v>1041</v>
      </c>
      <c r="J58" s="4" t="n">
        <v>7350000</v>
      </c>
    </row>
    <row r="59" spans="1:10">
      <c r="A59" s="3" t="s">
        <v>1042</v>
      </c>
    </row>
    <row r="60" spans="1:10">
      <c r="A60" s="5" t="s">
        <v>309</v>
      </c>
    </row>
    <row r="61" spans="1:10">
      <c r="A61" s="3" t="s">
        <v>1043</v>
      </c>
      <c r="H61" s="4" t="n">
        <v>1500000</v>
      </c>
    </row>
    <row r="62" spans="1:10">
      <c r="A62" s="3" t="s">
        <v>1044</v>
      </c>
    </row>
    <row r="63" spans="1:10">
      <c r="A63" s="5" t="s">
        <v>309</v>
      </c>
    </row>
    <row r="64" spans="1:10">
      <c r="A64" s="3" t="s">
        <v>1036</v>
      </c>
      <c r="D64" s="3" t="s">
        <v>906</v>
      </c>
      <c r="E64" s="3" t="s">
        <v>906</v>
      </c>
      <c r="F64" s="3" t="s">
        <v>906</v>
      </c>
    </row>
    <row r="65" spans="1:10">
      <c r="A65" s="3" t="s">
        <v>1045</v>
      </c>
    </row>
    <row r="66" spans="1:10">
      <c r="A66" s="5" t="s">
        <v>309</v>
      </c>
    </row>
    <row r="67" spans="1:10">
      <c r="A67" s="3" t="s">
        <v>1036</v>
      </c>
      <c r="D67" s="3" t="s">
        <v>1038</v>
      </c>
      <c r="E67" s="3" t="s">
        <v>1039</v>
      </c>
      <c r="F67" s="3" t="s">
        <v>1039</v>
      </c>
    </row>
    <row r="68" spans="1:10">
      <c r="A68" s="3" t="s">
        <v>1046</v>
      </c>
    </row>
    <row r="69" spans="1:10">
      <c r="A69" s="5" t="s">
        <v>309</v>
      </c>
    </row>
    <row r="70" spans="1:10">
      <c r="A70" s="3" t="s">
        <v>1041</v>
      </c>
      <c r="H70" s="4" t="n">
        <v>9000000</v>
      </c>
    </row>
    <row r="71" spans="1:10">
      <c r="A71" s="3" t="s">
        <v>1047</v>
      </c>
    </row>
    <row r="72" spans="1:10">
      <c r="A72" s="5" t="s">
        <v>309</v>
      </c>
    </row>
    <row r="73" spans="1:10">
      <c r="A73" s="3" t="s">
        <v>1048</v>
      </c>
      <c r="I73" s="3" t="s">
        <v>587</v>
      </c>
    </row>
    <row r="74" spans="1:10">
      <c r="A74" s="3" t="s">
        <v>1049</v>
      </c>
    </row>
    <row r="75" spans="1:10">
      <c r="A75" s="5" t="s">
        <v>1022</v>
      </c>
    </row>
    <row r="76" spans="1:10">
      <c r="A76" s="3" t="s">
        <v>1050</v>
      </c>
      <c r="B76" s="8" t="n">
        <v>68.34999999999999</v>
      </c>
      <c r="C76" s="9" t="n">
        <v>444.71</v>
      </c>
    </row>
    <row r="77" spans="1:10">
      <c r="A77" s="3" t="s">
        <v>1051</v>
      </c>
    </row>
    <row r="78" spans="1:10">
      <c r="A78" s="5" t="s">
        <v>309</v>
      </c>
    </row>
    <row r="79" spans="1:10">
      <c r="A79" s="3" t="s">
        <v>984</v>
      </c>
      <c r="B79" s="4" t="n">
        <v>1320000</v>
      </c>
    </row>
    <row r="80" spans="1:10">
      <c r="A80" s="5" t="s">
        <v>988</v>
      </c>
    </row>
    <row r="81" spans="1:10">
      <c r="A81" s="3" t="s">
        <v>990</v>
      </c>
      <c r="B81" s="4" t="n">
        <v>1320000</v>
      </c>
    </row>
    <row r="82" spans="1:10">
      <c r="A82" s="3" t="s">
        <v>1052</v>
      </c>
    </row>
    <row r="83" spans="1:10">
      <c r="A83" s="5" t="s">
        <v>309</v>
      </c>
    </row>
    <row r="84" spans="1:10">
      <c r="A84" s="3" t="s">
        <v>984</v>
      </c>
      <c r="B84" s="4" t="n">
        <v>900000</v>
      </c>
    </row>
    <row r="85" spans="1:10">
      <c r="A85" s="5" t="s">
        <v>988</v>
      </c>
    </row>
    <row r="86" spans="1:10">
      <c r="A86" s="3" t="s">
        <v>990</v>
      </c>
      <c r="B86" s="4" t="n">
        <v>900000</v>
      </c>
    </row>
    <row r="87" spans="1:10">
      <c r="A87" s="3" t="s">
        <v>1053</v>
      </c>
    </row>
    <row r="88" spans="1:10">
      <c r="A88" s="5" t="s">
        <v>309</v>
      </c>
    </row>
    <row r="89" spans="1:10">
      <c r="A89" s="3" t="s">
        <v>1041</v>
      </c>
      <c r="I89" s="4" t="n">
        <v>5366998</v>
      </c>
    </row>
    <row r="90" spans="1:10">
      <c r="A90" s="3" t="s">
        <v>1054</v>
      </c>
    </row>
    <row r="91" spans="1:10">
      <c r="A91" s="5" t="s">
        <v>309</v>
      </c>
    </row>
    <row r="92" spans="1:10">
      <c r="A92" s="3" t="s">
        <v>984</v>
      </c>
      <c r="E92" s="4" t="n">
        <v>0</v>
      </c>
      <c r="F92" s="4" t="n">
        <v>0</v>
      </c>
    </row>
    <row r="93" spans="1:10">
      <c r="A93" s="5" t="s">
        <v>988</v>
      </c>
    </row>
    <row r="94" spans="1:10">
      <c r="A94" s="3" t="s">
        <v>990</v>
      </c>
      <c r="E94" s="4" t="n">
        <v>0</v>
      </c>
      <c r="F94" s="4" t="n">
        <v>0</v>
      </c>
    </row>
  </sheetData>
  <mergeCells count="3">
    <mergeCell ref="A1:A2"/>
    <mergeCell ref="B1:C1"/>
    <mergeCell ref="D1:H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51</v>
      </c>
      <c r="C2" s="2" t="s">
        <v>252</v>
      </c>
      <c r="D2" s="2" t="s">
        <v>253</v>
      </c>
    </row>
    <row r="3" spans="1:4">
      <c r="A3" s="5" t="s">
        <v>1056</v>
      </c>
    </row>
    <row r="4" spans="1:4">
      <c r="A4" s="3" t="s">
        <v>1057</v>
      </c>
      <c r="B4" s="7" t="n">
        <v>667098</v>
      </c>
      <c r="C4" s="7" t="n">
        <v>475653</v>
      </c>
      <c r="D4" s="7" t="n">
        <v>302941</v>
      </c>
    </row>
    <row r="5" spans="1:4">
      <c r="A5" s="3" t="s">
        <v>1058</v>
      </c>
      <c r="B5" s="7" t="n">
        <v>236</v>
      </c>
      <c r="C5" s="4" t="n">
        <v>7621</v>
      </c>
    </row>
    <row r="6" spans="1:4">
      <c r="A6" s="5" t="s">
        <v>985</v>
      </c>
    </row>
    <row r="7" spans="1:4">
      <c r="A7" s="3" t="s">
        <v>986</v>
      </c>
      <c r="B7" s="3" t="s">
        <v>906</v>
      </c>
    </row>
    <row r="8" spans="1:4">
      <c r="A8" s="3" t="s">
        <v>987</v>
      </c>
      <c r="B8" s="11" t="n">
        <v>2.8</v>
      </c>
    </row>
    <row r="9" spans="1:4">
      <c r="A9" s="3" t="s">
        <v>1059</v>
      </c>
    </row>
    <row r="10" spans="1:4">
      <c r="A10" s="5" t="s">
        <v>1056</v>
      </c>
    </row>
    <row r="11" spans="1:4">
      <c r="A11" s="3" t="s">
        <v>1057</v>
      </c>
      <c r="B11" s="7" t="n">
        <v>54505</v>
      </c>
      <c r="C11" s="7" t="n">
        <v>7002</v>
      </c>
      <c r="D11" s="7" t="n">
        <v>23366</v>
      </c>
    </row>
    <row r="12" spans="1:4">
      <c r="A12" s="3" t="s">
        <v>1060</v>
      </c>
    </row>
    <row r="13" spans="1:4">
      <c r="A13" s="5" t="s">
        <v>1056</v>
      </c>
    </row>
    <row r="14" spans="1:4">
      <c r="A14" s="3" t="s">
        <v>1061</v>
      </c>
      <c r="B14" s="7" t="n">
        <v>162949</v>
      </c>
    </row>
    <row r="15" spans="1:4">
      <c r="A15" s="3" t="s">
        <v>1062</v>
      </c>
      <c r="B15" s="3" t="s">
        <v>57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24"/>
    <col customWidth="1" max="5" min="5" width="37"/>
    <col customWidth="1" max="6" min="6" width="24"/>
    <col customWidth="1" max="7" min="7" width="37"/>
  </cols>
  <sheetData>
    <row r="1" spans="1:7">
      <c r="A1" s="1" t="s">
        <v>1063</v>
      </c>
      <c r="B1" s="2" t="s">
        <v>1</v>
      </c>
    </row>
    <row r="2" spans="1:7">
      <c r="B2" s="2" t="s">
        <v>1064</v>
      </c>
      <c r="C2" s="2" t="s">
        <v>99</v>
      </c>
      <c r="D2" s="2" t="s">
        <v>1065</v>
      </c>
      <c r="E2" s="2" t="s">
        <v>100</v>
      </c>
      <c r="F2" s="2" t="s">
        <v>1066</v>
      </c>
      <c r="G2" s="2" t="s">
        <v>101</v>
      </c>
    </row>
    <row r="3" spans="1:7">
      <c r="A3" s="5" t="s">
        <v>309</v>
      </c>
    </row>
    <row r="4" spans="1:7">
      <c r="A4" s="3" t="s">
        <v>1067</v>
      </c>
      <c r="C4" s="4" t="n">
        <v>1320000</v>
      </c>
    </row>
    <row r="5" spans="1:7">
      <c r="A5" s="3" t="s">
        <v>1068</v>
      </c>
      <c r="C5" s="7" t="n">
        <v>667098</v>
      </c>
      <c r="E5" s="7" t="n">
        <v>475653</v>
      </c>
      <c r="G5" s="7" t="n">
        <v>302941</v>
      </c>
    </row>
    <row r="6" spans="1:7">
      <c r="A6" s="3" t="s">
        <v>1059</v>
      </c>
    </row>
    <row r="7" spans="1:7">
      <c r="A7" s="5" t="s">
        <v>309</v>
      </c>
    </row>
    <row r="8" spans="1:7">
      <c r="A8" s="3" t="s">
        <v>1068</v>
      </c>
      <c r="C8" s="7" t="n">
        <v>54505</v>
      </c>
      <c r="E8" s="7" t="n">
        <v>7002</v>
      </c>
      <c r="G8" s="7" t="n">
        <v>23366</v>
      </c>
    </row>
    <row r="9" spans="1:7">
      <c r="A9" s="3" t="s">
        <v>1069</v>
      </c>
    </row>
    <row r="10" spans="1:7">
      <c r="A10" s="5" t="s">
        <v>309</v>
      </c>
    </row>
    <row r="11" spans="1:7">
      <c r="A11" s="3" t="s">
        <v>1070</v>
      </c>
      <c r="C11" s="4" t="n">
        <v>2900580</v>
      </c>
      <c r="E11" s="4" t="n">
        <v>1815919</v>
      </c>
    </row>
    <row r="12" spans="1:7">
      <c r="A12" s="5" t="s">
        <v>1071</v>
      </c>
    </row>
    <row r="13" spans="1:7">
      <c r="A13" s="3" t="s">
        <v>1072</v>
      </c>
      <c r="C13" s="4" t="n">
        <v>2419865</v>
      </c>
      <c r="E13" s="4" t="n">
        <v>2094709</v>
      </c>
    </row>
    <row r="14" spans="1:7">
      <c r="A14" s="3" t="s">
        <v>1006</v>
      </c>
      <c r="C14" s="4" t="n">
        <v>2900580</v>
      </c>
      <c r="E14" s="4" t="n">
        <v>1815919</v>
      </c>
    </row>
    <row r="15" spans="1:7">
      <c r="A15" s="3" t="s">
        <v>1073</v>
      </c>
      <c r="C15" s="4" t="n">
        <v>-925623</v>
      </c>
      <c r="E15" s="4" t="n">
        <v>-1119032</v>
      </c>
    </row>
    <row r="16" spans="1:7">
      <c r="A16" s="3" t="s">
        <v>1011</v>
      </c>
      <c r="C16" s="4" t="n">
        <v>-464564</v>
      </c>
      <c r="E16" s="4" t="n">
        <v>-371731</v>
      </c>
    </row>
    <row r="17" spans="1:7">
      <c r="A17" s="3" t="s">
        <v>1014</v>
      </c>
      <c r="C17" s="4" t="n">
        <v>3930258</v>
      </c>
      <c r="E17" s="4" t="n">
        <v>2419865</v>
      </c>
      <c r="G17" s="4" t="n">
        <v>2094709</v>
      </c>
    </row>
    <row r="18" spans="1:7">
      <c r="A18" s="3" t="s">
        <v>1074</v>
      </c>
    </row>
    <row r="19" spans="1:7">
      <c r="A19" s="5" t="s">
        <v>309</v>
      </c>
    </row>
    <row r="20" spans="1:7">
      <c r="A20" s="3" t="s">
        <v>1068</v>
      </c>
      <c r="C20" s="7" t="n">
        <v>612593</v>
      </c>
      <c r="E20" s="7" t="n">
        <v>468651</v>
      </c>
      <c r="G20" s="7" t="n">
        <v>279575</v>
      </c>
    </row>
    <row r="21" spans="1:7">
      <c r="A21" s="3" t="s">
        <v>1075</v>
      </c>
    </row>
    <row r="22" spans="1:7">
      <c r="A22" s="5" t="s">
        <v>309</v>
      </c>
    </row>
    <row r="23" spans="1:7">
      <c r="A23" s="3" t="s">
        <v>1070</v>
      </c>
      <c r="C23" s="4" t="n">
        <v>2900580</v>
      </c>
      <c r="E23" s="4" t="n">
        <v>1815919</v>
      </c>
      <c r="G23" s="4" t="n">
        <v>951684</v>
      </c>
    </row>
    <row r="24" spans="1:7">
      <c r="A24" s="3" t="s">
        <v>1076</v>
      </c>
      <c r="C24" s="3" t="s">
        <v>575</v>
      </c>
    </row>
    <row r="25" spans="1:7">
      <c r="A25" s="3" t="s">
        <v>1077</v>
      </c>
      <c r="C25" s="3" t="s">
        <v>912</v>
      </c>
    </row>
    <row r="26" spans="1:7">
      <c r="A26" s="3" t="s">
        <v>1078</v>
      </c>
      <c r="C26" s="3" t="s">
        <v>1079</v>
      </c>
    </row>
    <row r="27" spans="1:7">
      <c r="A27" s="3" t="s">
        <v>1080</v>
      </c>
      <c r="C27" s="3" t="s">
        <v>571</v>
      </c>
    </row>
    <row r="28" spans="1:7">
      <c r="A28" s="3" t="s">
        <v>1081</v>
      </c>
      <c r="C28" s="7" t="n">
        <v>1082797</v>
      </c>
      <c r="E28" s="7" t="n">
        <v>824474</v>
      </c>
      <c r="G28" s="7" t="n">
        <v>657794</v>
      </c>
    </row>
    <row r="29" spans="1:7">
      <c r="A29" s="3" t="s">
        <v>1082</v>
      </c>
      <c r="B29" s="7" t="n">
        <v>1432463</v>
      </c>
      <c r="C29" s="7" t="n">
        <v>1432463</v>
      </c>
    </row>
    <row r="30" spans="1:7">
      <c r="A30" s="3" t="s">
        <v>1083</v>
      </c>
      <c r="C30" s="3" t="s">
        <v>1084</v>
      </c>
    </row>
    <row r="31" spans="1:7">
      <c r="A31" s="3" t="s">
        <v>1085</v>
      </c>
      <c r="B31" s="9" t="n">
        <v>55.51</v>
      </c>
      <c r="C31" s="9" t="n">
        <v>361.18</v>
      </c>
      <c r="D31" s="8" t="n">
        <v>67.66</v>
      </c>
      <c r="E31" s="9" t="n">
        <v>469.76</v>
      </c>
      <c r="F31" s="6" t="n">
        <v>109</v>
      </c>
      <c r="G31" s="9" t="n">
        <v>706.08</v>
      </c>
    </row>
    <row r="32" spans="1:7">
      <c r="A32" s="5" t="s">
        <v>1071</v>
      </c>
    </row>
    <row r="33" spans="1:7">
      <c r="A33" s="3" t="s">
        <v>1006</v>
      </c>
      <c r="C33" s="4" t="n">
        <v>2900580</v>
      </c>
      <c r="E33" s="4" t="n">
        <v>1815919</v>
      </c>
      <c r="G33" s="4" t="n">
        <v>951684</v>
      </c>
    </row>
    <row r="34" spans="1:7">
      <c r="A34" s="3" t="s">
        <v>1044</v>
      </c>
    </row>
    <row r="35" spans="1:7">
      <c r="A35" s="5" t="s">
        <v>309</v>
      </c>
    </row>
    <row r="36" spans="1:7">
      <c r="A36" s="3" t="s">
        <v>1086</v>
      </c>
      <c r="C36" s="3" t="s">
        <v>906</v>
      </c>
      <c r="E36" s="3" t="s">
        <v>906</v>
      </c>
      <c r="G36" s="3" t="s">
        <v>906</v>
      </c>
    </row>
    <row r="37" spans="1:7">
      <c r="A37" s="3" t="s">
        <v>1045</v>
      </c>
    </row>
    <row r="38" spans="1:7">
      <c r="A38" s="5" t="s">
        <v>309</v>
      </c>
    </row>
    <row r="39" spans="1:7">
      <c r="A39" s="3" t="s">
        <v>1086</v>
      </c>
      <c r="C39" s="3" t="s">
        <v>1038</v>
      </c>
      <c r="E39" s="3" t="s">
        <v>1039</v>
      </c>
      <c r="G39" s="3" t="s">
        <v>1039</v>
      </c>
    </row>
  </sheetData>
  <mergeCells count="2">
    <mergeCell ref="A1:A2"/>
    <mergeCell ref="B1:G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51</v>
      </c>
      <c r="C2" s="2" t="s">
        <v>252</v>
      </c>
      <c r="D2" s="2" t="s">
        <v>253</v>
      </c>
    </row>
    <row r="3" spans="1:4">
      <c r="A3" s="5" t="s">
        <v>190</v>
      </c>
    </row>
    <row r="4" spans="1:4">
      <c r="A4" s="3" t="s">
        <v>190</v>
      </c>
      <c r="B4" s="7" t="n">
        <v>-667098</v>
      </c>
      <c r="C4" s="7" t="n">
        <v>-475653</v>
      </c>
      <c r="D4" s="7" t="n">
        <v>-302941</v>
      </c>
    </row>
    <row r="5" spans="1:4">
      <c r="A5" s="3" t="s">
        <v>357</v>
      </c>
    </row>
    <row r="6" spans="1:4">
      <c r="A6" s="5" t="s">
        <v>190</v>
      </c>
    </row>
    <row r="7" spans="1:4">
      <c r="A7" s="3" t="s">
        <v>190</v>
      </c>
      <c r="B7" s="4" t="n">
        <v>-73235</v>
      </c>
      <c r="C7" s="4" t="n">
        <v>-38428</v>
      </c>
      <c r="D7" s="4" t="n">
        <v>-18665</v>
      </c>
    </row>
    <row r="8" spans="1:4">
      <c r="A8" s="3" t="s">
        <v>359</v>
      </c>
    </row>
    <row r="9" spans="1:4">
      <c r="A9" s="5" t="s">
        <v>190</v>
      </c>
    </row>
    <row r="10" spans="1:4">
      <c r="A10" s="3" t="s">
        <v>190</v>
      </c>
      <c r="B10" s="4" t="n">
        <v>-40364</v>
      </c>
      <c r="C10" s="4" t="n">
        <v>-38459</v>
      </c>
      <c r="D10" s="4" t="n">
        <v>-19938</v>
      </c>
    </row>
    <row r="11" spans="1:4">
      <c r="A11" s="3" t="s">
        <v>361</v>
      </c>
    </row>
    <row r="12" spans="1:4">
      <c r="A12" s="5" t="s">
        <v>190</v>
      </c>
    </row>
    <row r="13" spans="1:4">
      <c r="A13" s="3" t="s">
        <v>190</v>
      </c>
      <c r="B13" s="4" t="n">
        <v>-206073</v>
      </c>
      <c r="C13" s="4" t="n">
        <v>-183122</v>
      </c>
      <c r="D13" s="4" t="n">
        <v>-126274</v>
      </c>
    </row>
    <row r="14" spans="1:4">
      <c r="A14" s="3" t="s">
        <v>363</v>
      </c>
    </row>
    <row r="15" spans="1:4">
      <c r="A15" s="5" t="s">
        <v>190</v>
      </c>
    </row>
    <row r="16" spans="1:4">
      <c r="A16" s="3" t="s">
        <v>190</v>
      </c>
      <c r="B16" s="7" t="n">
        <v>-347426</v>
      </c>
      <c r="C16" s="7" t="n">
        <v>-215644</v>
      </c>
      <c r="D16" s="7" t="n">
        <v>-13806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61"/>
    <col customWidth="1" max="2" min="2" width="28"/>
    <col customWidth="1" max="3" min="3" width="28"/>
    <col customWidth="1" max="4" min="4" width="21"/>
    <col customWidth="1" max="5" min="5" width="21"/>
    <col customWidth="1" max="6" min="6" width="21"/>
  </cols>
  <sheetData>
    <row r="1" spans="1:6">
      <c r="A1" s="1" t="s">
        <v>1088</v>
      </c>
      <c r="B1" s="2" t="s">
        <v>1</v>
      </c>
    </row>
    <row r="2" spans="1:6">
      <c r="B2" s="2" t="s">
        <v>600</v>
      </c>
      <c r="C2" s="2" t="s">
        <v>1089</v>
      </c>
      <c r="D2" s="2" t="s">
        <v>30</v>
      </c>
      <c r="E2" s="2" t="s">
        <v>140</v>
      </c>
      <c r="F2" s="2" t="s">
        <v>29</v>
      </c>
    </row>
    <row r="3" spans="1:6">
      <c r="A3" s="5" t="s">
        <v>311</v>
      </c>
    </row>
    <row r="4" spans="1:6">
      <c r="A4" s="3" t="s">
        <v>1090</v>
      </c>
      <c r="B4" s="4" t="n">
        <v>1</v>
      </c>
      <c r="C4" s="4" t="n">
        <v>1</v>
      </c>
    </row>
    <row r="5" spans="1:6">
      <c r="A5" s="3" t="s">
        <v>1091</v>
      </c>
      <c r="B5" s="4" t="n">
        <v>2</v>
      </c>
      <c r="C5" s="4" t="n">
        <v>2</v>
      </c>
    </row>
    <row r="6" spans="1:6">
      <c r="A6" s="3" t="s">
        <v>514</v>
      </c>
      <c r="B6" s="6" t="n">
        <v>11206418</v>
      </c>
      <c r="C6" s="7" t="n">
        <v>72912313</v>
      </c>
      <c r="D6" s="7" t="n">
        <v>56591302</v>
      </c>
      <c r="E6" s="7" t="n">
        <v>40203212</v>
      </c>
    </row>
    <row r="7" spans="1:6">
      <c r="A7" s="3" t="s">
        <v>1092</v>
      </c>
      <c r="B7" s="4" t="n">
        <v>413515</v>
      </c>
      <c r="C7" s="4" t="n">
        <v>2690446</v>
      </c>
      <c r="D7" s="4" t="n">
        <v>2707709</v>
      </c>
      <c r="E7" s="4" t="n">
        <v>2070549</v>
      </c>
    </row>
    <row r="8" spans="1:6">
      <c r="A8" s="3" t="s">
        <v>1093</v>
      </c>
      <c r="C8" s="4" t="n">
        <v>-149593</v>
      </c>
      <c r="D8" s="4" t="n">
        <v>-41625</v>
      </c>
      <c r="E8" s="4" t="n">
        <v>-20029</v>
      </c>
    </row>
    <row r="9" spans="1:6">
      <c r="A9" s="3" t="s">
        <v>120</v>
      </c>
      <c r="B9" s="4" t="n">
        <v>390523</v>
      </c>
      <c r="C9" s="4" t="n">
        <v>2540853</v>
      </c>
      <c r="D9" s="4" t="n">
        <v>2666084</v>
      </c>
      <c r="E9" s="4" t="n">
        <v>2050520</v>
      </c>
    </row>
    <row r="10" spans="1:6">
      <c r="A10" s="3" t="s">
        <v>1094</v>
      </c>
      <c r="B10" s="4" t="n">
        <v>5837853</v>
      </c>
      <c r="D10" s="4" t="n">
        <v>25094453</v>
      </c>
      <c r="F10" s="7" t="n">
        <v>37982820</v>
      </c>
    </row>
    <row r="11" spans="1:6">
      <c r="A11" s="5" t="s">
        <v>1095</v>
      </c>
    </row>
    <row r="12" spans="1:6">
      <c r="A12" s="3" t="s">
        <v>1095</v>
      </c>
      <c r="B12" s="4" t="n">
        <v>110791</v>
      </c>
      <c r="C12" s="4" t="n">
        <v>720840</v>
      </c>
      <c r="D12" s="4" t="n">
        <v>610976</v>
      </c>
      <c r="E12" s="4" t="n">
        <v>291401</v>
      </c>
    </row>
    <row r="13" spans="1:6">
      <c r="A13" s="3" t="s">
        <v>1096</v>
      </c>
      <c r="B13" s="6" t="n">
        <v>12670</v>
      </c>
      <c r="C13" s="4" t="n">
        <v>82435</v>
      </c>
      <c r="D13" s="4" t="n">
        <v>85195</v>
      </c>
      <c r="E13" s="4" t="n">
        <v>85762</v>
      </c>
    </row>
    <row r="14" spans="1:6">
      <c r="A14" s="3" t="s">
        <v>1097</v>
      </c>
    </row>
    <row r="15" spans="1:6">
      <c r="A15" s="5" t="s">
        <v>311</v>
      </c>
    </row>
    <row r="16" spans="1:6">
      <c r="A16" s="3" t="s">
        <v>514</v>
      </c>
      <c r="C16" s="4" t="n">
        <v>-155047</v>
      </c>
      <c r="D16" s="4" t="n">
        <v>-76310</v>
      </c>
    </row>
    <row r="17" spans="1:6">
      <c r="A17" s="3" t="s">
        <v>1098</v>
      </c>
    </row>
    <row r="18" spans="1:6">
      <c r="A18" s="5" t="s">
        <v>311</v>
      </c>
    </row>
    <row r="19" spans="1:6">
      <c r="A19" s="3" t="s">
        <v>1092</v>
      </c>
      <c r="C19" s="4" t="n">
        <v>-1006767</v>
      </c>
      <c r="D19" s="4" t="n">
        <v>-785190</v>
      </c>
      <c r="E19" s="4" t="n">
        <v>-567783</v>
      </c>
    </row>
    <row r="20" spans="1:6">
      <c r="A20" s="3" t="s">
        <v>590</v>
      </c>
    </row>
    <row r="21" spans="1:6">
      <c r="A21" s="5" t="s">
        <v>311</v>
      </c>
    </row>
    <row r="22" spans="1:6">
      <c r="A22" s="3" t="s">
        <v>1094</v>
      </c>
      <c r="D22" s="4" t="n">
        <v>20058967</v>
      </c>
      <c r="F22" s="4" t="n">
        <v>30158119</v>
      </c>
    </row>
    <row r="23" spans="1:6">
      <c r="A23" s="5" t="s">
        <v>1095</v>
      </c>
    </row>
    <row r="24" spans="1:6">
      <c r="A24" s="3" t="s">
        <v>1095</v>
      </c>
      <c r="C24" s="4" t="n">
        <v>714656</v>
      </c>
      <c r="D24" s="4" t="n">
        <v>610293</v>
      </c>
      <c r="E24" s="4" t="n">
        <v>291055</v>
      </c>
    </row>
    <row r="25" spans="1:6">
      <c r="A25" s="3" t="s">
        <v>1099</v>
      </c>
    </row>
    <row r="26" spans="1:6">
      <c r="A26" s="5" t="s">
        <v>311</v>
      </c>
    </row>
    <row r="27" spans="1:6">
      <c r="A27" s="3" t="s">
        <v>514</v>
      </c>
      <c r="C27" s="4" t="n">
        <v>72817634</v>
      </c>
      <c r="D27" s="4" t="n">
        <v>56552877</v>
      </c>
      <c r="E27" s="4" t="n">
        <v>40141216</v>
      </c>
    </row>
    <row r="28" spans="1:6">
      <c r="A28" s="3" t="s">
        <v>1092</v>
      </c>
      <c r="C28" s="4" t="n">
        <v>4063238</v>
      </c>
      <c r="D28" s="4" t="n">
        <v>3665649</v>
      </c>
      <c r="E28" s="4" t="n">
        <v>2632643</v>
      </c>
    </row>
    <row r="29" spans="1:6">
      <c r="A29" s="3" t="s">
        <v>1100</v>
      </c>
    </row>
    <row r="30" spans="1:6">
      <c r="A30" s="5" t="s">
        <v>311</v>
      </c>
    </row>
    <row r="31" spans="1:6">
      <c r="A31" s="3" t="s">
        <v>1094</v>
      </c>
      <c r="D31" s="4" t="n">
        <v>5035486</v>
      </c>
      <c r="F31" s="7" t="n">
        <v>7824701</v>
      </c>
    </row>
    <row r="32" spans="1:6">
      <c r="A32" s="5" t="s">
        <v>1095</v>
      </c>
    </row>
    <row r="33" spans="1:6">
      <c r="A33" s="3" t="s">
        <v>1095</v>
      </c>
      <c r="C33" s="4" t="n">
        <v>6184</v>
      </c>
      <c r="D33" s="4" t="n">
        <v>683</v>
      </c>
      <c r="E33" s="4" t="n">
        <v>346</v>
      </c>
    </row>
    <row r="34" spans="1:6">
      <c r="A34" s="3" t="s">
        <v>1101</v>
      </c>
    </row>
    <row r="35" spans="1:6">
      <c r="A35" s="5" t="s">
        <v>311</v>
      </c>
    </row>
    <row r="36" spans="1:6">
      <c r="A36" s="3" t="s">
        <v>514</v>
      </c>
      <c r="C36" s="4" t="n">
        <v>249726</v>
      </c>
      <c r="D36" s="4" t="n">
        <v>114735</v>
      </c>
      <c r="E36" s="4" t="n">
        <v>61996</v>
      </c>
    </row>
    <row r="37" spans="1:6">
      <c r="A37" s="3" t="s">
        <v>1092</v>
      </c>
      <c r="C37" s="4" t="n">
        <v>-366025</v>
      </c>
      <c r="D37" s="4" t="n">
        <v>-172750</v>
      </c>
      <c r="E37" s="4" t="n">
        <v>5689</v>
      </c>
    </row>
    <row r="38" spans="1:6">
      <c r="A38" s="5" t="s">
        <v>1095</v>
      </c>
    </row>
    <row r="39" spans="1:6">
      <c r="A39" s="3" t="s">
        <v>1102</v>
      </c>
      <c r="C39" s="4" t="n">
        <v>161752</v>
      </c>
      <c r="D39" s="4" t="n">
        <v>45969</v>
      </c>
      <c r="E39" s="4" t="n">
        <v>15525</v>
      </c>
    </row>
    <row r="40" spans="1:6">
      <c r="A40" s="3" t="s">
        <v>1096</v>
      </c>
      <c r="C40" s="7" t="n">
        <v>121793</v>
      </c>
      <c r="D40" s="7" t="n">
        <v>29426</v>
      </c>
      <c r="E40" s="7" t="n">
        <v>0</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1103</v>
      </c>
      <c r="B1" s="2" t="s">
        <v>1</v>
      </c>
    </row>
    <row r="2" spans="1:5">
      <c r="B2" s="2" t="s">
        <v>28</v>
      </c>
      <c r="C2" s="2" t="s">
        <v>29</v>
      </c>
      <c r="D2" s="2" t="s">
        <v>30</v>
      </c>
      <c r="E2" s="2" t="s">
        <v>140</v>
      </c>
    </row>
    <row r="3" spans="1:5">
      <c r="A3" s="5" t="s">
        <v>311</v>
      </c>
    </row>
    <row r="4" spans="1:5">
      <c r="A4" s="3" t="s">
        <v>103</v>
      </c>
      <c r="B4" s="6" t="n">
        <v>10938883</v>
      </c>
      <c r="C4" s="7" t="n">
        <v>71171653</v>
      </c>
      <c r="D4" s="7" t="n">
        <v>55281900</v>
      </c>
      <c r="E4" s="7" t="n">
        <v>39409961</v>
      </c>
    </row>
    <row r="5" spans="1:5">
      <c r="A5" s="3" t="s">
        <v>104</v>
      </c>
      <c r="B5" s="4" t="n">
        <v>267535</v>
      </c>
      <c r="C5" s="4" t="n">
        <v>1740660</v>
      </c>
      <c r="D5" s="4" t="n">
        <v>1309402</v>
      </c>
      <c r="E5" s="4" t="n">
        <v>793251</v>
      </c>
    </row>
    <row r="6" spans="1:5">
      <c r="A6" s="3" t="s">
        <v>105</v>
      </c>
      <c r="B6" s="6" t="n">
        <v>11206418</v>
      </c>
      <c r="C6" s="4" t="n">
        <v>72912313</v>
      </c>
      <c r="D6" s="4" t="n">
        <v>56591302</v>
      </c>
      <c r="E6" s="4" t="n">
        <v>40203212</v>
      </c>
    </row>
    <row r="7" spans="1:5">
      <c r="A7" s="3" t="s">
        <v>1104</v>
      </c>
    </row>
    <row r="8" spans="1:5">
      <c r="A8" s="5" t="s">
        <v>311</v>
      </c>
    </row>
    <row r="9" spans="1:5">
      <c r="A9" s="3" t="s">
        <v>103</v>
      </c>
      <c r="C9" s="4" t="n">
        <v>24642418</v>
      </c>
      <c r="D9" s="4" t="n">
        <v>20381929</v>
      </c>
      <c r="E9" s="4" t="n">
        <v>13887533</v>
      </c>
    </row>
    <row r="10" spans="1:5">
      <c r="A10" s="3" t="s">
        <v>1105</v>
      </c>
    </row>
    <row r="11" spans="1:5">
      <c r="A11" s="5" t="s">
        <v>311</v>
      </c>
    </row>
    <row r="12" spans="1:5">
      <c r="A12" s="3" t="s">
        <v>103</v>
      </c>
      <c r="C12" s="4" t="n">
        <v>8340015</v>
      </c>
      <c r="D12" s="4" t="n">
        <v>7734909</v>
      </c>
      <c r="E12" s="4" t="n">
        <v>5439785</v>
      </c>
    </row>
    <row r="13" spans="1:5">
      <c r="A13" s="3" t="s">
        <v>1106</v>
      </c>
    </row>
    <row r="14" spans="1:5">
      <c r="A14" s="5" t="s">
        <v>311</v>
      </c>
    </row>
    <row r="15" spans="1:5">
      <c r="A15" s="3" t="s">
        <v>103</v>
      </c>
      <c r="C15" s="4" t="n">
        <v>10607267</v>
      </c>
      <c r="D15" s="4" t="n">
        <v>7574423</v>
      </c>
      <c r="E15" s="4" t="n">
        <v>5191552</v>
      </c>
    </row>
    <row r="16" spans="1:5">
      <c r="A16" s="3" t="s">
        <v>1107</v>
      </c>
    </row>
    <row r="17" spans="1:5">
      <c r="A17" s="5" t="s">
        <v>311</v>
      </c>
    </row>
    <row r="18" spans="1:5">
      <c r="A18" s="3" t="s">
        <v>103</v>
      </c>
      <c r="C18" s="4" t="n">
        <v>4747077</v>
      </c>
      <c r="D18" s="4" t="n">
        <v>3518007</v>
      </c>
      <c r="E18" s="4" t="n">
        <v>2656546</v>
      </c>
    </row>
    <row r="19" spans="1:5">
      <c r="A19" s="3" t="s">
        <v>1108</v>
      </c>
    </row>
    <row r="20" spans="1:5">
      <c r="A20" s="5" t="s">
        <v>311</v>
      </c>
    </row>
    <row r="21" spans="1:5">
      <c r="A21" s="3" t="s">
        <v>103</v>
      </c>
      <c r="C21" s="4" t="n">
        <v>9875682</v>
      </c>
      <c r="D21" s="4" t="n">
        <v>6622624</v>
      </c>
      <c r="E21" s="4" t="n">
        <v>2941734</v>
      </c>
    </row>
    <row r="22" spans="1:5">
      <c r="A22" s="3" t="s">
        <v>1109</v>
      </c>
    </row>
    <row r="23" spans="1:5">
      <c r="A23" s="5" t="s">
        <v>311</v>
      </c>
    </row>
    <row r="24" spans="1:5">
      <c r="A24" s="3" t="s">
        <v>103</v>
      </c>
      <c r="C24" s="4" t="n">
        <v>6978246</v>
      </c>
      <c r="D24" s="4" t="n">
        <v>5535834</v>
      </c>
      <c r="E24" s="4" t="n">
        <v>4609484</v>
      </c>
    </row>
    <row r="25" spans="1:5">
      <c r="A25" s="3" t="s">
        <v>1110</v>
      </c>
    </row>
    <row r="26" spans="1:5">
      <c r="A26" s="5" t="s">
        <v>311</v>
      </c>
    </row>
    <row r="27" spans="1:5">
      <c r="A27" s="3" t="s">
        <v>103</v>
      </c>
      <c r="C27" s="7" t="n">
        <v>5980948</v>
      </c>
      <c r="D27" s="7" t="n">
        <v>3914174</v>
      </c>
      <c r="E27" s="7" t="n">
        <v>4683327</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8"/>
    <col customWidth="1" max="3" min="3" width="12"/>
  </cols>
  <sheetData>
    <row r="1" spans="1:3">
      <c r="A1" s="1" t="s">
        <v>1111</v>
      </c>
      <c r="B1" s="2" t="s">
        <v>771</v>
      </c>
      <c r="C1" s="2" t="s">
        <v>772</v>
      </c>
    </row>
    <row r="2" spans="1:3">
      <c r="A2" s="3" t="s">
        <v>1112</v>
      </c>
    </row>
    <row r="3" spans="1:3">
      <c r="A3" s="5" t="s">
        <v>313</v>
      </c>
    </row>
    <row r="4" spans="1:3">
      <c r="A4" s="3" t="s">
        <v>1113</v>
      </c>
      <c r="B4" s="6" t="n">
        <v>250</v>
      </c>
      <c r="C4" s="7" t="n">
        <v>162657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14</v>
      </c>
      <c r="B1" s="2" t="s">
        <v>1</v>
      </c>
    </row>
    <row r="2" spans="1:5">
      <c r="B2" s="2" t="s">
        <v>28</v>
      </c>
      <c r="C2" s="2" t="s">
        <v>29</v>
      </c>
      <c r="D2" s="2" t="s">
        <v>30</v>
      </c>
      <c r="E2" s="2" t="s">
        <v>140</v>
      </c>
    </row>
    <row r="3" spans="1:5">
      <c r="A3" s="5" t="s">
        <v>1115</v>
      </c>
    </row>
    <row r="4" spans="1:5">
      <c r="A4" s="3" t="s">
        <v>363</v>
      </c>
      <c r="B4" s="6" t="n">
        <v>-376208</v>
      </c>
      <c r="C4" s="7" t="n">
        <v>-2447724</v>
      </c>
      <c r="D4" s="7" t="n">
        <v>-1941146</v>
      </c>
      <c r="E4" s="7" t="n">
        <v>-1301472</v>
      </c>
    </row>
    <row r="5" spans="1:5">
      <c r="A5" s="3" t="s">
        <v>972</v>
      </c>
      <c r="B5" s="4" t="n">
        <v>81622</v>
      </c>
      <c r="C5" s="4" t="n">
        <v>531055</v>
      </c>
      <c r="D5" s="4" t="n">
        <v>358029</v>
      </c>
      <c r="E5" s="4" t="n">
        <v>308431</v>
      </c>
    </row>
    <row r="6" spans="1:5">
      <c r="A6" s="3" t="s">
        <v>114</v>
      </c>
      <c r="B6" s="4" t="n">
        <v>413515</v>
      </c>
      <c r="C6" s="4" t="n">
        <v>2690446</v>
      </c>
      <c r="D6" s="4" t="n">
        <v>2707709</v>
      </c>
      <c r="E6" s="4" t="n">
        <v>2070549</v>
      </c>
    </row>
    <row r="7" spans="1:5">
      <c r="A7" s="3" t="s">
        <v>116</v>
      </c>
      <c r="B7" s="4" t="n">
        <v>-12670</v>
      </c>
      <c r="C7" s="4" t="n">
        <v>-82435</v>
      </c>
      <c r="D7" s="4" t="n">
        <v>-85195</v>
      </c>
      <c r="E7" s="4" t="n">
        <v>-85762</v>
      </c>
    </row>
    <row r="8" spans="1:5">
      <c r="A8" s="3" t="s">
        <v>122</v>
      </c>
      <c r="B8" s="4" t="n">
        <v>-3424</v>
      </c>
      <c r="C8" s="4" t="n">
        <v>-22280</v>
      </c>
      <c r="D8" s="4" t="n">
        <v>-71489</v>
      </c>
      <c r="E8" s="4" t="n">
        <v>-84063</v>
      </c>
    </row>
    <row r="9" spans="1:5">
      <c r="A9" s="3" t="s">
        <v>115</v>
      </c>
      <c r="B9" s="4" t="n">
        <v>-20446</v>
      </c>
      <c r="C9" s="4" t="n">
        <v>-133026</v>
      </c>
      <c r="D9" s="4" t="n">
        <v>-114574</v>
      </c>
      <c r="E9" s="4" t="n">
        <v>-99749</v>
      </c>
    </row>
    <row r="10" spans="1:5">
      <c r="A10" s="3" t="s">
        <v>125</v>
      </c>
      <c r="B10" s="4" t="n">
        <v>299658</v>
      </c>
      <c r="C10" s="4" t="n">
        <v>1949655</v>
      </c>
      <c r="D10" s="4" t="n">
        <v>2036817</v>
      </c>
      <c r="E10" s="4" t="n">
        <v>1589665</v>
      </c>
    </row>
    <row r="11" spans="1:5">
      <c r="A11" s="5" t="s">
        <v>1116</v>
      </c>
    </row>
    <row r="12" spans="1:5">
      <c r="A12" s="3" t="s">
        <v>133</v>
      </c>
      <c r="B12" s="4" t="n">
        <v>52618</v>
      </c>
      <c r="C12" s="4" t="n">
        <v>342348</v>
      </c>
      <c r="D12" s="4" t="n">
        <v>-288956</v>
      </c>
      <c r="E12" s="4" t="n">
        <v>-55653</v>
      </c>
    </row>
    <row r="13" spans="1:5">
      <c r="A13" s="3" t="s">
        <v>138</v>
      </c>
      <c r="B13" s="4" t="n">
        <v>348744</v>
      </c>
      <c r="C13" s="4" t="n">
        <v>2269021</v>
      </c>
      <c r="D13" s="4" t="n">
        <v>1764190</v>
      </c>
      <c r="E13" s="4" t="n">
        <v>1529395</v>
      </c>
    </row>
    <row r="14" spans="1:5">
      <c r="A14" s="3" t="s">
        <v>1117</v>
      </c>
    </row>
    <row r="15" spans="1:5">
      <c r="A15" s="5" t="s">
        <v>1115</v>
      </c>
    </row>
    <row r="16" spans="1:5">
      <c r="A16" s="3" t="s">
        <v>363</v>
      </c>
      <c r="B16" s="4" t="n">
        <v>-107101</v>
      </c>
      <c r="C16" s="4" t="n">
        <v>-696832</v>
      </c>
      <c r="D16" s="4" t="n">
        <v>-490939</v>
      </c>
      <c r="E16" s="4" t="n">
        <v>-336783</v>
      </c>
    </row>
    <row r="17" spans="1:5">
      <c r="A17" s="3" t="s">
        <v>972</v>
      </c>
      <c r="B17" s="4" t="n">
        <v>11914</v>
      </c>
      <c r="C17" s="4" t="n">
        <v>77513</v>
      </c>
    </row>
    <row r="18" spans="1:5">
      <c r="A18" s="3" t="s">
        <v>114</v>
      </c>
      <c r="B18" s="4" t="n">
        <v>-95187</v>
      </c>
      <c r="C18" s="4" t="n">
        <v>-619319</v>
      </c>
      <c r="D18" s="4" t="n">
        <v>-490939</v>
      </c>
      <c r="E18" s="4" t="n">
        <v>-336783</v>
      </c>
    </row>
    <row r="19" spans="1:5">
      <c r="A19" s="3" t="s">
        <v>116</v>
      </c>
      <c r="B19" s="4" t="n">
        <v>-8402</v>
      </c>
      <c r="C19" s="4" t="n">
        <v>-54665</v>
      </c>
      <c r="D19" s="4" t="n">
        <v>-84148</v>
      </c>
      <c r="E19" s="4" t="n">
        <v>-84467</v>
      </c>
    </row>
    <row r="20" spans="1:5">
      <c r="A20" s="3" t="s">
        <v>122</v>
      </c>
      <c r="B20" s="4" t="n">
        <v>-3277</v>
      </c>
      <c r="C20" s="4" t="n">
        <v>-21319</v>
      </c>
      <c r="D20" s="4" t="n">
        <v>-65492</v>
      </c>
      <c r="E20" s="4" t="n">
        <v>-80422</v>
      </c>
    </row>
    <row r="21" spans="1:5">
      <c r="A21" s="3" t="s">
        <v>115</v>
      </c>
      <c r="E21" s="4" t="n">
        <v>-68648</v>
      </c>
    </row>
    <row r="22" spans="1:5">
      <c r="A22" s="3" t="s">
        <v>1118</v>
      </c>
      <c r="B22" s="4" t="n">
        <v>406524</v>
      </c>
      <c r="C22" s="4" t="n">
        <v>2644958</v>
      </c>
      <c r="D22" s="4" t="n">
        <v>2677396</v>
      </c>
      <c r="E22" s="4" t="n">
        <v>2159985</v>
      </c>
    </row>
    <row r="23" spans="1:5">
      <c r="A23" s="3" t="s">
        <v>125</v>
      </c>
      <c r="B23" s="4" t="n">
        <v>299658</v>
      </c>
      <c r="C23" s="4" t="n">
        <v>1949655</v>
      </c>
      <c r="D23" s="4" t="n">
        <v>2036817</v>
      </c>
      <c r="E23" s="4" t="n">
        <v>1589665</v>
      </c>
    </row>
    <row r="24" spans="1:5">
      <c r="A24" s="5" t="s">
        <v>1116</v>
      </c>
    </row>
    <row r="25" spans="1:5">
      <c r="A25" s="3" t="s">
        <v>133</v>
      </c>
      <c r="B25" s="4" t="n">
        <v>52618</v>
      </c>
      <c r="C25" s="4" t="n">
        <v>342348</v>
      </c>
      <c r="D25" s="4" t="n">
        <v>-292152</v>
      </c>
      <c r="E25" s="4" t="n">
        <v>-52487</v>
      </c>
    </row>
    <row r="26" spans="1:5">
      <c r="A26" s="3" t="s">
        <v>1119</v>
      </c>
      <c r="B26" s="4" t="n">
        <v>-3532</v>
      </c>
      <c r="C26" s="4" t="n">
        <v>-22982</v>
      </c>
      <c r="D26" s="4" t="n">
        <v>19525</v>
      </c>
      <c r="E26" s="4" t="n">
        <v>-7783</v>
      </c>
    </row>
    <row r="27" spans="1:5">
      <c r="A27" s="3" t="s">
        <v>138</v>
      </c>
      <c r="B27" s="6" t="n">
        <v>348744</v>
      </c>
      <c r="C27" s="7" t="n">
        <v>2269021</v>
      </c>
      <c r="D27" s="7" t="n">
        <v>1764190</v>
      </c>
      <c r="E27" s="7" t="n">
        <v>1529395</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27"/>
    <col customWidth="1" max="6" min="6" width="21"/>
    <col customWidth="1" max="7" min="7" width="21"/>
  </cols>
  <sheetData>
    <row r="1" spans="1:7">
      <c r="A1" s="1" t="s">
        <v>1120</v>
      </c>
      <c r="B1" s="2" t="s">
        <v>98</v>
      </c>
      <c r="C1" s="2" t="s">
        <v>81</v>
      </c>
      <c r="D1" s="2" t="s">
        <v>1121</v>
      </c>
      <c r="E1" s="2" t="s">
        <v>82</v>
      </c>
      <c r="F1" s="2" t="s">
        <v>140</v>
      </c>
      <c r="G1" s="2" t="s">
        <v>510</v>
      </c>
    </row>
    <row r="2" spans="1:7">
      <c r="A2" s="5" t="s">
        <v>1122</v>
      </c>
    </row>
    <row r="3" spans="1:7">
      <c r="A3" s="3" t="s">
        <v>32</v>
      </c>
      <c r="B3" s="6" t="n">
        <v>1532959</v>
      </c>
      <c r="C3" s="7" t="n">
        <v>9973891</v>
      </c>
      <c r="E3" s="7" t="n">
        <v>4109577</v>
      </c>
      <c r="F3" s="7" t="n">
        <v>3324384</v>
      </c>
    </row>
    <row r="4" spans="1:7">
      <c r="A4" s="3" t="s">
        <v>336</v>
      </c>
      <c r="B4" s="4" t="n">
        <v>10195</v>
      </c>
      <c r="C4" s="4" t="n">
        <v>66334</v>
      </c>
      <c r="E4" s="4" t="n">
        <v>93144</v>
      </c>
    </row>
    <row r="5" spans="1:7">
      <c r="A5" s="3" t="s">
        <v>52</v>
      </c>
      <c r="B5" s="4" t="n">
        <v>5837853</v>
      </c>
      <c r="C5" s="4" t="n">
        <v>37982820</v>
      </c>
      <c r="E5" s="4" t="n">
        <v>25094453</v>
      </c>
    </row>
    <row r="6" spans="1:7">
      <c r="A6" s="5" t="s">
        <v>1123</v>
      </c>
    </row>
    <row r="7" spans="1:7">
      <c r="A7" s="3" t="s">
        <v>611</v>
      </c>
      <c r="B7" s="4" t="n">
        <v>629375</v>
      </c>
      <c r="C7" s="4" t="n">
        <v>4094903</v>
      </c>
      <c r="E7" s="4" t="n">
        <v>4381698</v>
      </c>
    </row>
    <row r="8" spans="1:7">
      <c r="A8" s="3" t="s">
        <v>67</v>
      </c>
      <c r="B8" s="4" t="n">
        <v>3647579</v>
      </c>
      <c r="C8" s="4" t="n">
        <v>23732244</v>
      </c>
      <c r="E8" s="4" t="n">
        <v>19312649</v>
      </c>
    </row>
    <row r="9" spans="1:7">
      <c r="A9" s="5" t="s">
        <v>70</v>
      </c>
    </row>
    <row r="10" spans="1:7">
      <c r="A10" s="3" t="s">
        <v>1124</v>
      </c>
      <c r="E10" s="4" t="n">
        <v>-707441</v>
      </c>
    </row>
    <row r="11" spans="1:7">
      <c r="A11" s="3" t="s">
        <v>72</v>
      </c>
      <c r="B11" s="4" t="n">
        <v>1339624</v>
      </c>
      <c r="C11" s="4" t="n">
        <v>8715995</v>
      </c>
      <c r="E11" s="4" t="n">
        <v>3130126</v>
      </c>
    </row>
    <row r="12" spans="1:7">
      <c r="A12" s="3" t="s">
        <v>73</v>
      </c>
      <c r="B12" s="4" t="n">
        <v>861116</v>
      </c>
      <c r="C12" s="4" t="n">
        <v>5602681</v>
      </c>
      <c r="E12" s="4" t="n">
        <v>3653026</v>
      </c>
    </row>
    <row r="13" spans="1:7">
      <c r="A13" s="3" t="s">
        <v>74</v>
      </c>
      <c r="B13" s="4" t="n">
        <v>-3725</v>
      </c>
      <c r="C13" s="4" t="n">
        <v>-24242</v>
      </c>
      <c r="E13" s="4" t="n">
        <v>-343608</v>
      </c>
    </row>
    <row r="14" spans="1:7">
      <c r="A14" s="3" t="s">
        <v>75</v>
      </c>
      <c r="B14" s="4" t="n">
        <v>2197028</v>
      </c>
      <c r="C14" s="4" t="n">
        <v>14294519</v>
      </c>
      <c r="E14" s="4" t="n">
        <v>5732180</v>
      </c>
    </row>
    <row r="15" spans="1:7">
      <c r="A15" s="3" t="s">
        <v>78</v>
      </c>
      <c r="B15" s="6" t="n">
        <v>5837853</v>
      </c>
      <c r="C15" s="7" t="n">
        <v>37982820</v>
      </c>
      <c r="E15" s="4" t="n">
        <v>25094453</v>
      </c>
    </row>
    <row r="16" spans="1:7">
      <c r="A16" s="5" t="s">
        <v>1125</v>
      </c>
    </row>
    <row r="17" spans="1:7">
      <c r="A17" s="3" t="s">
        <v>1126</v>
      </c>
      <c r="B17" s="4" t="n">
        <v>0</v>
      </c>
      <c r="C17" s="4" t="n">
        <v>0</v>
      </c>
    </row>
    <row r="18" spans="1:7">
      <c r="A18" s="3" t="s">
        <v>24</v>
      </c>
    </row>
    <row r="19" spans="1:7">
      <c r="A19" s="5" t="s">
        <v>70</v>
      </c>
    </row>
    <row r="20" spans="1:7">
      <c r="A20" s="3" t="s">
        <v>79</v>
      </c>
      <c r="B20" s="6" t="n">
        <v>11</v>
      </c>
      <c r="C20" s="7" t="n">
        <v>74</v>
      </c>
      <c r="E20" s="7" t="n">
        <v>66</v>
      </c>
    </row>
    <row r="21" spans="1:7">
      <c r="A21" s="5" t="s">
        <v>1125</v>
      </c>
    </row>
    <row r="22" spans="1:7">
      <c r="A22" s="3" t="s">
        <v>1127</v>
      </c>
      <c r="B22" s="15" t="n">
        <v>0.0001</v>
      </c>
      <c r="D22" s="15" t="n">
        <v>0.0001</v>
      </c>
    </row>
    <row r="23" spans="1:7">
      <c r="A23" s="3" t="s">
        <v>1128</v>
      </c>
      <c r="B23" s="4" t="n">
        <v>483489642</v>
      </c>
      <c r="C23" s="4" t="n">
        <v>483489642</v>
      </c>
      <c r="D23" s="4" t="n">
        <v>483489642</v>
      </c>
      <c r="E23" s="4" t="n">
        <v>483489642</v>
      </c>
    </row>
    <row r="24" spans="1:7">
      <c r="A24" s="3" t="s">
        <v>1129</v>
      </c>
      <c r="B24" s="4" t="n">
        <v>114716587</v>
      </c>
      <c r="C24" s="4" t="n">
        <v>114716587</v>
      </c>
      <c r="D24" s="4" t="n">
        <v>101508264</v>
      </c>
      <c r="E24" s="4" t="n">
        <v>101508264</v>
      </c>
    </row>
    <row r="25" spans="1:7">
      <c r="A25" s="3" t="s">
        <v>1130</v>
      </c>
      <c r="B25" s="4" t="n">
        <v>114716587</v>
      </c>
      <c r="C25" s="4" t="n">
        <v>114716587</v>
      </c>
      <c r="D25" s="4" t="n">
        <v>101508264</v>
      </c>
      <c r="E25" s="4" t="n">
        <v>101508264</v>
      </c>
    </row>
    <row r="26" spans="1:7">
      <c r="A26" s="3" t="s">
        <v>1126</v>
      </c>
      <c r="B26" s="4" t="n">
        <v>0</v>
      </c>
      <c r="C26" s="4" t="n">
        <v>0</v>
      </c>
      <c r="D26" s="4" t="n">
        <v>1356918</v>
      </c>
      <c r="E26" s="4" t="n">
        <v>1356918</v>
      </c>
    </row>
    <row r="27" spans="1:7">
      <c r="A27" s="3" t="s">
        <v>26</v>
      </c>
    </row>
    <row r="28" spans="1:7">
      <c r="A28" s="5" t="s">
        <v>70</v>
      </c>
    </row>
    <row r="29" spans="1:7">
      <c r="A29" s="3" t="s">
        <v>79</v>
      </c>
      <c r="B29" s="6" t="n">
        <v>2</v>
      </c>
      <c r="C29" s="7" t="n">
        <v>11</v>
      </c>
      <c r="E29" s="7" t="n">
        <v>11</v>
      </c>
    </row>
    <row r="30" spans="1:7">
      <c r="A30" s="5" t="s">
        <v>1125</v>
      </c>
    </row>
    <row r="31" spans="1:7">
      <c r="A31" s="3" t="s">
        <v>1127</v>
      </c>
      <c r="B31" s="15" t="n">
        <v>0.0001</v>
      </c>
      <c r="D31" s="15" t="n">
        <v>0.0001</v>
      </c>
    </row>
    <row r="32" spans="1:7">
      <c r="A32" s="3" t="s">
        <v>1128</v>
      </c>
      <c r="B32" s="4" t="n">
        <v>16510358</v>
      </c>
      <c r="C32" s="4" t="n">
        <v>16510358</v>
      </c>
      <c r="D32" s="4" t="n">
        <v>16510358</v>
      </c>
      <c r="E32" s="4" t="n">
        <v>16510358</v>
      </c>
    </row>
    <row r="33" spans="1:7">
      <c r="A33" s="3" t="s">
        <v>1129</v>
      </c>
      <c r="B33" s="4" t="n">
        <v>16510358</v>
      </c>
      <c r="C33" s="4" t="n">
        <v>16510358</v>
      </c>
      <c r="D33" s="4" t="n">
        <v>16510358</v>
      </c>
      <c r="E33" s="4" t="n">
        <v>16510358</v>
      </c>
    </row>
    <row r="34" spans="1:7">
      <c r="A34" s="3" t="s">
        <v>1130</v>
      </c>
      <c r="B34" s="4" t="n">
        <v>16510358</v>
      </c>
      <c r="C34" s="4" t="n">
        <v>16510358</v>
      </c>
      <c r="D34" s="4" t="n">
        <v>16510358</v>
      </c>
      <c r="E34" s="4" t="n">
        <v>16510358</v>
      </c>
    </row>
    <row r="35" spans="1:7">
      <c r="A35" s="3" t="s">
        <v>1117</v>
      </c>
    </row>
    <row r="36" spans="1:7">
      <c r="A36" s="5" t="s">
        <v>1122</v>
      </c>
    </row>
    <row r="37" spans="1:7">
      <c r="A37" s="3" t="s">
        <v>32</v>
      </c>
      <c r="B37" s="6" t="n">
        <v>50307</v>
      </c>
      <c r="C37" s="7" t="n">
        <v>327314</v>
      </c>
      <c r="D37" s="6" t="n">
        <v>146</v>
      </c>
      <c r="E37" s="7" t="n">
        <v>952</v>
      </c>
      <c r="F37" s="7" t="n">
        <v>255</v>
      </c>
      <c r="G37" s="7" t="n">
        <v>975</v>
      </c>
    </row>
    <row r="38" spans="1:7">
      <c r="A38" s="3" t="s">
        <v>336</v>
      </c>
      <c r="B38" s="4" t="n">
        <v>7167</v>
      </c>
      <c r="C38" s="4" t="n">
        <v>46630</v>
      </c>
      <c r="E38" s="4" t="n">
        <v>71908</v>
      </c>
    </row>
    <row r="39" spans="1:7">
      <c r="A39" s="3" t="s">
        <v>1131</v>
      </c>
      <c r="E39" s="4" t="n">
        <v>794</v>
      </c>
    </row>
    <row r="40" spans="1:7">
      <c r="A40" s="3" t="s">
        <v>1132</v>
      </c>
      <c r="B40" s="4" t="n">
        <v>1397711</v>
      </c>
      <c r="C40" s="4" t="n">
        <v>9093924</v>
      </c>
      <c r="E40" s="4" t="n">
        <v>6448966</v>
      </c>
    </row>
    <row r="41" spans="1:7">
      <c r="A41" s="3" t="s">
        <v>1133</v>
      </c>
      <c r="B41" s="4" t="n">
        <v>1374345</v>
      </c>
      <c r="C41" s="4" t="n">
        <v>8941899</v>
      </c>
      <c r="E41" s="4" t="n">
        <v>3654162</v>
      </c>
    </row>
    <row r="42" spans="1:7">
      <c r="A42" s="3" t="s">
        <v>52</v>
      </c>
      <c r="B42" s="4" t="n">
        <v>2829530</v>
      </c>
      <c r="C42" s="4" t="n">
        <v>18409767</v>
      </c>
      <c r="E42" s="4" t="n">
        <v>10176782</v>
      </c>
    </row>
    <row r="43" spans="1:7">
      <c r="A43" s="5" t="s">
        <v>1123</v>
      </c>
    </row>
    <row r="44" spans="1:7">
      <c r="A44" s="3" t="s">
        <v>201</v>
      </c>
      <c r="B44" s="4" t="n">
        <v>3127</v>
      </c>
      <c r="C44" s="4" t="n">
        <v>20345</v>
      </c>
      <c r="E44" s="4" t="n">
        <v>18529</v>
      </c>
    </row>
    <row r="45" spans="1:7">
      <c r="A45" s="3" t="s">
        <v>611</v>
      </c>
      <c r="B45" s="4" t="n">
        <v>629375</v>
      </c>
      <c r="C45" s="4" t="n">
        <v>4094903</v>
      </c>
      <c r="E45" s="4" t="n">
        <v>4381698</v>
      </c>
    </row>
    <row r="46" spans="1:7">
      <c r="A46" s="3" t="s">
        <v>1134</v>
      </c>
      <c r="E46" s="4" t="n">
        <v>44375</v>
      </c>
    </row>
    <row r="47" spans="1:7">
      <c r="A47" s="3" t="s">
        <v>67</v>
      </c>
      <c r="B47" s="4" t="n">
        <v>632502</v>
      </c>
      <c r="C47" s="4" t="n">
        <v>4115248</v>
      </c>
      <c r="E47" s="4" t="n">
        <v>4444602</v>
      </c>
    </row>
    <row r="48" spans="1:7">
      <c r="A48" s="5" t="s">
        <v>70</v>
      </c>
    </row>
    <row r="49" spans="1:7">
      <c r="A49" s="3" t="s">
        <v>1124</v>
      </c>
      <c r="E49" s="4" t="n">
        <v>-707441</v>
      </c>
    </row>
    <row r="50" spans="1:7">
      <c r="A50" s="3" t="s">
        <v>72</v>
      </c>
      <c r="B50" s="4" t="n">
        <v>1339624</v>
      </c>
      <c r="C50" s="4" t="n">
        <v>8715995</v>
      </c>
      <c r="E50" s="4" t="n">
        <v>3130126</v>
      </c>
    </row>
    <row r="51" spans="1:7">
      <c r="A51" s="3" t="s">
        <v>73</v>
      </c>
      <c r="B51" s="4" t="n">
        <v>861116</v>
      </c>
      <c r="C51" s="4" t="n">
        <v>5602681</v>
      </c>
      <c r="E51" s="4" t="n">
        <v>3653026</v>
      </c>
    </row>
    <row r="52" spans="1:7">
      <c r="A52" s="3" t="s">
        <v>74</v>
      </c>
      <c r="B52" s="4" t="n">
        <v>-3725</v>
      </c>
      <c r="C52" s="4" t="n">
        <v>-24242</v>
      </c>
      <c r="E52" s="4" t="n">
        <v>-343608</v>
      </c>
    </row>
    <row r="53" spans="1:7">
      <c r="A53" s="3" t="s">
        <v>75</v>
      </c>
      <c r="B53" s="4" t="n">
        <v>2197028</v>
      </c>
      <c r="C53" s="4" t="n">
        <v>14294519</v>
      </c>
      <c r="E53" s="4" t="n">
        <v>5732180</v>
      </c>
    </row>
    <row r="54" spans="1:7">
      <c r="A54" s="3" t="s">
        <v>78</v>
      </c>
      <c r="B54" s="4" t="n">
        <v>2829530</v>
      </c>
      <c r="C54" s="4" t="n">
        <v>18409767</v>
      </c>
      <c r="E54" s="4" t="n">
        <v>10176782</v>
      </c>
    </row>
    <row r="55" spans="1:7">
      <c r="A55" s="3" t="s">
        <v>1135</v>
      </c>
    </row>
    <row r="56" spans="1:7">
      <c r="A56" s="5" t="s">
        <v>70</v>
      </c>
    </row>
    <row r="57" spans="1:7">
      <c r="A57" s="3" t="s">
        <v>79</v>
      </c>
      <c r="B57" s="6" t="n">
        <v>11</v>
      </c>
      <c r="C57" s="7" t="n">
        <v>74</v>
      </c>
      <c r="E57" s="7" t="n">
        <v>66</v>
      </c>
    </row>
    <row r="58" spans="1:7">
      <c r="A58" s="5" t="s">
        <v>1125</v>
      </c>
    </row>
    <row r="59" spans="1:7">
      <c r="A59" s="3" t="s">
        <v>1127</v>
      </c>
      <c r="B59" s="15" t="n">
        <v>0.0001</v>
      </c>
      <c r="D59" s="15" t="n">
        <v>0.0001</v>
      </c>
    </row>
    <row r="60" spans="1:7">
      <c r="A60" s="3" t="s">
        <v>1128</v>
      </c>
      <c r="B60" s="4" t="n">
        <v>483489642</v>
      </c>
      <c r="C60" s="4" t="n">
        <v>483489642</v>
      </c>
      <c r="D60" s="4" t="n">
        <v>483489642</v>
      </c>
      <c r="E60" s="4" t="n">
        <v>483489642</v>
      </c>
    </row>
    <row r="61" spans="1:7">
      <c r="A61" s="3" t="s">
        <v>1129</v>
      </c>
      <c r="B61" s="4" t="n">
        <v>114716587</v>
      </c>
      <c r="C61" s="4" t="n">
        <v>114716587</v>
      </c>
      <c r="D61" s="4" t="n">
        <v>101508264</v>
      </c>
      <c r="E61" s="4" t="n">
        <v>101508264</v>
      </c>
    </row>
    <row r="62" spans="1:7">
      <c r="A62" s="3" t="s">
        <v>1130</v>
      </c>
      <c r="B62" s="4" t="n">
        <v>114716587</v>
      </c>
      <c r="C62" s="4" t="n">
        <v>114716587</v>
      </c>
      <c r="D62" s="4" t="n">
        <v>101508264</v>
      </c>
      <c r="E62" s="4" t="n">
        <v>101508264</v>
      </c>
    </row>
    <row r="63" spans="1:7">
      <c r="A63" s="3" t="s">
        <v>1126</v>
      </c>
      <c r="B63" s="4" t="n">
        <v>0</v>
      </c>
      <c r="C63" s="4" t="n">
        <v>0</v>
      </c>
      <c r="D63" s="4" t="n">
        <v>1356918</v>
      </c>
      <c r="E63" s="4" t="n">
        <v>1356918</v>
      </c>
    </row>
    <row r="64" spans="1:7">
      <c r="A64" s="3" t="s">
        <v>1136</v>
      </c>
    </row>
    <row r="65" spans="1:7">
      <c r="A65" s="5" t="s">
        <v>70</v>
      </c>
    </row>
    <row r="66" spans="1:7">
      <c r="A66" s="3" t="s">
        <v>79</v>
      </c>
      <c r="B66" s="6" t="n">
        <v>2</v>
      </c>
      <c r="C66" s="7" t="n">
        <v>11</v>
      </c>
      <c r="E66" s="7" t="n">
        <v>11</v>
      </c>
    </row>
    <row r="67" spans="1:7">
      <c r="A67" s="5" t="s">
        <v>1125</v>
      </c>
    </row>
    <row r="68" spans="1:7">
      <c r="A68" s="3" t="s">
        <v>1127</v>
      </c>
      <c r="B68" s="15" t="n">
        <v>0.0001</v>
      </c>
      <c r="D68" s="15" t="n">
        <v>0.0001</v>
      </c>
    </row>
    <row r="69" spans="1:7">
      <c r="A69" s="3" t="s">
        <v>1128</v>
      </c>
      <c r="B69" s="4" t="n">
        <v>16510358</v>
      </c>
      <c r="C69" s="4" t="n">
        <v>16510358</v>
      </c>
      <c r="D69" s="4" t="n">
        <v>16510358</v>
      </c>
      <c r="E69" s="4" t="n">
        <v>16510358</v>
      </c>
    </row>
    <row r="70" spans="1:7">
      <c r="A70" s="3" t="s">
        <v>1129</v>
      </c>
      <c r="B70" s="4" t="n">
        <v>16510358</v>
      </c>
      <c r="C70" s="4" t="n">
        <v>16510358</v>
      </c>
      <c r="D70" s="4" t="n">
        <v>16510358</v>
      </c>
      <c r="E70" s="4" t="n">
        <v>16510358</v>
      </c>
    </row>
    <row r="71" spans="1:7">
      <c r="A71" s="3" t="s">
        <v>1130</v>
      </c>
      <c r="B71" s="4" t="n">
        <v>16510358</v>
      </c>
      <c r="C71" s="4" t="n">
        <v>16510358</v>
      </c>
      <c r="D71" s="4" t="n">
        <v>16510358</v>
      </c>
      <c r="E71" s="4" t="n">
        <v>1651035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37</v>
      </c>
      <c r="B1" s="2" t="s">
        <v>1</v>
      </c>
    </row>
    <row r="2" spans="1:5">
      <c r="B2" s="2" t="s">
        <v>28</v>
      </c>
      <c r="C2" s="2" t="s">
        <v>29</v>
      </c>
      <c r="D2" s="2" t="s">
        <v>30</v>
      </c>
      <c r="E2" s="2" t="s">
        <v>140</v>
      </c>
    </row>
    <row r="3" spans="1:5">
      <c r="A3" s="5" t="s">
        <v>183</v>
      </c>
    </row>
    <row r="4" spans="1:5">
      <c r="A4" s="3" t="s">
        <v>123</v>
      </c>
      <c r="B4" s="6" t="n">
        <v>290863</v>
      </c>
      <c r="C4" s="7" t="n">
        <v>1892433</v>
      </c>
      <c r="D4" s="7" t="n">
        <v>1992767</v>
      </c>
      <c r="E4" s="7" t="n">
        <v>1508712</v>
      </c>
    </row>
    <row r="5" spans="1:5">
      <c r="A5" s="5" t="s">
        <v>184</v>
      </c>
    </row>
    <row r="6" spans="1:5">
      <c r="A6" s="3" t="s">
        <v>122</v>
      </c>
      <c r="B6" s="4" t="n">
        <v>3424</v>
      </c>
      <c r="C6" s="4" t="n">
        <v>22280</v>
      </c>
      <c r="D6" s="4" t="n">
        <v>71489</v>
      </c>
      <c r="E6" s="4" t="n">
        <v>84063</v>
      </c>
    </row>
    <row r="7" spans="1:5">
      <c r="A7" s="3" t="s">
        <v>115</v>
      </c>
      <c r="B7" s="4" t="n">
        <v>20446</v>
      </c>
      <c r="C7" s="4" t="n">
        <v>133026</v>
      </c>
      <c r="D7" s="4" t="n">
        <v>114574</v>
      </c>
      <c r="E7" s="4" t="n">
        <v>99749</v>
      </c>
    </row>
    <row r="8" spans="1:5">
      <c r="A8" s="3" t="s">
        <v>190</v>
      </c>
      <c r="B8" s="4" t="n">
        <v>102531</v>
      </c>
      <c r="C8" s="4" t="n">
        <v>667098</v>
      </c>
      <c r="D8" s="4" t="n">
        <v>475653</v>
      </c>
      <c r="E8" s="4" t="n">
        <v>302941</v>
      </c>
    </row>
    <row r="9" spans="1:5">
      <c r="A9" s="3" t="s">
        <v>1138</v>
      </c>
      <c r="B9" s="4" t="n">
        <v>914</v>
      </c>
      <c r="C9" s="4" t="n">
        <v>5950</v>
      </c>
      <c r="D9" s="4" t="n">
        <v>35824</v>
      </c>
      <c r="E9" s="4" t="n">
        <v>33453</v>
      </c>
    </row>
    <row r="10" spans="1:5">
      <c r="A10" s="5" t="s">
        <v>194</v>
      </c>
    </row>
    <row r="11" spans="1:5">
      <c r="A11" s="3" t="s">
        <v>204</v>
      </c>
      <c r="B11" s="4" t="n">
        <v>4081</v>
      </c>
      <c r="C11" s="4" t="n">
        <v>26554</v>
      </c>
      <c r="D11" s="4" t="n">
        <v>55549</v>
      </c>
      <c r="E11" s="4" t="n">
        <v>-86880</v>
      </c>
    </row>
    <row r="12" spans="1:5">
      <c r="A12" s="3" t="s">
        <v>206</v>
      </c>
      <c r="B12" s="4" t="n">
        <v>150816</v>
      </c>
      <c r="C12" s="4" t="n">
        <v>981251</v>
      </c>
      <c r="D12" s="4" t="n">
        <v>2831413</v>
      </c>
      <c r="E12" s="4" t="n">
        <v>1915086</v>
      </c>
    </row>
    <row r="13" spans="1:5">
      <c r="A13" s="5" t="s">
        <v>207</v>
      </c>
    </row>
    <row r="14" spans="1:5">
      <c r="A14" s="3" t="s">
        <v>1139</v>
      </c>
      <c r="B14" s="4" t="n">
        <v>-2580</v>
      </c>
      <c r="C14" s="4" t="n">
        <v>-16783</v>
      </c>
      <c r="D14" s="4" t="n">
        <v>-58327</v>
      </c>
      <c r="E14" s="4" t="n">
        <v>-523643</v>
      </c>
    </row>
    <row r="15" spans="1:5">
      <c r="A15" s="3" t="s">
        <v>1140</v>
      </c>
      <c r="D15" s="4" t="n">
        <v>-97314</v>
      </c>
      <c r="E15" s="4" t="n">
        <v>-246953</v>
      </c>
    </row>
    <row r="16" spans="1:5">
      <c r="A16" s="3" t="s">
        <v>224</v>
      </c>
      <c r="B16" s="4" t="n">
        <v>-312407</v>
      </c>
      <c r="C16" s="4" t="n">
        <v>-2032606</v>
      </c>
      <c r="D16" s="4" t="n">
        <v>-1669002</v>
      </c>
      <c r="E16" s="4" t="n">
        <v>-2937309</v>
      </c>
    </row>
    <row r="17" spans="1:5">
      <c r="A17" s="5" t="s">
        <v>225</v>
      </c>
    </row>
    <row r="18" spans="1:5">
      <c r="A18" s="3" t="s">
        <v>231</v>
      </c>
      <c r="D18" s="4" t="n">
        <v>-193619</v>
      </c>
      <c r="E18" s="4" t="n">
        <v>-650197</v>
      </c>
    </row>
    <row r="19" spans="1:5">
      <c r="A19" s="3" t="s">
        <v>234</v>
      </c>
      <c r="B19" s="4" t="n">
        <v>917</v>
      </c>
      <c r="C19" s="4" t="n">
        <v>5969</v>
      </c>
      <c r="D19" s="4" t="n">
        <v>5747</v>
      </c>
      <c r="E19" s="4" t="n">
        <v>6323</v>
      </c>
    </row>
    <row r="20" spans="1:5">
      <c r="A20" s="3" t="s">
        <v>230</v>
      </c>
      <c r="B20" s="4" t="n">
        <v>-3335</v>
      </c>
      <c r="C20" s="4" t="n">
        <v>-21697</v>
      </c>
    </row>
    <row r="21" spans="1:5">
      <c r="A21" s="3" t="s">
        <v>233</v>
      </c>
      <c r="B21" s="4" t="n">
        <v>862293</v>
      </c>
      <c r="C21" s="4" t="n">
        <v>5610337</v>
      </c>
    </row>
    <row r="22" spans="1:5">
      <c r="A22" s="3" t="s">
        <v>237</v>
      </c>
      <c r="B22" s="4" t="n">
        <v>1101981</v>
      </c>
      <c r="C22" s="4" t="n">
        <v>7169824</v>
      </c>
      <c r="D22" s="4" t="n">
        <v>-393128</v>
      </c>
      <c r="E22" s="4" t="n">
        <v>-539134</v>
      </c>
    </row>
    <row r="23" spans="1:5">
      <c r="A23" s="3" t="s">
        <v>238</v>
      </c>
      <c r="B23" s="4" t="n">
        <v>-929</v>
      </c>
      <c r="C23" s="4" t="n">
        <v>-6054</v>
      </c>
      <c r="D23" s="4" t="n">
        <v>15910</v>
      </c>
      <c r="E23" s="4" t="n">
        <v>94990</v>
      </c>
    </row>
    <row r="24" spans="1:5">
      <c r="A24" s="3" t="s">
        <v>240</v>
      </c>
      <c r="C24" s="4" t="n">
        <v>4109577</v>
      </c>
      <c r="D24" s="4" t="n">
        <v>3324384</v>
      </c>
    </row>
    <row r="25" spans="1:5">
      <c r="A25" s="3" t="s">
        <v>1141</v>
      </c>
      <c r="B25" s="4" t="n">
        <v>1532959</v>
      </c>
      <c r="C25" s="4" t="n">
        <v>9973891</v>
      </c>
      <c r="D25" s="4" t="n">
        <v>4109577</v>
      </c>
      <c r="E25" s="4" t="n">
        <v>3324384</v>
      </c>
    </row>
    <row r="26" spans="1:5">
      <c r="A26" s="5" t="s">
        <v>1142</v>
      </c>
    </row>
    <row r="27" spans="1:5">
      <c r="A27" s="3" t="s">
        <v>825</v>
      </c>
      <c r="C27" s="4" t="n">
        <v>6112334</v>
      </c>
      <c r="D27" s="4" t="n">
        <v>4278531</v>
      </c>
    </row>
    <row r="28" spans="1:5">
      <c r="A28" s="3" t="s">
        <v>96</v>
      </c>
    </row>
    <row r="29" spans="1:5">
      <c r="A29" s="5" t="s">
        <v>183</v>
      </c>
    </row>
    <row r="30" spans="1:5">
      <c r="A30" s="3" t="s">
        <v>123</v>
      </c>
      <c r="C30" s="4" t="n">
        <v>-3784932</v>
      </c>
      <c r="D30" s="4" t="n">
        <v>230954</v>
      </c>
      <c r="E30" s="4" t="n">
        <v>226986</v>
      </c>
    </row>
    <row r="31" spans="1:5">
      <c r="A31" s="5" t="s">
        <v>194</v>
      </c>
    </row>
    <row r="32" spans="1:5">
      <c r="A32" s="3" t="s">
        <v>206</v>
      </c>
      <c r="C32" s="4" t="n">
        <v>-801931</v>
      </c>
      <c r="D32" s="4" t="n">
        <v>-1192894</v>
      </c>
      <c r="E32" s="4" t="n">
        <v>-1363805</v>
      </c>
    </row>
    <row r="33" spans="1:5">
      <c r="A33" s="5" t="s">
        <v>207</v>
      </c>
    </row>
    <row r="34" spans="1:5">
      <c r="A34" s="3" t="s">
        <v>224</v>
      </c>
      <c r="C34" s="4" t="n">
        <v>1435001</v>
      </c>
      <c r="D34" s="4" t="n">
        <v>626798</v>
      </c>
      <c r="E34" s="4" t="n">
        <v>1018250</v>
      </c>
    </row>
    <row r="35" spans="1:5">
      <c r="A35" s="5" t="s">
        <v>225</v>
      </c>
    </row>
    <row r="36" spans="1:5">
      <c r="A36" s="3" t="s">
        <v>237</v>
      </c>
      <c r="C36" s="4" t="n">
        <v>1144728</v>
      </c>
      <c r="D36" s="4" t="n">
        <v>-108779</v>
      </c>
      <c r="E36" s="4" t="n">
        <v>809740</v>
      </c>
    </row>
    <row r="37" spans="1:5">
      <c r="A37" s="5" t="s">
        <v>1142</v>
      </c>
    </row>
    <row r="38" spans="1:5">
      <c r="A38" s="3" t="s">
        <v>1143</v>
      </c>
      <c r="C38" s="4" t="n">
        <v>0</v>
      </c>
      <c r="D38" s="4" t="n">
        <v>0</v>
      </c>
      <c r="E38" s="4" t="n">
        <v>0</v>
      </c>
    </row>
    <row r="39" spans="1:5">
      <c r="A39" s="3" t="s">
        <v>825</v>
      </c>
      <c r="C39" s="4" t="n">
        <v>2039500</v>
      </c>
      <c r="D39" s="4" t="n">
        <v>829500</v>
      </c>
    </row>
    <row r="40" spans="1:5">
      <c r="A40" s="3" t="s">
        <v>493</v>
      </c>
    </row>
    <row r="41" spans="1:5">
      <c r="A41" s="5" t="s">
        <v>1142</v>
      </c>
    </row>
    <row r="42" spans="1:5">
      <c r="A42" s="3" t="s">
        <v>825</v>
      </c>
      <c r="C42" s="4" t="n">
        <v>1128029</v>
      </c>
      <c r="D42" s="4" t="n">
        <v>1128029</v>
      </c>
    </row>
    <row r="43" spans="1:5">
      <c r="A43" s="3" t="s">
        <v>1117</v>
      </c>
    </row>
    <row r="44" spans="1:5">
      <c r="A44" s="5" t="s">
        <v>183</v>
      </c>
    </row>
    <row r="45" spans="1:5">
      <c r="A45" s="3" t="s">
        <v>123</v>
      </c>
      <c r="B45" s="4" t="n">
        <v>299658</v>
      </c>
      <c r="C45" s="4" t="n">
        <v>1949655</v>
      </c>
      <c r="D45" s="4" t="n">
        <v>2036817</v>
      </c>
      <c r="E45" s="4" t="n">
        <v>1589665</v>
      </c>
    </row>
    <row r="46" spans="1:5">
      <c r="A46" s="5" t="s">
        <v>184</v>
      </c>
    </row>
    <row r="47" spans="1:5">
      <c r="A47" s="3" t="s">
        <v>1144</v>
      </c>
      <c r="B47" s="4" t="n">
        <v>-406524</v>
      </c>
      <c r="C47" s="4" t="n">
        <v>-2644958</v>
      </c>
      <c r="D47" s="4" t="n">
        <v>-2677396</v>
      </c>
      <c r="E47" s="4" t="n">
        <v>-2159985</v>
      </c>
    </row>
    <row r="48" spans="1:5">
      <c r="A48" s="3" t="s">
        <v>122</v>
      </c>
      <c r="B48" s="4" t="n">
        <v>3277</v>
      </c>
      <c r="C48" s="4" t="n">
        <v>21319</v>
      </c>
      <c r="D48" s="4" t="n">
        <v>65492</v>
      </c>
      <c r="E48" s="4" t="n">
        <v>80422</v>
      </c>
    </row>
    <row r="49" spans="1:5">
      <c r="A49" s="3" t="s">
        <v>115</v>
      </c>
      <c r="E49" s="4" t="n">
        <v>68648</v>
      </c>
    </row>
    <row r="50" spans="1:5">
      <c r="A50" s="3" t="s">
        <v>190</v>
      </c>
      <c r="B50" s="4" t="n">
        <v>102531</v>
      </c>
      <c r="C50" s="4" t="n">
        <v>667098</v>
      </c>
      <c r="D50" s="4" t="n">
        <v>475653</v>
      </c>
      <c r="E50" s="4" t="n">
        <v>302941</v>
      </c>
    </row>
    <row r="51" spans="1:5">
      <c r="A51" s="3" t="s">
        <v>1138</v>
      </c>
      <c r="B51" s="4" t="n">
        <v>914</v>
      </c>
      <c r="C51" s="4" t="n">
        <v>5950</v>
      </c>
      <c r="D51" s="4" t="n">
        <v>35824</v>
      </c>
      <c r="E51" s="4" t="n">
        <v>33453</v>
      </c>
    </row>
    <row r="52" spans="1:5">
      <c r="A52" s="5" t="s">
        <v>194</v>
      </c>
    </row>
    <row r="53" spans="1:5">
      <c r="A53" s="3" t="s">
        <v>201</v>
      </c>
      <c r="B53" s="4" t="n">
        <v>8280</v>
      </c>
      <c r="C53" s="4" t="n">
        <v>53870</v>
      </c>
      <c r="D53" s="4" t="n">
        <v>23924</v>
      </c>
      <c r="E53" s="4" t="n">
        <v>-8081</v>
      </c>
    </row>
    <row r="54" spans="1:5">
      <c r="A54" s="3" t="s">
        <v>204</v>
      </c>
      <c r="B54" s="4" t="n">
        <v>-6779</v>
      </c>
      <c r="C54" s="4" t="n">
        <v>-44109</v>
      </c>
      <c r="D54" s="4" t="n">
        <v>35688</v>
      </c>
      <c r="E54" s="4" t="n">
        <v>8686</v>
      </c>
    </row>
    <row r="55" spans="1:5">
      <c r="A55" s="3" t="s">
        <v>206</v>
      </c>
      <c r="B55" s="4" t="n">
        <v>1357</v>
      </c>
      <c r="C55" s="4" t="n">
        <v>8825</v>
      </c>
      <c r="D55" s="4" t="n">
        <v>-3998</v>
      </c>
      <c r="E55" s="4" t="n">
        <v>-84251</v>
      </c>
    </row>
    <row r="56" spans="1:5">
      <c r="A56" s="5" t="s">
        <v>207</v>
      </c>
    </row>
    <row r="57" spans="1:5">
      <c r="A57" s="3" t="s">
        <v>1139</v>
      </c>
      <c r="E57" s="4" t="n">
        <v>-335974</v>
      </c>
    </row>
    <row r="58" spans="1:5">
      <c r="A58" s="3" t="s">
        <v>1140</v>
      </c>
      <c r="E58" s="4" t="n">
        <v>-38406</v>
      </c>
    </row>
    <row r="59" spans="1:5">
      <c r="A59" s="3" t="s">
        <v>1145</v>
      </c>
      <c r="B59" s="4" t="n">
        <v>-811064</v>
      </c>
      <c r="C59" s="4" t="n">
        <v>-5277028</v>
      </c>
      <c r="D59" s="4" t="n">
        <v>192523</v>
      </c>
      <c r="E59" s="4" t="n">
        <v>993135</v>
      </c>
    </row>
    <row r="60" spans="1:5">
      <c r="A60" s="3" t="s">
        <v>224</v>
      </c>
      <c r="B60" s="4" t="n">
        <v>-811064</v>
      </c>
      <c r="C60" s="4" t="n">
        <v>-5277028</v>
      </c>
      <c r="D60" s="4" t="n">
        <v>192523</v>
      </c>
      <c r="E60" s="4" t="n">
        <v>618755</v>
      </c>
    </row>
    <row r="61" spans="1:5">
      <c r="A61" s="5" t="s">
        <v>225</v>
      </c>
    </row>
    <row r="62" spans="1:5">
      <c r="A62" s="3" t="s">
        <v>231</v>
      </c>
      <c r="D62" s="4" t="n">
        <v>-193619</v>
      </c>
      <c r="E62" s="4" t="n">
        <v>-650197</v>
      </c>
    </row>
    <row r="63" spans="1:5">
      <c r="A63" s="3" t="s">
        <v>234</v>
      </c>
      <c r="B63" s="4" t="n">
        <v>917</v>
      </c>
      <c r="C63" s="4" t="n">
        <v>5969</v>
      </c>
      <c r="D63" s="4" t="n">
        <v>5747</v>
      </c>
      <c r="E63" s="4" t="n">
        <v>6323</v>
      </c>
    </row>
    <row r="64" spans="1:5">
      <c r="A64" s="3" t="s">
        <v>230</v>
      </c>
      <c r="B64" s="4" t="n">
        <v>-3335</v>
      </c>
      <c r="C64" s="4" t="n">
        <v>-21697</v>
      </c>
    </row>
    <row r="65" spans="1:5">
      <c r="A65" s="3" t="s">
        <v>233</v>
      </c>
      <c r="B65" s="4" t="n">
        <v>862293</v>
      </c>
      <c r="C65" s="4" t="n">
        <v>5610337</v>
      </c>
    </row>
    <row r="66" spans="1:5">
      <c r="A66" s="3" t="s">
        <v>237</v>
      </c>
      <c r="B66" s="4" t="n">
        <v>859875</v>
      </c>
      <c r="C66" s="4" t="n">
        <v>5594609</v>
      </c>
      <c r="D66" s="4" t="n">
        <v>-187872</v>
      </c>
      <c r="E66" s="4" t="n">
        <v>-643874</v>
      </c>
    </row>
    <row r="67" spans="1:5">
      <c r="A67" s="3" t="s">
        <v>238</v>
      </c>
      <c r="B67" s="4" t="n">
        <v>-7</v>
      </c>
      <c r="C67" s="4" t="n">
        <v>-44</v>
      </c>
      <c r="D67" s="4" t="n">
        <v>44</v>
      </c>
      <c r="E67" s="4" t="n">
        <v>108650</v>
      </c>
    </row>
    <row r="68" spans="1:5">
      <c r="A68" s="3" t="s">
        <v>239</v>
      </c>
      <c r="B68" s="4" t="n">
        <v>50161</v>
      </c>
      <c r="C68" s="4" t="n">
        <v>326362</v>
      </c>
      <c r="D68" s="4" t="n">
        <v>697</v>
      </c>
      <c r="E68" s="4" t="n">
        <v>-720</v>
      </c>
    </row>
    <row r="69" spans="1:5">
      <c r="A69" s="3" t="s">
        <v>240</v>
      </c>
      <c r="B69" s="4" t="n">
        <v>146</v>
      </c>
      <c r="C69" s="4" t="n">
        <v>952</v>
      </c>
      <c r="D69" s="4" t="n">
        <v>255</v>
      </c>
      <c r="E69" s="4" t="n">
        <v>975</v>
      </c>
    </row>
    <row r="70" spans="1:5">
      <c r="A70" s="3" t="s">
        <v>1141</v>
      </c>
      <c r="B70" s="6" t="n">
        <v>50307</v>
      </c>
      <c r="C70" s="4" t="n">
        <v>327314</v>
      </c>
      <c r="D70" s="4" t="n">
        <v>952</v>
      </c>
      <c r="E70" s="4" t="n">
        <v>255</v>
      </c>
    </row>
    <row r="71" spans="1:5">
      <c r="A71" s="5" t="s">
        <v>1142</v>
      </c>
    </row>
    <row r="72" spans="1:5">
      <c r="A72" s="3" t="s">
        <v>825</v>
      </c>
      <c r="C72" s="4" t="n">
        <v>6112334</v>
      </c>
      <c r="D72" s="4" t="n">
        <v>4278531</v>
      </c>
    </row>
    <row r="73" spans="1:5">
      <c r="A73" s="3" t="s">
        <v>1146</v>
      </c>
      <c r="C73" s="4" t="n">
        <v>0</v>
      </c>
      <c r="D73" s="4" t="n">
        <v>0</v>
      </c>
      <c r="E73" s="4" t="n">
        <v>0</v>
      </c>
    </row>
    <row r="74" spans="1:5">
      <c r="A74" s="3" t="s">
        <v>1147</v>
      </c>
    </row>
    <row r="75" spans="1:5">
      <c r="A75" s="5" t="s">
        <v>1142</v>
      </c>
    </row>
    <row r="76" spans="1:5">
      <c r="A76" s="3" t="s">
        <v>1143</v>
      </c>
      <c r="C76" s="7" t="n">
        <v>0</v>
      </c>
      <c r="D76" s="7" t="n">
        <v>0</v>
      </c>
      <c r="E76" s="7" t="n">
        <v>0</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9T08:42:48Z</dcterms:created>
  <dcterms:modified xmlns:dcterms="http://purl.org/dc/terms/" xmlns:xsi="http://www.w3.org/2001/XMLSchema-instance" xsi:type="dcterms:W3CDTF">2018-04-19T08:42:48Z</dcterms:modified>
</cp:coreProperties>
</file>